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Loans Held for Investment" sheetId="13" state="visible" r:id="rId13"/>
    <sheet xmlns:r="http://schemas.openxmlformats.org/officeDocument/2006/relationships" name="Loans Held for Sale" sheetId="14" state="visible" r:id="rId14"/>
    <sheet xmlns:r="http://schemas.openxmlformats.org/officeDocument/2006/relationships" name="Allowance for Credit Losses" sheetId="15" state="visible" r:id="rId15"/>
    <sheet xmlns:r="http://schemas.openxmlformats.org/officeDocument/2006/relationships" name="Unfunded Loan Commitments"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tock-Based Compensation Plans " sheetId="23" state="visible" r:id="rId23"/>
    <sheet xmlns:r="http://schemas.openxmlformats.org/officeDocument/2006/relationships" name="Fair Value Measurements" sheetId="24" state="visible" r:id="rId24"/>
    <sheet xmlns:r="http://schemas.openxmlformats.org/officeDocument/2006/relationships" name="Arrangements with Navient Corpo" sheetId="25" state="visible" r:id="rId25"/>
    <sheet xmlns:r="http://schemas.openxmlformats.org/officeDocument/2006/relationships" name="Regulatory Capital" sheetId="26" state="visible" r:id="rId26"/>
    <sheet xmlns:r="http://schemas.openxmlformats.org/officeDocument/2006/relationships" name="Defined Contribution Plans"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Concentrations of Risk" sheetId="30" state="visible" r:id="rId30"/>
    <sheet xmlns:r="http://schemas.openxmlformats.org/officeDocument/2006/relationships" name="Parent Only Statements" sheetId="31" state="visible" r:id="rId31"/>
    <sheet xmlns:r="http://schemas.openxmlformats.org/officeDocument/2006/relationships" name="Selected Quarterly Financial I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s (Tables)" sheetId="36" state="visible" r:id="rId36"/>
    <sheet xmlns:r="http://schemas.openxmlformats.org/officeDocument/2006/relationships" name="Loans Held for Investment (Tabl" sheetId="37" state="visible" r:id="rId37"/>
    <sheet xmlns:r="http://schemas.openxmlformats.org/officeDocument/2006/relationships" name="Allowance for Credit Losses (Ta" sheetId="38" state="visible" r:id="rId38"/>
    <sheet xmlns:r="http://schemas.openxmlformats.org/officeDocument/2006/relationships" name="Unfunded Loan Commitments (Tabl" sheetId="39" state="visible" r:id="rId39"/>
    <sheet xmlns:r="http://schemas.openxmlformats.org/officeDocument/2006/relationships" name="Premises and Equipment, Net (Ta"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 Financial Instrume_2" sheetId="43" state="visible" r:id="rId43"/>
    <sheet xmlns:r="http://schemas.openxmlformats.org/officeDocument/2006/relationships" name="Stockholders' Equity (Tables)" sheetId="44" state="visible" r:id="rId44"/>
    <sheet xmlns:r="http://schemas.openxmlformats.org/officeDocument/2006/relationships" name="Earnings Per Common Share (Tabl" sheetId="45" state="visible" r:id="rId45"/>
    <sheet xmlns:r="http://schemas.openxmlformats.org/officeDocument/2006/relationships" name="Stock-Based Compensation Plan_2" sheetId="46" state="visible" r:id="rId46"/>
    <sheet xmlns:r="http://schemas.openxmlformats.org/officeDocument/2006/relationships" name="Fair Value Measurements (Tables" sheetId="47" state="visible" r:id="rId47"/>
    <sheet xmlns:r="http://schemas.openxmlformats.org/officeDocument/2006/relationships" name="Regulatory Capital (Tables)" sheetId="48" state="visible" r:id="rId48"/>
    <sheet xmlns:r="http://schemas.openxmlformats.org/officeDocument/2006/relationships" name="Income Taxes (Tables)" sheetId="49" state="visible" r:id="rId49"/>
    <sheet xmlns:r="http://schemas.openxmlformats.org/officeDocument/2006/relationships" name="Parent Only Statements (Tables)" sheetId="50" state="visible" r:id="rId50"/>
    <sheet xmlns:r="http://schemas.openxmlformats.org/officeDocument/2006/relationships" name="Selected Quarterly Financial 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Significant Accounting Polic_14" sheetId="62" state="visible" r:id="rId62"/>
    <sheet xmlns:r="http://schemas.openxmlformats.org/officeDocument/2006/relationships" name="Cash and Cash Equivalents (Deta" sheetId="63" state="visible" r:id="rId63"/>
    <sheet xmlns:r="http://schemas.openxmlformats.org/officeDocument/2006/relationships" name="Investments - Amortized Cost an" sheetId="64" state="visible" r:id="rId64"/>
    <sheet xmlns:r="http://schemas.openxmlformats.org/officeDocument/2006/relationships" name="Investments - Gross Unrealized " sheetId="65" state="visible" r:id="rId65"/>
    <sheet xmlns:r="http://schemas.openxmlformats.org/officeDocument/2006/relationships" name="Investments - Additional Inform" sheetId="66" state="visible" r:id="rId66"/>
    <sheet xmlns:r="http://schemas.openxmlformats.org/officeDocument/2006/relationships" name="Investments - Maturity Table (D" sheetId="67" state="visible" r:id="rId67"/>
    <sheet xmlns:r="http://schemas.openxmlformats.org/officeDocument/2006/relationships" name="Loans Held for Investment - Add" sheetId="68" state="visible" r:id="rId68"/>
    <sheet xmlns:r="http://schemas.openxmlformats.org/officeDocument/2006/relationships" name="Loans Held for Investment - Stu" sheetId="69" state="visible" r:id="rId69"/>
    <sheet xmlns:r="http://schemas.openxmlformats.org/officeDocument/2006/relationships" name="Loans Held for Investment - S_2" sheetId="70" state="visible" r:id="rId70"/>
    <sheet xmlns:r="http://schemas.openxmlformats.org/officeDocument/2006/relationships" name="Loans Held for Investment - By " sheetId="71" state="visible" r:id="rId71"/>
    <sheet xmlns:r="http://schemas.openxmlformats.org/officeDocument/2006/relationships" name="Loans Held for Sale (Details)" sheetId="72" state="visible" r:id="rId72"/>
    <sheet xmlns:r="http://schemas.openxmlformats.org/officeDocument/2006/relationships" name="Allowance for Credit Losses - A" sheetId="73" state="visible" r:id="rId73"/>
    <sheet xmlns:r="http://schemas.openxmlformats.org/officeDocument/2006/relationships" name="Allowance for Credit Losses -_2" sheetId="74" state="visible" r:id="rId74"/>
    <sheet xmlns:r="http://schemas.openxmlformats.org/officeDocument/2006/relationships" name="Allowance for Credit Losses - R" sheetId="75" state="visible" r:id="rId75"/>
    <sheet xmlns:r="http://schemas.openxmlformats.org/officeDocument/2006/relationships" name="Allowance for Credit Losses -_3" sheetId="76" state="visible" r:id="rId76"/>
    <sheet xmlns:r="http://schemas.openxmlformats.org/officeDocument/2006/relationships" name="Allowance for Credit Losses - L" sheetId="77" state="visible" r:id="rId77"/>
    <sheet xmlns:r="http://schemas.openxmlformats.org/officeDocument/2006/relationships" name="Allowance for Credit Losses - M" sheetId="78" state="visible" r:id="rId78"/>
    <sheet xmlns:r="http://schemas.openxmlformats.org/officeDocument/2006/relationships" name="Allowance for Credit Losses -_4" sheetId="79" state="visible" r:id="rId79"/>
    <sheet xmlns:r="http://schemas.openxmlformats.org/officeDocument/2006/relationships" name="Allowance for Credit Losses -_5" sheetId="80" state="visible" r:id="rId80"/>
    <sheet xmlns:r="http://schemas.openxmlformats.org/officeDocument/2006/relationships" name="Allowance for Credit Losses -_6" sheetId="81" state="visible" r:id="rId81"/>
    <sheet xmlns:r="http://schemas.openxmlformats.org/officeDocument/2006/relationships" name="Unfunded Loan Commitments (Deta" sheetId="82" state="visible" r:id="rId82"/>
    <sheet xmlns:r="http://schemas.openxmlformats.org/officeDocument/2006/relationships" name="Premises and Equipment, Net - S" sheetId="83" state="visible" r:id="rId83"/>
    <sheet xmlns:r="http://schemas.openxmlformats.org/officeDocument/2006/relationships" name="Premises and Equipment, Net - A" sheetId="84" state="visible" r:id="rId84"/>
    <sheet xmlns:r="http://schemas.openxmlformats.org/officeDocument/2006/relationships" name="Deposits - Summary of Total Dep" sheetId="85" state="visible" r:id="rId85"/>
    <sheet xmlns:r="http://schemas.openxmlformats.org/officeDocument/2006/relationships" name="Deposits - Additional Informati" sheetId="86" state="visible" r:id="rId86"/>
    <sheet xmlns:r="http://schemas.openxmlformats.org/officeDocument/2006/relationships" name="Deposits - Interest Bearing Dep" sheetId="87" state="visible" r:id="rId87"/>
    <sheet xmlns:r="http://schemas.openxmlformats.org/officeDocument/2006/relationships" name="Deposits - Certificates of Depo" sheetId="88" state="visible" r:id="rId88"/>
    <sheet xmlns:r="http://schemas.openxmlformats.org/officeDocument/2006/relationships" name="Borrowings - Secured Borrowings" sheetId="89" state="visible" r:id="rId89"/>
    <sheet xmlns:r="http://schemas.openxmlformats.org/officeDocument/2006/relationships" name="Borrowings - Short Term Borrowi" sheetId="90" state="visible" r:id="rId90"/>
    <sheet xmlns:r="http://schemas.openxmlformats.org/officeDocument/2006/relationships" name="Borrowings - Long Term Borrowin" sheetId="91" state="visible" r:id="rId91"/>
    <sheet xmlns:r="http://schemas.openxmlformats.org/officeDocument/2006/relationships" name="Borrowings - Pre-2019 Transacti" sheetId="92" state="visible" r:id="rId92"/>
    <sheet xmlns:r="http://schemas.openxmlformats.org/officeDocument/2006/relationships" name="Borrowings - Summary of Outstan" sheetId="93" state="visible" r:id="rId93"/>
    <sheet xmlns:r="http://schemas.openxmlformats.org/officeDocument/2006/relationships" name="Borrowings - Stated Maturity an" sheetId="94" state="visible" r:id="rId94"/>
    <sheet xmlns:r="http://schemas.openxmlformats.org/officeDocument/2006/relationships" name="Borrowings - Secured Financing " sheetId="95" state="visible" r:id="rId95"/>
    <sheet xmlns:r="http://schemas.openxmlformats.org/officeDocument/2006/relationships" name="Borrowings - Variable Interest " sheetId="96" state="visible" r:id="rId96"/>
    <sheet xmlns:r="http://schemas.openxmlformats.org/officeDocument/2006/relationships" name="Borrowings - Unconsolidated VIE" sheetId="97" state="visible" r:id="rId97"/>
    <sheet xmlns:r="http://schemas.openxmlformats.org/officeDocument/2006/relationships" name="Borrowings - Other Borrowing So"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Derivative Financial Instrume_8" sheetId="104" state="visible" r:id="rId104"/>
    <sheet xmlns:r="http://schemas.openxmlformats.org/officeDocument/2006/relationships" name="Derivative Financial Instrume_9" sheetId="105" state="visible" r:id="rId105"/>
    <sheet xmlns:r="http://schemas.openxmlformats.org/officeDocument/2006/relationships" name="Stockholders' Equity - Addition" sheetId="106" state="visible" r:id="rId106"/>
    <sheet xmlns:r="http://schemas.openxmlformats.org/officeDocument/2006/relationships" name="Stockholders' Equity - Common S" sheetId="107" state="visible" r:id="rId107"/>
    <sheet xmlns:r="http://schemas.openxmlformats.org/officeDocument/2006/relationships" name="Earnings Per Common Share (Deta" sheetId="108" state="visible" r:id="rId108"/>
    <sheet xmlns:r="http://schemas.openxmlformats.org/officeDocument/2006/relationships" name="Stock-Based Compensation Plan_3" sheetId="109" state="visible" r:id="rId109"/>
    <sheet xmlns:r="http://schemas.openxmlformats.org/officeDocument/2006/relationships" name="Stock-Based Compensation Plan_4" sheetId="110" state="visible" r:id="rId110"/>
    <sheet xmlns:r="http://schemas.openxmlformats.org/officeDocument/2006/relationships" name="Stock-Based Compensation Plan_5" sheetId="111" state="visible" r:id="rId111"/>
    <sheet xmlns:r="http://schemas.openxmlformats.org/officeDocument/2006/relationships" name="Stock-Based Compensation Plan_6" sheetId="112" state="visible" r:id="rId112"/>
    <sheet xmlns:r="http://schemas.openxmlformats.org/officeDocument/2006/relationships" name="Fair Value Measurements - Valua" sheetId="113" state="visible" r:id="rId113"/>
    <sheet xmlns:r="http://schemas.openxmlformats.org/officeDocument/2006/relationships" name="Fair Value Measurements - Fair " sheetId="114" state="visible" r:id="rId114"/>
    <sheet xmlns:r="http://schemas.openxmlformats.org/officeDocument/2006/relationships" name="Arrangements with Navient Cor_2" sheetId="115" state="visible" r:id="rId115"/>
    <sheet xmlns:r="http://schemas.openxmlformats.org/officeDocument/2006/relationships" name="Regulatory Capital - Well Capit" sheetId="116" state="visible" r:id="rId116"/>
    <sheet xmlns:r="http://schemas.openxmlformats.org/officeDocument/2006/relationships" name="Regulatory Capital - Additional" sheetId="117" state="visible" r:id="rId117"/>
    <sheet xmlns:r="http://schemas.openxmlformats.org/officeDocument/2006/relationships" name="Defined Contribution Plans (Det" sheetId="118" state="visible" r:id="rId118"/>
    <sheet xmlns:r="http://schemas.openxmlformats.org/officeDocument/2006/relationships" name="Commitments, Contingencies an_2" sheetId="119" state="visible" r:id="rId119"/>
    <sheet xmlns:r="http://schemas.openxmlformats.org/officeDocument/2006/relationships" name="Income Taxes - Reconciliations " sheetId="120" state="visible" r:id="rId120"/>
    <sheet xmlns:r="http://schemas.openxmlformats.org/officeDocument/2006/relationships" name="Income Taxes - Additional Infor" sheetId="121" state="visible" r:id="rId121"/>
    <sheet xmlns:r="http://schemas.openxmlformats.org/officeDocument/2006/relationships" name="Income Taxes - Components of Pr" sheetId="122" state="visible" r:id="rId122"/>
    <sheet xmlns:r="http://schemas.openxmlformats.org/officeDocument/2006/relationships" name="Income Taxes - Schedule of Defe" sheetId="123" state="visible" r:id="rId123"/>
    <sheet xmlns:r="http://schemas.openxmlformats.org/officeDocument/2006/relationships" name="Income Taxes - Summary of Chang" sheetId="124" state="visible" r:id="rId124"/>
    <sheet xmlns:r="http://schemas.openxmlformats.org/officeDocument/2006/relationships" name="Parent Only Statements - Balanc" sheetId="125" state="visible" r:id="rId125"/>
    <sheet xmlns:r="http://schemas.openxmlformats.org/officeDocument/2006/relationships" name="Parent Only Statements - Bala_2" sheetId="126" state="visible" r:id="rId126"/>
    <sheet xmlns:r="http://schemas.openxmlformats.org/officeDocument/2006/relationships" name="Parent Only Statements - Statem" sheetId="127" state="visible" r:id="rId127"/>
    <sheet xmlns:r="http://schemas.openxmlformats.org/officeDocument/2006/relationships" name="Parent Only Statements - Stat_2" sheetId="128" state="visible" r:id="rId128"/>
    <sheet xmlns:r="http://schemas.openxmlformats.org/officeDocument/2006/relationships" name="Selected Quarterly Financial _3"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251</t>
        </is>
      </c>
    </row>
    <row r="10">
      <c r="A10" s="4" t="inlineStr">
        <is>
          <t>Entity Registrant Name</t>
        </is>
      </c>
      <c r="B10" s="4" t="inlineStr">
        <is>
          <t>SLM Corp</t>
        </is>
      </c>
    </row>
    <row r="11">
      <c r="A11" s="4" t="inlineStr">
        <is>
          <t>Entity Incorporation, State or Country Code</t>
        </is>
      </c>
      <c r="B11" s="4" t="inlineStr">
        <is>
          <t>DE</t>
        </is>
      </c>
    </row>
    <row r="12">
      <c r="A12" s="4" t="inlineStr">
        <is>
          <t>Entity Tax Identification Number</t>
        </is>
      </c>
      <c r="B12" s="4" t="inlineStr">
        <is>
          <t>52-2013874</t>
        </is>
      </c>
    </row>
    <row r="13">
      <c r="A13" s="4" t="inlineStr">
        <is>
          <t>Entity Address, Address Line One</t>
        </is>
      </c>
      <c r="B13" s="4" t="inlineStr">
        <is>
          <t>300 Continental Drive</t>
        </is>
      </c>
    </row>
    <row r="14">
      <c r="A14" s="4" t="inlineStr">
        <is>
          <t>Entity Address, City or Town</t>
        </is>
      </c>
      <c r="B14" s="4" t="inlineStr">
        <is>
          <t>Newark,</t>
        </is>
      </c>
    </row>
    <row r="15">
      <c r="A15" s="4" t="inlineStr">
        <is>
          <t>Entity Address, State or Province</t>
        </is>
      </c>
      <c r="B15" s="4" t="inlineStr">
        <is>
          <t>DE</t>
        </is>
      </c>
    </row>
    <row r="16">
      <c r="A16" s="4" t="inlineStr">
        <is>
          <t>Entity Address, Postal Zip Code</t>
        </is>
      </c>
      <c r="B16" s="4" t="inlineStr">
        <is>
          <t>19713</t>
        </is>
      </c>
    </row>
    <row r="17">
      <c r="A17" s="4" t="inlineStr">
        <is>
          <t>City Area Code</t>
        </is>
      </c>
      <c r="B17" s="4" t="inlineStr">
        <is>
          <t>302</t>
        </is>
      </c>
    </row>
    <row r="18">
      <c r="A18" s="4" t="inlineStr">
        <is>
          <t>Local Phone Number</t>
        </is>
      </c>
      <c r="B18" s="4" t="inlineStr">
        <is>
          <t>451-0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ICFR Auditor Attestation Flag</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6</v>
      </c>
    </row>
    <row r="29">
      <c r="A29" s="4" t="inlineStr">
        <is>
          <t>Entity Common Stock, Shares Outstanding (in shares)</t>
        </is>
      </c>
      <c r="C29" s="6" t="n">
        <v>363671446</v>
      </c>
    </row>
    <row r="30">
      <c r="A30" s="4" t="inlineStr">
        <is>
          <t>Documents Incorporated by Reference</t>
        </is>
      </c>
      <c r="B30" s="4" t="inlineStr">
        <is>
          <t>Portions of the proxy statement relating to the Registrant’s 2021 Annual Meeting of Stockholders are incorporated by reference into Part III of this Annual Report on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032033</t>
        </is>
      </c>
    </row>
    <row r="35">
      <c r="A35" s="4" t="inlineStr">
        <is>
          <t>Common Stock</t>
        </is>
      </c>
    </row>
    <row r="36">
      <c r="A36" s="3" t="inlineStr">
        <is>
          <t>Document Information [Line Items]</t>
        </is>
      </c>
    </row>
    <row r="37">
      <c r="A37" s="4" t="inlineStr">
        <is>
          <t>Title of 12(b) Security</t>
        </is>
      </c>
      <c r="B37" s="4" t="inlineStr">
        <is>
          <t>Common stock, par value $.20 per share</t>
        </is>
      </c>
    </row>
    <row r="38">
      <c r="A38" s="4" t="inlineStr">
        <is>
          <t>Trading Symbol</t>
        </is>
      </c>
      <c r="B38" s="4" t="inlineStr">
        <is>
          <t>SLM</t>
        </is>
      </c>
    </row>
    <row r="39">
      <c r="A39" s="4" t="inlineStr">
        <is>
          <t>Security Exchange Name</t>
        </is>
      </c>
      <c r="B39" s="4" t="inlineStr">
        <is>
          <t>NASDAQ</t>
        </is>
      </c>
    </row>
    <row r="40">
      <c r="A40" s="4" t="inlineStr">
        <is>
          <t>Noncumulative Preferred Stock</t>
        </is>
      </c>
    </row>
    <row r="41">
      <c r="A41" s="3" t="inlineStr">
        <is>
          <t>Document Information [Line Items]</t>
        </is>
      </c>
    </row>
    <row r="42">
      <c r="A42" s="4" t="inlineStr">
        <is>
          <t>Title of 12(b) Security</t>
        </is>
      </c>
      <c r="B42" s="4" t="inlineStr">
        <is>
          <t>Floating Rate Non-Cumulative Preferred Stock, Series B, par value $.20 per share</t>
        </is>
      </c>
    </row>
    <row r="43">
      <c r="A43" s="4" t="inlineStr">
        <is>
          <t>Trading Symbol</t>
        </is>
      </c>
      <c r="B43" s="4" t="inlineStr">
        <is>
          <t>SLMB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credit losses and derivative accounting. Consolidation The consolidated financial statements include the accounts of SLM Corporation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 Trading Investments In March 2020, we sold approximately $1.7 billion of Private Education Loans through securitization transactions where we were required to retain a 5 percent vertical risk retention interest (i.e., 5 percent of each class issued in the securitizations). We classified those vertical risk retention interests related to the transactions as available-for-sale investments, except for the interest in the residual classes, which we classified as trading investments recorded at fair value with changes recorded through earnings. Available-for-Sale Investments Investments consisted of mortgage-backed securities, Utah Housing Corporation bonds and U.S. government-sponsored enterprises and Treasury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Other Investments We hold investments in non-marketable securities and account for these investments at cost, less impairment, plus or minus observable price changes of identical or similar securities of the same issuer. We also invest in affordable housing projects that qualify for the low income housing tax credit (“LIHTC”), which is designed to promote private development of low income housing. These investments generate a return mostly through realization of federal tax credits. Loans Held for Investment Loans, consisting of Private Education Loans, FFELP Loans, and our suite of credit cards (“Credit Card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credit losses. Loans Held for Sale Any loans we have not classified as held for investment are classified as held-for-sale and are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When a decision has been made to sell loans not previously classified as held for sale, such loans are transferred into the held-for-sale classification and carried at the lower of amortized cost basis (which excludes any allowance for credit losses) or fair value. At the time of the transfer to the held-for-sale classification, any amount by which the amortized cost basis exceeds fair value is accounted for as a valuation allowance. In addition, once a loan is classified as held-for-sale, we reverse any allowance for loan loss applicable to these loans. As market conditions permit, we may sell or securitize loans as a source of financing for other loans. Due to varying structuring terms, certain transactions may qualify for sale treatment while others do not qualify for sale treatment and are recorded as financings. All of our education loans are initially categorized as held for investment. It is only when we have selected the loans to sell or securitize and the transaction qualifies as a sale that we transfer the loans into the held-for-sale classification and carry them at the lower of cost or fair value. If we anticipate recognizing a gain related to the impending securitization or sale, then the fair value of the loans is higher than their respective cost basis and no valuation allowance is recorded. Restricted Cash 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llowance for Credit Losses 2020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conomic factors forecasted over a reasonable and supportable forecast period. The reasonable and supportable forecast period is meant to represent the period in which we believe we can estimate the impact of forecasted economic factors in our expected losses. At the end of the reasonable and supportable forecast period, we immediately revert our forecast of expected losses to our historical averages. We use a two-year reasonable and supportable forecast period, although this period is subject to change as our view evolves on our ability to reasonably forecast economic conditions to estimate future losses. In estimating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We use historical experience and economic forecasts to estimate future prepayment speeds. As with our loss forecasts, at the end of the two-year reasonable and supportable forecast for prepayments, we immediately revert to our historical long-term prepayment rates. In addition to the above modeling approach, we also take certain other qualitative factors into consideration when calculating the allowance for credit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o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 Prepayment speeds; • New loan volume, including commitments made but not yet disbursed; and • Loan sales. Management overlays can encompass a broad array of factors not captured by model inputs, such as changes in servicing policies. Below we describe in further detail our policies and procedures for the allowance for credit losses as they relate to our Private Education Loan, Credit Card, and FFELP Loan portfolios. During the third quarter of 2020, we sold our entire Personal Loan portfolio. Allowance for Private Education Loan Losses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will be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credit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credit losses on a quarterly basis. We collect on defaulted loans through a mix of in-house collectors, third-party collectors and sales to third-parties. For December 31, 2020 and 2019, we used both an estimate of recovery rates from in-house collections as well as expectations of future sales of defaulted loans to estimate the timing and amount of future recoveries on charged-off loan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December 31, 2020 and 2019, 24 percent and 25 percent, respectively, of the principal balance of the Private Education Loan portfolio was related to borrowers who are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credit losses. As part of concluding on the adequacy of the allowance for credit losses for Private Education Loans, we review key allowance and loan metrics. The most relevant of these metrics considered are the allowance as a percentage of ending total loans, delinquency percentages, and forbearance percentages. We consider a Private Education Loan to be delinquent if the borrower has not made a required payment prior to the 31st day after such payment was contractually due. Troubled Debt Restructurings (“TDRs”)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evaluat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December 31, 2020 and 2019, approximately 47 percent and 50 percent, respectively, of TDRs were classified as such due to their forbearance status. For additional information, see Note 7, “Allowance for Credit Losses.” During the first quarter of 2020, the pandemic caused by coronavirus 2019 or COVID-19 (“COVID-19”) began to spread worldwide and has caused significant disruptions to the U.S. and world economies. On March 27, 2020, then President Trump signed into law the Coronavirus Aid, Relief, and Economic Security Act (the “CARES Act”), which, among other things, allows us to (i) elect to suspend the requirements under GAAP for loan modifications related to COVID-19 that would otherwise be categorized as TDRs, and (ii) suspend any determination of a loan modified as a result of the effects of COVID-19 as being a TDR, including impairment for accounting purposes. Furthermore, on December 27, 2020, the Consolidated Appropriations Act, 2021 (the “CAA”) was signed into law. The CAA provides for additional COVID-19 focused relief and extends certain provisions of the CARES Act. We have elected to suspend TDR accounting for both forbearance and interest rate modifications of loans that occur as a result of COVID-19 for the applicable period of the CARES Act and CAA relief. The relief from TDR guidance applies to modifications of loans that were not more than 30 days past due as of December 31, 2019, and that occur during the period beginning on March 1, 2020, and ending on the earlier of (i) sixty days after the date on which the national emergency related to the COVID-19 outbreak is terminated, or (ii) January 1, 2022. We are continuing to apply TDR accounting to those loans that were more than 30 days past due as of December 31, 2019 and were subsequently modified. 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credit losses related to future disbursements is shown as a liability on the face of the balance sheet, and related provision for credit losses is reflected on the income statement. Uncollectible Interest The majority of the total accrued interest receivable on our Private Education Loan portfolio represents accrued interest on deferred loans where no payments are due while the borrower is in school and on fixed-pay loans where the borrower makes a $25 monthly payment that is smaller than the interest accrued on the loan in that month. The accrued interest on these loans will be capitalized and increase the unpaid principal balance of the loans when the borrower exits the grace period after separation from school. The discounted cash flow approach described above considers both the collectability of principal as well as this portion of accrued interest that is expected to capitalize to the balance of the loan. Therefore, the allowance for this portion of accrued interest balance is included in our allowance for credit losses. The discounted cash flow approach does not consider interest accrued on loans that are in a full principal and interest repayment status or in interest-only repayment status. We separately capture the amount of expected uncollectible interest associated with these loans using historical experience to estimate the uncollectible interest for the next four months at each period-end date. This amount is recorded as a reduction of interest income. Accrued interest receivable is separately disclosed on the face of the balance sheet. Allowance for Credit Card Loans We use the gross loss approach when estimating the allowance for credit losses for our Credit Card portfolio. Because our Credit Card portfolio is new and we do not have historical loss experience, we use estimated loss rates reported by other financial institutions to estimate our allowance for credit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 As all of our Credit Card loans are unconditionally cancelable by us, the issuer, we do not record any estimate of credit losses for unused portions of our Credit Card commitments. 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credit losses for FFELP Loans and related periodic provision expense are relatively small. We use the gross loss approach when estimating the allowance for credit losses for the unguaranteed portion of our FFELP Loans. We maintain an allowance for credit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credit losses and determine if qualitative adjustments need to be considered. Allowance for Credit Losses 2019 Prior to January 1, 2020, we maintained an allowance for credit losses at an amount sufficient to absorb probable losses incurred in our portfolios, as well as regarding future loan commitments, at the reporting date based on a projection of estimated probable credit losses incurred in the portfolio. We considered a loan to be impaired when, based on current information, a loss had been incurred and it was probable that we would not receive all contractual amounts due. When making our assessment as to whether a loan was impaired, we also took into account more than insignificant delays in payment. We generally evaluated impaired loans on an aggregate basis by grouping similar loans. We analyzed our portfolios to determine the effects that the various stages of delinquency and forbearance had on borrower default behavior and ultimate charge off. We estimated the allowance for credit losses for our loan portfolios using a roll rate analysis of delinquent and current accounts. A “roll rate analysis” is a technique used to estimate the likelihood that a loan receivable may progress through the various delinquency stages and ultimately charge off. We also took into account the current and future economic environment and certain other qualitative factors when calculating the allowance for credit losses. The evaluation of the allowance for credit losses is inherently subjective, as it required material estimates that may be susceptible to significant changes. Our default estimates were based on a loss emergence period of one year for Private Education Loans, Personal Loans and Credit Card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credit losses was subject to a number of assumptions. If actual future performance in delinquency, charge-offs and recoveries was significantly different than estimated, or account management assumptions or practices were to change, this could materially affect the estimate of the allowance for credit losses, the timing of when losses were recognized, and the related provision for credit losses on our consolidated statements of income. We utilized various models to determine an appropriate allowance for credit losses. Changes to model inputs were made as deemed necessary. The models were reviewed and validated periodically. Below we describe in further detail our policies and procedures for the allowance for credit losses in 2019 as they relate to our Private Education Loan, Personal Loan, FFELP Loan portfolios and Credit Cards. Allowance for Private Education Loan Losses 2019 Prior to January 1, 2020, in determining the allowance for credit losses on our Private Education Loans that are not TDRs, we estimated the principal amount of loans that would default over the next year (one year being the expected period between a loss trigger event and default) using a roll rate model and how much we expected to recover over the same one-year period related to the defaulted amount. The expected defaults less our expected recoveries adjusted for any qualitative factors (discussed below) equaled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ed with historical experience of customer delinquency and default behavior. We made judgments about which historical period to start with and then made further judgments about whether that historical experience was representative of future expectations and whether additional adjustments may be needed to those historical default rates. We also took certain other qualitative factors into consideration when calculating the allowance for credit losses. These qualitative factors include, but we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Certain Private Education Loans do not require borrowers to begin repayment until at least six months after they have graduated or otherwise left school. Consequently, the loss estimates for these loans was generally low while the borrower is in school. At December 31, 2019, 25 percent of the principal balance in the Private Education Loan portfolio was related to borrowers who were in an in-school (fully deferred), grace, or deferment status and not required to make payments. As this population of borrowers leaves school, they will be required to begin payments on their loans, and the allowance for losses could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was considered separately in the allowance for credit losses. The loss emergence period was in alignment with the typical collection cycle and took into account these periods of nonpayment. As part of concluding on the adequacy of the allowance for credit losses, we reviewed key allowance and loan metrics. The most relevant of these metrics considered are the allowance coverage of net charge-offs ratio; the allowance as a percentage of ending total loans and of ending loans in repayment; and delinquency and forbearance percentages. We consider a loan to be delinquent if the borrower has not made a required payment prior to the 31st day after such payment was contractually due. We used a model to estimate the amount of uncollectible accrued interest on Private Education Loans and reserved for that amount against current period interest income. Our non-TDR allowance for credit losses was estimated using an analysis of delinquent and current accounts. Our roll rate model was used to estimate the likelihood that a loan receiva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Interest Rate Swaps - USD ($) $ in Thousands</t>
        </is>
      </c>
      <c r="B1" s="2" t="inlineStr">
        <is>
          <t>Dec. 31, 2020</t>
        </is>
      </c>
      <c r="C1" s="2" t="inlineStr">
        <is>
          <t>Dec. 31, 2019</t>
        </is>
      </c>
    </row>
    <row r="2">
      <c r="A2" s="3" t="inlineStr">
        <is>
          <t>Derivatives, Fair Value [Line Items]</t>
        </is>
      </c>
    </row>
    <row r="3">
      <c r="A3" s="4" t="inlineStr">
        <is>
          <t>Derivative Assets</t>
        </is>
      </c>
      <c r="B3" s="7" t="n">
        <v>729</v>
      </c>
      <c r="C3" s="7" t="n">
        <v>715</v>
      </c>
    </row>
    <row r="4">
      <c r="A4" s="4" t="inlineStr">
        <is>
          <t>Derivative Liabilities</t>
        </is>
      </c>
      <c r="B4" s="6" t="n">
        <v>-287</v>
      </c>
      <c r="C4" s="6" t="n">
        <v>-1164</v>
      </c>
    </row>
    <row r="5">
      <c r="A5" s="4" t="inlineStr">
        <is>
          <t>Total net derivatives</t>
        </is>
      </c>
      <c r="B5" s="6" t="n">
        <v>442</v>
      </c>
      <c r="C5" s="6" t="n">
        <v>-449</v>
      </c>
    </row>
    <row r="6">
      <c r="A6" s="4" t="inlineStr">
        <is>
          <t>Trading</t>
        </is>
      </c>
    </row>
    <row r="7">
      <c r="A7" s="3" t="inlineStr">
        <is>
          <t>Derivatives, Fair Value [Line Items]</t>
        </is>
      </c>
    </row>
    <row r="8">
      <c r="A8" s="4" t="inlineStr">
        <is>
          <t>Derivative Assets</t>
        </is>
      </c>
      <c r="B8" s="6" t="n">
        <v>135</v>
      </c>
      <c r="C8" s="6" t="n">
        <v>0</v>
      </c>
    </row>
    <row r="9">
      <c r="A9" s="4" t="inlineStr">
        <is>
          <t>Derivative Liabilities</t>
        </is>
      </c>
      <c r="B9" s="6" t="n">
        <v>0</v>
      </c>
      <c r="C9" s="6" t="n">
        <v>-268</v>
      </c>
    </row>
    <row r="10">
      <c r="A10" s="4" t="inlineStr">
        <is>
          <t>Total net derivatives</t>
        </is>
      </c>
      <c r="B10" s="6" t="n">
        <v>135</v>
      </c>
      <c r="C10" s="6" t="n">
        <v>-268</v>
      </c>
    </row>
    <row r="11">
      <c r="A11" s="4" t="inlineStr">
        <is>
          <t>Cash Flow | Designated as Hedging Instrument</t>
        </is>
      </c>
    </row>
    <row r="12">
      <c r="A12" s="3" t="inlineStr">
        <is>
          <t>Derivatives, Fair Value [Line Items]</t>
        </is>
      </c>
    </row>
    <row r="13">
      <c r="A13" s="4" t="inlineStr">
        <is>
          <t>Derivative Assets</t>
        </is>
      </c>
      <c r="B13" s="6" t="n">
        <v>0</v>
      </c>
      <c r="C13" s="6" t="n">
        <v>715</v>
      </c>
    </row>
    <row r="14">
      <c r="A14" s="4" t="inlineStr">
        <is>
          <t>Derivative Liabilities</t>
        </is>
      </c>
      <c r="B14" s="6" t="n">
        <v>-287</v>
      </c>
      <c r="C14" s="6" t="n">
        <v>0</v>
      </c>
    </row>
    <row r="15">
      <c r="A15" s="4" t="inlineStr">
        <is>
          <t>Total net derivatives</t>
        </is>
      </c>
      <c r="B15" s="6" t="n">
        <v>-287</v>
      </c>
      <c r="C15" s="6" t="n">
        <v>715</v>
      </c>
    </row>
    <row r="16">
      <c r="A16" s="4" t="inlineStr">
        <is>
          <t>Fair Value | Designated as Hedging Instrument</t>
        </is>
      </c>
    </row>
    <row r="17">
      <c r="A17" s="3" t="inlineStr">
        <is>
          <t>Derivatives, Fair Value [Line Items]</t>
        </is>
      </c>
    </row>
    <row r="18">
      <c r="A18" s="4" t="inlineStr">
        <is>
          <t>Derivative Assets</t>
        </is>
      </c>
      <c r="B18" s="6" t="n">
        <v>594</v>
      </c>
      <c r="C18" s="6" t="n">
        <v>0</v>
      </c>
    </row>
    <row r="19">
      <c r="A19" s="4" t="inlineStr">
        <is>
          <t>Derivative Liabilities</t>
        </is>
      </c>
      <c r="B19" s="6" t="n">
        <v>0</v>
      </c>
      <c r="C19" s="6" t="n">
        <v>-896</v>
      </c>
    </row>
    <row r="20">
      <c r="A20" s="4" t="inlineStr">
        <is>
          <t>Total net derivatives</t>
        </is>
      </c>
      <c r="B20" s="7" t="n">
        <v>594</v>
      </c>
      <c r="C20" s="7" t="n">
        <v>-8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Dec. 31, 2020</t>
        </is>
      </c>
      <c r="C1" s="2" t="inlineStr">
        <is>
          <t>Dec. 31, 2019</t>
        </is>
      </c>
    </row>
    <row r="2">
      <c r="A2" s="3" t="inlineStr">
        <is>
          <t>Other Liabilities</t>
        </is>
      </c>
    </row>
    <row r="3">
      <c r="A3" s="4" t="inlineStr">
        <is>
          <t>Cash collateral (held) pledged</t>
        </is>
      </c>
      <c r="B3" s="7" t="n">
        <v>43000</v>
      </c>
      <c r="C3" s="7" t="n">
        <v>53000</v>
      </c>
    </row>
    <row r="4">
      <c r="A4" s="4" t="inlineStr">
        <is>
          <t>Other Assets</t>
        </is>
      </c>
    </row>
    <row r="5">
      <c r="A5" s="3" t="inlineStr">
        <is>
          <t>Other Assets</t>
        </is>
      </c>
    </row>
    <row r="6">
      <c r="A6" s="4" t="inlineStr">
        <is>
          <t>Gross position</t>
        </is>
      </c>
      <c r="B6" s="6" t="n">
        <v>729</v>
      </c>
      <c r="C6" s="6" t="n">
        <v>715</v>
      </c>
    </row>
    <row r="7">
      <c r="A7" s="4" t="inlineStr">
        <is>
          <t>Impact of master netting agreement</t>
        </is>
      </c>
      <c r="B7" s="6" t="n">
        <v>-176</v>
      </c>
      <c r="C7" s="6" t="n">
        <v>-519</v>
      </c>
    </row>
    <row r="8">
      <c r="A8" s="4" t="inlineStr">
        <is>
          <t>Derivative values with impact of master netting agreements (as carried on balance sheet)</t>
        </is>
      </c>
      <c r="B8" s="6" t="n">
        <v>553</v>
      </c>
      <c r="C8" s="6" t="n">
        <v>196</v>
      </c>
    </row>
    <row r="9">
      <c r="A9" s="4" t="inlineStr">
        <is>
          <t>Cash collateral (held) pledged</t>
        </is>
      </c>
      <c r="B9" s="6" t="n">
        <v>42874</v>
      </c>
      <c r="C9" s="6" t="n">
        <v>52564</v>
      </c>
    </row>
    <row r="10">
      <c r="A10" s="4" t="inlineStr">
        <is>
          <t>Net position</t>
        </is>
      </c>
      <c r="B10" s="6" t="n">
        <v>43427</v>
      </c>
      <c r="C10" s="6" t="n">
        <v>52760</v>
      </c>
    </row>
    <row r="11">
      <c r="A11" s="4" t="inlineStr">
        <is>
          <t>Other Liabilities</t>
        </is>
      </c>
    </row>
    <row r="12">
      <c r="A12" s="3" t="inlineStr">
        <is>
          <t>Other Liabilities</t>
        </is>
      </c>
    </row>
    <row r="13">
      <c r="A13" s="4" t="inlineStr">
        <is>
          <t>Gross position</t>
        </is>
      </c>
      <c r="B13" s="6" t="n">
        <v>-287</v>
      </c>
      <c r="C13" s="6" t="n">
        <v>-1164</v>
      </c>
    </row>
    <row r="14">
      <c r="A14" s="4" t="inlineStr">
        <is>
          <t>Impact of master netting agreement</t>
        </is>
      </c>
      <c r="B14" s="6" t="n">
        <v>176</v>
      </c>
      <c r="C14" s="6" t="n">
        <v>519</v>
      </c>
    </row>
    <row r="15">
      <c r="A15" s="4" t="inlineStr">
        <is>
          <t>Derivative values with impact of master netting agreements (as carried on balance sheet)</t>
        </is>
      </c>
      <c r="B15" s="6" t="n">
        <v>-111</v>
      </c>
      <c r="C15" s="6" t="n">
        <v>-645</v>
      </c>
    </row>
    <row r="16">
      <c r="A16" s="4" t="inlineStr">
        <is>
          <t>Cash collateral (held) pledged</t>
        </is>
      </c>
      <c r="B16" s="6" t="n">
        <v>0</v>
      </c>
      <c r="C16" s="6" t="n">
        <v>0</v>
      </c>
    </row>
    <row r="17">
      <c r="A17" s="4" t="inlineStr">
        <is>
          <t>Net position</t>
        </is>
      </c>
      <c r="B17" s="7" t="n">
        <v>-111</v>
      </c>
      <c r="C17" s="7" t="n">
        <v>-6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Dec. 31, 2020</t>
        </is>
      </c>
      <c r="C1" s="2" t="inlineStr">
        <is>
          <t>Dec. 31, 2019</t>
        </is>
      </c>
    </row>
    <row r="2">
      <c r="A2" s="3" t="inlineStr">
        <is>
          <t>Derivative Instruments, Gain (Loss) [Line Items]</t>
        </is>
      </c>
    </row>
    <row r="3">
      <c r="A3" s="4" t="inlineStr">
        <is>
          <t>Notional Values</t>
        </is>
      </c>
      <c r="B3" s="7" t="n">
        <v>8600000</v>
      </c>
    </row>
    <row r="4">
      <c r="A4" s="4" t="inlineStr">
        <is>
          <t>Interest Rate Swaps</t>
        </is>
      </c>
    </row>
    <row r="5">
      <c r="A5" s="3" t="inlineStr">
        <is>
          <t>Derivative Instruments, Gain (Loss) [Line Items]</t>
        </is>
      </c>
    </row>
    <row r="6">
      <c r="A6" s="4" t="inlineStr">
        <is>
          <t>Notional Values</t>
        </is>
      </c>
      <c r="B6" s="6" t="n">
        <v>8557883</v>
      </c>
      <c r="C6" s="7" t="n">
        <v>9926864</v>
      </c>
    </row>
    <row r="7">
      <c r="A7" s="4" t="inlineStr">
        <is>
          <t>Interest Rate Swaps | Trading</t>
        </is>
      </c>
    </row>
    <row r="8">
      <c r="A8" s="3" t="inlineStr">
        <is>
          <t>Derivative Instruments, Gain (Loss) [Line Items]</t>
        </is>
      </c>
    </row>
    <row r="9">
      <c r="A9" s="4" t="inlineStr">
        <is>
          <t>Notional Values</t>
        </is>
      </c>
      <c r="B9" s="6" t="n">
        <v>2693364</v>
      </c>
      <c r="C9" s="6" t="n">
        <v>3744917</v>
      </c>
    </row>
    <row r="10">
      <c r="A10" s="4" t="inlineStr">
        <is>
          <t>Interest Rate Swaps | Cash Flow | Designated as Hedging Instrument</t>
        </is>
      </c>
    </row>
    <row r="11">
      <c r="A11" s="3" t="inlineStr">
        <is>
          <t>Derivative Instruments, Gain (Loss) [Line Items]</t>
        </is>
      </c>
    </row>
    <row r="12">
      <c r="A12" s="4" t="inlineStr">
        <is>
          <t>Notional Values</t>
        </is>
      </c>
      <c r="B12" s="6" t="n">
        <v>1018976</v>
      </c>
      <c r="C12" s="6" t="n">
        <v>1150518</v>
      </c>
    </row>
    <row r="13">
      <c r="A13" s="4" t="inlineStr">
        <is>
          <t>Interest Rate Swaps | Fair Value | Designated as Hedging Instrument</t>
        </is>
      </c>
    </row>
    <row r="14">
      <c r="A14" s="3" t="inlineStr">
        <is>
          <t>Derivative Instruments, Gain (Loss) [Line Items]</t>
        </is>
      </c>
    </row>
    <row r="15">
      <c r="A15" s="4" t="inlineStr">
        <is>
          <t>Notional Values</t>
        </is>
      </c>
      <c r="B15" s="7" t="n">
        <v>4845543</v>
      </c>
      <c r="C15" s="7" t="n">
        <v>50314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Dec. 31, 2020</t>
        </is>
      </c>
      <c r="C1" s="2" t="inlineStr">
        <is>
          <t>Dec. 31, 2019</t>
        </is>
      </c>
    </row>
    <row r="2">
      <c r="A2" s="3" t="inlineStr">
        <is>
          <t>Derivatives, Fair Value [Line Items]</t>
        </is>
      </c>
    </row>
    <row r="3">
      <c r="A3" s="4" t="inlineStr">
        <is>
          <t>Carrying Amount of the Hedged Assets/(Liabilities)</t>
        </is>
      </c>
      <c r="B3" s="7" t="n">
        <v>-4992867</v>
      </c>
      <c r="C3" s="7" t="n">
        <v>-5085426</v>
      </c>
    </row>
    <row r="4">
      <c r="A4" s="4" t="inlineStr">
        <is>
          <t>Cumulative Amount of Fair Value Hedging Adjustment Included in the Carrying Amount of the Hedged Assets/(Liabilities)</t>
        </is>
      </c>
      <c r="B4" s="7" t="n">
        <v>-154235</v>
      </c>
      <c r="C4" s="7" t="n">
        <v>-631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Financial Instruments - Impact of Derivatives on Consolidat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rading</t>
        </is>
      </c>
    </row>
    <row r="4">
      <c r="A4" s="4" t="inlineStr">
        <is>
          <t>Total</t>
        </is>
      </c>
      <c r="B4" s="7" t="n">
        <v>136</v>
      </c>
      <c r="C4" s="7" t="n">
        <v>-15</v>
      </c>
      <c r="D4" s="7" t="n">
        <v>3751</v>
      </c>
      <c r="E4" s="7" t="n">
        <v>45672</v>
      </c>
      <c r="F4" s="7" t="n">
        <v>-3635</v>
      </c>
      <c r="G4" s="7" t="n">
        <v>1961</v>
      </c>
      <c r="H4" s="7" t="n">
        <v>16736</v>
      </c>
      <c r="I4" s="7" t="n">
        <v>2763</v>
      </c>
    </row>
    <row r="5">
      <c r="A5" s="4" t="inlineStr">
        <is>
          <t>Interest Rate Swaps</t>
        </is>
      </c>
    </row>
    <row r="6">
      <c r="A6" s="3" t="inlineStr">
        <is>
          <t>Trading</t>
        </is>
      </c>
    </row>
    <row r="7">
      <c r="A7" s="4" t="inlineStr">
        <is>
          <t>Total</t>
        </is>
      </c>
      <c r="J7" s="7" t="n">
        <v>66164</v>
      </c>
      <c r="K7" s="7" t="n">
        <v>12789</v>
      </c>
      <c r="L7" s="7" t="n">
        <v>-14340</v>
      </c>
    </row>
    <row r="8">
      <c r="A8" s="4" t="inlineStr">
        <is>
          <t>Interest Rate Swaps | Designated as Hedging Instrument | Fair Value</t>
        </is>
      </c>
    </row>
    <row r="9">
      <c r="A9" s="3" t="inlineStr">
        <is>
          <t>Fair Value Hedges</t>
        </is>
      </c>
    </row>
    <row r="10">
      <c r="A10" s="4" t="inlineStr">
        <is>
          <t>Interest recognized on derivatives</t>
        </is>
      </c>
      <c r="J10" s="6" t="n">
        <v>71668</v>
      </c>
      <c r="K10" s="6" t="n">
        <v>-8806</v>
      </c>
      <c r="L10" s="6" t="n">
        <v>-11642</v>
      </c>
    </row>
    <row r="11">
      <c r="A11" s="4" t="inlineStr">
        <is>
          <t>Hedged items recorded in interest expense</t>
        </is>
      </c>
      <c r="J11" s="6" t="n">
        <v>-91087</v>
      </c>
      <c r="K11" s="6" t="n">
        <v>-77350</v>
      </c>
      <c r="L11" s="6" t="n">
        <v>-7966</v>
      </c>
    </row>
    <row r="12">
      <c r="A12" s="4" t="inlineStr">
        <is>
          <t>Derivatives recorded in interest expense</t>
        </is>
      </c>
      <c r="J12" s="6" t="n">
        <v>91419</v>
      </c>
      <c r="K12" s="6" t="n">
        <v>77177</v>
      </c>
      <c r="L12" s="6" t="n">
        <v>8123</v>
      </c>
    </row>
    <row r="13">
      <c r="A13" s="3" t="inlineStr">
        <is>
          <t>Trading</t>
        </is>
      </c>
    </row>
    <row r="14">
      <c r="A14" s="4" t="inlineStr">
        <is>
          <t>Total</t>
        </is>
      </c>
      <c r="J14" s="6" t="n">
        <v>72000</v>
      </c>
      <c r="K14" s="6" t="n">
        <v>-8979</v>
      </c>
      <c r="L14" s="6" t="n">
        <v>-11485</v>
      </c>
    </row>
    <row r="15">
      <c r="A15" s="4" t="inlineStr">
        <is>
          <t>Interest Rate Swaps | Designated as Hedging Instrument | Cash Flow</t>
        </is>
      </c>
    </row>
    <row r="16">
      <c r="A16" s="3" t="inlineStr">
        <is>
          <t>Cash Flow Hedges</t>
        </is>
      </c>
    </row>
    <row r="17">
      <c r="A17" s="4" t="inlineStr">
        <is>
          <t>Amount of gain (loss) reclassified from accumulated other comprehensive income into interest expense</t>
        </is>
      </c>
      <c r="J17" s="6" t="n">
        <v>-16000</v>
      </c>
      <c r="K17" s="6" t="n">
        <v>2299</v>
      </c>
      <c r="L17" s="6" t="n">
        <v>-1455</v>
      </c>
    </row>
    <row r="18">
      <c r="A18" s="3" t="inlineStr">
        <is>
          <t>Trading</t>
        </is>
      </c>
    </row>
    <row r="19">
      <c r="A19" s="4" t="inlineStr">
        <is>
          <t>Total</t>
        </is>
      </c>
      <c r="J19" s="6" t="n">
        <v>-16000</v>
      </c>
      <c r="K19" s="6" t="n">
        <v>2299</v>
      </c>
      <c r="L19" s="6" t="n">
        <v>-1455</v>
      </c>
    </row>
    <row r="20">
      <c r="A20" s="4" t="inlineStr">
        <is>
          <t>Interest Rate Swaps | Trading</t>
        </is>
      </c>
    </row>
    <row r="21">
      <c r="A21" s="3" t="inlineStr">
        <is>
          <t>Trading</t>
        </is>
      </c>
    </row>
    <row r="22">
      <c r="A22" s="4" t="inlineStr">
        <is>
          <t>Change in fair value of future interest payments recorded in earnings</t>
        </is>
      </c>
      <c r="J22" s="6" t="n">
        <v>10164</v>
      </c>
      <c r="K22" s="6" t="n">
        <v>19469</v>
      </c>
      <c r="L22" s="6" t="n">
        <v>-1400</v>
      </c>
    </row>
    <row r="23">
      <c r="A23" s="4" t="inlineStr">
        <is>
          <t>Total</t>
        </is>
      </c>
      <c r="J23" s="7" t="n">
        <v>10164</v>
      </c>
      <c r="K23" s="7" t="n">
        <v>19469</v>
      </c>
      <c r="L23" s="7" t="n">
        <v>-14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s on the Statements of Changes in Stockholder's Equity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Amount of gain (loss) recognized in other comprehensive income (loss)</t>
        </is>
      </c>
      <c r="B4" s="7" t="n">
        <v>-52511</v>
      </c>
      <c r="C4" s="7" t="n">
        <v>-36115</v>
      </c>
    </row>
    <row r="5">
      <c r="A5" s="4" t="inlineStr">
        <is>
          <t>Amount of gain (loss) recognized in other comprehensive income (loss)</t>
        </is>
      </c>
      <c r="D5" s="7" t="n">
        <v>10452</v>
      </c>
    </row>
    <row r="6">
      <c r="A6" s="4" t="inlineStr">
        <is>
          <t>Less: Amount of gain (loss) reclassified in interest expense</t>
        </is>
      </c>
      <c r="B6" s="6" t="n">
        <v>-16000</v>
      </c>
      <c r="C6" s="6" t="n">
        <v>2299</v>
      </c>
    </row>
    <row r="7">
      <c r="A7" s="4" t="inlineStr">
        <is>
          <t>Less: Amount of gain (loss) reclassified in interest expense</t>
        </is>
      </c>
      <c r="D7" s="6" t="n">
        <v>-1455</v>
      </c>
    </row>
    <row r="8">
      <c r="A8" s="4" t="inlineStr">
        <is>
          <t>Total change in other comprehensive income (loss) for unrealized gains (losses) on derivatives, before income tax (expense) benefit</t>
        </is>
      </c>
      <c r="B8" s="7" t="n">
        <v>-36511</v>
      </c>
      <c r="C8" s="7" t="n">
        <v>-38414</v>
      </c>
    </row>
    <row r="9">
      <c r="A9" s="4" t="inlineStr">
        <is>
          <t>Total change in other comprehensive income (loss) for unrealized gains (losses) on derivatives, before income tax (expense) benefit</t>
        </is>
      </c>
      <c r="D9" s="7" t="n">
        <v>119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B1" s="2" t="inlineStr">
        <is>
          <t>Feb. 02, 2021</t>
        </is>
      </c>
      <c r="C1" s="2" t="inlineStr">
        <is>
          <t>Jan. 28, 2021</t>
        </is>
      </c>
      <c r="D1" s="2" t="inlineStr">
        <is>
          <t>Mar. 10, 2020</t>
        </is>
      </c>
      <c r="E1" s="2" t="inlineStr">
        <is>
          <t>Dec. 31, 2020</t>
        </is>
      </c>
      <c r="F1" s="2" t="inlineStr">
        <is>
          <t>Dec. 31, 2019</t>
        </is>
      </c>
      <c r="G1" s="2" t="inlineStr">
        <is>
          <t>Dec. 31, 2018</t>
        </is>
      </c>
      <c r="H1" s="2" t="inlineStr">
        <is>
          <t>Jan. 27, 2021</t>
        </is>
      </c>
      <c r="I1" s="2" t="inlineStr">
        <is>
          <t>Nov. 30, 2020</t>
        </is>
      </c>
      <c r="J1" s="2" t="inlineStr">
        <is>
          <t>Oct. 31, 2020</t>
        </is>
      </c>
      <c r="K1" s="2" t="inlineStr">
        <is>
          <t>Jan. 22, 2020</t>
        </is>
      </c>
      <c r="L1" s="2" t="inlineStr">
        <is>
          <t>Jan. 23, 2019</t>
        </is>
      </c>
    </row>
    <row r="2">
      <c r="A2" s="3" t="inlineStr">
        <is>
          <t>Class of Stock [Line Items]</t>
        </is>
      </c>
    </row>
    <row r="3">
      <c r="A3" s="4" t="inlineStr">
        <is>
          <t>Common stock, shares authorized (in shares)</t>
        </is>
      </c>
      <c r="E3" s="6" t="n">
        <v>1125000000</v>
      </c>
      <c r="F3" s="6" t="n">
        <v>1125000000</v>
      </c>
    </row>
    <row r="4">
      <c r="A4" s="4" t="inlineStr">
        <is>
          <t>Common stock, shares issued (in shares)</t>
        </is>
      </c>
      <c r="E4" s="6" t="n">
        <v>456700000</v>
      </c>
      <c r="F4" s="6" t="n">
        <v>453600000</v>
      </c>
    </row>
    <row r="5">
      <c r="A5" s="4" t="inlineStr">
        <is>
          <t>Common stock, aggregate purchase price</t>
        </is>
      </c>
      <c r="E5" s="7" t="n">
        <v>91346000</v>
      </c>
      <c r="F5" s="7" t="n">
        <v>90720000</v>
      </c>
    </row>
    <row r="6">
      <c r="A6" s="4" t="inlineStr">
        <is>
          <t>Common stock, par value (in dollars per share)</t>
        </is>
      </c>
      <c r="E6" s="8" t="n">
        <v>0.2</v>
      </c>
      <c r="F6" s="8" t="n">
        <v>0.2</v>
      </c>
    </row>
    <row r="7">
      <c r="A7" s="4" t="inlineStr">
        <is>
          <t>Common stock dividend per common share</t>
        </is>
      </c>
      <c r="E7" s="8" t="n">
        <v>0.12</v>
      </c>
      <c r="F7" s="8" t="n">
        <v>0.12</v>
      </c>
    </row>
    <row r="8">
      <c r="A8" s="4" t="inlineStr">
        <is>
          <t>Common stock dividends</t>
        </is>
      </c>
      <c r="G8" s="7" t="n">
        <v>0</v>
      </c>
    </row>
    <row r="9">
      <c r="A9" s="4" t="inlineStr">
        <is>
          <t>Common stock repurchased (in shares)</t>
        </is>
      </c>
      <c r="D9" s="6" t="n">
        <v>44900000</v>
      </c>
      <c r="E9" s="6" t="n">
        <v>47736847</v>
      </c>
      <c r="F9" s="6" t="n">
        <v>16962199</v>
      </c>
      <c r="G9" s="6" t="n">
        <v>0</v>
      </c>
    </row>
    <row r="10">
      <c r="A10" s="4" t="inlineStr">
        <is>
          <t>Repurchase amount (in dollars per share)</t>
        </is>
      </c>
      <c r="E10" s="7" t="n">
        <v>75000000</v>
      </c>
    </row>
    <row r="11">
      <c r="A11" s="4" t="inlineStr">
        <is>
          <t>2020 Share Repurchase Program</t>
        </is>
      </c>
    </row>
    <row r="12">
      <c r="A12" s="3" t="inlineStr">
        <is>
          <t>Class of Stock [Line Items]</t>
        </is>
      </c>
    </row>
    <row r="13">
      <c r="A13" s="4" t="inlineStr">
        <is>
          <t>Aggregate purchase price (not to exceed)</t>
        </is>
      </c>
      <c r="K13" s="7" t="n">
        <v>600000000</v>
      </c>
    </row>
    <row r="14">
      <c r="A14" s="4" t="inlineStr">
        <is>
          <t>Series B Preferred Stock</t>
        </is>
      </c>
    </row>
    <row r="15">
      <c r="A15" s="3" t="inlineStr">
        <is>
          <t>Class of Stock [Line Items]</t>
        </is>
      </c>
    </row>
    <row r="16">
      <c r="A16" s="4" t="inlineStr">
        <is>
          <t>Preferred stock shares outstanding (in shares)</t>
        </is>
      </c>
      <c r="E16" s="6" t="n">
        <v>2500000</v>
      </c>
      <c r="F16" s="6" t="n">
        <v>4000000</v>
      </c>
    </row>
    <row r="17">
      <c r="A17" s="4" t="inlineStr">
        <is>
          <t>Preferred stock liquidation preference (in dollars per share)</t>
        </is>
      </c>
      <c r="E17" s="7" t="n">
        <v>100</v>
      </c>
    </row>
    <row r="18">
      <c r="A18" s="4" t="inlineStr">
        <is>
          <t>Common stock, shares authorized (in shares)</t>
        </is>
      </c>
      <c r="J18" s="6" t="n">
        <v>2000000</v>
      </c>
    </row>
    <row r="19">
      <c r="A19" s="4" t="inlineStr">
        <is>
          <t>Common stock, shares issued (in shares)</t>
        </is>
      </c>
      <c r="I19" s="6" t="n">
        <v>1489304</v>
      </c>
    </row>
    <row r="20">
      <c r="A20" s="4" t="inlineStr">
        <is>
          <t>Common stock, aggregate purchase price</t>
        </is>
      </c>
      <c r="I20" s="7" t="n">
        <v>68000000</v>
      </c>
    </row>
    <row r="21">
      <c r="A21" s="4" t="inlineStr">
        <is>
          <t>Common stock, par value (in dollars per share)</t>
        </is>
      </c>
      <c r="I21" s="7" t="n">
        <v>45</v>
      </c>
    </row>
    <row r="22">
      <c r="A22" s="4" t="inlineStr">
        <is>
          <t>Series B Preferred Stock | Three Month LIBOR</t>
        </is>
      </c>
    </row>
    <row r="23">
      <c r="A23" s="3" t="inlineStr">
        <is>
          <t>Class of Stock [Line Items]</t>
        </is>
      </c>
    </row>
    <row r="24">
      <c r="A24" s="4" t="inlineStr">
        <is>
          <t>Preferred stock dividend rate (as a percentage)</t>
        </is>
      </c>
      <c r="E24" s="4" t="inlineStr">
        <is>
          <t>170.00%</t>
        </is>
      </c>
    </row>
    <row r="25">
      <c r="A25" s="4" t="inlineStr">
        <is>
          <t>Common Stock</t>
        </is>
      </c>
    </row>
    <row r="26">
      <c r="A26" s="3" t="inlineStr">
        <is>
          <t>Class of Stock [Line Items]</t>
        </is>
      </c>
    </row>
    <row r="27">
      <c r="A27" s="4" t="inlineStr">
        <is>
          <t>Common stock, shares authorized (in shares)</t>
        </is>
      </c>
      <c r="E27" s="6" t="n">
        <v>1125000000</v>
      </c>
    </row>
    <row r="28">
      <c r="A28" s="4" t="inlineStr">
        <is>
          <t>Common stock, par value (in dollars per share)</t>
        </is>
      </c>
      <c r="E28" s="8" t="n">
        <v>0.2</v>
      </c>
    </row>
    <row r="29">
      <c r="A29" s="4" t="inlineStr">
        <is>
          <t>Common stock shares outstanding (in shares)</t>
        </is>
      </c>
      <c r="E29" s="6" t="n">
        <v>375000000</v>
      </c>
    </row>
    <row r="30">
      <c r="A30" s="4" t="inlineStr">
        <is>
          <t>Common shares unissued but encumbered (in shares)</t>
        </is>
      </c>
      <c r="E30" s="6" t="n">
        <v>35000000</v>
      </c>
    </row>
    <row r="31">
      <c r="A31" s="4" t="inlineStr">
        <is>
          <t>Share price (in dollars per share)</t>
        </is>
      </c>
      <c r="E31" s="8" t="n">
        <v>12.39</v>
      </c>
    </row>
    <row r="32">
      <c r="A32" s="4" t="inlineStr">
        <is>
          <t>Common Stock | 2019 Share Repurchase Program</t>
        </is>
      </c>
    </row>
    <row r="33">
      <c r="A33" s="3" t="inlineStr">
        <is>
          <t>Class of Stock [Line Items]</t>
        </is>
      </c>
    </row>
    <row r="34">
      <c r="A34" s="4" t="inlineStr">
        <is>
          <t>Aggregate purchase price (not to exceed)</t>
        </is>
      </c>
      <c r="L34" s="7" t="n">
        <v>200000000</v>
      </c>
    </row>
    <row r="35">
      <c r="A35" s="4" t="inlineStr">
        <is>
          <t>Common stock repurchased (in shares)</t>
        </is>
      </c>
      <c r="E35" s="6" t="n">
        <v>3000000</v>
      </c>
      <c r="F35" s="6" t="n">
        <v>17000000</v>
      </c>
    </row>
    <row r="36">
      <c r="A36" s="4" t="inlineStr">
        <is>
          <t>Repurchase amount (in dollars per share)</t>
        </is>
      </c>
      <c r="E36" s="7" t="n">
        <v>33000000</v>
      </c>
      <c r="F36" s="7" t="n">
        <v>167000000</v>
      </c>
    </row>
    <row r="37">
      <c r="A37" s="4" t="inlineStr">
        <is>
          <t>Common Stock | 2020 Share Repurchase Program</t>
        </is>
      </c>
    </row>
    <row r="38">
      <c r="A38" s="3" t="inlineStr">
        <is>
          <t>Class of Stock [Line Items]</t>
        </is>
      </c>
    </row>
    <row r="39">
      <c r="A39" s="4" t="inlineStr">
        <is>
          <t>Common stock repurchased (in shares)</t>
        </is>
      </c>
      <c r="D39" s="6" t="n">
        <v>44900000</v>
      </c>
    </row>
    <row r="40">
      <c r="A40" s="4" t="inlineStr">
        <is>
          <t>Payment for delivery of common stock</t>
        </is>
      </c>
      <c r="D40" s="7" t="n">
        <v>525000000</v>
      </c>
    </row>
    <row r="41">
      <c r="A41" s="4" t="inlineStr">
        <is>
          <t>Common Stock | Subsequent Event | 2020 Share Repurchase Program</t>
        </is>
      </c>
    </row>
    <row r="42">
      <c r="A42" s="3" t="inlineStr">
        <is>
          <t>Class of Stock [Line Items]</t>
        </is>
      </c>
    </row>
    <row r="43">
      <c r="A43" s="4" t="inlineStr">
        <is>
          <t>Common stock repurchased (in shares)</t>
        </is>
      </c>
      <c r="C43" s="6" t="n">
        <v>58000000</v>
      </c>
    </row>
    <row r="44">
      <c r="A44" s="4" t="inlineStr">
        <is>
          <t>Repurchase amount (in dollars per share)</t>
        </is>
      </c>
      <c r="C44" s="8" t="n">
        <v>9.01</v>
      </c>
    </row>
    <row r="45">
      <c r="A45" s="4" t="inlineStr">
        <is>
          <t>Additional shares repurchased</t>
        </is>
      </c>
      <c r="C45" s="6" t="n">
        <v>13000000</v>
      </c>
    </row>
    <row r="46">
      <c r="A46" s="4" t="inlineStr">
        <is>
          <t>Common Stock | Subsequent Event | 2021 Share Repurchase Program</t>
        </is>
      </c>
    </row>
    <row r="47">
      <c r="A47" s="3" t="inlineStr">
        <is>
          <t>Class of Stock [Line Items]</t>
        </is>
      </c>
    </row>
    <row r="48">
      <c r="A48" s="4" t="inlineStr">
        <is>
          <t>Aggregate purchase price (not to exceed)</t>
        </is>
      </c>
      <c r="H48" s="7" t="n">
        <v>1250000000</v>
      </c>
    </row>
    <row r="49">
      <c r="A49" s="4" t="inlineStr">
        <is>
          <t>Common Stock | Subsequent Event | Tender Offer</t>
        </is>
      </c>
    </row>
    <row r="50">
      <c r="A50" s="3" t="inlineStr">
        <is>
          <t>Class of Stock [Line Items]</t>
        </is>
      </c>
    </row>
    <row r="51">
      <c r="A51" s="4" t="inlineStr">
        <is>
          <t>Common stock, par value (in dollars per share)</t>
        </is>
      </c>
      <c r="B51" s="8" t="n">
        <v>0.2</v>
      </c>
    </row>
    <row r="52">
      <c r="A52" s="4" t="inlineStr">
        <is>
          <t>Aggregate purchase price (not to exceed)</t>
        </is>
      </c>
      <c r="B52" s="7" t="n">
        <v>1000000000</v>
      </c>
    </row>
    <row r="53">
      <c r="A53" s="4" t="inlineStr">
        <is>
          <t>Common Stock | Subsequent Event | Tender Offer | Maximum</t>
        </is>
      </c>
    </row>
    <row r="54">
      <c r="A54" s="3" t="inlineStr">
        <is>
          <t>Class of Stock [Line Items]</t>
        </is>
      </c>
    </row>
    <row r="55">
      <c r="A55" s="4" t="inlineStr">
        <is>
          <t>Repurchase amount (in dollars per share)</t>
        </is>
      </c>
      <c r="B55" s="6" t="n">
        <v>15</v>
      </c>
    </row>
    <row r="56">
      <c r="A56" s="4" t="inlineStr">
        <is>
          <t>Common Stock | Subsequent Event | Tender Offer | Minimum</t>
        </is>
      </c>
    </row>
    <row r="57">
      <c r="A57" s="3" t="inlineStr">
        <is>
          <t>Class of Stock [Line Items]</t>
        </is>
      </c>
    </row>
    <row r="58">
      <c r="A58" s="4" t="inlineStr">
        <is>
          <t>Repurchase amount (in dollars per share)</t>
        </is>
      </c>
      <c r="B58" s="8" t="n">
        <v>1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Repurchased (Details) - USD ($) $ / shares in Units, $ in Millions</t>
        </is>
      </c>
      <c r="B1" s="2" t="inlineStr">
        <is>
          <t>Mar. 10, 2020</t>
        </is>
      </c>
      <c r="C1" s="2" t="inlineStr">
        <is>
          <t>Dec. 31, 2020</t>
        </is>
      </c>
      <c r="D1" s="2" t="inlineStr">
        <is>
          <t>Dec. 31, 2019</t>
        </is>
      </c>
      <c r="E1" s="2" t="inlineStr">
        <is>
          <t>Dec. 31, 2018</t>
        </is>
      </c>
    </row>
    <row r="2">
      <c r="A2" s="3" t="inlineStr">
        <is>
          <t>Equity [Abstract]</t>
        </is>
      </c>
    </row>
    <row r="3">
      <c r="A3" s="4" t="inlineStr">
        <is>
          <t>Common stock repurchased (in shares)</t>
        </is>
      </c>
      <c r="B3" s="6" t="n">
        <v>44900000</v>
      </c>
      <c r="C3" s="6" t="n">
        <v>47736847</v>
      </c>
      <c r="D3" s="6" t="n">
        <v>16962199</v>
      </c>
      <c r="E3" s="6" t="n">
        <v>0</v>
      </c>
    </row>
    <row r="4">
      <c r="A4" s="4" t="inlineStr">
        <is>
          <t>Average purchase price per share (in dollars per share)</t>
        </is>
      </c>
      <c r="C4" s="8" t="n">
        <v>9.66</v>
      </c>
      <c r="D4" s="8" t="n">
        <v>9.859999999999999</v>
      </c>
      <c r="E4" s="7" t="n">
        <v>0</v>
      </c>
    </row>
    <row r="5">
      <c r="A5" s="4" t="inlineStr">
        <is>
          <t>Shares repurchased related to employee stock-based compensation plans (in shares)</t>
        </is>
      </c>
      <c r="C5" s="6" t="n">
        <v>1197843</v>
      </c>
      <c r="D5" s="6" t="n">
        <v>1369630</v>
      </c>
      <c r="E5" s="6" t="n">
        <v>3087396</v>
      </c>
    </row>
    <row r="6">
      <c r="A6" s="4" t="inlineStr">
        <is>
          <t>Average purchase price per share (in dollars per share)</t>
        </is>
      </c>
      <c r="C6" s="8" t="n">
        <v>10.93</v>
      </c>
      <c r="D6" s="8" t="n">
        <v>10.85</v>
      </c>
      <c r="E6" s="8" t="n">
        <v>11.32</v>
      </c>
    </row>
    <row r="7">
      <c r="A7" s="4" t="inlineStr">
        <is>
          <t>Common shares issued (in shares)</t>
        </is>
      </c>
      <c r="C7" s="6" t="n">
        <v>3129325</v>
      </c>
      <c r="D7" s="6" t="n">
        <v>3743705</v>
      </c>
      <c r="E7" s="6" t="n">
        <v>6392634</v>
      </c>
    </row>
    <row r="8">
      <c r="A8" s="4" t="inlineStr">
        <is>
          <t>Repurchase amount (in dollars per share)</t>
        </is>
      </c>
      <c r="C8" s="7" t="n">
        <v>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432700</v>
      </c>
      <c r="C4" s="7" t="n">
        <v>171028</v>
      </c>
      <c r="D4" s="7" t="n">
        <v>-85211</v>
      </c>
      <c r="E4" s="7" t="n">
        <v>362173</v>
      </c>
      <c r="F4" s="7" t="n">
        <v>141352</v>
      </c>
      <c r="G4" s="7" t="n">
        <v>128458</v>
      </c>
      <c r="H4" s="7" t="n">
        <v>150277</v>
      </c>
      <c r="I4" s="7" t="n">
        <v>158189</v>
      </c>
      <c r="J4" s="7" t="n">
        <v>880690</v>
      </c>
      <c r="K4" s="7" t="n">
        <v>578276</v>
      </c>
      <c r="L4" s="7" t="n">
        <v>487476</v>
      </c>
    </row>
    <row r="5">
      <c r="A5" s="4" t="inlineStr">
        <is>
          <t>Preferred stock dividends</t>
        </is>
      </c>
      <c r="B5" s="6" t="n">
        <v>1734</v>
      </c>
      <c r="C5" s="6" t="n">
        <v>2058</v>
      </c>
      <c r="D5" s="6" t="n">
        <v>2478</v>
      </c>
      <c r="E5" s="6" t="n">
        <v>3464</v>
      </c>
      <c r="F5" s="6" t="n">
        <v>3885</v>
      </c>
      <c r="G5" s="6" t="n">
        <v>4153</v>
      </c>
      <c r="H5" s="6" t="n">
        <v>4331</v>
      </c>
      <c r="I5" s="6" t="n">
        <v>4468</v>
      </c>
      <c r="J5" s="6" t="n">
        <v>9734</v>
      </c>
      <c r="K5" s="6" t="n">
        <v>16837</v>
      </c>
      <c r="L5" s="6" t="n">
        <v>15640</v>
      </c>
    </row>
    <row r="6">
      <c r="A6" s="4" t="inlineStr">
        <is>
          <t>Net income attributable to SLM Corporation common stock</t>
        </is>
      </c>
      <c r="B6" s="7" t="n">
        <v>430966</v>
      </c>
      <c r="C6" s="7" t="n">
        <v>168970</v>
      </c>
      <c r="D6" s="7" t="n">
        <v>-87689</v>
      </c>
      <c r="E6" s="7" t="n">
        <v>358709</v>
      </c>
      <c r="F6" s="7" t="n">
        <v>137467</v>
      </c>
      <c r="G6" s="7" t="n">
        <v>124305</v>
      </c>
      <c r="H6" s="7" t="n">
        <v>145946</v>
      </c>
      <c r="I6" s="7" t="n">
        <v>153721</v>
      </c>
      <c r="J6" s="7" t="n">
        <v>870956</v>
      </c>
      <c r="K6" s="7" t="n">
        <v>561439</v>
      </c>
      <c r="L6" s="7" t="n">
        <v>471836</v>
      </c>
    </row>
    <row r="7">
      <c r="A7" s="3" t="inlineStr">
        <is>
          <t>Denominator:</t>
        </is>
      </c>
    </row>
    <row r="8">
      <c r="A8" s="4" t="inlineStr">
        <is>
          <t>Weighted average shares used to compute basic EPS (in shares)</t>
        </is>
      </c>
      <c r="J8" s="6" t="n">
        <v>383705</v>
      </c>
      <c r="K8" s="6" t="n">
        <v>427292</v>
      </c>
      <c r="L8" s="6" t="n">
        <v>435054</v>
      </c>
    </row>
    <row r="9">
      <c r="A9" s="3" t="inlineStr">
        <is>
          <t>Effect of dilutive securities:</t>
        </is>
      </c>
    </row>
    <row r="10">
      <c r="A10" s="4" t="inlineStr">
        <is>
          <t>Dilutive effect of stock options, restricted stock, restricted stock units and Employee Stock Purchase Plan (ESPP) (in shares)</t>
        </is>
      </c>
      <c r="J10" s="6" t="n">
        <v>3490</v>
      </c>
      <c r="K10" s="6" t="n">
        <v>3382</v>
      </c>
      <c r="L10" s="6" t="n">
        <v>4627</v>
      </c>
    </row>
    <row r="11">
      <c r="A11" s="4" t="inlineStr">
        <is>
          <t>Weighted average shares used to compute diluted EPS (in shares)</t>
        </is>
      </c>
      <c r="J11" s="6" t="n">
        <v>387195</v>
      </c>
      <c r="K11" s="6" t="n">
        <v>430674</v>
      </c>
      <c r="L11" s="6" t="n">
        <v>439681</v>
      </c>
    </row>
    <row r="12">
      <c r="A12" s="4" t="inlineStr">
        <is>
          <t>Basic earnings per common share attributable to SLM Corporation (in usd per share)</t>
        </is>
      </c>
      <c r="B12" s="8" t="n">
        <v>1.15</v>
      </c>
      <c r="C12" s="8" t="n">
        <v>0.45</v>
      </c>
      <c r="D12" s="8" t="n">
        <v>-0.23</v>
      </c>
      <c r="E12" s="8" t="n">
        <v>0.88</v>
      </c>
      <c r="F12" s="8" t="n">
        <v>0.33</v>
      </c>
      <c r="G12" s="8" t="n">
        <v>0.29</v>
      </c>
      <c r="H12" s="8" t="n">
        <v>0.34</v>
      </c>
      <c r="I12" s="8" t="n">
        <v>0.35</v>
      </c>
      <c r="J12" s="8" t="n">
        <v>2.27</v>
      </c>
      <c r="K12" s="8" t="n">
        <v>1.31</v>
      </c>
      <c r="L12" s="8" t="n">
        <v>1.08</v>
      </c>
    </row>
    <row r="13">
      <c r="A13" s="4" t="inlineStr">
        <is>
          <t>Diluted earnings per common share attributable to SLM Corporation (in usd per share)</t>
        </is>
      </c>
      <c r="B13" s="8" t="n">
        <v>1.13</v>
      </c>
      <c r="C13" s="8" t="n">
        <v>0.45</v>
      </c>
      <c r="D13" s="8" t="n">
        <v>-0.23</v>
      </c>
      <c r="E13" s="8" t="n">
        <v>0.87</v>
      </c>
      <c r="F13" s="8" t="n">
        <v>0.32</v>
      </c>
      <c r="G13" s="8" t="n">
        <v>0.29</v>
      </c>
      <c r="H13" s="8" t="n">
        <v>0.34</v>
      </c>
      <c r="I13" s="8" t="n">
        <v>0.35</v>
      </c>
      <c r="J13" s="8" t="n">
        <v>2.25</v>
      </c>
      <c r="K13" s="8" t="n">
        <v>1.3</v>
      </c>
      <c r="L13" s="8" t="n">
        <v>1.07</v>
      </c>
    </row>
    <row r="14">
      <c r="A14" s="4" t="inlineStr">
        <is>
          <t>Antidilutive securities excluded from computation of earnings per share (in shares)</t>
        </is>
      </c>
      <c r="J14" s="6" t="n">
        <v>0</v>
      </c>
      <c r="K14" s="6" t="n">
        <v>0</v>
      </c>
      <c r="L14" s="6" t="n">
        <v>1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 width="20" customWidth="1" min="5" max="5"/>
    <col width="19" customWidth="1" min="6" max="6"/>
  </cols>
  <sheetData>
    <row r="1">
      <c r="A1" s="1" t="inlineStr">
        <is>
          <t>Stock-Based Compensation Plans and Arrangements - Additional Information (Details)</t>
        </is>
      </c>
      <c r="B1" s="2" t="inlineStr">
        <is>
          <t>12 Months Ended</t>
        </is>
      </c>
    </row>
    <row r="2">
      <c r="B2" s="2" t="inlineStr">
        <is>
          <t>Dec. 31, 2020USD ($)compensation_planshares</t>
        </is>
      </c>
      <c r="C2" s="2" t="inlineStr">
        <is>
          <t>Dec. 31, 2019USD ($)shares</t>
        </is>
      </c>
      <c r="D2" s="2" t="inlineStr">
        <is>
          <t>Dec. 31, 2018USD ($)shares</t>
        </is>
      </c>
      <c r="E2" s="2" t="inlineStr">
        <is>
          <t>Jun. 25, 2014shares</t>
        </is>
      </c>
      <c r="F2" s="2" t="inlineStr">
        <is>
          <t>May 24, 2012shares</t>
        </is>
      </c>
    </row>
    <row r="3">
      <c r="A3" s="3" t="inlineStr">
        <is>
          <t>Share-based Compensation Arrangement by Share-based Payment Award [Line Items]</t>
        </is>
      </c>
    </row>
    <row r="4">
      <c r="A4" s="4" t="inlineStr">
        <is>
          <t>Number of active stock-based compensation plans | compensation_plan</t>
        </is>
      </c>
      <c r="B4" s="6" t="n">
        <v>1</v>
      </c>
    </row>
    <row r="5">
      <c r="A5" s="4" t="inlineStr">
        <is>
          <t>Stock-based compensation cost</t>
        </is>
      </c>
      <c r="B5" s="7" t="n">
        <v>36464000</v>
      </c>
      <c r="C5" s="7" t="n">
        <v>30600000</v>
      </c>
      <c r="D5" s="7" t="n">
        <v>31524000</v>
      </c>
    </row>
    <row r="6">
      <c r="A6" s="4" t="inlineStr">
        <is>
          <t>Unrecognized compensation cost</t>
        </is>
      </c>
      <c r="B6" s="7" t="n">
        <v>17000000</v>
      </c>
    </row>
    <row r="7">
      <c r="A7" s="4" t="inlineStr">
        <is>
          <t>Weighted average period for total unrecognized compensation cost</t>
        </is>
      </c>
      <c r="B7" s="4" t="inlineStr">
        <is>
          <t>1 year 4 months 24 days</t>
        </is>
      </c>
    </row>
    <row r="8">
      <c r="A8" s="4" t="inlineStr">
        <is>
          <t>Vesting period</t>
        </is>
      </c>
      <c r="B8" s="4" t="inlineStr">
        <is>
          <t>3 years</t>
        </is>
      </c>
    </row>
    <row r="9">
      <c r="A9" s="4" t="inlineStr">
        <is>
          <t>Options granted in period (in shares) | shares</t>
        </is>
      </c>
      <c r="B9" s="6" t="n">
        <v>0</v>
      </c>
      <c r="C9" s="6" t="n">
        <v>0</v>
      </c>
      <c r="D9" s="6" t="n">
        <v>0</v>
      </c>
    </row>
    <row r="10">
      <c r="A10" s="4" t="inlineStr">
        <is>
          <t>Offering period of employee stock purchase plan</t>
        </is>
      </c>
      <c r="B10" s="4" t="inlineStr">
        <is>
          <t>12 months</t>
        </is>
      </c>
    </row>
    <row r="11">
      <c r="A11" s="4" t="inlineStr">
        <is>
          <t>Maximum contribution amount per employee to ESPP</t>
        </is>
      </c>
      <c r="B11" s="7" t="n">
        <v>7500</v>
      </c>
    </row>
    <row r="12">
      <c r="A12" s="4" t="inlineStr">
        <is>
          <t>Employee Stock Purchase Plan</t>
        </is>
      </c>
    </row>
    <row r="13">
      <c r="A13" s="3" t="inlineStr">
        <is>
          <t>Share-based Compensation Arrangement by Share-based Payment Award [Line Items]</t>
        </is>
      </c>
    </row>
    <row r="14">
      <c r="A14" s="4" t="inlineStr">
        <is>
          <t>Shares authorized to be issued under plan (in shares) | shares</t>
        </is>
      </c>
      <c r="E14" s="6" t="n">
        <v>15000000</v>
      </c>
      <c r="F14" s="6" t="n">
        <v>6000000</v>
      </c>
    </row>
    <row r="15">
      <c r="A15" s="4" t="inlineStr">
        <is>
          <t>Unrecognized compensation cost</t>
        </is>
      </c>
      <c r="B15" s="7" t="n">
        <v>1000000</v>
      </c>
    </row>
    <row r="16">
      <c r="A16" s="4" t="inlineStr">
        <is>
          <t>Percentage of discount available to employees under ESPP</t>
        </is>
      </c>
      <c r="B16" s="4" t="inlineStr">
        <is>
          <t>15.00%</t>
        </is>
      </c>
    </row>
    <row r="17">
      <c r="A17" s="4" t="inlineStr">
        <is>
          <t>Expected dividend rate</t>
        </is>
      </c>
      <c r="B17" s="4" t="inlineStr">
        <is>
          <t>1.76%</t>
        </is>
      </c>
      <c r="C17" s="4" t="inlineStr">
        <is>
          <t>1.34%</t>
        </is>
      </c>
      <c r="D17" s="4" t="inlineStr">
        <is>
          <t>0.00%</t>
        </is>
      </c>
    </row>
    <row r="18">
      <c r="A18" s="4" t="inlineStr">
        <is>
          <t>Company's common stock purchased by ESPP participants (in shares) | shares</t>
        </is>
      </c>
      <c r="B18" s="6" t="n">
        <v>0</v>
      </c>
      <c r="C18" s="6" t="n">
        <v>0</v>
      </c>
      <c r="D18" s="6" t="n">
        <v>233232</v>
      </c>
    </row>
    <row r="19">
      <c r="A19" s="4" t="inlineStr">
        <is>
          <t>Grants made prior to 2012</t>
        </is>
      </c>
    </row>
    <row r="20">
      <c r="A20" s="3" t="inlineStr">
        <is>
          <t>Share-based Compensation Arrangement by Share-based Payment Award [Line Items]</t>
        </is>
      </c>
    </row>
    <row r="21">
      <c r="A21" s="4" t="inlineStr">
        <is>
          <t>Maximum term for stock options</t>
        </is>
      </c>
      <c r="B21" s="4" t="inlineStr">
        <is>
          <t>10 years</t>
        </is>
      </c>
    </row>
    <row r="22">
      <c r="A22" s="4" t="inlineStr">
        <is>
          <t>Performance Vesting Stock Options</t>
        </is>
      </c>
    </row>
    <row r="23">
      <c r="A23" s="3" t="inlineStr">
        <is>
          <t>Share-based Compensation Arrangement by Share-based Payment Award [Line Items]</t>
        </is>
      </c>
    </row>
    <row r="24">
      <c r="A24" s="4" t="inlineStr">
        <is>
          <t>Vesting period</t>
        </is>
      </c>
      <c r="B24" s="4" t="inlineStr">
        <is>
          <t>3 years</t>
        </is>
      </c>
    </row>
    <row r="25">
      <c r="A25" s="4" t="inlineStr">
        <is>
          <t>Restricted Stock</t>
        </is>
      </c>
    </row>
    <row r="26">
      <c r="A26" s="3" t="inlineStr">
        <is>
          <t>Share-based Compensation Arrangement by Share-based Payment Award [Line Items]</t>
        </is>
      </c>
    </row>
    <row r="27">
      <c r="A27" s="4" t="inlineStr">
        <is>
          <t>Unrecognized compensation cost</t>
        </is>
      </c>
      <c r="B27" s="7" t="n">
        <v>1000000</v>
      </c>
    </row>
    <row r="28">
      <c r="A28" s="4" t="inlineStr">
        <is>
          <t>Weighted average period for total unrecognized compensation cost</t>
        </is>
      </c>
      <c r="B28" s="4" t="inlineStr">
        <is>
          <t>6 months</t>
        </is>
      </c>
    </row>
    <row r="29">
      <c r="A29" s="4" t="inlineStr">
        <is>
          <t>Vesting period</t>
        </is>
      </c>
      <c r="B29" s="4" t="inlineStr">
        <is>
          <t>1 year</t>
        </is>
      </c>
    </row>
    <row r="30">
      <c r="A30" s="4" t="inlineStr">
        <is>
          <t>Restricted Stock Units (RSUs)</t>
        </is>
      </c>
    </row>
    <row r="31">
      <c r="A31" s="3" t="inlineStr">
        <is>
          <t>Share-based Compensation Arrangement by Share-based Payment Award [Line Items]</t>
        </is>
      </c>
    </row>
    <row r="32">
      <c r="A32" s="4" t="inlineStr">
        <is>
          <t>Vesting period</t>
        </is>
      </c>
      <c r="B32" s="4" t="inlineStr">
        <is>
          <t>3 years</t>
        </is>
      </c>
    </row>
    <row r="33">
      <c r="A33" s="4" t="inlineStr">
        <is>
          <t>SLM Corporation 2012 Omnibus Incentive Plan</t>
        </is>
      </c>
    </row>
    <row r="34">
      <c r="A34" s="3" t="inlineStr">
        <is>
          <t>Share-based Compensation Arrangement by Share-based Payment Award [Line Items]</t>
        </is>
      </c>
    </row>
    <row r="35">
      <c r="A35" s="4" t="inlineStr">
        <is>
          <t>Shares authorized to be issued under plan (in shares) | shares</t>
        </is>
      </c>
      <c r="B35" s="6" t="n">
        <v>13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As of December 31, 2020, cash and cash equivalents include cash due from the FRB of $4.4 billion and cash due from depository institutions of $73 million. As of December 31, 2019, cash and cash equivalents include cash due from the FRB of $5.5 billion and cash due from depository institutions of $93 million. As of December 31, 2020 and 2019, we had no outstanding cash equivalents. The FRB Term Deposit Facility program is used to facilitate the conduct of monetary policy by providing a tool that may be used to manage the aggregate quantity of reserve balances held by depository institutions. Under this program, the FRB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Arrangements - Stock Option Activity (Details)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eginning balance (in shares)</t>
        </is>
      </c>
      <c r="B4" s="6" t="n">
        <v>789846</v>
      </c>
    </row>
    <row r="5">
      <c r="A5" s="4" t="inlineStr">
        <is>
          <t>Granted (in shares)</t>
        </is>
      </c>
      <c r="B5" s="6" t="n">
        <v>0</v>
      </c>
    </row>
    <row r="6">
      <c r="A6" s="4" t="inlineStr">
        <is>
          <t>Exercised (in shares)</t>
        </is>
      </c>
      <c r="B6" s="6" t="n">
        <v>-545971</v>
      </c>
    </row>
    <row r="7">
      <c r="A7" s="4" t="inlineStr">
        <is>
          <t>Canceled (in shares)</t>
        </is>
      </c>
      <c r="B7" s="6" t="n">
        <v>-2200</v>
      </c>
    </row>
    <row r="8">
      <c r="A8" s="4" t="inlineStr">
        <is>
          <t>Ending balance (in shares)</t>
        </is>
      </c>
      <c r="B8" s="6" t="n">
        <v>241675</v>
      </c>
      <c r="C8" s="6" t="n">
        <v>789846</v>
      </c>
    </row>
    <row r="9">
      <c r="A9" s="4" t="inlineStr">
        <is>
          <t>Exercisable (in shares)</t>
        </is>
      </c>
      <c r="B9" s="6" t="n">
        <v>241675</v>
      </c>
    </row>
    <row r="10">
      <c r="A10" s="3" t="inlineStr">
        <is>
          <t>Weighted Average Exercise Price per Share</t>
        </is>
      </c>
    </row>
    <row r="11">
      <c r="A11" s="4" t="inlineStr">
        <is>
          <t>Beginning balance (in dollars per share)</t>
        </is>
      </c>
      <c r="B11" s="8" t="n">
        <v>4.75</v>
      </c>
    </row>
    <row r="12">
      <c r="A12" s="4" t="inlineStr">
        <is>
          <t>Granted (in dollars per share)</t>
        </is>
      </c>
      <c r="B12" s="6" t="n">
        <v>0</v>
      </c>
    </row>
    <row r="13">
      <c r="A13" s="4" t="inlineStr">
        <is>
          <t>Exercised (in dollars per share)</t>
        </is>
      </c>
      <c r="B13" s="9" t="n">
        <v>4.51</v>
      </c>
    </row>
    <row r="14">
      <c r="A14" s="4" t="inlineStr">
        <is>
          <t>Canceled (in dollars per share)</t>
        </is>
      </c>
      <c r="B14" s="9" t="n">
        <v>3.7</v>
      </c>
    </row>
    <row r="15">
      <c r="A15" s="4" t="inlineStr">
        <is>
          <t>Ending balance (in dollars per share)</t>
        </is>
      </c>
      <c r="B15" s="9" t="n">
        <v>5.24</v>
      </c>
      <c r="C15" s="8" t="n">
        <v>4.75</v>
      </c>
    </row>
    <row r="16">
      <c r="A16" s="4" t="inlineStr">
        <is>
          <t>Exercisable (in dollars per share)</t>
        </is>
      </c>
      <c r="B16" s="8" t="n">
        <v>5.24</v>
      </c>
    </row>
    <row r="17">
      <c r="A17" s="3" t="inlineStr">
        <is>
          <t>Weighted Average Remaining Contractual Term</t>
        </is>
      </c>
    </row>
    <row r="18">
      <c r="A18" s="4" t="inlineStr">
        <is>
          <t>Weighted Average Remaining Contractual Term, Outstanding, ending balance</t>
        </is>
      </c>
      <c r="B18" s="4" t="inlineStr">
        <is>
          <t>1 month 6 days</t>
        </is>
      </c>
    </row>
    <row r="19">
      <c r="A19" s="4" t="inlineStr">
        <is>
          <t>Weighted Average Remaining Contractual Term, Exercisable, ending balance</t>
        </is>
      </c>
      <c r="B19" s="4" t="inlineStr">
        <is>
          <t>1 month 6 days</t>
        </is>
      </c>
    </row>
    <row r="20">
      <c r="A20" s="3" t="inlineStr">
        <is>
          <t>Aggregate Intrinsic Value</t>
        </is>
      </c>
    </row>
    <row r="21">
      <c r="A21" s="4" t="inlineStr">
        <is>
          <t>Aggregate Intrinsic Value, Outstanding, ending balance</t>
        </is>
      </c>
      <c r="B21" s="7" t="n">
        <v>1727000</v>
      </c>
    </row>
    <row r="22">
      <c r="A22" s="4" t="inlineStr">
        <is>
          <t>Aggregate Intrinsic Value, Exercisable, ending balance</t>
        </is>
      </c>
      <c r="B22" s="6" t="n">
        <v>1727000</v>
      </c>
    </row>
    <row r="23">
      <c r="A23" s="4" t="inlineStr">
        <is>
          <t>Total intrinsic value of options exercised</t>
        </is>
      </c>
      <c r="B23" s="6" t="n">
        <v>3000000</v>
      </c>
      <c r="C23" s="7" t="n">
        <v>4000000</v>
      </c>
      <c r="D23" s="7" t="n">
        <v>17000000</v>
      </c>
    </row>
    <row r="24">
      <c r="A24" s="4" t="inlineStr">
        <is>
          <t>Cash received from option exercises</t>
        </is>
      </c>
      <c r="B24" s="6" t="n">
        <v>0</v>
      </c>
    </row>
    <row r="25">
      <c r="A25" s="4" t="inlineStr">
        <is>
          <t>Tax benefit from exercise of stock options</t>
        </is>
      </c>
      <c r="B25" s="7" t="n">
        <v>1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and Arrangements - Restricted Stock and Performance Stock Unit Activity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Unrecognized compensation cost</t>
        </is>
      </c>
      <c r="B4" s="7" t="n">
        <v>17</v>
      </c>
    </row>
    <row r="5">
      <c r="A5" s="4" t="inlineStr">
        <is>
          <t>Weighted average period for total unrecognized compensation cost</t>
        </is>
      </c>
      <c r="B5" s="4" t="inlineStr">
        <is>
          <t>1 year 4 months 24 days</t>
        </is>
      </c>
    </row>
    <row r="6">
      <c r="A6" s="4" t="inlineStr">
        <is>
          <t>Restricted Stock</t>
        </is>
      </c>
    </row>
    <row r="7">
      <c r="A7" s="3" t="inlineStr">
        <is>
          <t>Number of Shares</t>
        </is>
      </c>
    </row>
    <row r="8">
      <c r="A8" s="4" t="inlineStr">
        <is>
          <t>Beginning balance (in shares)</t>
        </is>
      </c>
      <c r="B8" s="6" t="n">
        <v>118789</v>
      </c>
    </row>
    <row r="9">
      <c r="A9" s="4" t="inlineStr">
        <is>
          <t>Granted (in shares)</t>
        </is>
      </c>
      <c r="B9" s="6" t="n">
        <v>143033</v>
      </c>
    </row>
    <row r="10">
      <c r="A10" s="4" t="inlineStr">
        <is>
          <t>Vested and converted to common stock (in shares)</t>
        </is>
      </c>
      <c r="B10" s="6" t="n">
        <v>-118789</v>
      </c>
    </row>
    <row r="11">
      <c r="A11" s="4" t="inlineStr">
        <is>
          <t>Canceled (in shares)</t>
        </is>
      </c>
      <c r="B11" s="6" t="n">
        <v>0</v>
      </c>
    </row>
    <row r="12">
      <c r="A12" s="4" t="inlineStr">
        <is>
          <t>Ending balance (in shares)</t>
        </is>
      </c>
      <c r="B12" s="6" t="n">
        <v>143033</v>
      </c>
      <c r="C12" s="6" t="n">
        <v>118789</v>
      </c>
    </row>
    <row r="13">
      <c r="A13" s="3" t="inlineStr">
        <is>
          <t>Weighted Average Grant Date Fair Value</t>
        </is>
      </c>
    </row>
    <row r="14">
      <c r="A14" s="4" t="inlineStr">
        <is>
          <t>Beginning balance (in dollars per share)</t>
        </is>
      </c>
      <c r="B14" s="8" t="n">
        <v>9.26</v>
      </c>
    </row>
    <row r="15">
      <c r="A15" s="4" t="inlineStr">
        <is>
          <t>Granted (in dollars per share)</t>
        </is>
      </c>
      <c r="B15" s="9" t="n">
        <v>7.69</v>
      </c>
    </row>
    <row r="16">
      <c r="A16" s="4" t="inlineStr">
        <is>
          <t>Vested (in dollars per share)</t>
        </is>
      </c>
      <c r="B16" s="9" t="n">
        <v>9.26</v>
      </c>
    </row>
    <row r="17">
      <c r="A17" s="4" t="inlineStr">
        <is>
          <t>Canceled (in dollars per share)</t>
        </is>
      </c>
      <c r="B17" s="6" t="n">
        <v>0</v>
      </c>
    </row>
    <row r="18">
      <c r="A18" s="4" t="inlineStr">
        <is>
          <t>Ending balance (in dollars per share)</t>
        </is>
      </c>
      <c r="B18" s="8" t="n">
        <v>7.69</v>
      </c>
      <c r="C18" s="8" t="n">
        <v>9.26</v>
      </c>
    </row>
    <row r="19">
      <c r="A19" s="4" t="inlineStr">
        <is>
          <t>Fair value of shares vested</t>
        </is>
      </c>
      <c r="B19" s="7" t="n">
        <v>1</v>
      </c>
      <c r="C19" s="7" t="n">
        <v>1</v>
      </c>
      <c r="D19" s="7" t="n">
        <v>1</v>
      </c>
    </row>
    <row r="20">
      <c r="A20" s="4" t="inlineStr">
        <is>
          <t>Unrecognized compensation cost</t>
        </is>
      </c>
      <c r="B20" s="7" t="n">
        <v>1</v>
      </c>
    </row>
    <row r="21">
      <c r="A21" s="4" t="inlineStr">
        <is>
          <t>Weighted average period for total unrecognized compensation cost</t>
        </is>
      </c>
      <c r="B21" s="4" t="inlineStr">
        <is>
          <t>6 months</t>
        </is>
      </c>
    </row>
    <row r="22">
      <c r="A22" s="4" t="inlineStr">
        <is>
          <t>Restricted Stock Units And Performance Stock Units</t>
        </is>
      </c>
    </row>
    <row r="23">
      <c r="A23" s="3" t="inlineStr">
        <is>
          <t>Number of Shares</t>
        </is>
      </c>
    </row>
    <row r="24">
      <c r="A24" s="4" t="inlineStr">
        <is>
          <t>Beginning balance (in shares)</t>
        </is>
      </c>
      <c r="B24" s="6" t="n">
        <v>5179217</v>
      </c>
    </row>
    <row r="25">
      <c r="A25" s="4" t="inlineStr">
        <is>
          <t>Granted (in shares)</t>
        </is>
      </c>
      <c r="B25" s="6" t="n">
        <v>4073495</v>
      </c>
    </row>
    <row r="26">
      <c r="A26" s="4" t="inlineStr">
        <is>
          <t>Vested and converted to common stock (in shares)</t>
        </is>
      </c>
      <c r="B26" s="6" t="n">
        <v>-2410931</v>
      </c>
    </row>
    <row r="27">
      <c r="A27" s="4" t="inlineStr">
        <is>
          <t>Canceled (in shares)</t>
        </is>
      </c>
      <c r="B27" s="6" t="n">
        <v>-120276</v>
      </c>
    </row>
    <row r="28">
      <c r="A28" s="4" t="inlineStr">
        <is>
          <t>Ending balance (in shares)</t>
        </is>
      </c>
      <c r="B28" s="6" t="n">
        <v>6721505</v>
      </c>
      <c r="C28" s="6" t="n">
        <v>5179217</v>
      </c>
    </row>
    <row r="29">
      <c r="A29" s="3" t="inlineStr">
        <is>
          <t>Weighted Average Grant Date Fair Value</t>
        </is>
      </c>
    </row>
    <row r="30">
      <c r="A30" s="4" t="inlineStr">
        <is>
          <t>Beginning balance (in dollars per share)</t>
        </is>
      </c>
      <c r="B30" s="8" t="n">
        <v>11.28</v>
      </c>
    </row>
    <row r="31">
      <c r="A31" s="4" t="inlineStr">
        <is>
          <t>Granted (in dollars per share)</t>
        </is>
      </c>
      <c r="B31" s="9" t="n">
        <v>9.91</v>
      </c>
    </row>
    <row r="32">
      <c r="A32" s="4" t="inlineStr">
        <is>
          <t>Vested (in dollars per share)</t>
        </is>
      </c>
      <c r="B32" s="9" t="n">
        <v>10.79</v>
      </c>
    </row>
    <row r="33">
      <c r="A33" s="4" t="inlineStr">
        <is>
          <t>Canceled (in dollars per share)</t>
        </is>
      </c>
      <c r="B33" s="9" t="n">
        <v>11.05</v>
      </c>
    </row>
    <row r="34">
      <c r="A34" s="4" t="inlineStr">
        <is>
          <t>Ending balance (in dollars per share)</t>
        </is>
      </c>
      <c r="B34" s="8" t="n">
        <v>10.41</v>
      </c>
      <c r="C34" s="8" t="n">
        <v>11.28</v>
      </c>
    </row>
    <row r="35">
      <c r="A35" s="4" t="inlineStr">
        <is>
          <t>Fair value of restricted stock units that vested and converted to common stock</t>
        </is>
      </c>
      <c r="B35" s="7" t="n">
        <v>26</v>
      </c>
      <c r="C35" s="7" t="n">
        <v>27</v>
      </c>
      <c r="D35" s="7" t="n">
        <v>25</v>
      </c>
    </row>
    <row r="36">
      <c r="A36" s="4" t="inlineStr">
        <is>
          <t>Unrecognized compensation cost</t>
        </is>
      </c>
      <c r="B36" s="7" t="n">
        <v>16</v>
      </c>
    </row>
    <row r="37">
      <c r="A37" s="4" t="inlineStr">
        <is>
          <t>Weighted average period for total unrecognized compensation cost</t>
        </is>
      </c>
      <c r="B37" s="4" t="inlineStr">
        <is>
          <t>1 year 6 month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Arrangements - Employee Stock Purchase Plan (Details) - Employee Stock Purchase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12%</t>
        </is>
      </c>
      <c r="C4" s="4" t="inlineStr">
        <is>
          <t>1.87%</t>
        </is>
      </c>
      <c r="D4" s="4" t="inlineStr">
        <is>
          <t>2.44%</t>
        </is>
      </c>
    </row>
    <row r="5">
      <c r="A5" s="4" t="inlineStr">
        <is>
          <t>Expected volatility</t>
        </is>
      </c>
      <c r="B5" s="4" t="inlineStr">
        <is>
          <t>49.00%</t>
        </is>
      </c>
      <c r="C5" s="4" t="inlineStr">
        <is>
          <t>29.00%</t>
        </is>
      </c>
      <c r="D5" s="4" t="inlineStr">
        <is>
          <t>27.00%</t>
        </is>
      </c>
    </row>
    <row r="6">
      <c r="A6" s="4" t="inlineStr">
        <is>
          <t>Expected dividend rate</t>
        </is>
      </c>
      <c r="B6" s="4" t="inlineStr">
        <is>
          <t>1.76%</t>
        </is>
      </c>
      <c r="C6" s="4" t="inlineStr">
        <is>
          <t>1.34%</t>
        </is>
      </c>
      <c r="D6" s="4" t="inlineStr">
        <is>
          <t>0.00%</t>
        </is>
      </c>
    </row>
    <row r="7">
      <c r="A7" s="4" t="inlineStr">
        <is>
          <t>Vesting period</t>
        </is>
      </c>
      <c r="B7" s="4" t="inlineStr">
        <is>
          <t>1 year</t>
        </is>
      </c>
    </row>
    <row r="8">
      <c r="A8" s="4" t="inlineStr">
        <is>
          <t>Expected life of the option (in years)</t>
        </is>
      </c>
      <c r="B8" s="4" t="inlineStr">
        <is>
          <t>1 year</t>
        </is>
      </c>
      <c r="C8" s="4" t="inlineStr">
        <is>
          <t>1 year</t>
        </is>
      </c>
      <c r="D8" s="4" t="inlineStr">
        <is>
          <t>1 year</t>
        </is>
      </c>
    </row>
    <row r="9">
      <c r="A9" s="4" t="inlineStr">
        <is>
          <t>Weighted average fair value of stock purchase rights (in dollars per share)</t>
        </is>
      </c>
      <c r="B9" s="8" t="n">
        <v>1.74</v>
      </c>
      <c r="C9" s="8" t="n">
        <v>1.77</v>
      </c>
      <c r="D9" s="8" t="n">
        <v>2.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Thousands</t>
        </is>
      </c>
      <c r="B1" s="2" t="inlineStr">
        <is>
          <t>Dec. 31, 2020</t>
        </is>
      </c>
      <c r="C1" s="2" t="inlineStr">
        <is>
          <t>Dec. 31, 2019</t>
        </is>
      </c>
    </row>
    <row r="2">
      <c r="A2" s="3" t="inlineStr">
        <is>
          <t>Assets</t>
        </is>
      </c>
    </row>
    <row r="3">
      <c r="A3" s="4" t="inlineStr">
        <is>
          <t>Trading investments at fair value (cost of $12,551)</t>
        </is>
      </c>
      <c r="B3" s="7" t="n">
        <v>16923</v>
      </c>
      <c r="C3" s="7" t="n">
        <v>0</v>
      </c>
    </row>
    <row r="4">
      <c r="A4" s="4" t="inlineStr">
        <is>
          <t>Available-for-sale investments</t>
        </is>
      </c>
      <c r="B4" s="6" t="n">
        <v>1996634</v>
      </c>
      <c r="C4" s="6" t="n">
        <v>487669</v>
      </c>
    </row>
    <row r="5">
      <c r="A5" s="4" t="inlineStr">
        <is>
          <t>Fair Value Measurements Recurring</t>
        </is>
      </c>
    </row>
    <row r="6">
      <c r="A6" s="3" t="inlineStr">
        <is>
          <t>Assets</t>
        </is>
      </c>
    </row>
    <row r="7">
      <c r="A7" s="4" t="inlineStr">
        <is>
          <t>Trading investments at fair value (cost of $12,551)</t>
        </is>
      </c>
      <c r="B7" s="6" t="n">
        <v>16923</v>
      </c>
      <c r="C7" s="6" t="n">
        <v>0</v>
      </c>
    </row>
    <row r="8">
      <c r="A8" s="4" t="inlineStr">
        <is>
          <t>Available-for-sale investments</t>
        </is>
      </c>
      <c r="B8" s="6" t="n">
        <v>1996634</v>
      </c>
      <c r="C8" s="6" t="n">
        <v>487669</v>
      </c>
    </row>
    <row r="9">
      <c r="A9" s="4" t="inlineStr">
        <is>
          <t>Derivative instruments</t>
        </is>
      </c>
      <c r="B9" s="6" t="n">
        <v>729</v>
      </c>
      <c r="C9" s="6" t="n">
        <v>715</v>
      </c>
    </row>
    <row r="10">
      <c r="A10" s="4" t="inlineStr">
        <is>
          <t>Total</t>
        </is>
      </c>
      <c r="B10" s="6" t="n">
        <v>2014286</v>
      </c>
      <c r="C10" s="6" t="n">
        <v>488384</v>
      </c>
    </row>
    <row r="11">
      <c r="A11" s="3" t="inlineStr">
        <is>
          <t>Liabilities</t>
        </is>
      </c>
    </row>
    <row r="12">
      <c r="A12" s="4" t="inlineStr">
        <is>
          <t>Derivative instruments</t>
        </is>
      </c>
      <c r="B12" s="6" t="n">
        <v>-287</v>
      </c>
      <c r="C12" s="6" t="n">
        <v>-1164</v>
      </c>
    </row>
    <row r="13">
      <c r="A13" s="4" t="inlineStr">
        <is>
          <t xml:space="preserve">Fair Value Measurements Recurring | Level 1 </t>
        </is>
      </c>
    </row>
    <row r="14">
      <c r="A14" s="3" t="inlineStr">
        <is>
          <t>Assets</t>
        </is>
      </c>
    </row>
    <row r="15">
      <c r="A15" s="4" t="inlineStr">
        <is>
          <t>Trading investments at fair value (cost of $12,551)</t>
        </is>
      </c>
      <c r="B15" s="6" t="n">
        <v>0</v>
      </c>
      <c r="C15" s="6" t="n">
        <v>0</v>
      </c>
    </row>
    <row r="16">
      <c r="A16" s="4" t="inlineStr">
        <is>
          <t>Available-for-sale investments</t>
        </is>
      </c>
      <c r="B16" s="6" t="n">
        <v>0</v>
      </c>
      <c r="C16" s="6" t="n">
        <v>0</v>
      </c>
    </row>
    <row r="17">
      <c r="A17" s="4" t="inlineStr">
        <is>
          <t>Derivative instruments</t>
        </is>
      </c>
      <c r="B17" s="6" t="n">
        <v>0</v>
      </c>
      <c r="C17" s="6" t="n">
        <v>0</v>
      </c>
    </row>
    <row r="18">
      <c r="A18" s="4" t="inlineStr">
        <is>
          <t>Total</t>
        </is>
      </c>
      <c r="B18" s="6" t="n">
        <v>0</v>
      </c>
      <c r="C18" s="6" t="n">
        <v>0</v>
      </c>
    </row>
    <row r="19">
      <c r="A19" s="3" t="inlineStr">
        <is>
          <t>Liabilities</t>
        </is>
      </c>
    </row>
    <row r="20">
      <c r="A20" s="4" t="inlineStr">
        <is>
          <t>Derivative instruments</t>
        </is>
      </c>
      <c r="B20" s="6" t="n">
        <v>0</v>
      </c>
      <c r="C20" s="6" t="n">
        <v>0</v>
      </c>
    </row>
    <row r="21">
      <c r="A21" s="4" t="inlineStr">
        <is>
          <t xml:space="preserve">Fair Value Measurements Recurring | Level 2 </t>
        </is>
      </c>
    </row>
    <row r="22">
      <c r="A22" s="3" t="inlineStr">
        <is>
          <t>Assets</t>
        </is>
      </c>
    </row>
    <row r="23">
      <c r="A23" s="4" t="inlineStr">
        <is>
          <t>Trading investments at fair value (cost of $12,551)</t>
        </is>
      </c>
      <c r="B23" s="6" t="n">
        <v>0</v>
      </c>
      <c r="C23" s="6" t="n">
        <v>0</v>
      </c>
    </row>
    <row r="24">
      <c r="A24" s="4" t="inlineStr">
        <is>
          <t>Available-for-sale investments</t>
        </is>
      </c>
      <c r="B24" s="6" t="n">
        <v>1996634</v>
      </c>
      <c r="C24" s="6" t="n">
        <v>487669</v>
      </c>
    </row>
    <row r="25">
      <c r="A25" s="4" t="inlineStr">
        <is>
          <t>Derivative instruments</t>
        </is>
      </c>
      <c r="B25" s="6" t="n">
        <v>729</v>
      </c>
      <c r="C25" s="6" t="n">
        <v>715</v>
      </c>
    </row>
    <row r="26">
      <c r="A26" s="4" t="inlineStr">
        <is>
          <t>Total</t>
        </is>
      </c>
      <c r="B26" s="6" t="n">
        <v>1997363</v>
      </c>
      <c r="C26" s="6" t="n">
        <v>488384</v>
      </c>
    </row>
    <row r="27">
      <c r="A27" s="3" t="inlineStr">
        <is>
          <t>Liabilities</t>
        </is>
      </c>
    </row>
    <row r="28">
      <c r="A28" s="4" t="inlineStr">
        <is>
          <t>Derivative instruments</t>
        </is>
      </c>
      <c r="B28" s="6" t="n">
        <v>-287</v>
      </c>
      <c r="C28" s="6" t="n">
        <v>-1164</v>
      </c>
    </row>
    <row r="29">
      <c r="A29" s="4" t="inlineStr">
        <is>
          <t xml:space="preserve">Fair Value Measurements Recurring | Level 3 </t>
        </is>
      </c>
    </row>
    <row r="30">
      <c r="A30" s="3" t="inlineStr">
        <is>
          <t>Assets</t>
        </is>
      </c>
    </row>
    <row r="31">
      <c r="A31" s="4" t="inlineStr">
        <is>
          <t>Trading investments at fair value (cost of $12,551)</t>
        </is>
      </c>
      <c r="B31" s="6" t="n">
        <v>16923</v>
      </c>
      <c r="C31" s="6" t="n">
        <v>0</v>
      </c>
    </row>
    <row r="32">
      <c r="A32" s="4" t="inlineStr">
        <is>
          <t>Available-for-sale investments</t>
        </is>
      </c>
      <c r="B32" s="6" t="n">
        <v>0</v>
      </c>
      <c r="C32" s="6" t="n">
        <v>0</v>
      </c>
    </row>
    <row r="33">
      <c r="A33" s="4" t="inlineStr">
        <is>
          <t>Derivative instruments</t>
        </is>
      </c>
      <c r="B33" s="6" t="n">
        <v>0</v>
      </c>
      <c r="C33" s="6" t="n">
        <v>0</v>
      </c>
    </row>
    <row r="34">
      <c r="A34" s="4" t="inlineStr">
        <is>
          <t>Total</t>
        </is>
      </c>
      <c r="B34" s="6" t="n">
        <v>16923</v>
      </c>
      <c r="C34" s="6" t="n">
        <v>0</v>
      </c>
    </row>
    <row r="35">
      <c r="A35" s="3" t="inlineStr">
        <is>
          <t>Liabilities</t>
        </is>
      </c>
    </row>
    <row r="36">
      <c r="A36" s="4" t="inlineStr">
        <is>
          <t>Derivative instruments</t>
        </is>
      </c>
      <c r="B36" s="7" t="n">
        <v>0</v>
      </c>
      <c r="C36"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 - USD ($) $ in Thousands</t>
        </is>
      </c>
      <c r="B1" s="2" t="inlineStr">
        <is>
          <t>Dec. 31, 2020</t>
        </is>
      </c>
      <c r="C1" s="2" t="inlineStr">
        <is>
          <t>Dec. 31, 2019</t>
        </is>
      </c>
    </row>
    <row r="2">
      <c r="A2" s="3" t="inlineStr">
        <is>
          <t>Earning assets:</t>
        </is>
      </c>
    </row>
    <row r="3">
      <c r="A3" s="4" t="inlineStr">
        <is>
          <t>Loans held for sale</t>
        </is>
      </c>
      <c r="B3" s="7" t="n">
        <v>340389</v>
      </c>
    </row>
    <row r="4">
      <c r="A4" s="4" t="inlineStr">
        <is>
          <t>Trading investments</t>
        </is>
      </c>
      <c r="B4" s="6" t="n">
        <v>16923</v>
      </c>
      <c r="C4" s="7" t="n">
        <v>0</v>
      </c>
    </row>
    <row r="5">
      <c r="A5" s="4" t="inlineStr">
        <is>
          <t>Accrued interest receivable, difference</t>
        </is>
      </c>
      <c r="B5" s="6" t="n">
        <v>140511</v>
      </c>
      <c r="C5" s="6" t="n">
        <v>98746</v>
      </c>
    </row>
    <row r="6">
      <c r="A6" s="4" t="inlineStr">
        <is>
          <t>Tax indemnification receivable</t>
        </is>
      </c>
      <c r="B6" s="6" t="n">
        <v>374706</v>
      </c>
      <c r="C6" s="6" t="n">
        <v>88844</v>
      </c>
    </row>
    <row r="7">
      <c r="A7" s="4" t="inlineStr">
        <is>
          <t>Total earning assets, difference</t>
        </is>
      </c>
      <c r="B7" s="6" t="n">
        <v>4182834</v>
      </c>
      <c r="C7" s="6" t="n">
        <v>2265887</v>
      </c>
    </row>
    <row r="8">
      <c r="A8" s="3" t="inlineStr">
        <is>
          <t>Interest-bearing liabilities:</t>
        </is>
      </c>
    </row>
    <row r="9">
      <c r="A9" s="4" t="inlineStr">
        <is>
          <t>Long-term borrowings, difference</t>
        </is>
      </c>
      <c r="B9" s="6" t="n">
        <v>-209092</v>
      </c>
      <c r="C9" s="6" t="n">
        <v>-80286</v>
      </c>
    </row>
    <row r="10">
      <c r="A10" s="4" t="inlineStr">
        <is>
          <t>Total interest-bearing liabilities, difference</t>
        </is>
      </c>
      <c r="B10" s="6" t="n">
        <v>-479976</v>
      </c>
      <c r="C10" s="6" t="n">
        <v>-226078</v>
      </c>
    </row>
    <row r="11">
      <c r="A11" s="4" t="inlineStr">
        <is>
          <t>Excess of net asset fair value over carrying value</t>
        </is>
      </c>
      <c r="B11" s="6" t="n">
        <v>3702858</v>
      </c>
      <c r="C11" s="6" t="n">
        <v>2039809</v>
      </c>
    </row>
    <row r="12">
      <c r="A12" s="4" t="inlineStr">
        <is>
          <t>Certificates of Deposit</t>
        </is>
      </c>
    </row>
    <row r="13">
      <c r="A13" s="3" t="inlineStr">
        <is>
          <t>Interest-bearing liabilities:</t>
        </is>
      </c>
    </row>
    <row r="14">
      <c r="A14" s="4" t="inlineStr">
        <is>
          <t>Certificates of deposits, difference</t>
        </is>
      </c>
      <c r="B14" s="6" t="n">
        <v>-201957</v>
      </c>
      <c r="C14" s="6" t="n">
        <v>-117264</v>
      </c>
    </row>
    <row r="15">
      <c r="A15" s="4" t="inlineStr">
        <is>
          <t>Fair Value</t>
        </is>
      </c>
    </row>
    <row r="16">
      <c r="A16" s="3" t="inlineStr">
        <is>
          <t>Earning assets:</t>
        </is>
      </c>
    </row>
    <row r="17">
      <c r="A17" s="4" t="inlineStr">
        <is>
          <t>Loans held for sale</t>
        </is>
      </c>
      <c r="B17" s="6" t="n">
        <v>3226029</v>
      </c>
    </row>
    <row r="18">
      <c r="A18" s="4" t="inlineStr">
        <is>
          <t>Cash and cash equivalents</t>
        </is>
      </c>
      <c r="B18" s="6" t="n">
        <v>4455292</v>
      </c>
      <c r="C18" s="6" t="n">
        <v>5563877</v>
      </c>
    </row>
    <row r="19">
      <c r="A19" s="4" t="inlineStr">
        <is>
          <t>Trading investments</t>
        </is>
      </c>
      <c r="B19" s="6" t="n">
        <v>16923</v>
      </c>
      <c r="C19" s="6" t="n">
        <v>0</v>
      </c>
    </row>
    <row r="20">
      <c r="A20" s="4" t="inlineStr">
        <is>
          <t>Available-for-sale investments</t>
        </is>
      </c>
      <c r="B20" s="6" t="n">
        <v>1996634</v>
      </c>
      <c r="C20" s="6" t="n">
        <v>487669</v>
      </c>
    </row>
    <row r="21">
      <c r="A21" s="4" t="inlineStr">
        <is>
          <t>Accrued interest receivable</t>
        </is>
      </c>
      <c r="B21" s="6" t="n">
        <v>1527816</v>
      </c>
      <c r="C21" s="6" t="n">
        <v>1491471</v>
      </c>
    </row>
    <row r="22">
      <c r="A22" s="4" t="inlineStr">
        <is>
          <t>Tax indemnification receivable</t>
        </is>
      </c>
      <c r="B22" s="6" t="n">
        <v>18492</v>
      </c>
      <c r="C22" s="6" t="n">
        <v>27558</v>
      </c>
    </row>
    <row r="23">
      <c r="A23" s="4" t="inlineStr">
        <is>
          <t>Derivative instruments</t>
        </is>
      </c>
      <c r="B23" s="6" t="n">
        <v>729</v>
      </c>
      <c r="C23" s="6" t="n">
        <v>715</v>
      </c>
    </row>
    <row r="24">
      <c r="A24" s="4" t="inlineStr">
        <is>
          <t>Total</t>
        </is>
      </c>
      <c r="B24" s="6" t="n">
        <v>34126992</v>
      </c>
      <c r="C24" s="6" t="n">
        <v>34406223</v>
      </c>
    </row>
    <row r="25">
      <c r="A25" s="3" t="inlineStr">
        <is>
          <t>Interest-bearing liabilities:</t>
        </is>
      </c>
    </row>
    <row r="26">
      <c r="A26" s="4" t="inlineStr">
        <is>
          <t>Short-term borrowings</t>
        </is>
      </c>
      <c r="B26" s="6" t="n">
        <v>0</v>
      </c>
      <c r="C26" s="6" t="n">
        <v>289230</v>
      </c>
    </row>
    <row r="27">
      <c r="A27" s="4" t="inlineStr">
        <is>
          <t>Long-term borrowings</t>
        </is>
      </c>
      <c r="B27" s="6" t="n">
        <v>5398309</v>
      </c>
      <c r="C27" s="6" t="n">
        <v>4434323</v>
      </c>
    </row>
    <row r="28">
      <c r="A28" s="4" t="inlineStr">
        <is>
          <t>Accrued interest payable</t>
        </is>
      </c>
      <c r="B28" s="6" t="n">
        <v>60272</v>
      </c>
      <c r="C28" s="6" t="n">
        <v>75158</v>
      </c>
    </row>
    <row r="29">
      <c r="A29" s="4" t="inlineStr">
        <is>
          <t>Derivative instruments</t>
        </is>
      </c>
      <c r="B29" s="6" t="n">
        <v>287</v>
      </c>
      <c r="C29" s="6" t="n">
        <v>1164</v>
      </c>
    </row>
    <row r="30">
      <c r="A30" s="4" t="inlineStr">
        <is>
          <t>Total interest-bearing liabilities</t>
        </is>
      </c>
      <c r="B30" s="6" t="n">
        <v>28394651</v>
      </c>
      <c r="C30" s="6" t="n">
        <v>29228573</v>
      </c>
    </row>
    <row r="31">
      <c r="A31" s="4" t="inlineStr">
        <is>
          <t>Fair Value | Money-market and savings accounts</t>
        </is>
      </c>
    </row>
    <row r="32">
      <c r="A32" s="3" t="inlineStr">
        <is>
          <t>Interest-bearing liabilities:</t>
        </is>
      </c>
    </row>
    <row r="33">
      <c r="A33" s="4" t="inlineStr">
        <is>
          <t>Deposits</t>
        </is>
      </c>
      <c r="B33" s="6" t="n">
        <v>11136560</v>
      </c>
      <c r="C33" s="6" t="n">
        <v>10363691</v>
      </c>
    </row>
    <row r="34">
      <c r="A34" s="4" t="inlineStr">
        <is>
          <t>Fair Value | Certificates of Deposit</t>
        </is>
      </c>
    </row>
    <row r="35">
      <c r="A35" s="3" t="inlineStr">
        <is>
          <t>Interest-bearing liabilities:</t>
        </is>
      </c>
    </row>
    <row r="36">
      <c r="A36" s="4" t="inlineStr">
        <is>
          <t>Deposits</t>
        </is>
      </c>
      <c r="B36" s="6" t="n">
        <v>11799223</v>
      </c>
      <c r="C36" s="6" t="n">
        <v>14065007</v>
      </c>
    </row>
    <row r="37">
      <c r="A37" s="4" t="inlineStr">
        <is>
          <t>Carrying Value</t>
        </is>
      </c>
    </row>
    <row r="38">
      <c r="A38" s="3" t="inlineStr">
        <is>
          <t>Earning assets:</t>
        </is>
      </c>
    </row>
    <row r="39">
      <c r="A39" s="4" t="inlineStr">
        <is>
          <t>Loans held for sale</t>
        </is>
      </c>
      <c r="B39" s="6" t="n">
        <v>2885640</v>
      </c>
    </row>
    <row r="40">
      <c r="A40" s="4" t="inlineStr">
        <is>
          <t>Cash and cash equivalents</t>
        </is>
      </c>
      <c r="B40" s="6" t="n">
        <v>4455292</v>
      </c>
      <c r="C40" s="6" t="n">
        <v>5563877</v>
      </c>
    </row>
    <row r="41">
      <c r="A41" s="4" t="inlineStr">
        <is>
          <t>Trading investments</t>
        </is>
      </c>
      <c r="B41" s="6" t="n">
        <v>16923</v>
      </c>
      <c r="C41" s="6" t="n">
        <v>0</v>
      </c>
    </row>
    <row r="42">
      <c r="A42" s="4" t="inlineStr">
        <is>
          <t>Available-for-sale investments</t>
        </is>
      </c>
      <c r="B42" s="6" t="n">
        <v>1996634</v>
      </c>
      <c r="C42" s="6" t="n">
        <v>487669</v>
      </c>
    </row>
    <row r="43">
      <c r="A43" s="4" t="inlineStr">
        <is>
          <t>Accrued interest receivable</t>
        </is>
      </c>
      <c r="B43" s="6" t="n">
        <v>1387305</v>
      </c>
      <c r="C43" s="6" t="n">
        <v>1392725</v>
      </c>
    </row>
    <row r="44">
      <c r="A44" s="4" t="inlineStr">
        <is>
          <t>Tax indemnification receivable</t>
        </is>
      </c>
      <c r="B44" s="6" t="n">
        <v>18492</v>
      </c>
      <c r="C44" s="6" t="n">
        <v>27558</v>
      </c>
    </row>
    <row r="45">
      <c r="A45" s="4" t="inlineStr">
        <is>
          <t>Derivative instruments</t>
        </is>
      </c>
      <c r="B45" s="6" t="n">
        <v>729</v>
      </c>
      <c r="C45" s="6" t="n">
        <v>715</v>
      </c>
    </row>
    <row r="46">
      <c r="A46" s="4" t="inlineStr">
        <is>
          <t>Total</t>
        </is>
      </c>
      <c r="B46" s="6" t="n">
        <v>29944158</v>
      </c>
      <c r="C46" s="6" t="n">
        <v>32140336</v>
      </c>
    </row>
    <row r="47">
      <c r="A47" s="3" t="inlineStr">
        <is>
          <t>Interest-bearing liabilities:</t>
        </is>
      </c>
    </row>
    <row r="48">
      <c r="A48" s="4" t="inlineStr">
        <is>
          <t>Short-term borrowings</t>
        </is>
      </c>
      <c r="B48" s="6" t="n">
        <v>0</v>
      </c>
      <c r="C48" s="6" t="n">
        <v>289230</v>
      </c>
    </row>
    <row r="49">
      <c r="A49" s="4" t="inlineStr">
        <is>
          <t>Long-term borrowings</t>
        </is>
      </c>
      <c r="B49" s="6" t="n">
        <v>5189217</v>
      </c>
      <c r="C49" s="6" t="n">
        <v>4354037</v>
      </c>
    </row>
    <row r="50">
      <c r="A50" s="4" t="inlineStr">
        <is>
          <t>Accrued interest payable</t>
        </is>
      </c>
      <c r="B50" s="6" t="n">
        <v>60272</v>
      </c>
      <c r="C50" s="6" t="n">
        <v>75158</v>
      </c>
    </row>
    <row r="51">
      <c r="A51" s="4" t="inlineStr">
        <is>
          <t>Derivative instruments</t>
        </is>
      </c>
      <c r="B51" s="6" t="n">
        <v>287</v>
      </c>
      <c r="C51" s="6" t="n">
        <v>1164</v>
      </c>
    </row>
    <row r="52">
      <c r="A52" s="4" t="inlineStr">
        <is>
          <t>Total interest-bearing liabilities</t>
        </is>
      </c>
      <c r="B52" s="6" t="n">
        <v>27914675</v>
      </c>
      <c r="C52" s="6" t="n">
        <v>29002495</v>
      </c>
    </row>
    <row r="53">
      <c r="A53" s="4" t="inlineStr">
        <is>
          <t>Carrying Value | Money-market and savings accounts</t>
        </is>
      </c>
    </row>
    <row r="54">
      <c r="A54" s="3" t="inlineStr">
        <is>
          <t>Interest-bearing liabilities:</t>
        </is>
      </c>
    </row>
    <row r="55">
      <c r="A55" s="4" t="inlineStr">
        <is>
          <t>Deposits</t>
        </is>
      </c>
      <c r="B55" s="6" t="n">
        <v>11067633</v>
      </c>
      <c r="C55" s="6" t="n">
        <v>10335163</v>
      </c>
    </row>
    <row r="56">
      <c r="A56" s="4" t="inlineStr">
        <is>
          <t>Certificates of deposits, difference</t>
        </is>
      </c>
      <c r="B56" s="6" t="n">
        <v>-68927</v>
      </c>
      <c r="C56" s="6" t="n">
        <v>-28528</v>
      </c>
    </row>
    <row r="57">
      <c r="A57" s="4" t="inlineStr">
        <is>
          <t>Carrying Value | Certificates of Deposit</t>
        </is>
      </c>
    </row>
    <row r="58">
      <c r="A58" s="3" t="inlineStr">
        <is>
          <t>Interest-bearing liabilities:</t>
        </is>
      </c>
    </row>
    <row r="59">
      <c r="A59" s="4" t="inlineStr">
        <is>
          <t>Deposits</t>
        </is>
      </c>
      <c r="B59" s="6" t="n">
        <v>11597266</v>
      </c>
      <c r="C59" s="6" t="n">
        <v>13947743</v>
      </c>
    </row>
    <row r="60">
      <c r="A60" s="4" t="inlineStr">
        <is>
          <t>Private Education Loans</t>
        </is>
      </c>
    </row>
    <row r="61">
      <c r="A61" s="3" t="inlineStr">
        <is>
          <t>Earning assets:</t>
        </is>
      </c>
    </row>
    <row r="62">
      <c r="A62" s="4" t="inlineStr">
        <is>
          <t>Loans held for investment, net, difference</t>
        </is>
      </c>
      <c r="B62" s="6" t="n">
        <v>3687203</v>
      </c>
      <c r="C62" s="6" t="n">
        <v>2092426</v>
      </c>
    </row>
    <row r="63">
      <c r="A63" s="4" t="inlineStr">
        <is>
          <t>Private Education Loans | Fair Value</t>
        </is>
      </c>
    </row>
    <row r="64">
      <c r="A64" s="3" t="inlineStr">
        <is>
          <t>Earning assets:</t>
        </is>
      </c>
    </row>
    <row r="65">
      <c r="A65" s="4" t="inlineStr">
        <is>
          <t>Private Education Loans</t>
        </is>
      </c>
      <c r="B65" s="6" t="n">
        <v>22124171</v>
      </c>
      <c r="C65" s="6" t="n">
        <v>24988941</v>
      </c>
    </row>
    <row r="66">
      <c r="A66" s="4" t="inlineStr">
        <is>
          <t>Private Education Loans | Carrying Value</t>
        </is>
      </c>
    </row>
    <row r="67">
      <c r="A67" s="3" t="inlineStr">
        <is>
          <t>Earning assets:</t>
        </is>
      </c>
    </row>
    <row r="68">
      <c r="A68" s="4" t="inlineStr">
        <is>
          <t>Private Education Loans</t>
        </is>
      </c>
      <c r="B68" s="6" t="n">
        <v>18436968</v>
      </c>
      <c r="C68" s="6" t="n">
        <v>22896515</v>
      </c>
    </row>
    <row r="69">
      <c r="A69" s="4" t="inlineStr">
        <is>
          <t>FFELP Loans</t>
        </is>
      </c>
    </row>
    <row r="70">
      <c r="A70" s="3" t="inlineStr">
        <is>
          <t>Earning assets:</t>
        </is>
      </c>
    </row>
    <row r="71">
      <c r="A71" s="4" t="inlineStr">
        <is>
          <t>Loans held for investment, net, difference</t>
        </is>
      </c>
      <c r="B71" s="6" t="n">
        <v>13449</v>
      </c>
      <c r="C71" s="6" t="n">
        <v>11239</v>
      </c>
    </row>
    <row r="72">
      <c r="A72" s="4" t="inlineStr">
        <is>
          <t>FFELP Loans | Fair Value</t>
        </is>
      </c>
    </row>
    <row r="73">
      <c r="A73" s="3" t="inlineStr">
        <is>
          <t>Earning assets:</t>
        </is>
      </c>
    </row>
    <row r="74">
      <c r="A74" s="4" t="inlineStr">
        <is>
          <t>Private Education Loans</t>
        </is>
      </c>
      <c r="B74" s="6" t="n">
        <v>748657</v>
      </c>
      <c r="C74" s="6" t="n">
        <v>795055</v>
      </c>
    </row>
    <row r="75">
      <c r="A75" s="4" t="inlineStr">
        <is>
          <t>FFELP Loans | Carrying Value</t>
        </is>
      </c>
    </row>
    <row r="76">
      <c r="A76" s="3" t="inlineStr">
        <is>
          <t>Earning assets:</t>
        </is>
      </c>
    </row>
    <row r="77">
      <c r="A77" s="4" t="inlineStr">
        <is>
          <t>Private Education Loans</t>
        </is>
      </c>
      <c r="B77" s="6" t="n">
        <v>735208</v>
      </c>
      <c r="C77" s="6" t="n">
        <v>783816</v>
      </c>
    </row>
    <row r="78">
      <c r="A78" s="4" t="inlineStr">
        <is>
          <t>Personal Loans</t>
        </is>
      </c>
    </row>
    <row r="79">
      <c r="A79" s="3" t="inlineStr">
        <is>
          <t>Earning assets:</t>
        </is>
      </c>
    </row>
    <row r="80">
      <c r="A80" s="4" t="inlineStr">
        <is>
          <t>Loans held for investment, net, difference</t>
        </is>
      </c>
      <c r="B80" s="6" t="n">
        <v>0</v>
      </c>
      <c r="C80" s="6" t="n">
        <v>63476</v>
      </c>
    </row>
    <row r="81">
      <c r="A81" s="4" t="inlineStr">
        <is>
          <t>Personal Loans | Fair Value</t>
        </is>
      </c>
    </row>
    <row r="82">
      <c r="A82" s="3" t="inlineStr">
        <is>
          <t>Earning assets:</t>
        </is>
      </c>
    </row>
    <row r="83">
      <c r="A83" s="4" t="inlineStr">
        <is>
          <t>Private Education Loans</t>
        </is>
      </c>
      <c r="B83" s="6" t="n">
        <v>0</v>
      </c>
      <c r="C83" s="6" t="n">
        <v>1047119</v>
      </c>
    </row>
    <row r="84">
      <c r="A84" s="4" t="inlineStr">
        <is>
          <t>Personal Loans | Carrying Value</t>
        </is>
      </c>
    </row>
    <row r="85">
      <c r="A85" s="3" t="inlineStr">
        <is>
          <t>Earning assets:</t>
        </is>
      </c>
    </row>
    <row r="86">
      <c r="A86" s="4" t="inlineStr">
        <is>
          <t>Private Education Loans</t>
        </is>
      </c>
      <c r="B86" s="6" t="n">
        <v>0</v>
      </c>
      <c r="C86" s="6" t="n">
        <v>983643</v>
      </c>
    </row>
    <row r="87">
      <c r="A87" s="4" t="inlineStr">
        <is>
          <t>Credit Cards</t>
        </is>
      </c>
    </row>
    <row r="88">
      <c r="A88" s="3" t="inlineStr">
        <is>
          <t>Earning assets:</t>
        </is>
      </c>
    </row>
    <row r="89">
      <c r="A89" s="4" t="inlineStr">
        <is>
          <t>Loans held for investment, net, difference</t>
        </is>
      </c>
      <c r="B89" s="6" t="n">
        <v>1282</v>
      </c>
      <c r="C89" s="6" t="n">
        <v>0</v>
      </c>
    </row>
    <row r="90">
      <c r="A90" s="4" t="inlineStr">
        <is>
          <t>Credit Cards | Fair Value</t>
        </is>
      </c>
    </row>
    <row r="91">
      <c r="A91" s="3" t="inlineStr">
        <is>
          <t>Earning assets:</t>
        </is>
      </c>
    </row>
    <row r="92">
      <c r="A92" s="4" t="inlineStr">
        <is>
          <t>Private Education Loans</t>
        </is>
      </c>
      <c r="B92" s="6" t="n">
        <v>12249</v>
      </c>
      <c r="C92" s="6" t="n">
        <v>3818</v>
      </c>
    </row>
    <row r="93">
      <c r="A93" s="4" t="inlineStr">
        <is>
          <t>Credit Cards | Carrying Value</t>
        </is>
      </c>
    </row>
    <row r="94">
      <c r="A94" s="3" t="inlineStr">
        <is>
          <t>Earning assets:</t>
        </is>
      </c>
    </row>
    <row r="95">
      <c r="A95" s="4" t="inlineStr">
        <is>
          <t>Private Education Loans</t>
        </is>
      </c>
      <c r="B95" s="7" t="n">
        <v>10967</v>
      </c>
      <c r="C95" s="7" t="n">
        <v>38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rrangements with Navient Corporation (Details) - USD ($) $ in Millions</t>
        </is>
      </c>
      <c r="B1" s="2" t="inlineStr">
        <is>
          <t>3 Months Ended</t>
        </is>
      </c>
      <c r="C1" s="2" t="inlineStr">
        <is>
          <t>12 Months Ended</t>
        </is>
      </c>
    </row>
    <row r="2">
      <c r="B2" s="2" t="inlineStr">
        <is>
          <t>Jun. 30, 2018</t>
        </is>
      </c>
      <c r="C2" s="2" t="inlineStr">
        <is>
          <t>Dec. 31, 2020</t>
        </is>
      </c>
      <c r="D2" s="2" t="inlineStr">
        <is>
          <t>Mar. 31, 2020</t>
        </is>
      </c>
      <c r="E2" s="2" t="inlineStr">
        <is>
          <t>Apr. 30, 2014</t>
        </is>
      </c>
    </row>
    <row r="3">
      <c r="A3" s="3" t="inlineStr">
        <is>
          <t>Related Party Transaction [Line Items]</t>
        </is>
      </c>
    </row>
    <row r="4">
      <c r="A4" s="4" t="inlineStr">
        <is>
          <t>Remaining balance of indemnification receivable in connection with the spin-off</t>
        </is>
      </c>
      <c r="C4" s="7" t="n">
        <v>7</v>
      </c>
      <c r="E4" s="7" t="n">
        <v>27</v>
      </c>
    </row>
    <row r="5">
      <c r="A5" s="4" t="inlineStr">
        <is>
          <t>Minimum days past due for spin off loan purchase</t>
        </is>
      </c>
      <c r="C5" s="4" t="inlineStr">
        <is>
          <t>90 days</t>
        </is>
      </c>
    </row>
    <row r="6">
      <c r="A6" s="4" t="inlineStr">
        <is>
          <t>Period of hardship forbearance</t>
        </is>
      </c>
      <c r="C6" s="4" t="inlineStr">
        <is>
          <t>6 months</t>
        </is>
      </c>
    </row>
    <row r="7">
      <c r="A7" s="4" t="inlineStr">
        <is>
          <t>Discontinued Operations, Disposed of by Sale</t>
        </is>
      </c>
    </row>
    <row r="8">
      <c r="A8" s="3" t="inlineStr">
        <is>
          <t>Related Party Transaction [Line Items]</t>
        </is>
      </c>
    </row>
    <row r="9">
      <c r="A9" s="4" t="inlineStr">
        <is>
          <t>Split Loans portfolio sales price</t>
        </is>
      </c>
      <c r="B9" s="7" t="n">
        <v>43</v>
      </c>
      <c r="D9" s="7" t="n">
        <v>43</v>
      </c>
    </row>
    <row r="10">
      <c r="A10" s="4" t="inlineStr">
        <is>
          <t>Gains on sales of loans, net</t>
        </is>
      </c>
      <c r="B10" s="7"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Well Capitalized Regulatory Requirements (Details) - USD ($) $ in Thousands</t>
        </is>
      </c>
      <c r="B1" s="2" t="inlineStr">
        <is>
          <t>Dec. 31, 2020</t>
        </is>
      </c>
      <c r="C1" s="2" t="inlineStr">
        <is>
          <t>Dec. 31, 2019</t>
        </is>
      </c>
    </row>
    <row r="2">
      <c r="A2" s="3" t="inlineStr">
        <is>
          <t>Actual Amount</t>
        </is>
      </c>
    </row>
    <row r="3">
      <c r="A3" s="4" t="inlineStr">
        <is>
          <t>Tier 1 Capital (to Average Assets)</t>
        </is>
      </c>
      <c r="B3" s="7" t="n">
        <v>3579005</v>
      </c>
      <c r="C3" s="7" t="n">
        <v>3264309</v>
      </c>
    </row>
    <row r="4">
      <c r="A4" s="4" t="inlineStr">
        <is>
          <t>Tier 1 Capital (to Risk-Weighted Assets)</t>
        </is>
      </c>
      <c r="B4" s="6" t="n">
        <v>3579005</v>
      </c>
      <c r="C4" s="6" t="n">
        <v>3264309</v>
      </c>
    </row>
    <row r="5">
      <c r="A5" s="4" t="inlineStr">
        <is>
          <t>Total Capital (to Risk-Weighted Assets)</t>
        </is>
      </c>
      <c r="B5" s="6" t="n">
        <v>3849820</v>
      </c>
      <c r="C5" s="6" t="n">
        <v>3600668</v>
      </c>
    </row>
    <row r="6">
      <c r="A6" s="4" t="inlineStr">
        <is>
          <t>Tier 1 Capital (to Average Assets)</t>
        </is>
      </c>
      <c r="B6" s="7" t="n">
        <v>3579005</v>
      </c>
      <c r="C6" s="7" t="n">
        <v>3264309</v>
      </c>
    </row>
    <row r="7">
      <c r="A7" s="3" t="inlineStr">
        <is>
          <t>Actual Ratio</t>
        </is>
      </c>
    </row>
    <row r="8">
      <c r="A8" s="4" t="inlineStr">
        <is>
          <t>Tier 1 Capital (to Average Assets)</t>
        </is>
      </c>
      <c r="B8" s="4" t="inlineStr">
        <is>
          <t>14.00%</t>
        </is>
      </c>
      <c r="C8" s="4" t="inlineStr">
        <is>
          <t>12.20%</t>
        </is>
      </c>
    </row>
    <row r="9">
      <c r="A9" s="4" t="inlineStr">
        <is>
          <t>Tier 1 Capital (to Risk-Weighted Assets)</t>
        </is>
      </c>
      <c r="B9" s="10" t="n">
        <v>0.14</v>
      </c>
      <c r="C9" s="10" t="n">
        <v>0.122</v>
      </c>
    </row>
    <row r="10">
      <c r="A10" s="4" t="inlineStr">
        <is>
          <t>Total Capital (to Risk-Weighted Assets)</t>
        </is>
      </c>
      <c r="B10" s="10" t="n">
        <v>0.15</v>
      </c>
      <c r="C10" s="10" t="n">
        <v>0.134</v>
      </c>
    </row>
    <row r="11">
      <c r="A11" s="4" t="inlineStr">
        <is>
          <t>Tier 1 Capital (to Average Assets)</t>
        </is>
      </c>
      <c r="B11" s="10" t="n">
        <v>0.113</v>
      </c>
      <c r="C11" s="10" t="n">
        <v>0.102</v>
      </c>
    </row>
    <row r="12">
      <c r="A12" s="3" t="inlineStr">
        <is>
          <t>Well Capitalized Regulatory Requirements, Amount</t>
        </is>
      </c>
    </row>
    <row r="13">
      <c r="A13" s="4" t="inlineStr">
        <is>
          <t>Tier 1 Capital (to Average Assets)</t>
        </is>
      </c>
      <c r="B13" s="7" t="n">
        <v>1794780</v>
      </c>
      <c r="C13" s="7" t="n">
        <v>1876050</v>
      </c>
    </row>
    <row r="14">
      <c r="A14" s="4" t="inlineStr">
        <is>
          <t>Tier 1 Capital (to Risk-Weighted Assets)</t>
        </is>
      </c>
      <c r="B14" s="6" t="n">
        <v>2179375</v>
      </c>
      <c r="C14" s="6" t="n">
        <v>2278060</v>
      </c>
    </row>
    <row r="15">
      <c r="A15" s="4" t="inlineStr">
        <is>
          <t>Total Capital (to Risk-Weighted Assets)</t>
        </is>
      </c>
      <c r="B15" s="6" t="n">
        <v>2692169</v>
      </c>
      <c r="C15" s="6" t="n">
        <v>2814074</v>
      </c>
    </row>
    <row r="16">
      <c r="A16" s="4" t="inlineStr">
        <is>
          <t>Tier 1 Capital (to Average Assets)</t>
        </is>
      </c>
      <c r="B16" s="7" t="n">
        <v>1264424</v>
      </c>
      <c r="C16" s="7" t="n">
        <v>1282642</v>
      </c>
    </row>
    <row r="17">
      <c r="A17" s="3" t="inlineStr">
        <is>
          <t>Well Capitalized Regulatory Requirements, Ratio</t>
        </is>
      </c>
    </row>
    <row r="18">
      <c r="A18" s="4" t="inlineStr">
        <is>
          <t>Tier 1 Capital (to Average Assets)</t>
        </is>
      </c>
      <c r="B18" s="4" t="inlineStr">
        <is>
          <t>7.00%</t>
        </is>
      </c>
      <c r="C18" s="4" t="inlineStr">
        <is>
          <t>7.00%</t>
        </is>
      </c>
    </row>
    <row r="19">
      <c r="A19" s="4" t="inlineStr">
        <is>
          <t>Tier 1 Capital (to Risk-Weighted Assets)</t>
        </is>
      </c>
      <c r="B19" s="10" t="n">
        <v>0.08500000000000001</v>
      </c>
      <c r="C19" s="10" t="n">
        <v>0.08500000000000001</v>
      </c>
    </row>
    <row r="20">
      <c r="A20" s="4" t="inlineStr">
        <is>
          <t>Total Capital (to Risk-Weighted Assets)</t>
        </is>
      </c>
      <c r="B20" s="10" t="n">
        <v>0.105</v>
      </c>
      <c r="C20" s="10" t="n">
        <v>0.105</v>
      </c>
    </row>
    <row r="21">
      <c r="A21" s="4" t="inlineStr">
        <is>
          <t>Tier 1 Capital (to Average Assets)</t>
        </is>
      </c>
      <c r="B21" s="10" t="n">
        <v>0.04</v>
      </c>
      <c r="C21" s="10" t="n">
        <v>0.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gulatory Capital - Additional Information (Details) - USD ($)</t>
        </is>
      </c>
      <c r="B1" s="2" t="inlineStr">
        <is>
          <t>Jan. 01, 2020</t>
        </is>
      </c>
      <c r="C1" s="2" t="inlineStr">
        <is>
          <t>Dec. 31, 2020</t>
        </is>
      </c>
      <c r="D1" s="2" t="inlineStr">
        <is>
          <t>Dec. 31, 2019</t>
        </is>
      </c>
      <c r="E1" s="2" t="inlineStr">
        <is>
          <t>Dec. 31, 2018</t>
        </is>
      </c>
      <c r="F1" s="2" t="inlineStr">
        <is>
          <t>Dec. 31, 2017</t>
        </is>
      </c>
    </row>
    <row r="2">
      <c r="A2" s="3" t="inlineStr">
        <is>
          <t>Compliance with Regulatory Capital Requirements under Banking Regulations [Line Items]</t>
        </is>
      </c>
    </row>
    <row r="3">
      <c r="A3" s="4" t="inlineStr">
        <is>
          <t>Allowance for credit losses on loans and leases</t>
        </is>
      </c>
      <c r="C3" s="7" t="n">
        <v>1361723000</v>
      </c>
      <c r="D3" s="7" t="n">
        <v>441912000</v>
      </c>
      <c r="E3" s="7" t="n">
        <v>341121000</v>
      </c>
      <c r="F3" s="7" t="n">
        <v>251475000</v>
      </c>
    </row>
    <row r="4">
      <c r="A4" s="4" t="inlineStr">
        <is>
          <t>Allowance for credit losses on unfunded commitments</t>
        </is>
      </c>
      <c r="C4" s="6" t="n">
        <v>86000000</v>
      </c>
      <c r="D4" s="6" t="n">
        <v>2481000</v>
      </c>
    </row>
    <row r="5">
      <c r="A5" s="4" t="inlineStr">
        <is>
          <t>Accounting Standards Update 2016-13</t>
        </is>
      </c>
    </row>
    <row r="6">
      <c r="A6" s="3" t="inlineStr">
        <is>
          <t>Compliance with Regulatory Capital Requirements under Banking Regulations [Line Items]</t>
        </is>
      </c>
    </row>
    <row r="7">
      <c r="A7" s="4" t="inlineStr">
        <is>
          <t>Period of deferment</t>
        </is>
      </c>
      <c r="B7" s="4" t="inlineStr">
        <is>
          <t>2 years</t>
        </is>
      </c>
    </row>
    <row r="8">
      <c r="A8" s="4" t="inlineStr">
        <is>
          <t>Amount deferred</t>
        </is>
      </c>
      <c r="B8" s="4" t="inlineStr">
        <is>
          <t>2500.00%</t>
        </is>
      </c>
    </row>
    <row r="9">
      <c r="A9" s="4" t="inlineStr">
        <is>
          <t>Allowance for credit losses on loans and leases</t>
        </is>
      </c>
      <c r="B9" s="7" t="n">
        <v>1100000000</v>
      </c>
    </row>
    <row r="10">
      <c r="A10" s="4" t="inlineStr">
        <is>
          <t>Allowance for credit losses on unfunded commitments</t>
        </is>
      </c>
      <c r="B10" s="6" t="n">
        <v>116000000</v>
      </c>
    </row>
    <row r="11">
      <c r="A11" s="4" t="inlineStr">
        <is>
          <t>Deferred tax asset</t>
        </is>
      </c>
      <c r="B11" s="6" t="n">
        <v>306000000</v>
      </c>
    </row>
    <row r="12">
      <c r="A12" s="4" t="inlineStr">
        <is>
          <t>Reduction to retained earnings</t>
        </is>
      </c>
      <c r="B12" s="7" t="n">
        <v>953000000</v>
      </c>
    </row>
    <row r="13">
      <c r="A13" s="4" t="inlineStr">
        <is>
          <t>Sallie Mae Bank</t>
        </is>
      </c>
    </row>
    <row r="14">
      <c r="A14" s="3" t="inlineStr">
        <is>
          <t>Compliance with Regulatory Capital Requirements under Banking Regulations [Line Items]</t>
        </is>
      </c>
    </row>
    <row r="15">
      <c r="A15" s="4" t="inlineStr">
        <is>
          <t>Dividends</t>
        </is>
      </c>
      <c r="C15" s="7" t="n">
        <v>579000000</v>
      </c>
      <c r="D15" s="7" t="n">
        <v>254000000</v>
      </c>
      <c r="E15"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Sallie Mae 401(k) Savings Plan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ing contribution percentage</t>
        </is>
      </c>
      <c r="B4" s="4" t="inlineStr">
        <is>
          <t>100.00%</t>
        </is>
      </c>
    </row>
    <row r="5">
      <c r="A5" s="4" t="inlineStr">
        <is>
          <t>Type 1 of defined benefit contribution (up to)</t>
        </is>
      </c>
      <c r="B5" s="4" t="inlineStr">
        <is>
          <t>5.00%</t>
        </is>
      </c>
    </row>
    <row r="6">
      <c r="A6" s="4" t="inlineStr">
        <is>
          <t>Employer contribution amount</t>
        </is>
      </c>
      <c r="B6" s="7" t="n">
        <v>8</v>
      </c>
      <c r="C6" s="7" t="n">
        <v>7</v>
      </c>
      <c r="D6" s="7" t="n">
        <v>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Commitments, Contingencies and Guarantees (Details) $ in Millions</t>
        </is>
      </c>
      <c r="B1" s="2" t="inlineStr">
        <is>
          <t>12 Months Ended</t>
        </is>
      </c>
    </row>
    <row r="2">
      <c r="B2" s="2" t="inlineStr">
        <is>
          <t>Dec. 31, 2020USD ($)attorney_general</t>
        </is>
      </c>
    </row>
    <row r="3">
      <c r="A3" s="3" t="inlineStr">
        <is>
          <t>Loss Contingencies [Line Items]</t>
        </is>
      </c>
    </row>
    <row r="4">
      <c r="A4" s="4" t="inlineStr">
        <is>
          <t>Contractual obligation</t>
        </is>
      </c>
      <c r="B4" s="7" t="n">
        <v>1700</v>
      </c>
    </row>
    <row r="5">
      <c r="A5" s="4" t="inlineStr">
        <is>
          <t>Other liabilities reserve</t>
        </is>
      </c>
      <c r="B5" s="7" t="n">
        <v>110</v>
      </c>
    </row>
    <row r="6">
      <c r="A6" s="4" t="inlineStr">
        <is>
          <t>Loss emergence period</t>
        </is>
      </c>
      <c r="B6" s="4" t="inlineStr">
        <is>
          <t>1 year</t>
        </is>
      </c>
    </row>
    <row r="7">
      <c r="A7" s="4" t="inlineStr">
        <is>
          <t>California, Washington And Pennsylvania</t>
        </is>
      </c>
    </row>
    <row r="8">
      <c r="A8" s="3" t="inlineStr">
        <is>
          <t>Loss Contingencies [Line Items]</t>
        </is>
      </c>
    </row>
    <row r="9">
      <c r="A9" s="4" t="inlineStr">
        <is>
          <t>Number of state attorneys general | attorney_general</t>
        </is>
      </c>
      <c r="B9" s="6" t="n">
        <v>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rading Investments In March 2020, we sold approximately $1.7 billion of Private Education Loans through securitization transactions where we were required to retain a 5 percent vertical risk retention interest (i.e., 5 percent of each class issued in the securitizations). We classified those vertical risk retention interests related to the transactions as available-for-sale investments, except for the interest in the residual classes, which we classified as trading investments recorded at fair value with changes recorded through earnings. At December 31, 2020, we had $17 million classified as trading investments. Available-for-Sale Investments The amortized cost and fair value of securities available for sale are as follows: December 31, 2020 Amortized Cost Allowance for credit losses (1) Gross Unrealized Gains Gross Unrealized Losses Estimated Fair Value Available for sale: Mortgage-backed securities $ 308,913 $ — $ 6,095 $ (134) $ 314,874 Utah Housing Corporation bonds 12,357 — 210 — 12,567 U.S. government-sponsored enterprises and Treasuries 1,596,890 — 3,395 — 1,600,285 Other securities 68,797 — 462 (351) 68,908 Total $ 1,986,957 $ — $ 10,162 $ (485) $ 1,996,634 December 31, 2019 Amortized Cost Allowance for credit losses (1) Gross Unrealized Gains Gross Unrealized Losses Estimated Fair Value Available for sale: Mortgage-backed securities $ 215,888 $ — $ 1,895 $ (658) $ 217,125 Utah Housing Corporation bonds 19,474 — 145 (83) 19,536 U.S. government-sponsored enterprises 250,394 — 635 (21) 251,008 Total $ 485,756 $ — $ 2,675 $ (762) $ 487,669 ___________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Unrealized Losses Estimated Fair Value Gross Unrealized Losses Estimated Fair Value Gross Unrealized Losses Estimated Fair Value As of December 31, 2020: Mortgage-backed securities $ (134) $ 46,011 $ — $ — $ (134) $ 46,011 Utah Housing Corporation bonds — — — — — — U.S. government-sponsored enterprises and Treasuries — — — — — — Other securities (351) 30,441 — — (351) 30,441 Total $ (485) $ 76,452 $ — $ — $ (485) $ 76,452 As of December 31, 2019: Mortgage-backed securities $ (218) $ 25,624 $ (440) $ 42,448 $ (658) $ 68,072 Utah Housing Corporation bonds — — (83) 11,097 (83) 11,097 U.S. government-sponsored enterprises (21) 14,977 — — (21) 14,977 Total $ (239) $ 40,601 $ (523) $ 53,545 $ (762) $ 94,146 For available-for-sale debt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is comprised primarily of mortgage-backed securities issued by Ginnie Mae, Fannie Mae and Freddie Mac, with amortized costs of $32 million, $80 million, and $197 million, respectively, at December 31, 2020. We own these securities to meet our requirements under the Community Reinvestment Act. In the second quarter of 2018, we elected to sell nine securities totaling $41 million to better align the portfolio with the Community Reinvestment Act requirements, and we recognized a $2 million loss upon the sale of those securities. As of December 31, 2020, six of the separate mortgage-backed securities in our investment portfolio had unrealized losses. Approximately 32 percent of our mortgage-backed securities were issued under Ginnie Mae programs that carry a full faith and credit guarantee from the U.S. Government. The remaining securities in a net loss position carry a principal and interest guarantee by Fannie Mae or Freddie Mac, respectively. We have the intent and ability to hold these bonds for a period of time sufficient for the market price to recover to at least the adjusted amortized cost of the security. As of December 31, 2019, 33 of the 107 separate mortgage-backed securities in our investment portfolio had unrealized losses, and 18 of the 33 securities in a net loss position were issued under Ginnie Mae programs that carry a full faith and credit guarantee from the U.S. Government. The remainder carried a principal and interest guarantee by Fannie Mae or Freddie Mac, respectively. We invest in Utah Housing Corporation bonds for the purpose of complying with the Community Reinvestment Act. These bonds are Aa3 rated by Moody’s Investors Service. The amortized cost of the investment on the consolidated balance sheet at December 31, 2020 and December 31, 2019 was $12 million and $19 million, respectively. We invest in U.S. Treasuries and U.S. government-sponsored enterprise securities issued by the Federal Home Loan Bank, Freddie Mac and the Federal Farm Credit Bank. As of December 31, 2020, none of the 30 securities had unrealized losses and as of December 31, 2019, 1 of the 14 securities had unrealized losses. We have the intent and ability to hold each of these bonds for a period of time sufficient for the market price to recover to at least the adjusted amortized cost of the security. These bonds are rated Aaa by Standard and Poor’s or AA+ by Moody’s Investors Service. Based on this qualitative analysis, we have determined that no credit impairment exists. In March 2020, we sold approximately $1.7 billion of Private Education Loans through a securitization transaction where we were required to retain a 5 percent vertical risk retention interest. We classify the non-residual vertical retention interests as available-for-sale investments. As of December 31, 2020, eight out of 10 of these investments had unrealized losse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December 31, 2020, the amortized cost and fair value of securities, by contractual maturities, are summarized below. Contractual maturities versus actual maturities may differ due to the effect of prepayments. Year of Maturity Amortized Cost Estimated Fair Value 2021 $ 454,193 $ 455,185 2022 978,017 979,802 2023 164,680 165,299 2038 170 195 2039 2,032 2,249 2042 4,767 4,769 2043 8,745 9,153 2044 11,586 12,139 2045 9,739 10,133 2046 15,292 15,748 2047 25,056 25,574 2048 6,466 6,743 2049 44,711 46,681 2050 192,706 194,056 2054 68,797 68,908 Total $ 1,986,957 $ 1,996,634 Some of the mortgage-backed securities and a portion of the government securities have been pledged to the FRB as collateral against any advances and accrued interest under the Primary Credit lending program sponsored by the FRB. We had $815 million and $252 million par value of securities pledged to this borrowing facility at December 31, 2020 and 2019, respectively, as discussed further in Note 11, “Borrowings.” Other Investments Investments in Non-Marketable Securities We hold investments in non-marketable securities and account for these investments at cost, less impairment, plus or minus observable price changes of identical or similar securities of the same issuer. In the third quarter of 2019, we funded an additional investment, as part of a larger equity raise, in an issuer whose equity securities we purchased in the past. We used the valuation associated with the more recent securities investment to adjust the valuation of our previous investments and, as a result, recorded a gain of $8 million on our earlier equity securities investments. This gain was recorded in “other income” in the consolidated statements of income in 2019. At both December 31, 2020 and December 31, 2019, our total investment in the securities of this issuer was $26 million. Low Income Housing Tax Credit Investments We invest in affordable housing projects that qualify for the LIHTC, which is designed to promote private development of low income housing. We recognized $6 million, $6 million and $4 million of tax credits and other tax benefits associated with investments in affordable housing projects within income tax expense for the years ended December 31, 2020, 2019 and 2018, respectively. The amount of amortization of such investments reported in income tax expense was $5 million, $4 million and $4 million for the years ended December 31, 2020, 2019 and 2018, respectively. Total carrying value of the LIHTC investments was $54 million at December 31, 2020 and $58 million at December 31, 2019. We are periodically required to provide additional financial support during the investment period. Our liability for these unfunded commitments was $19 million at December 31, 2020 and $29 million at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Statutory U.S. Federal Income Tax Rates to Our Effective Tax Rate for Continuing Operations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rate</t>
        </is>
      </c>
      <c r="B4" s="4" t="inlineStr">
        <is>
          <t>21.00%</t>
        </is>
      </c>
      <c r="C4" s="4" t="inlineStr">
        <is>
          <t>21.00%</t>
        </is>
      </c>
      <c r="D4" s="4" t="inlineStr">
        <is>
          <t>21.00%</t>
        </is>
      </c>
    </row>
    <row r="5">
      <c r="A5" s="4" t="inlineStr">
        <is>
          <t>State tax, net of federal benefit</t>
        </is>
      </c>
      <c r="B5" s="4" t="inlineStr">
        <is>
          <t>2.90%</t>
        </is>
      </c>
      <c r="C5" s="4" t="inlineStr">
        <is>
          <t>3.90%</t>
        </is>
      </c>
      <c r="D5" s="4" t="inlineStr">
        <is>
          <t>3.80%</t>
        </is>
      </c>
    </row>
    <row r="6">
      <c r="A6" s="4" t="inlineStr">
        <is>
          <t>Business tax credits</t>
        </is>
      </c>
      <c r="B6" s="4" t="inlineStr">
        <is>
          <t>(2.20%)</t>
        </is>
      </c>
      <c r="C6" s="4" t="inlineStr">
        <is>
          <t>(3.50%)</t>
        </is>
      </c>
      <c r="D6" s="4" t="inlineStr">
        <is>
          <t>(0.50%)</t>
        </is>
      </c>
    </row>
    <row r="7">
      <c r="A7" s="4" t="inlineStr">
        <is>
          <t>Reverse federal impact of indemnification adjustments</t>
        </is>
      </c>
      <c r="B7" s="4" t="inlineStr">
        <is>
          <t>0.20%</t>
        </is>
      </c>
      <c r="C7" s="4" t="inlineStr">
        <is>
          <t>0.30%</t>
        </is>
      </c>
      <c r="D7" s="4" t="inlineStr">
        <is>
          <t>3.50%</t>
        </is>
      </c>
    </row>
    <row r="8">
      <c r="A8" s="4" t="inlineStr">
        <is>
          <t>Unrecognized tax benefits, U.S. federal and state, net of federal benefit</t>
        </is>
      </c>
      <c r="B8" s="4" t="inlineStr">
        <is>
          <t>0.70%</t>
        </is>
      </c>
      <c r="C8" s="4" t="inlineStr">
        <is>
          <t>(0.10%)</t>
        </is>
      </c>
      <c r="D8" s="4" t="inlineStr">
        <is>
          <t>(15.90%)</t>
        </is>
      </c>
    </row>
    <row r="9">
      <c r="A9" s="4" t="inlineStr">
        <is>
          <t>Other, net</t>
        </is>
      </c>
      <c r="B9" s="4" t="inlineStr">
        <is>
          <t>1.10%</t>
        </is>
      </c>
      <c r="C9" s="4" t="inlineStr">
        <is>
          <t>0.70%</t>
        </is>
      </c>
      <c r="D9" s="4" t="inlineStr">
        <is>
          <t>1.00%</t>
        </is>
      </c>
    </row>
    <row r="10">
      <c r="A10" s="4" t="inlineStr">
        <is>
          <t>Effective tax rate</t>
        </is>
      </c>
      <c r="B10" s="4" t="inlineStr">
        <is>
          <t>23.70%</t>
        </is>
      </c>
      <c r="C10" s="4" t="inlineStr">
        <is>
          <t>22.30%</t>
        </is>
      </c>
      <c r="D10" s="4" t="inlineStr">
        <is>
          <t>12.9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ignificant Change in Unrecognized Tax Benefits is Reasonably Possible [Line Items]</t>
        </is>
      </c>
    </row>
    <row r="4">
      <c r="A4" s="4" t="inlineStr">
        <is>
          <t>Statutory U.S. federal rate</t>
        </is>
      </c>
      <c r="B4" s="4" t="inlineStr">
        <is>
          <t>21.00%</t>
        </is>
      </c>
      <c r="C4" s="4" t="inlineStr">
        <is>
          <t>21.00%</t>
        </is>
      </c>
      <c r="D4" s="4" t="inlineStr">
        <is>
          <t>21.00%</t>
        </is>
      </c>
    </row>
    <row r="5">
      <c r="A5" s="4" t="inlineStr">
        <is>
          <t>Operating loss carryforwards, valuation allowance</t>
        </is>
      </c>
      <c r="B5" s="7" t="n">
        <v>277000</v>
      </c>
      <c r="C5" s="7" t="n">
        <v>6000</v>
      </c>
    </row>
    <row r="6">
      <c r="A6" s="4" t="inlineStr">
        <is>
          <t>Valuation allowance</t>
        </is>
      </c>
      <c r="B6" s="6" t="n">
        <v>277000</v>
      </c>
      <c r="C6" s="6" t="n">
        <v>6000</v>
      </c>
    </row>
    <row r="7">
      <c r="A7" s="4" t="inlineStr">
        <is>
          <t>Capital loss</t>
        </is>
      </c>
      <c r="B7" s="6" t="n">
        <v>16000</v>
      </c>
      <c r="C7" s="6" t="n">
        <v>0</v>
      </c>
    </row>
    <row r="8">
      <c r="A8" s="4" t="inlineStr">
        <is>
          <t>Unrecognized tax benefits</t>
        </is>
      </c>
      <c r="B8" s="6" t="n">
        <v>63134</v>
      </c>
      <c r="C8" s="6" t="n">
        <v>53509</v>
      </c>
      <c r="D8" s="7" t="n">
        <v>52159</v>
      </c>
      <c r="E8" s="7" t="n">
        <v>131608</v>
      </c>
    </row>
    <row r="9">
      <c r="A9" s="4" t="inlineStr">
        <is>
          <t>Unrecognized tax benefits recognition impact on effective tax rate</t>
        </is>
      </c>
      <c r="B9" s="6" t="n">
        <v>56000</v>
      </c>
    </row>
    <row r="10">
      <c r="A10" s="4" t="inlineStr">
        <is>
          <t>Interest on income taxes accrued net of related benefit</t>
        </is>
      </c>
      <c r="B10" s="6" t="n">
        <v>11000</v>
      </c>
      <c r="C10" s="6" t="n">
        <v>12000</v>
      </c>
      <c r="D10" s="6" t="n">
        <v>14000</v>
      </c>
    </row>
    <row r="11">
      <c r="A11" s="4" t="inlineStr">
        <is>
          <t>Interest on income tax expense net of related tax benefit</t>
        </is>
      </c>
      <c r="B11" s="6" t="n">
        <v>-1000</v>
      </c>
      <c r="C11" s="7" t="n">
        <v>-1000</v>
      </c>
      <c r="D11" s="7" t="n">
        <v>-7000</v>
      </c>
    </row>
    <row r="12">
      <c r="A12" s="4" t="inlineStr">
        <is>
          <t>Possible decrease in uncertain tax position</t>
        </is>
      </c>
      <c r="B12" s="7" t="n">
        <v>3000</v>
      </c>
    </row>
    <row r="13">
      <c r="A13" s="4" t="inlineStr">
        <is>
          <t>Minimum</t>
        </is>
      </c>
    </row>
    <row r="14">
      <c r="A14" s="3" t="inlineStr">
        <is>
          <t>Significant Change in Unrecognized Tax Benefits is Reasonably Possible [Line Items]</t>
        </is>
      </c>
    </row>
    <row r="15">
      <c r="A15" s="4" t="inlineStr">
        <is>
          <t>Combination of subsidiaries</t>
        </is>
      </c>
      <c r="B15" s="4" t="inlineStr">
        <is>
          <t>3 years</t>
        </is>
      </c>
    </row>
    <row r="16">
      <c r="A16" s="4" t="inlineStr">
        <is>
          <t>Maximum</t>
        </is>
      </c>
    </row>
    <row r="17">
      <c r="A17" s="3" t="inlineStr">
        <is>
          <t>Significant Change in Unrecognized Tax Benefits is Reasonably Possible [Line Items]</t>
        </is>
      </c>
    </row>
    <row r="18">
      <c r="A18" s="4" t="inlineStr">
        <is>
          <t>Combination of subsidiaries</t>
        </is>
      </c>
      <c r="B18" s="4" t="inlineStr">
        <is>
          <t>4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provision:</t>
        </is>
      </c>
    </row>
    <row r="4">
      <c r="A4" s="4" t="inlineStr">
        <is>
          <t>Federal</t>
        </is>
      </c>
      <c r="J4" s="7" t="n">
        <v>172153</v>
      </c>
      <c r="K4" s="7" t="n">
        <v>150800</v>
      </c>
      <c r="L4" s="7" t="n">
        <v>102516</v>
      </c>
    </row>
    <row r="5">
      <c r="A5" s="4" t="inlineStr">
        <is>
          <t>State</t>
        </is>
      </c>
      <c r="J5" s="6" t="n">
        <v>28387</v>
      </c>
      <c r="K5" s="6" t="n">
        <v>24378</v>
      </c>
      <c r="L5" s="6" t="n">
        <v>32638</v>
      </c>
    </row>
    <row r="6">
      <c r="A6" s="4" t="inlineStr">
        <is>
          <t>Total current provision</t>
        </is>
      </c>
      <c r="J6" s="6" t="n">
        <v>200540</v>
      </c>
      <c r="K6" s="6" t="n">
        <v>175178</v>
      </c>
      <c r="L6" s="6" t="n">
        <v>135154</v>
      </c>
    </row>
    <row r="7">
      <c r="A7" s="3" t="inlineStr">
        <is>
          <t>Deferred benefit:</t>
        </is>
      </c>
    </row>
    <row r="8">
      <c r="A8" s="4" t="inlineStr">
        <is>
          <t>Federal</t>
        </is>
      </c>
      <c r="J8" s="6" t="n">
        <v>58003</v>
      </c>
      <c r="K8" s="6" t="n">
        <v>-8240</v>
      </c>
      <c r="L8" s="6" t="n">
        <v>-57076</v>
      </c>
    </row>
    <row r="9">
      <c r="A9" s="4" t="inlineStr">
        <is>
          <t>State</t>
        </is>
      </c>
      <c r="J9" s="6" t="n">
        <v>14773</v>
      </c>
      <c r="K9" s="6" t="n">
        <v>-1474</v>
      </c>
      <c r="L9" s="6" t="n">
        <v>-6225</v>
      </c>
    </row>
    <row r="10">
      <c r="A10" s="4" t="inlineStr">
        <is>
          <t>Total deferred benefit</t>
        </is>
      </c>
      <c r="J10" s="6" t="n">
        <v>72776</v>
      </c>
      <c r="K10" s="6" t="n">
        <v>-9714</v>
      </c>
      <c r="L10" s="6" t="n">
        <v>-63301</v>
      </c>
    </row>
    <row r="11">
      <c r="A11" s="4" t="inlineStr">
        <is>
          <t>Provision for income tax expense</t>
        </is>
      </c>
      <c r="B11" s="7" t="n">
        <v>127310</v>
      </c>
      <c r="C11" s="7" t="n">
        <v>55189</v>
      </c>
      <c r="D11" s="7" t="n">
        <v>-30664</v>
      </c>
      <c r="E11" s="7" t="n">
        <v>121481</v>
      </c>
      <c r="F11" s="7" t="n">
        <v>34666</v>
      </c>
      <c r="G11" s="7" t="n">
        <v>40701</v>
      </c>
      <c r="H11" s="7" t="n">
        <v>33801</v>
      </c>
      <c r="I11" s="7" t="n">
        <v>56296</v>
      </c>
      <c r="J11" s="7" t="n">
        <v>273316</v>
      </c>
      <c r="K11" s="7" t="n">
        <v>165464</v>
      </c>
      <c r="L11" s="7" t="n">
        <v>71853</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Loan reserves</t>
        </is>
      </c>
      <c r="B3" s="7" t="n">
        <v>356296</v>
      </c>
      <c r="C3" s="7" t="n">
        <v>109369</v>
      </c>
    </row>
    <row r="4">
      <c r="A4" s="4" t="inlineStr">
        <is>
          <t>Stock-based compensation plans</t>
        </is>
      </c>
      <c r="B4" s="6" t="n">
        <v>10914</v>
      </c>
      <c r="C4" s="6" t="n">
        <v>10022</v>
      </c>
    </row>
    <row r="5">
      <c r="A5" s="4" t="inlineStr">
        <is>
          <t>Deferred revenue</t>
        </is>
      </c>
      <c r="B5" s="6" t="n">
        <v>1441</v>
      </c>
      <c r="C5" s="6" t="n">
        <v>1017</v>
      </c>
    </row>
    <row r="6">
      <c r="A6" s="4" t="inlineStr">
        <is>
          <t>Operating loss carryovers</t>
        </is>
      </c>
      <c r="B6" s="6" t="n">
        <v>83</v>
      </c>
      <c r="C6" s="6" t="n">
        <v>0</v>
      </c>
    </row>
    <row r="7">
      <c r="A7" s="4" t="inlineStr">
        <is>
          <t>Accrued expenses not currently deductible</t>
        </is>
      </c>
      <c r="B7" s="6" t="n">
        <v>13139</v>
      </c>
      <c r="C7" s="6" t="n">
        <v>12599</v>
      </c>
    </row>
    <row r="8">
      <c r="A8" s="4" t="inlineStr">
        <is>
          <t>Net unrealized losses</t>
        </is>
      </c>
      <c r="B8" s="6" t="n">
        <v>9047</v>
      </c>
      <c r="C8" s="6" t="n">
        <v>2124</v>
      </c>
    </row>
    <row r="9">
      <c r="A9" s="4" t="inlineStr">
        <is>
          <t>Unrecorded tax benefits</t>
        </is>
      </c>
      <c r="B9" s="6" t="n">
        <v>6997</v>
      </c>
      <c r="C9" s="6" t="n">
        <v>6049</v>
      </c>
    </row>
    <row r="10">
      <c r="A10" s="4" t="inlineStr">
        <is>
          <t>Market value adjustments on student loans, investments and derivatives</t>
        </is>
      </c>
      <c r="B10" s="6" t="n">
        <v>0</v>
      </c>
      <c r="C10" s="6" t="n">
        <v>0</v>
      </c>
    </row>
    <row r="11">
      <c r="A11" s="4" t="inlineStr">
        <is>
          <t>Other</t>
        </is>
      </c>
      <c r="B11" s="6" t="n">
        <v>1003</v>
      </c>
      <c r="C11" s="6" t="n">
        <v>874</v>
      </c>
    </row>
    <row r="12">
      <c r="A12" s="4" t="inlineStr">
        <is>
          <t>Total deferred tax assets</t>
        </is>
      </c>
      <c r="B12" s="6" t="n">
        <v>398920</v>
      </c>
      <c r="C12" s="6" t="n">
        <v>142054</v>
      </c>
    </row>
    <row r="13">
      <c r="A13" s="3" t="inlineStr">
        <is>
          <t>Deferred tax liabilities:</t>
        </is>
      </c>
    </row>
    <row r="14">
      <c r="A14" s="4" t="inlineStr">
        <is>
          <t>Fixed assets</t>
        </is>
      </c>
      <c r="B14" s="6" t="n">
        <v>11098</v>
      </c>
      <c r="C14" s="6" t="n">
        <v>10475</v>
      </c>
    </row>
    <row r="15">
      <c r="A15" s="4" t="inlineStr">
        <is>
          <t>Acquired intangible assets</t>
        </is>
      </c>
      <c r="B15" s="6" t="n">
        <v>7767</v>
      </c>
      <c r="C15" s="6" t="n">
        <v>5453</v>
      </c>
    </row>
    <row r="16">
      <c r="A16" s="4" t="inlineStr">
        <is>
          <t>Market value adjustments on student loans, investments and derivatives</t>
        </is>
      </c>
      <c r="B16" s="6" t="n">
        <v>5651</v>
      </c>
      <c r="C16" s="6" t="n">
        <v>3175</v>
      </c>
    </row>
    <row r="17">
      <c r="A17" s="4" t="inlineStr">
        <is>
          <t>Net unrealized gains</t>
        </is>
      </c>
      <c r="B17" s="6" t="n">
        <v>0</v>
      </c>
      <c r="C17" s="6" t="n">
        <v>0</v>
      </c>
    </row>
    <row r="18">
      <c r="A18" s="4" t="inlineStr">
        <is>
          <t>Federal deferred for state receivable</t>
        </is>
      </c>
      <c r="B18" s="6" t="n">
        <v>7456</v>
      </c>
      <c r="C18" s="6" t="n">
        <v>5368</v>
      </c>
    </row>
    <row r="19">
      <c r="A19" s="4" t="inlineStr">
        <is>
          <t>Student loan premiums and discounts, net</t>
        </is>
      </c>
      <c r="B19" s="6" t="n">
        <v>11336</v>
      </c>
      <c r="C19" s="6" t="n">
        <v>3398</v>
      </c>
    </row>
    <row r="20">
      <c r="A20" s="4" t="inlineStr">
        <is>
          <t>Other</t>
        </is>
      </c>
      <c r="B20" s="6" t="n">
        <v>307</v>
      </c>
      <c r="C20" s="6" t="n">
        <v>285</v>
      </c>
    </row>
    <row r="21">
      <c r="A21" s="4" t="inlineStr">
        <is>
          <t>Total deferred tax liabilities</t>
        </is>
      </c>
      <c r="B21" s="6" t="n">
        <v>43615</v>
      </c>
      <c r="C21" s="6" t="n">
        <v>28154</v>
      </c>
    </row>
    <row r="22">
      <c r="A22" s="4" t="inlineStr">
        <is>
          <t>Net deferred tax assets</t>
        </is>
      </c>
      <c r="B22" s="7" t="n">
        <v>355305</v>
      </c>
      <c r="C22" s="7" t="n">
        <v>1139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year</t>
        </is>
      </c>
      <c r="B4" s="7" t="n">
        <v>53509</v>
      </c>
      <c r="C4" s="7" t="n">
        <v>52159</v>
      </c>
      <c r="D4" s="7" t="n">
        <v>131608</v>
      </c>
    </row>
    <row r="5">
      <c r="A5" s="4" t="inlineStr">
        <is>
          <t>Increases resulting from tax positions taken during a prior period</t>
        </is>
      </c>
      <c r="B5" s="6" t="n">
        <v>12723</v>
      </c>
      <c r="C5" s="6" t="n">
        <v>12333</v>
      </c>
      <c r="D5" s="6" t="n">
        <v>4121</v>
      </c>
    </row>
    <row r="6">
      <c r="A6" s="4" t="inlineStr">
        <is>
          <t>Decreases resulting from tax positions taken during a prior period</t>
        </is>
      </c>
      <c r="B6" s="6" t="n">
        <v>-817</v>
      </c>
      <c r="C6" s="6" t="n">
        <v>-851</v>
      </c>
      <c r="D6" s="6" t="n">
        <v>0</v>
      </c>
    </row>
    <row r="7">
      <c r="A7" s="4" t="inlineStr">
        <is>
          <t>Increases resulting from tax positions taken during the current period</t>
        </is>
      </c>
      <c r="B7" s="6" t="n">
        <v>7815</v>
      </c>
      <c r="C7" s="6" t="n">
        <v>4572</v>
      </c>
      <c r="D7" s="6" t="n">
        <v>3169</v>
      </c>
    </row>
    <row r="8">
      <c r="A8" s="4" t="inlineStr">
        <is>
          <t>Decreases related to settlements with taxing authorities</t>
        </is>
      </c>
      <c r="B8" s="6" t="n">
        <v>-148</v>
      </c>
      <c r="C8" s="6" t="n">
        <v>-8670</v>
      </c>
      <c r="D8" s="6" t="n">
        <v>-601</v>
      </c>
    </row>
    <row r="9">
      <c r="A9" s="4" t="inlineStr">
        <is>
          <t>Reductions related to the lapse of statute of limitations</t>
        </is>
      </c>
      <c r="B9" s="6" t="n">
        <v>-9948</v>
      </c>
      <c r="C9" s="6" t="n">
        <v>-6034</v>
      </c>
      <c r="D9" s="6" t="n">
        <v>-86138</v>
      </c>
    </row>
    <row r="10">
      <c r="A10" s="4" t="inlineStr">
        <is>
          <t>Unrecognized tax benefits at end of year</t>
        </is>
      </c>
      <c r="B10" s="7" t="n">
        <v>63134</v>
      </c>
      <c r="C10" s="7" t="n">
        <v>53509</v>
      </c>
      <c r="D10" s="7" t="n">
        <v>5215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Only Statements - Balance Sheets (Details) - USD ($) $ in Thousands</t>
        </is>
      </c>
      <c r="B1" s="2" t="inlineStr">
        <is>
          <t>Dec. 31, 2020</t>
        </is>
      </c>
      <c r="C1" s="2" t="inlineStr">
        <is>
          <t>Nov. 30, 2020</t>
        </is>
      </c>
      <c r="D1" s="2" t="inlineStr">
        <is>
          <t>Dec. 31, 2019</t>
        </is>
      </c>
      <c r="E1" s="2" t="inlineStr">
        <is>
          <t>Dec. 31, 2018</t>
        </is>
      </c>
      <c r="F1" s="2" t="inlineStr">
        <is>
          <t>Dec. 31, 2017</t>
        </is>
      </c>
    </row>
    <row r="2">
      <c r="A2" s="3" t="inlineStr">
        <is>
          <t>Assets</t>
        </is>
      </c>
    </row>
    <row r="3">
      <c r="A3" s="4" t="inlineStr">
        <is>
          <t>Cash and cash equivalents</t>
        </is>
      </c>
      <c r="B3" s="7" t="n">
        <v>4455292</v>
      </c>
      <c r="D3" s="7" t="n">
        <v>5563877</v>
      </c>
      <c r="E3" s="7" t="n">
        <v>2559106</v>
      </c>
    </row>
    <row r="4">
      <c r="A4" s="4" t="inlineStr">
        <is>
          <t>Income taxes receivable, net</t>
        </is>
      </c>
      <c r="B4" s="6" t="n">
        <v>374706</v>
      </c>
      <c r="D4" s="6" t="n">
        <v>88844</v>
      </c>
    </row>
    <row r="5">
      <c r="A5" s="4" t="inlineStr">
        <is>
          <t>Tax indemnification receivable</t>
        </is>
      </c>
      <c r="B5" s="6" t="n">
        <v>18492</v>
      </c>
      <c r="D5" s="6" t="n">
        <v>27558</v>
      </c>
    </row>
    <row r="6">
      <c r="A6" s="4" t="inlineStr">
        <is>
          <t>Other assets</t>
        </is>
      </c>
      <c r="B6" s="6" t="n">
        <v>19533</v>
      </c>
      <c r="D6" s="6" t="n">
        <v>29398</v>
      </c>
    </row>
    <row r="7">
      <c r="A7" s="4" t="inlineStr">
        <is>
          <t>Total assets</t>
        </is>
      </c>
      <c r="B7" s="6" t="n">
        <v>30770423</v>
      </c>
      <c r="D7" s="6" t="n">
        <v>32686479</v>
      </c>
    </row>
    <row r="8">
      <c r="A8" s="3" t="inlineStr">
        <is>
          <t>Liabilities</t>
        </is>
      </c>
    </row>
    <row r="9">
      <c r="A9" s="4" t="inlineStr">
        <is>
          <t>Long-Term</t>
        </is>
      </c>
      <c r="B9" s="6" t="n">
        <v>5189217</v>
      </c>
      <c r="D9" s="6" t="n">
        <v>4354037</v>
      </c>
    </row>
    <row r="10">
      <c r="A10" s="4" t="inlineStr">
        <is>
          <t>Other liabilities</t>
        </is>
      </c>
      <c r="B10" s="6" t="n">
        <v>352332</v>
      </c>
      <c r="D10" s="6" t="n">
        <v>254731</v>
      </c>
    </row>
    <row r="11">
      <c r="A11" s="4" t="inlineStr">
        <is>
          <t>Total liabilities</t>
        </is>
      </c>
      <c r="B11" s="6" t="n">
        <v>28207588</v>
      </c>
      <c r="D11" s="6" t="n">
        <v>29374643</v>
      </c>
    </row>
    <row r="12">
      <c r="A12" s="3" t="inlineStr">
        <is>
          <t>Preferred stock, par value $0.20 per share, 20 million shares authorized:</t>
        </is>
      </c>
    </row>
    <row r="13">
      <c r="A13" s="4" t="inlineStr">
        <is>
          <t>Common stock, par value $0.20 per share, 1.125 billion shares authorized: 456.7 million and 453.6 million shares issued, respectively</t>
        </is>
      </c>
      <c r="B13" s="6" t="n">
        <v>91346</v>
      </c>
      <c r="D13" s="6" t="n">
        <v>90720</v>
      </c>
    </row>
    <row r="14">
      <c r="A14" s="4" t="inlineStr">
        <is>
          <t>Additional paid-in capital</t>
        </is>
      </c>
      <c r="B14" s="6" t="n">
        <v>1331247</v>
      </c>
      <c r="D14" s="6" t="n">
        <v>1307630</v>
      </c>
    </row>
    <row r="15">
      <c r="A15" s="4" t="inlineStr">
        <is>
          <t>Accumulated other comprehensive loss (net of tax benefit of $(10,908) and $(3,995), respectively)</t>
        </is>
      </c>
      <c r="B15" s="6" t="n">
        <v>-34200</v>
      </c>
      <c r="D15" s="6" t="n">
        <v>-12367</v>
      </c>
    </row>
    <row r="16">
      <c r="A16" s="4" t="inlineStr">
        <is>
          <t>Retained earnings</t>
        </is>
      </c>
      <c r="B16" s="6" t="n">
        <v>1722365</v>
      </c>
      <c r="D16" s="6" t="n">
        <v>1850512</v>
      </c>
    </row>
    <row r="17">
      <c r="A17" s="4" t="inlineStr">
        <is>
          <t>Total SLM Corporation stockholders’ equity before treasury stock</t>
        </is>
      </c>
      <c r="B17" s="6" t="n">
        <v>3361828</v>
      </c>
      <c r="D17" s="6" t="n">
        <v>3636495</v>
      </c>
    </row>
    <row r="18">
      <c r="A18" s="4" t="inlineStr">
        <is>
          <t>Less: Common stock held in treasury at cost: 81.4 million and 32.5 million shares, respectively</t>
        </is>
      </c>
      <c r="B18" s="6" t="n">
        <v>-798993</v>
      </c>
      <c r="D18" s="6" t="n">
        <v>-324659</v>
      </c>
    </row>
    <row r="19">
      <c r="A19" s="4" t="inlineStr">
        <is>
          <t>Total equity</t>
        </is>
      </c>
      <c r="B19" s="6" t="n">
        <v>2562835</v>
      </c>
      <c r="D19" s="6" t="n">
        <v>3311836</v>
      </c>
    </row>
    <row r="20">
      <c r="A20" s="4" t="inlineStr">
        <is>
          <t>Total liabilities and equity</t>
        </is>
      </c>
      <c r="B20" s="6" t="n">
        <v>30770423</v>
      </c>
      <c r="D20" s="6" t="n">
        <v>32686479</v>
      </c>
    </row>
    <row r="21">
      <c r="A21" s="4" t="inlineStr">
        <is>
          <t>Series B Preferred Stock</t>
        </is>
      </c>
    </row>
    <row r="22">
      <c r="A22" s="3" t="inlineStr">
        <is>
          <t>Preferred stock, par value $0.20 per share, 20 million shares authorized:</t>
        </is>
      </c>
    </row>
    <row r="23">
      <c r="A23" s="4" t="inlineStr">
        <is>
          <t>Common stock, par value $0.20 per share, 1.125 billion shares authorized: 456.7 million and 453.6 million shares issued, respectively</t>
        </is>
      </c>
      <c r="C23" s="7" t="n">
        <v>68000</v>
      </c>
    </row>
    <row r="24">
      <c r="A24" s="4" t="inlineStr">
        <is>
          <t>Parent Company</t>
        </is>
      </c>
    </row>
    <row r="25">
      <c r="A25" s="3" t="inlineStr">
        <is>
          <t>Assets</t>
        </is>
      </c>
    </row>
    <row r="26">
      <c r="A26" s="4" t="inlineStr">
        <is>
          <t>Cash and cash equivalents</t>
        </is>
      </c>
      <c r="B26" s="6" t="n">
        <v>539074</v>
      </c>
      <c r="D26" s="6" t="n">
        <v>153508</v>
      </c>
      <c r="E26" s="7" t="n">
        <v>191776</v>
      </c>
      <c r="F26" s="7" t="n">
        <v>260255</v>
      </c>
    </row>
    <row r="27">
      <c r="A27" s="4" t="inlineStr">
        <is>
          <t>Total investments in subsidiaries (primarily Sallie Mae Bank)</t>
        </is>
      </c>
      <c r="B27" s="6" t="n">
        <v>2689027</v>
      </c>
      <c r="D27" s="6" t="n">
        <v>3326578</v>
      </c>
    </row>
    <row r="28">
      <c r="A28" s="4" t="inlineStr">
        <is>
          <t>Income taxes receivable, net</t>
        </is>
      </c>
      <c r="B28" s="6" t="n">
        <v>1835</v>
      </c>
      <c r="D28" s="6" t="n">
        <v>0</v>
      </c>
    </row>
    <row r="29">
      <c r="A29" s="4" t="inlineStr">
        <is>
          <t>Tax indemnification receivable</t>
        </is>
      </c>
      <c r="B29" s="6" t="n">
        <v>18492</v>
      </c>
      <c r="D29" s="6" t="n">
        <v>27558</v>
      </c>
    </row>
    <row r="30">
      <c r="A30" s="4" t="inlineStr">
        <is>
          <t>Due from subsidiaries, net</t>
        </is>
      </c>
      <c r="B30" s="6" t="n">
        <v>47357</v>
      </c>
      <c r="D30" s="6" t="n">
        <v>42544</v>
      </c>
    </row>
    <row r="31">
      <c r="A31" s="4" t="inlineStr">
        <is>
          <t>Other assets</t>
        </is>
      </c>
      <c r="B31" s="6" t="n">
        <v>2457</v>
      </c>
      <c r="D31" s="6" t="n">
        <v>2579</v>
      </c>
    </row>
    <row r="32">
      <c r="A32" s="4" t="inlineStr">
        <is>
          <t>Total assets</t>
        </is>
      </c>
      <c r="B32" s="6" t="n">
        <v>3298242</v>
      </c>
      <c r="D32" s="6" t="n">
        <v>3552767</v>
      </c>
    </row>
    <row r="33">
      <c r="A33" s="3" t="inlineStr">
        <is>
          <t>Liabilities</t>
        </is>
      </c>
    </row>
    <row r="34">
      <c r="A34" s="4" t="inlineStr">
        <is>
          <t>Long-Term</t>
        </is>
      </c>
      <c r="B34" s="6" t="n">
        <v>692879</v>
      </c>
      <c r="D34" s="6" t="n">
        <v>198159</v>
      </c>
    </row>
    <row r="35">
      <c r="A35" s="4" t="inlineStr">
        <is>
          <t>Income taxes payable, net</t>
        </is>
      </c>
      <c r="B35" s="6" t="n">
        <v>0</v>
      </c>
      <c r="D35" s="6" t="n">
        <v>11457</v>
      </c>
    </row>
    <row r="36">
      <c r="A36" s="4" t="inlineStr">
        <is>
          <t>Payable due to Navient</t>
        </is>
      </c>
      <c r="B36" s="6" t="n">
        <v>8531</v>
      </c>
      <c r="D36" s="6" t="n">
        <v>9064</v>
      </c>
    </row>
    <row r="37">
      <c r="A37" s="4" t="inlineStr">
        <is>
          <t>Other liabilities</t>
        </is>
      </c>
      <c r="B37" s="6" t="n">
        <v>33997</v>
      </c>
      <c r="D37" s="6" t="n">
        <v>22251</v>
      </c>
    </row>
    <row r="38">
      <c r="A38" s="4" t="inlineStr">
        <is>
          <t>Total liabilities</t>
        </is>
      </c>
      <c r="B38" s="6" t="n">
        <v>735407</v>
      </c>
      <c r="D38" s="6" t="n">
        <v>240931</v>
      </c>
    </row>
    <row r="39">
      <c r="A39" s="3" t="inlineStr">
        <is>
          <t>Preferred stock, par value $0.20 per share, 20 million shares authorized:</t>
        </is>
      </c>
    </row>
    <row r="40">
      <c r="A40" s="4" t="inlineStr">
        <is>
          <t>Common stock, par value $0.20 per share, 1.125 billion shares authorized: 456.7 million and 453.6 million shares issued, respectively</t>
        </is>
      </c>
      <c r="B40" s="6" t="n">
        <v>91346</v>
      </c>
      <c r="D40" s="6" t="n">
        <v>90720</v>
      </c>
    </row>
    <row r="41">
      <c r="A41" s="4" t="inlineStr">
        <is>
          <t>Additional paid-in capital</t>
        </is>
      </c>
      <c r="B41" s="6" t="n">
        <v>1331247</v>
      </c>
      <c r="D41" s="6" t="n">
        <v>1307630</v>
      </c>
    </row>
    <row r="42">
      <c r="A42" s="4" t="inlineStr">
        <is>
          <t>Accumulated other comprehensive loss (net of tax benefit of $(10,908) and $(3,995), respectively)</t>
        </is>
      </c>
      <c r="B42" s="6" t="n">
        <v>-34200</v>
      </c>
      <c r="D42" s="6" t="n">
        <v>-12367</v>
      </c>
    </row>
    <row r="43">
      <c r="A43" s="4" t="inlineStr">
        <is>
          <t>Retained earnings</t>
        </is>
      </c>
      <c r="B43" s="6" t="n">
        <v>1722365</v>
      </c>
      <c r="D43" s="6" t="n">
        <v>1850512</v>
      </c>
    </row>
    <row r="44">
      <c r="A44" s="4" t="inlineStr">
        <is>
          <t>Total SLM Corporation stockholders’ equity before treasury stock</t>
        </is>
      </c>
      <c r="B44" s="6" t="n">
        <v>3361828</v>
      </c>
      <c r="D44" s="6" t="n">
        <v>3636495</v>
      </c>
    </row>
    <row r="45">
      <c r="A45" s="4" t="inlineStr">
        <is>
          <t>Less: Common stock held in treasury at cost: 81.4 million and 32.5 million shares, respectively</t>
        </is>
      </c>
      <c r="B45" s="6" t="n">
        <v>-798993</v>
      </c>
      <c r="D45" s="6" t="n">
        <v>-324659</v>
      </c>
    </row>
    <row r="46">
      <c r="A46" s="4" t="inlineStr">
        <is>
          <t>Total equity</t>
        </is>
      </c>
      <c r="B46" s="6" t="n">
        <v>2562835</v>
      </c>
      <c r="D46" s="6" t="n">
        <v>3311836</v>
      </c>
    </row>
    <row r="47">
      <c r="A47" s="4" t="inlineStr">
        <is>
          <t>Total liabilities and equity</t>
        </is>
      </c>
      <c r="B47" s="6" t="n">
        <v>3298242</v>
      </c>
      <c r="D47" s="6" t="n">
        <v>3552767</v>
      </c>
    </row>
    <row r="48">
      <c r="A48" s="4" t="inlineStr">
        <is>
          <t>Parent Company | Series B Preferred Stock</t>
        </is>
      </c>
    </row>
    <row r="49">
      <c r="A49" s="3" t="inlineStr">
        <is>
          <t>Preferred stock, par value $0.20 per share, 20 million shares authorized:</t>
        </is>
      </c>
    </row>
    <row r="50">
      <c r="A50" s="4" t="inlineStr">
        <is>
          <t>Preferred stock issued</t>
        </is>
      </c>
      <c r="B50" s="7" t="n">
        <v>251070</v>
      </c>
      <c r="D50" s="7" t="n">
        <v>4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Statements - Balance Sheets-Labels (Details) - USD ($) $ / shares in Units, $ in Thousands</t>
        </is>
      </c>
      <c r="B1" s="2" t="inlineStr">
        <is>
          <t>Dec. 31, 2020</t>
        </is>
      </c>
      <c r="C1" s="2" t="inlineStr">
        <is>
          <t>Nov. 30, 2020</t>
        </is>
      </c>
      <c r="D1" s="2" t="inlineStr">
        <is>
          <t>Oct. 31, 2020</t>
        </is>
      </c>
      <c r="E1" s="2" t="inlineStr">
        <is>
          <t>Dec. 31, 2019</t>
        </is>
      </c>
    </row>
    <row r="2">
      <c r="A2" s="3" t="inlineStr">
        <is>
          <t>Condensed Financial Statements, Captions [Line Items]</t>
        </is>
      </c>
    </row>
    <row r="3">
      <c r="A3" s="4" t="inlineStr">
        <is>
          <t>Preferred stock, par value/stated value (in dollars per share)</t>
        </is>
      </c>
      <c r="B3" s="8" t="n">
        <v>0.2</v>
      </c>
      <c r="E3" s="8" t="n">
        <v>0.2</v>
      </c>
    </row>
    <row r="4">
      <c r="A4" s="4" t="inlineStr">
        <is>
          <t>Preferred stock, shares authorized (in shares)</t>
        </is>
      </c>
      <c r="B4" s="6" t="n">
        <v>20000000</v>
      </c>
      <c r="E4" s="6" t="n">
        <v>20000000</v>
      </c>
    </row>
    <row r="5">
      <c r="A5" s="4" t="inlineStr">
        <is>
          <t>Common stock, par value (in dollars per share)</t>
        </is>
      </c>
      <c r="B5" s="8" t="n">
        <v>0.2</v>
      </c>
      <c r="E5" s="8" t="n">
        <v>0.2</v>
      </c>
    </row>
    <row r="6">
      <c r="A6" s="4" t="inlineStr">
        <is>
          <t>Common stock, shares authorized (in shares)</t>
        </is>
      </c>
      <c r="B6" s="6" t="n">
        <v>1125000000</v>
      </c>
      <c r="E6" s="6" t="n">
        <v>1125000000</v>
      </c>
    </row>
    <row r="7">
      <c r="A7" s="4" t="inlineStr">
        <is>
          <t>Common stock, shares issued (in shares)</t>
        </is>
      </c>
      <c r="B7" s="6" t="n">
        <v>456700000</v>
      </c>
      <c r="E7" s="6" t="n">
        <v>453600000</v>
      </c>
    </row>
    <row r="8">
      <c r="A8" s="4" t="inlineStr">
        <is>
          <t>Accumulated other comprehensive income, tax</t>
        </is>
      </c>
      <c r="B8" s="7" t="n">
        <v>10908</v>
      </c>
      <c r="E8" s="7" t="n">
        <v>3995</v>
      </c>
    </row>
    <row r="9">
      <c r="A9" s="4" t="inlineStr">
        <is>
          <t>Common stock held in treasury (In shares)</t>
        </is>
      </c>
      <c r="B9" s="6" t="n">
        <v>81400000</v>
      </c>
      <c r="E9" s="6" t="n">
        <v>32500000</v>
      </c>
    </row>
    <row r="10">
      <c r="A10" s="4" t="inlineStr">
        <is>
          <t>Series B Preferred Stock</t>
        </is>
      </c>
    </row>
    <row r="11">
      <c r="A11" s="3" t="inlineStr">
        <is>
          <t>Condensed Financial Statements, Captions [Line Items]</t>
        </is>
      </c>
    </row>
    <row r="12">
      <c r="A12" s="4" t="inlineStr">
        <is>
          <t>Preferred stock, par value/stated value (in dollars per share)</t>
        </is>
      </c>
      <c r="B12" s="7" t="n">
        <v>100</v>
      </c>
      <c r="E12" s="7" t="n">
        <v>100</v>
      </c>
    </row>
    <row r="13">
      <c r="A13" s="4" t="inlineStr">
        <is>
          <t>Common stock, par value (in dollars per share)</t>
        </is>
      </c>
      <c r="C13" s="7" t="n">
        <v>45</v>
      </c>
    </row>
    <row r="14">
      <c r="A14" s="4" t="inlineStr">
        <is>
          <t>Common stock, shares authorized (in shares)</t>
        </is>
      </c>
      <c r="D14" s="6" t="n">
        <v>2000000</v>
      </c>
    </row>
    <row r="15">
      <c r="A15" s="4" t="inlineStr">
        <is>
          <t>Common stock, shares issued (in shares)</t>
        </is>
      </c>
      <c r="C15" s="6" t="n">
        <v>1489304</v>
      </c>
    </row>
    <row r="16">
      <c r="A16" s="4" t="inlineStr">
        <is>
          <t>Parent Company</t>
        </is>
      </c>
    </row>
    <row r="17">
      <c r="A17" s="3" t="inlineStr">
        <is>
          <t>Condensed Financial Statements, Captions [Line Items]</t>
        </is>
      </c>
    </row>
    <row r="18">
      <c r="A18" s="4" t="inlineStr">
        <is>
          <t>Preferred stock, par value/stated value (in dollars per share)</t>
        </is>
      </c>
      <c r="B18" s="8" t="n">
        <v>0.2</v>
      </c>
      <c r="E18" s="8" t="n">
        <v>0.2</v>
      </c>
    </row>
    <row r="19">
      <c r="A19" s="4" t="inlineStr">
        <is>
          <t>Preferred stock, shares authorized (in shares)</t>
        </is>
      </c>
      <c r="B19" s="6" t="n">
        <v>20000000</v>
      </c>
      <c r="E19" s="6" t="n">
        <v>20000000</v>
      </c>
    </row>
    <row r="20">
      <c r="A20" s="4" t="inlineStr">
        <is>
          <t>Common stock, par value (in dollars per share)</t>
        </is>
      </c>
      <c r="B20" s="8" t="n">
        <v>0.2</v>
      </c>
      <c r="E20" s="8" t="n">
        <v>0.2</v>
      </c>
    </row>
    <row r="21">
      <c r="A21" s="4" t="inlineStr">
        <is>
          <t>Common stock, shares authorized (in shares)</t>
        </is>
      </c>
      <c r="B21" s="6" t="n">
        <v>1125000000</v>
      </c>
      <c r="E21" s="6" t="n">
        <v>1125000000</v>
      </c>
    </row>
    <row r="22">
      <c r="A22" s="4" t="inlineStr">
        <is>
          <t>Common stock, shares issued (in shares)</t>
        </is>
      </c>
      <c r="B22" s="6" t="n">
        <v>456700000</v>
      </c>
      <c r="E22" s="6" t="n">
        <v>453600000</v>
      </c>
    </row>
    <row r="23">
      <c r="A23" s="4" t="inlineStr">
        <is>
          <t>Accumulated other comprehensive income, tax</t>
        </is>
      </c>
      <c r="B23" s="7" t="n">
        <v>10908</v>
      </c>
      <c r="E23" s="7" t="n">
        <v>3995</v>
      </c>
    </row>
    <row r="24">
      <c r="A24" s="4" t="inlineStr">
        <is>
          <t>Common stock held in treasury (In shares)</t>
        </is>
      </c>
      <c r="B24" s="6" t="n">
        <v>81400000</v>
      </c>
      <c r="E24" s="6" t="n">
        <v>32500000</v>
      </c>
    </row>
    <row r="25">
      <c r="A25" s="4" t="inlineStr">
        <is>
          <t>Parent Company | Series B Preferred Stock</t>
        </is>
      </c>
    </row>
    <row r="26">
      <c r="A26" s="3" t="inlineStr">
        <is>
          <t>Condensed Financial Statements, Captions [Line Items]</t>
        </is>
      </c>
    </row>
    <row r="27">
      <c r="A27" s="4" t="inlineStr">
        <is>
          <t>Preferred stock, par value/stated value (in dollars per share)</t>
        </is>
      </c>
      <c r="B27" s="7" t="n">
        <v>100</v>
      </c>
      <c r="E27" s="7" t="n">
        <v>100</v>
      </c>
    </row>
    <row r="28">
      <c r="A28" s="4" t="inlineStr">
        <is>
          <t>Preferred stock, shares issued (in shares)</t>
        </is>
      </c>
      <c r="B28" s="6" t="n">
        <v>2500000</v>
      </c>
      <c r="E28" s="6" t="n">
        <v>4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Only Statements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J4" s="7" t="n">
        <v>2021660</v>
      </c>
      <c r="K4" s="7" t="n">
        <v>2331032</v>
      </c>
      <c r="L4" s="7" t="n">
        <v>1935352</v>
      </c>
    </row>
    <row r="5">
      <c r="A5" s="4" t="inlineStr">
        <is>
          <t>Interest expense</t>
        </is>
      </c>
      <c r="J5" s="6" t="n">
        <v>541667</v>
      </c>
      <c r="K5" s="6" t="n">
        <v>707717</v>
      </c>
      <c r="L5" s="6" t="n">
        <v>522288</v>
      </c>
    </row>
    <row r="6">
      <c r="A6" s="4" t="inlineStr">
        <is>
          <t>Net interest income</t>
        </is>
      </c>
      <c r="B6" s="7" t="n">
        <v>366537</v>
      </c>
      <c r="C6" s="7" t="n">
        <v>364567</v>
      </c>
      <c r="D6" s="7" t="n">
        <v>348775</v>
      </c>
      <c r="E6" s="7" t="n">
        <v>400116</v>
      </c>
      <c r="F6" s="7" t="n">
        <v>419101</v>
      </c>
      <c r="G6" s="7" t="n">
        <v>405065</v>
      </c>
      <c r="H6" s="7" t="n">
        <v>396868</v>
      </c>
      <c r="I6" s="7" t="n">
        <v>402281</v>
      </c>
      <c r="J6" s="6" t="n">
        <v>1479993</v>
      </c>
      <c r="K6" s="6" t="n">
        <v>1623315</v>
      </c>
      <c r="L6" s="6" t="n">
        <v>1413064</v>
      </c>
    </row>
    <row r="7">
      <c r="A7" s="4" t="inlineStr">
        <is>
          <t>Non-interest income (loss)</t>
        </is>
      </c>
      <c r="J7" s="6" t="n">
        <v>331449</v>
      </c>
      <c r="K7" s="6" t="n">
        <v>48927</v>
      </c>
      <c r="L7" s="6" t="n">
        <v>-51895</v>
      </c>
    </row>
    <row r="8">
      <c r="A8" s="4" t="inlineStr">
        <is>
          <t>Non-interest expenses</t>
        </is>
      </c>
      <c r="J8" s="6" t="n">
        <v>564303</v>
      </c>
      <c r="K8" s="6" t="n">
        <v>574253</v>
      </c>
      <c r="L8" s="6" t="n">
        <v>556976</v>
      </c>
    </row>
    <row r="9">
      <c r="A9" s="4" t="inlineStr">
        <is>
          <t>Income tax benefit</t>
        </is>
      </c>
      <c r="B9" s="6" t="n">
        <v>127310</v>
      </c>
      <c r="C9" s="6" t="n">
        <v>55189</v>
      </c>
      <c r="D9" s="6" t="n">
        <v>-30664</v>
      </c>
      <c r="E9" s="6" t="n">
        <v>121481</v>
      </c>
      <c r="F9" s="6" t="n">
        <v>34666</v>
      </c>
      <c r="G9" s="6" t="n">
        <v>40701</v>
      </c>
      <c r="H9" s="6" t="n">
        <v>33801</v>
      </c>
      <c r="I9" s="6" t="n">
        <v>56296</v>
      </c>
      <c r="J9" s="6" t="n">
        <v>273316</v>
      </c>
      <c r="K9" s="6" t="n">
        <v>165464</v>
      </c>
      <c r="L9" s="6" t="n">
        <v>71853</v>
      </c>
    </row>
    <row r="10">
      <c r="A10" s="4" t="inlineStr">
        <is>
          <t>Net income</t>
        </is>
      </c>
      <c r="J10" s="6" t="n">
        <v>880690</v>
      </c>
      <c r="K10" s="6" t="n">
        <v>578276</v>
      </c>
      <c r="L10" s="6" t="n">
        <v>487476</v>
      </c>
    </row>
    <row r="11">
      <c r="A11" s="4" t="inlineStr">
        <is>
          <t>Preferred stock dividends</t>
        </is>
      </c>
      <c r="B11" s="6" t="n">
        <v>1734</v>
      </c>
      <c r="C11" s="6" t="n">
        <v>2058</v>
      </c>
      <c r="D11" s="6" t="n">
        <v>2478</v>
      </c>
      <c r="E11" s="6" t="n">
        <v>3464</v>
      </c>
      <c r="F11" s="6" t="n">
        <v>3885</v>
      </c>
      <c r="G11" s="6" t="n">
        <v>4153</v>
      </c>
      <c r="H11" s="6" t="n">
        <v>4331</v>
      </c>
      <c r="I11" s="6" t="n">
        <v>4468</v>
      </c>
      <c r="J11" s="6" t="n">
        <v>9734</v>
      </c>
      <c r="K11" s="6" t="n">
        <v>16837</v>
      </c>
      <c r="L11" s="6" t="n">
        <v>15640</v>
      </c>
    </row>
    <row r="12">
      <c r="A12" s="4" t="inlineStr">
        <is>
          <t>Net income attributable to SLM Corporation common stock</t>
        </is>
      </c>
      <c r="B12" s="7" t="n">
        <v>430966</v>
      </c>
      <c r="C12" s="7" t="n">
        <v>168970</v>
      </c>
      <c r="D12" s="7" t="n">
        <v>-87689</v>
      </c>
      <c r="E12" s="7" t="n">
        <v>358709</v>
      </c>
      <c r="F12" s="7" t="n">
        <v>137467</v>
      </c>
      <c r="G12" s="7" t="n">
        <v>124305</v>
      </c>
      <c r="H12" s="7" t="n">
        <v>145946</v>
      </c>
      <c r="I12" s="7" t="n">
        <v>153721</v>
      </c>
      <c r="J12" s="6" t="n">
        <v>870956</v>
      </c>
      <c r="K12" s="6" t="n">
        <v>561439</v>
      </c>
      <c r="L12" s="6" t="n">
        <v>471836</v>
      </c>
    </row>
    <row r="13">
      <c r="A13" s="4" t="inlineStr">
        <is>
          <t>Parent Company</t>
        </is>
      </c>
    </row>
    <row r="14">
      <c r="A14" s="3" t="inlineStr">
        <is>
          <t>Condensed Income Statements, Captions [Line Items]</t>
        </is>
      </c>
    </row>
    <row r="15">
      <c r="A15" s="4" t="inlineStr">
        <is>
          <t>Interest income</t>
        </is>
      </c>
      <c r="J15" s="6" t="n">
        <v>452</v>
      </c>
      <c r="K15" s="6" t="n">
        <v>2663</v>
      </c>
      <c r="L15" s="6" t="n">
        <v>4693</v>
      </c>
    </row>
    <row r="16">
      <c r="A16" s="4" t="inlineStr">
        <is>
          <t>Interest expense</t>
        </is>
      </c>
      <c r="J16" s="6" t="n">
        <v>14896</v>
      </c>
      <c r="K16" s="6" t="n">
        <v>11060</v>
      </c>
      <c r="L16" s="6" t="n">
        <v>11059</v>
      </c>
    </row>
    <row r="17">
      <c r="A17" s="4" t="inlineStr">
        <is>
          <t>Net interest income</t>
        </is>
      </c>
      <c r="J17" s="6" t="n">
        <v>-14444</v>
      </c>
      <c r="K17" s="6" t="n">
        <v>-8397</v>
      </c>
      <c r="L17" s="6" t="n">
        <v>-6366</v>
      </c>
    </row>
    <row r="18">
      <c r="A18" s="4" t="inlineStr">
        <is>
          <t>Non-interest income (loss)</t>
        </is>
      </c>
      <c r="J18" s="6" t="n">
        <v>2820</v>
      </c>
      <c r="K18" s="6" t="n">
        <v>-10856</v>
      </c>
      <c r="L18" s="6" t="n">
        <v>-93176</v>
      </c>
    </row>
    <row r="19">
      <c r="A19" s="4" t="inlineStr">
        <is>
          <t>Non-interest expenses</t>
        </is>
      </c>
      <c r="J19" s="6" t="n">
        <v>57945</v>
      </c>
      <c r="K19" s="6" t="n">
        <v>39423</v>
      </c>
      <c r="L19" s="6" t="n">
        <v>41893</v>
      </c>
    </row>
    <row r="20">
      <c r="A20" s="4" t="inlineStr">
        <is>
          <t>Loss before income tax benefit and equity in net income from subsidiaries</t>
        </is>
      </c>
      <c r="J20" s="6" t="n">
        <v>-69569</v>
      </c>
      <c r="K20" s="6" t="n">
        <v>-58676</v>
      </c>
      <c r="L20" s="6" t="n">
        <v>-141435</v>
      </c>
    </row>
    <row r="21">
      <c r="A21" s="4" t="inlineStr">
        <is>
          <t>Income tax benefit</t>
        </is>
      </c>
      <c r="J21" s="6" t="n">
        <v>-11235</v>
      </c>
      <c r="K21" s="6" t="n">
        <v>-25260</v>
      </c>
      <c r="L21" s="6" t="n">
        <v>-96170</v>
      </c>
    </row>
    <row r="22">
      <c r="A22" s="4" t="inlineStr">
        <is>
          <t>Equity in net income from subsidiaries (primarily Sallie Mae Bank)</t>
        </is>
      </c>
      <c r="J22" s="6" t="n">
        <v>939024</v>
      </c>
      <c r="K22" s="6" t="n">
        <v>611692</v>
      </c>
      <c r="L22" s="6" t="n">
        <v>532741</v>
      </c>
    </row>
    <row r="23">
      <c r="A23" s="4" t="inlineStr">
        <is>
          <t>Net income</t>
        </is>
      </c>
      <c r="J23" s="6" t="n">
        <v>880690</v>
      </c>
      <c r="K23" s="6" t="n">
        <v>578276</v>
      </c>
      <c r="L23" s="6" t="n">
        <v>487476</v>
      </c>
    </row>
    <row r="24">
      <c r="A24" s="4" t="inlineStr">
        <is>
          <t>Preferred stock dividends</t>
        </is>
      </c>
      <c r="J24" s="6" t="n">
        <v>9734</v>
      </c>
      <c r="K24" s="6" t="n">
        <v>16837</v>
      </c>
      <c r="L24" s="6" t="n">
        <v>15640</v>
      </c>
    </row>
    <row r="25">
      <c r="A25" s="4" t="inlineStr">
        <is>
          <t>Net income attributable to SLM Corporation common stock</t>
        </is>
      </c>
      <c r="J25" s="7" t="n">
        <v>870956</v>
      </c>
      <c r="K25" s="7" t="n">
        <v>561439</v>
      </c>
      <c r="L25" s="7" t="n">
        <v>471836</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Statements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880690</v>
      </c>
      <c r="C4" s="7" t="n">
        <v>578276</v>
      </c>
      <c r="D4" s="7" t="n">
        <v>487476</v>
      </c>
    </row>
    <row r="5">
      <c r="A5" s="3" t="inlineStr">
        <is>
          <t>Adjustments to reconcile net income to net cash (used in) provided by operating activities:</t>
        </is>
      </c>
    </row>
    <row r="6">
      <c r="A6" s="4" t="inlineStr">
        <is>
          <t>Reduction of tax indemnification receivable</t>
        </is>
      </c>
      <c r="B6" s="6" t="n">
        <v>9066</v>
      </c>
      <c r="C6" s="6" t="n">
        <v>11649</v>
      </c>
      <c r="D6" s="6" t="n">
        <v>92815</v>
      </c>
    </row>
    <row r="7">
      <c r="A7" s="4" t="inlineStr">
        <is>
          <t>Amortization of unsecured debt upfront fees</t>
        </is>
      </c>
      <c r="B7" s="6" t="n">
        <v>2976</v>
      </c>
      <c r="C7" s="6" t="n">
        <v>1117</v>
      </c>
      <c r="D7" s="6" t="n">
        <v>1128</v>
      </c>
    </row>
    <row r="8">
      <c r="A8" s="4" t="inlineStr">
        <is>
          <t>Gain on sale of Upromise subsidiary, net</t>
        </is>
      </c>
      <c r="B8" s="6" t="n">
        <v>11331</v>
      </c>
      <c r="C8" s="6" t="n">
        <v>0</v>
      </c>
      <c r="D8" s="6" t="n">
        <v>0</v>
      </c>
    </row>
    <row r="9">
      <c r="A9" s="4" t="inlineStr">
        <is>
          <t>Decrease in tax indemnification receivable</t>
        </is>
      </c>
      <c r="B9" s="6" t="n">
        <v>0</v>
      </c>
      <c r="C9" s="6" t="n">
        <v>0</v>
      </c>
      <c r="D9" s="6" t="n">
        <v>35989</v>
      </c>
    </row>
    <row r="10">
      <c r="A10" s="4" t="inlineStr">
        <is>
          <t>Increase in other assets</t>
        </is>
      </c>
      <c r="B10" s="6" t="n">
        <v>-50454</v>
      </c>
      <c r="C10" s="6" t="n">
        <v>-3091</v>
      </c>
      <c r="D10" s="6" t="n">
        <v>-64777</v>
      </c>
    </row>
    <row r="11">
      <c r="A11" s="4" t="inlineStr">
        <is>
          <t>Decrease in income taxes payable, net</t>
        </is>
      </c>
      <c r="B11" s="6" t="n">
        <v>-45611</v>
      </c>
      <c r="C11" s="6" t="n">
        <v>-30191</v>
      </c>
      <c r="D11" s="6" t="n">
        <v>-79693</v>
      </c>
    </row>
    <row r="12">
      <c r="A12" s="4" t="inlineStr">
        <is>
          <t>Increase (decrease) in other liabilities</t>
        </is>
      </c>
      <c r="B12" s="6" t="n">
        <v>80785</v>
      </c>
      <c r="C12" s="6" t="n">
        <v>5386</v>
      </c>
      <c r="D12" s="6" t="n">
        <v>15204</v>
      </c>
    </row>
    <row r="13">
      <c r="A13" s="4" t="inlineStr">
        <is>
          <t>Total adjustments</t>
        </is>
      </c>
      <c r="B13" s="6" t="n">
        <v>-1063359</v>
      </c>
      <c r="C13" s="6" t="n">
        <v>-593917</v>
      </c>
      <c r="D13" s="6" t="n">
        <v>-590217</v>
      </c>
    </row>
    <row r="14">
      <c r="A14" s="4" t="inlineStr">
        <is>
          <t>Total net cash used in operating activities</t>
        </is>
      </c>
      <c r="B14" s="6" t="n">
        <v>-182669</v>
      </c>
      <c r="C14" s="6" t="n">
        <v>-15641</v>
      </c>
      <c r="D14" s="6" t="n">
        <v>-102741</v>
      </c>
    </row>
    <row r="15">
      <c r="A15" s="3" t="inlineStr">
        <is>
          <t>Cash flows from investing activities:</t>
        </is>
      </c>
    </row>
    <row r="16">
      <c r="A16" s="4" t="inlineStr">
        <is>
          <t>Proceeds from the sale of Upromise subsidiary, net</t>
        </is>
      </c>
      <c r="B16" s="6" t="n">
        <v>16922</v>
      </c>
      <c r="C16" s="6" t="n">
        <v>0</v>
      </c>
      <c r="D16" s="6" t="n">
        <v>0</v>
      </c>
    </row>
    <row r="17">
      <c r="A17" s="4" t="inlineStr">
        <is>
          <t>Total net cash provided by (used in) investing activities</t>
        </is>
      </c>
      <c r="B17" s="6" t="n">
        <v>947330</v>
      </c>
      <c r="C17" s="6" t="n">
        <v>-2306714</v>
      </c>
      <c r="D17" s="6" t="n">
        <v>-3254863</v>
      </c>
    </row>
    <row r="18">
      <c r="A18" s="3" t="inlineStr">
        <is>
          <t>Cash flows from financing activities:</t>
        </is>
      </c>
    </row>
    <row r="19">
      <c r="A19" s="4" t="inlineStr">
        <is>
          <t>Unsecured debt issued</t>
        </is>
      </c>
      <c r="B19" s="6" t="n">
        <v>495000</v>
      </c>
      <c r="C19" s="6" t="n">
        <v>0</v>
      </c>
      <c r="D19" s="6" t="n">
        <v>0</v>
      </c>
    </row>
    <row r="20">
      <c r="A20" s="4" t="inlineStr">
        <is>
          <t>Repurchase of Series B Preferred Stock</t>
        </is>
      </c>
      <c r="B20" s="6" t="n">
        <v>-68055</v>
      </c>
      <c r="C20" s="6" t="n">
        <v>0</v>
      </c>
      <c r="D20" s="6" t="n">
        <v>0</v>
      </c>
    </row>
    <row r="21">
      <c r="A21" s="4" t="inlineStr">
        <is>
          <t>Common stock dividends paid</t>
        </is>
      </c>
      <c r="B21" s="6" t="n">
        <v>-46351</v>
      </c>
      <c r="C21" s="6" t="n">
        <v>-51114</v>
      </c>
      <c r="D21" s="6" t="n">
        <v>0</v>
      </c>
    </row>
    <row r="22">
      <c r="A22" s="4" t="inlineStr">
        <is>
          <t>Common stock repurchased</t>
        </is>
      </c>
      <c r="B22" s="6" t="n">
        <v>-558167</v>
      </c>
      <c r="C22" s="6" t="n">
        <v>-167201</v>
      </c>
      <c r="D22" s="6" t="n">
        <v>0</v>
      </c>
    </row>
    <row r="23">
      <c r="A23" s="4" t="inlineStr">
        <is>
          <t>Net cash (used in) provided by financing activities</t>
        </is>
      </c>
      <c r="B23" s="6" t="n">
        <v>-1875712</v>
      </c>
      <c r="C23" s="6" t="n">
        <v>5361220</v>
      </c>
      <c r="D23" s="6" t="n">
        <v>4403324</v>
      </c>
    </row>
    <row r="24">
      <c r="A24" s="4" t="inlineStr">
        <is>
          <t>Cash and cash equivalents at beginning of year</t>
        </is>
      </c>
      <c r="B24" s="6" t="n">
        <v>5563877</v>
      </c>
      <c r="C24" s="6" t="n">
        <v>2559106</v>
      </c>
    </row>
    <row r="25">
      <c r="A25" s="4" t="inlineStr">
        <is>
          <t>Cash and cash equivalents at end of year</t>
        </is>
      </c>
      <c r="B25" s="6" t="n">
        <v>4455292</v>
      </c>
      <c r="C25" s="6" t="n">
        <v>5563877</v>
      </c>
      <c r="D25" s="6" t="n">
        <v>2559106</v>
      </c>
    </row>
    <row r="26">
      <c r="A26" s="4" t="inlineStr">
        <is>
          <t>Parent Company</t>
        </is>
      </c>
    </row>
    <row r="27">
      <c r="A27" s="3" t="inlineStr">
        <is>
          <t>Cash flows from operating activities:</t>
        </is>
      </c>
    </row>
    <row r="28">
      <c r="A28" s="4" t="inlineStr">
        <is>
          <t>Net income</t>
        </is>
      </c>
      <c r="B28" s="6" t="n">
        <v>880690</v>
      </c>
      <c r="C28" s="6" t="n">
        <v>578276</v>
      </c>
      <c r="D28" s="6" t="n">
        <v>487476</v>
      </c>
    </row>
    <row r="29">
      <c r="A29" s="3" t="inlineStr">
        <is>
          <t>Adjustments to reconcile net income to net cash (used in) provided by operating activities:</t>
        </is>
      </c>
    </row>
    <row r="30">
      <c r="A30" s="4" t="inlineStr">
        <is>
          <t>Undistributed earnings of subsidiaries</t>
        </is>
      </c>
      <c r="B30" s="6" t="n">
        <v>-939024</v>
      </c>
      <c r="C30" s="6" t="n">
        <v>-611692</v>
      </c>
      <c r="D30" s="6" t="n">
        <v>-532741</v>
      </c>
    </row>
    <row r="31">
      <c r="A31" s="4" t="inlineStr">
        <is>
          <t>Dividends received from Sallie Mae Bank</t>
        </is>
      </c>
      <c r="B31" s="6" t="n">
        <v>579400</v>
      </c>
      <c r="C31" s="6" t="n">
        <v>254000</v>
      </c>
      <c r="D31" s="6" t="n">
        <v>0</v>
      </c>
    </row>
    <row r="32">
      <c r="A32" s="4" t="inlineStr">
        <is>
          <t>Reduction of tax indemnification receivable</t>
        </is>
      </c>
      <c r="B32" s="6" t="n">
        <v>9066</v>
      </c>
      <c r="C32" s="6" t="n">
        <v>11649</v>
      </c>
      <c r="D32" s="6" t="n">
        <v>92815</v>
      </c>
    </row>
    <row r="33">
      <c r="A33" s="4" t="inlineStr">
        <is>
          <t>Amortization of unsecured debt upfront fees</t>
        </is>
      </c>
      <c r="B33" s="6" t="n">
        <v>1029</v>
      </c>
      <c r="C33" s="6" t="n">
        <v>811</v>
      </c>
      <c r="D33" s="6" t="n">
        <v>809</v>
      </c>
    </row>
    <row r="34">
      <c r="A34" s="4" t="inlineStr">
        <is>
          <t>Gain on sale of Upromise subsidiary, net</t>
        </is>
      </c>
      <c r="B34" s="6" t="n">
        <v>-11331</v>
      </c>
      <c r="C34" s="6" t="n">
        <v>0</v>
      </c>
      <c r="D34" s="6" t="n">
        <v>0</v>
      </c>
    </row>
    <row r="35">
      <c r="A35" s="4" t="inlineStr">
        <is>
          <t>Decrease in investment in subsidiaries, net</t>
        </is>
      </c>
      <c r="B35" s="6" t="n">
        <v>53698</v>
      </c>
      <c r="C35" s="6" t="n">
        <v>2611</v>
      </c>
      <c r="D35" s="6" t="n">
        <v>9495</v>
      </c>
    </row>
    <row r="36">
      <c r="A36" s="4" t="inlineStr">
        <is>
          <t>Decrease in tax indemnification receivable</t>
        </is>
      </c>
      <c r="B36" s="6" t="n">
        <v>0</v>
      </c>
      <c r="C36" s="6" t="n">
        <v>0</v>
      </c>
      <c r="D36" s="6" t="n">
        <v>35989</v>
      </c>
    </row>
    <row r="37">
      <c r="A37" s="4" t="inlineStr">
        <is>
          <t>(Increase) decrease in due from subsidiaries, net</t>
        </is>
      </c>
      <c r="B37" s="6" t="n">
        <v>-4813</v>
      </c>
      <c r="C37" s="6" t="n">
        <v>6254</v>
      </c>
      <c r="D37" s="6" t="n">
        <v>-11277</v>
      </c>
    </row>
    <row r="38">
      <c r="A38" s="4" t="inlineStr">
        <is>
          <t>Increase in other assets</t>
        </is>
      </c>
      <c r="B38" s="6" t="n">
        <v>-10504</v>
      </c>
      <c r="C38" s="6" t="n">
        <v>-12999</v>
      </c>
      <c r="D38" s="6" t="n">
        <v>-18040</v>
      </c>
    </row>
    <row r="39">
      <c r="A39" s="4" t="inlineStr">
        <is>
          <t>Decrease in income taxes payable, net</t>
        </is>
      </c>
      <c r="B39" s="6" t="n">
        <v>-13292</v>
      </c>
      <c r="C39" s="6" t="n">
        <v>-25814</v>
      </c>
      <c r="D39" s="6" t="n">
        <v>-123083</v>
      </c>
    </row>
    <row r="40">
      <c r="A40" s="4" t="inlineStr">
        <is>
          <t>Decrease in payable due to entity that is a subsidiary of Navient</t>
        </is>
      </c>
      <c r="B40" s="6" t="n">
        <v>-533</v>
      </c>
      <c r="C40" s="6" t="n">
        <v>-416</v>
      </c>
      <c r="D40" s="6" t="n">
        <v>-1089</v>
      </c>
    </row>
    <row r="41">
      <c r="A41" s="4" t="inlineStr">
        <is>
          <t>Increase (decrease) in other liabilities</t>
        </is>
      </c>
      <c r="B41" s="6" t="n">
        <v>12874</v>
      </c>
      <c r="C41" s="6" t="n">
        <v>-5796</v>
      </c>
      <c r="D41" s="6" t="n">
        <v>6807</v>
      </c>
    </row>
    <row r="42">
      <c r="A42" s="4" t="inlineStr">
        <is>
          <t>Total adjustments</t>
        </is>
      </c>
      <c r="B42" s="6" t="n">
        <v>-323430</v>
      </c>
      <c r="C42" s="6" t="n">
        <v>-381392</v>
      </c>
      <c r="D42" s="6" t="n">
        <v>-540315</v>
      </c>
    </row>
    <row r="43">
      <c r="A43" s="4" t="inlineStr">
        <is>
          <t>Total net cash used in operating activities</t>
        </is>
      </c>
      <c r="B43" s="6" t="n">
        <v>557260</v>
      </c>
      <c r="C43" s="6" t="n">
        <v>196884</v>
      </c>
      <c r="D43" s="6" t="n">
        <v>-52839</v>
      </c>
    </row>
    <row r="44">
      <c r="A44" s="3" t="inlineStr">
        <is>
          <t>Cash flows from investing activities:</t>
        </is>
      </c>
    </row>
    <row r="45">
      <c r="A45" s="4" t="inlineStr">
        <is>
          <t>Proceeds from the sale of Upromise subsidiary, net</t>
        </is>
      </c>
      <c r="B45" s="6" t="n">
        <v>16922</v>
      </c>
      <c r="C45" s="6" t="n">
        <v>0</v>
      </c>
      <c r="D45" s="6" t="n">
        <v>0</v>
      </c>
    </row>
    <row r="46">
      <c r="A46" s="4" t="inlineStr">
        <is>
          <t>Total net cash provided by (used in) investing activities</t>
        </is>
      </c>
      <c r="B46" s="6" t="n">
        <v>16922</v>
      </c>
      <c r="C46" s="6" t="n">
        <v>0</v>
      </c>
      <c r="D46" s="6" t="n">
        <v>0</v>
      </c>
    </row>
    <row r="47">
      <c r="A47" s="3" t="inlineStr">
        <is>
          <t>Cash flows from financing activities:</t>
        </is>
      </c>
    </row>
    <row r="48">
      <c r="A48" s="4" t="inlineStr">
        <is>
          <t>Unsecured debt issued</t>
        </is>
      </c>
      <c r="B48" s="6" t="n">
        <v>495000</v>
      </c>
      <c r="C48" s="6" t="n">
        <v>0</v>
      </c>
      <c r="D48" s="6" t="n">
        <v>0</v>
      </c>
    </row>
    <row r="49">
      <c r="A49" s="4" t="inlineStr">
        <is>
          <t>Issuance costs for unsecured debt offering</t>
        </is>
      </c>
      <c r="B49" s="6" t="n">
        <v>-1309</v>
      </c>
      <c r="C49" s="6" t="n">
        <v>0</v>
      </c>
      <c r="D49" s="6" t="n">
        <v>0</v>
      </c>
    </row>
    <row r="50">
      <c r="A50" s="4" t="inlineStr">
        <is>
          <t>Repurchase of Series B Preferred Stock</t>
        </is>
      </c>
      <c r="B50" s="6" t="n">
        <v>-68055</v>
      </c>
      <c r="C50" s="6" t="n">
        <v>0</v>
      </c>
      <c r="D50" s="6" t="n">
        <v>0</v>
      </c>
    </row>
    <row r="51">
      <c r="A51" s="4" t="inlineStr">
        <is>
          <t>Common stock dividends paid</t>
        </is>
      </c>
      <c r="B51" s="6" t="n">
        <v>-46351</v>
      </c>
      <c r="C51" s="6" t="n">
        <v>-51114</v>
      </c>
      <c r="D51" s="6" t="n">
        <v>0</v>
      </c>
    </row>
    <row r="52">
      <c r="A52" s="4" t="inlineStr">
        <is>
          <t>Preferred stock dividends paid</t>
        </is>
      </c>
      <c r="B52" s="6" t="n">
        <v>-9734</v>
      </c>
      <c r="C52" s="6" t="n">
        <v>-16837</v>
      </c>
      <c r="D52" s="6" t="n">
        <v>-15640</v>
      </c>
    </row>
    <row r="53">
      <c r="A53" s="4" t="inlineStr">
        <is>
          <t>Common stock repurchased</t>
        </is>
      </c>
      <c r="B53" s="6" t="n">
        <v>-558167</v>
      </c>
      <c r="C53" s="6" t="n">
        <v>-167201</v>
      </c>
      <c r="D53" s="6" t="n">
        <v>0</v>
      </c>
    </row>
    <row r="54">
      <c r="A54" s="4" t="inlineStr">
        <is>
          <t>Net cash (used in) provided by financing activities</t>
        </is>
      </c>
      <c r="B54" s="6" t="n">
        <v>-188616</v>
      </c>
      <c r="C54" s="6" t="n">
        <v>-235152</v>
      </c>
      <c r="D54" s="6" t="n">
        <v>-15640</v>
      </c>
    </row>
    <row r="55">
      <c r="A55" s="4" t="inlineStr">
        <is>
          <t>Net (decrease) increase in cash and cash equivalents</t>
        </is>
      </c>
      <c r="B55" s="6" t="n">
        <v>385566</v>
      </c>
      <c r="C55" s="6" t="n">
        <v>-38268</v>
      </c>
      <c r="D55" s="6" t="n">
        <v>-68479</v>
      </c>
    </row>
    <row r="56">
      <c r="A56" s="4" t="inlineStr">
        <is>
          <t>Cash and cash equivalents at beginning of year</t>
        </is>
      </c>
      <c r="B56" s="6" t="n">
        <v>153508</v>
      </c>
      <c r="C56" s="6" t="n">
        <v>191776</v>
      </c>
      <c r="D56" s="6" t="n">
        <v>260255</v>
      </c>
    </row>
    <row r="57">
      <c r="A57" s="4" t="inlineStr">
        <is>
          <t>Cash and cash equivalents at end of year</t>
        </is>
      </c>
      <c r="B57" s="7" t="n">
        <v>539074</v>
      </c>
      <c r="C57" s="7" t="n">
        <v>153508</v>
      </c>
      <c r="D57" s="7" t="n">
        <v>19177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terest income</t>
        </is>
      </c>
      <c r="B4" s="7" t="n">
        <v>366537</v>
      </c>
      <c r="C4" s="7" t="n">
        <v>364567</v>
      </c>
      <c r="D4" s="7" t="n">
        <v>348775</v>
      </c>
      <c r="E4" s="7" t="n">
        <v>400116</v>
      </c>
      <c r="F4" s="7" t="n">
        <v>419101</v>
      </c>
      <c r="G4" s="7" t="n">
        <v>405065</v>
      </c>
      <c r="H4" s="7" t="n">
        <v>396868</v>
      </c>
      <c r="I4" s="7" t="n">
        <v>402281</v>
      </c>
      <c r="J4" s="7" t="n">
        <v>1479993</v>
      </c>
      <c r="K4" s="7" t="n">
        <v>1623315</v>
      </c>
      <c r="L4" s="7" t="n">
        <v>1413064</v>
      </c>
    </row>
    <row r="5">
      <c r="A5" s="4" t="inlineStr">
        <is>
          <t>Less: provisions for credit losses</t>
        </is>
      </c>
      <c r="B5" s="6" t="n">
        <v>-316372</v>
      </c>
      <c r="C5" s="6" t="n">
        <v>-3640</v>
      </c>
      <c r="D5" s="6" t="n">
        <v>351887</v>
      </c>
      <c r="E5" s="6" t="n">
        <v>61258</v>
      </c>
      <c r="F5" s="6" t="n">
        <v>97558</v>
      </c>
      <c r="G5" s="6" t="n">
        <v>99526</v>
      </c>
      <c r="H5" s="6" t="n">
        <v>93375</v>
      </c>
      <c r="I5" s="6" t="n">
        <v>63790</v>
      </c>
      <c r="J5" s="6" t="n">
        <v>93133</v>
      </c>
      <c r="K5" s="6" t="n">
        <v>354249</v>
      </c>
      <c r="L5" s="6" t="n">
        <v>244864</v>
      </c>
    </row>
    <row r="6">
      <c r="A6" s="4" t="inlineStr">
        <is>
          <t>Net interest income after provisions for credit losses</t>
        </is>
      </c>
      <c r="B6" s="6" t="n">
        <v>682909</v>
      </c>
      <c r="C6" s="6" t="n">
        <v>368207</v>
      </c>
      <c r="D6" s="6" t="n">
        <v>-3112</v>
      </c>
      <c r="E6" s="6" t="n">
        <v>338858</v>
      </c>
      <c r="F6" s="6" t="n">
        <v>321543</v>
      </c>
      <c r="G6" s="6" t="n">
        <v>305539</v>
      </c>
      <c r="H6" s="6" t="n">
        <v>303493</v>
      </c>
      <c r="I6" s="6" t="n">
        <v>338491</v>
      </c>
      <c r="J6" s="6" t="n">
        <v>1386860</v>
      </c>
      <c r="K6" s="6" t="n">
        <v>1269066</v>
      </c>
      <c r="L6" s="6" t="n">
        <v>1168200</v>
      </c>
    </row>
    <row r="7">
      <c r="A7" s="4" t="inlineStr">
        <is>
          <t>Gains on sales of loans, net</t>
        </is>
      </c>
      <c r="B7" s="6" t="n">
        <v>-247</v>
      </c>
      <c r="C7" s="6" t="n">
        <v>-4</v>
      </c>
      <c r="D7" s="6" t="n">
        <v>-369</v>
      </c>
      <c r="E7" s="6" t="n">
        <v>238935</v>
      </c>
      <c r="J7" s="6" t="n">
        <v>238315</v>
      </c>
      <c r="K7" s="6" t="n">
        <v>0</v>
      </c>
      <c r="L7" s="6" t="n">
        <v>2060</v>
      </c>
    </row>
    <row r="8">
      <c r="A8" s="4" t="inlineStr">
        <is>
          <t>Gains (losses) on derivative and hedging activities, net</t>
        </is>
      </c>
      <c r="B8" s="6" t="n">
        <v>136</v>
      </c>
      <c r="C8" s="6" t="n">
        <v>-15</v>
      </c>
      <c r="D8" s="6" t="n">
        <v>3751</v>
      </c>
      <c r="E8" s="6" t="n">
        <v>45672</v>
      </c>
      <c r="F8" s="6" t="n">
        <v>-3635</v>
      </c>
      <c r="G8" s="6" t="n">
        <v>1961</v>
      </c>
      <c r="H8" s="6" t="n">
        <v>16736</v>
      </c>
      <c r="I8" s="6" t="n">
        <v>2763</v>
      </c>
    </row>
    <row r="9">
      <c r="A9" s="4" t="inlineStr">
        <is>
          <t>Other income</t>
        </is>
      </c>
      <c r="B9" s="6" t="n">
        <v>1043</v>
      </c>
      <c r="C9" s="6" t="n">
        <v>9646</v>
      </c>
      <c r="D9" s="6" t="n">
        <v>25412</v>
      </c>
      <c r="E9" s="6" t="n">
        <v>7487</v>
      </c>
      <c r="F9" s="6" t="n">
        <v>-211</v>
      </c>
      <c r="G9" s="6" t="n">
        <v>15280</v>
      </c>
      <c r="H9" s="6" t="n">
        <v>2655</v>
      </c>
      <c r="I9" s="6" t="n">
        <v>13378</v>
      </c>
      <c r="J9" s="6" t="n">
        <v>43590</v>
      </c>
      <c r="K9" s="6" t="n">
        <v>31102</v>
      </c>
      <c r="L9" s="6" t="n">
        <v>-52319</v>
      </c>
    </row>
    <row r="10">
      <c r="A10" s="4" t="inlineStr">
        <is>
          <t>Total operating expenses</t>
        </is>
      </c>
      <c r="B10" s="6" t="n">
        <v>121743</v>
      </c>
      <c r="C10" s="6" t="n">
        <v>127490</v>
      </c>
      <c r="D10" s="6" t="n">
        <v>141557</v>
      </c>
      <c r="E10" s="6" t="n">
        <v>147298</v>
      </c>
      <c r="F10" s="6" t="n">
        <v>141679</v>
      </c>
      <c r="G10" s="6" t="n">
        <v>153621</v>
      </c>
      <c r="H10" s="6" t="n">
        <v>138806</v>
      </c>
      <c r="I10" s="6" t="n">
        <v>140147</v>
      </c>
      <c r="J10" s="6" t="n">
        <v>538088</v>
      </c>
      <c r="K10" s="6" t="n">
        <v>574253</v>
      </c>
      <c r="L10" s="6" t="n">
        <v>556976</v>
      </c>
    </row>
    <row r="11">
      <c r="A11" s="4" t="inlineStr">
        <is>
          <t>Restructuring expenses</t>
        </is>
      </c>
      <c r="B11" s="6" t="n">
        <v>2088</v>
      </c>
      <c r="C11" s="6" t="n">
        <v>24127</v>
      </c>
      <c r="D11" s="6" t="n">
        <v>0</v>
      </c>
      <c r="E11" s="6" t="n">
        <v>0</v>
      </c>
      <c r="J11" s="6" t="n">
        <v>26215</v>
      </c>
      <c r="K11" s="6" t="n">
        <v>0</v>
      </c>
      <c r="L11" s="6" t="n">
        <v>0</v>
      </c>
    </row>
    <row r="12">
      <c r="A12" s="4" t="inlineStr">
        <is>
          <t>Income tax benefit</t>
        </is>
      </c>
      <c r="B12" s="6" t="n">
        <v>127310</v>
      </c>
      <c r="C12" s="6" t="n">
        <v>55189</v>
      </c>
      <c r="D12" s="6" t="n">
        <v>-30664</v>
      </c>
      <c r="E12" s="6" t="n">
        <v>121481</v>
      </c>
      <c r="F12" s="6" t="n">
        <v>34666</v>
      </c>
      <c r="G12" s="6" t="n">
        <v>40701</v>
      </c>
      <c r="H12" s="6" t="n">
        <v>33801</v>
      </c>
      <c r="I12" s="6" t="n">
        <v>56296</v>
      </c>
      <c r="J12" s="6" t="n">
        <v>273316</v>
      </c>
      <c r="K12" s="6" t="n">
        <v>165464</v>
      </c>
      <c r="L12" s="6" t="n">
        <v>71853</v>
      </c>
    </row>
    <row r="13">
      <c r="A13" s="4" t="inlineStr">
        <is>
          <t>Net income (loss)</t>
        </is>
      </c>
      <c r="B13" s="6" t="n">
        <v>432700</v>
      </c>
      <c r="C13" s="6" t="n">
        <v>171028</v>
      </c>
      <c r="D13" s="6" t="n">
        <v>-85211</v>
      </c>
      <c r="E13" s="6" t="n">
        <v>362173</v>
      </c>
      <c r="F13" s="6" t="n">
        <v>141352</v>
      </c>
      <c r="G13" s="6" t="n">
        <v>128458</v>
      </c>
      <c r="H13" s="6" t="n">
        <v>150277</v>
      </c>
      <c r="I13" s="6" t="n">
        <v>158189</v>
      </c>
      <c r="J13" s="6" t="n">
        <v>880690</v>
      </c>
      <c r="K13" s="6" t="n">
        <v>578276</v>
      </c>
      <c r="L13" s="6" t="n">
        <v>487476</v>
      </c>
    </row>
    <row r="14">
      <c r="A14" s="4" t="inlineStr">
        <is>
          <t>Preferred stock dividends</t>
        </is>
      </c>
      <c r="B14" s="6" t="n">
        <v>1734</v>
      </c>
      <c r="C14" s="6" t="n">
        <v>2058</v>
      </c>
      <c r="D14" s="6" t="n">
        <v>2478</v>
      </c>
      <c r="E14" s="6" t="n">
        <v>3464</v>
      </c>
      <c r="F14" s="6" t="n">
        <v>3885</v>
      </c>
      <c r="G14" s="6" t="n">
        <v>4153</v>
      </c>
      <c r="H14" s="6" t="n">
        <v>4331</v>
      </c>
      <c r="I14" s="6" t="n">
        <v>4468</v>
      </c>
      <c r="J14" s="6" t="n">
        <v>9734</v>
      </c>
      <c r="K14" s="6" t="n">
        <v>16837</v>
      </c>
      <c r="L14" s="6" t="n">
        <v>15640</v>
      </c>
    </row>
    <row r="15">
      <c r="A15" s="4" t="inlineStr">
        <is>
          <t>Net income attributable to SLM Corporation common stock</t>
        </is>
      </c>
      <c r="B15" s="7" t="n">
        <v>430966</v>
      </c>
      <c r="C15" s="7" t="n">
        <v>168970</v>
      </c>
      <c r="D15" s="7" t="n">
        <v>-87689</v>
      </c>
      <c r="E15" s="7" t="n">
        <v>358709</v>
      </c>
      <c r="F15" s="7" t="n">
        <v>137467</v>
      </c>
      <c r="G15" s="7" t="n">
        <v>124305</v>
      </c>
      <c r="H15" s="7" t="n">
        <v>145946</v>
      </c>
      <c r="I15" s="7" t="n">
        <v>153721</v>
      </c>
      <c r="J15" s="7" t="n">
        <v>870956</v>
      </c>
      <c r="K15" s="7" t="n">
        <v>561439</v>
      </c>
      <c r="L15" s="7" t="n">
        <v>471836</v>
      </c>
    </row>
    <row r="16">
      <c r="A16" s="4" t="inlineStr">
        <is>
          <t>Basic earnings per common share attributable to SLM Corporation (in usd per share)</t>
        </is>
      </c>
      <c r="B16" s="8" t="n">
        <v>1.15</v>
      </c>
      <c r="C16" s="8" t="n">
        <v>0.45</v>
      </c>
      <c r="D16" s="8" t="n">
        <v>-0.23</v>
      </c>
      <c r="E16" s="8" t="n">
        <v>0.88</v>
      </c>
      <c r="F16" s="8" t="n">
        <v>0.33</v>
      </c>
      <c r="G16" s="8" t="n">
        <v>0.29</v>
      </c>
      <c r="H16" s="8" t="n">
        <v>0.34</v>
      </c>
      <c r="I16" s="8" t="n">
        <v>0.35</v>
      </c>
      <c r="J16" s="8" t="n">
        <v>2.27</v>
      </c>
      <c r="K16" s="8" t="n">
        <v>1.31</v>
      </c>
      <c r="L16" s="8" t="n">
        <v>1.08</v>
      </c>
    </row>
    <row r="17">
      <c r="A17" s="4" t="inlineStr">
        <is>
          <t>Diluted earnings per common share attributable to SLM Corporation (in usd per share)</t>
        </is>
      </c>
      <c r="B17" s="9" t="n">
        <v>1.13</v>
      </c>
      <c r="C17" s="9" t="n">
        <v>0.45</v>
      </c>
      <c r="D17" s="9" t="n">
        <v>-0.23</v>
      </c>
      <c r="E17" s="9" t="n">
        <v>0.87</v>
      </c>
      <c r="F17" s="9" t="n">
        <v>0.32</v>
      </c>
      <c r="G17" s="9" t="n">
        <v>0.29</v>
      </c>
      <c r="H17" s="9" t="n">
        <v>0.34</v>
      </c>
      <c r="I17" s="9" t="n">
        <v>0.35</v>
      </c>
      <c r="J17" s="9" t="n">
        <v>2.25</v>
      </c>
      <c r="K17" s="9" t="n">
        <v>1.3</v>
      </c>
      <c r="L17" s="9" t="n">
        <v>1.07</v>
      </c>
    </row>
    <row r="18">
      <c r="A18" s="4" t="inlineStr">
        <is>
          <t>Declared dividends per common share attributable to SLM Corporation (in usd per share)</t>
        </is>
      </c>
      <c r="B18" s="8" t="n">
        <v>0.03</v>
      </c>
      <c r="C18" s="7" t="n">
        <v>0</v>
      </c>
      <c r="D18" s="8" t="n">
        <v>0.06</v>
      </c>
      <c r="E18" s="8" t="n">
        <v>0.03</v>
      </c>
      <c r="F18" s="8" t="n">
        <v>0.03</v>
      </c>
      <c r="G18" s="7" t="n">
        <v>0</v>
      </c>
      <c r="H18" s="8" t="n">
        <v>0.06</v>
      </c>
      <c r="I18" s="8" t="n">
        <v>0.03</v>
      </c>
      <c r="J18" s="8" t="n">
        <v>0.12</v>
      </c>
      <c r="K18" s="8" t="n">
        <v>0.12</v>
      </c>
      <c r="L18" s="7"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0</t>
        </is>
      </c>
    </row>
    <row r="3">
      <c r="A3" s="3" t="inlineStr">
        <is>
          <t>Receivables [Abstract]</t>
        </is>
      </c>
    </row>
    <row r="4">
      <c r="A4" s="4" t="inlineStr">
        <is>
          <t>Loans Held for Sale</t>
        </is>
      </c>
      <c r="B4" s="4" t="inlineStr">
        <is>
          <t>Loans Held for Investment Loans held for investment consist of Private Education Loans, FFELP Loans and Credit Cards. We use “Personal Loans” to mean those unsecured loans to individuals that may be used for non-educational purposes. We sold our entire Personal Loan portfolio in the third quarter of 2020.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another index in the future. As of December 31, 2020 and 2019, 55 percent and 58 percent, respectively, of our Private Education Loans were indexed to LIBOR. We provide incentives for customers to include a cosigner on the loan, and the vast majority of Private Education Loans in our portfolio are cosigned. We also encourage customers to make payments while in school. In connection with the Spin-Off, we retained the right to require Navient to purchase delinquent loans (at fair value) when the borrower has a lending relationship with both us and Navient. In the second quarter of 2018, we sold our remaining $43 million portfolio of Split Loans (both current and non-current loans) to Navient and recognized a net gain of $2 million. See Note 17, “Arrangements with Navient Corporation,” for further discussion regarding loan purchase agreement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0, we recognized a $239 million gain from the sale of approximately $3.1 billion of our Private Education Loans, including $2.9 billion of principal, $199 million in capitalized interest, and $12 million in accrued interest, to unaffiliated third parties.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In the third quarter of 2020, we sold our entire Personal Loan portfolio, including $697 million of principal and $7 million in accrued interest, which resulted in a $43 million reduction to our provision for credit losses. Loans held for investment are summarized as follows: December 31, 2020 2019 Private Education Loans: Fixed-rate $ 8,950,216 $ 9,830,301 Variable-rate 10,779,121 13,359,290 Total Private Education Loans, gross 19,729,337 23,189,591 Deferred origination costs and unamortized premium/ (discount) 63,475 81,224 Allowance for credit losses (1,355,844) (374,300) Total Private Education Loans, net 18,436,968 22,896,515 FFELP Loans 737,593 783,306 Deferred origination costs and unamortized premium/ (discount) 1,993 2,143 Allowance for credit losses (4,378) (1,633) Total FFELP Loans, net 735,208 783,816 Personal Loans (fixed-rate) — 1,049,007 Deferred origination costs and unamortized premium/ (discount) — 513 Allowance for credit losses — (65,877) Total Personal Loans, net — 983,643 Credit Cards (fixed-rate) 12,238 3,884 Deferred origination costs and unamortized premium/ (discount) 230 36 Allowance for credit losses (1,501) (102) Total Credit Cards, net 10,967 3,818 Loans held for investment, net $ 19,183,143 $ 24,667,792 The estimated weighted average life of education loans in our portfolio was approximately 5.4 years at both December 31, 2020 and 2019, respectively. The average balance and the respective weighted average interest rates of loans in our portfolio are summarized as follows: Years Ended December 31, 2020 2019 2018 Average Balance Weighted Average Interest Rate Average Balance Weighted Average Interest Rate Average Balance Weighted Average Interest Rate Private Education Loans $ 22,426,216 8.42 % $ 22,225,473 9.32 % $ 19,282,500 9.10 % FFELP Loans 757,953 3.76 814,198 4.79 888,301 4.57 Personal Loans 582,552 12.43 1,141,503 12.09 900,152 11.08 Total portfolio $ 23,766,721 $ 24,181,174 $ 21,070,953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except as described below in the case of disaster forbearance).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The COVID-19 pandemic is having far reaching, negative impacts on individuals, businesses, and, consequently, the overall economy. Specifically, COVID-19 has materially disrupted business operations throughout the country, resulting in significantly higher levels of unemployment or underemployment. As a result, we expect many of our individual customers will experience financial hardship, making it difficult, if not impossible, to meet their payment obligations to us without temporary assistance. We are monitoring key metrics as early warning indicators of financial hardship, including changes in weekly unemployment claims, enrollment in auto-debit payments, requests for new forbearances, enrollment in hardship payment plans, and early delinquency metrics. As a result of the negative impact on employment from COVID-19, our customers are experiencing higher levels of financial hardship, which led initially to higher levels of forbearance. We expect such higher levels of financial hardship to lead to higher levels of delinquencies and defaults in the future, as borrowers who had received disaster forbearance from us re-enter repayment status. We expect that, left unabated, this deterioration in forbearance, delinquency, and default rates will persist until such time as the economy and employment return to relatively normal levels.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1.0 billion of Private Education Loans were granted this extended period of time. See Note 7, “Allowance for Credit Losses — Delinquencies — Private Education Loans Held for Investment” for an additional breakout of these loans. We assist customers with an array of payment programs during periods of financial hardship as standard operating convention, including: forbearance, which defers payments during a short-term hardship; our Graduated Repayment Plan (“GRP”), which is an interest-only payment for 12 months; or a loan modification that, in the event of long-term hardship, reduces the interest rate on a loan to 4 percent for 24 months and/or permanently extends the maturity date of the loan. Historically, we have utilized disaster forbearance for material events, including hurricanes, wildfires, and floods. Disaster forbearance defers payments for as much as 90 days upon enrollment. We have invoked this same disaster forbearance program to assist our customers through COVID-19 and offer this program across our operations, including through mobile app and self-service channels such as chat and interactive voice response (“IVR”). Customers who receive a disaster forbearance will not progress in delinquency and will not be assessed late fees or other fees. During a disaster forbearance, a customer’s credit file will continue to reflect the status of the loan as it was immediately prior to granting the disaster forbearance. During the period of the disaster forbearance, interest will continue to accrue, but is not capitalized to the loan balance after the loan returns to repayment status. The first wave of disaster forbearance was granted primarily in 90-day increments. As these forbearances ended, we reduced the disaster forbearance to one-month increments and implemented additional discussions between our servicing agents and borrowers to encourage borrowers/cosigners to enter repayment. If the financial hardship extends beyond 90 days, additional assistance will be available for eligible customers. For example, for borrowers exiting disaster forbearance and not eligible for GRP, we may allow them to make interest only payments for 12 months before reverting to full principal and interest payments. Management continually monitors our credit administration practices and may periodically modify these practices based upon performance, industry conventions, and/or regulatory feedback. In light of these considerations, we previously announced that we plan to implement certain changes to our credit administration practices in the future. As discussed below, however, we postponed until the fourth quarter of 2020 the implementation of the announced credit administration practices changes due to the COVID-19 pandemic. Specifically, we previously announced that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We previously announced that, beginning in the second quarter of 2020, we would phase in a required six-month period between successive grants of forbearance and between forbearance grants and certain other repayment alternatives. We announced this required period will not apply, however, to forbearances granted during the first six months following a borrower’s grace period and will not be required for a borrower to receive a contractual interest rate reduction. In addition, we announced we would limit the participation of delinquent borrowers in certain short-term extended or interest-only repayment alternatives to once in 12 months and twice in five years. As previously announced, prior to full implementation of the credit administration practices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e originally expected to expand the number of borrowers in repayment who would be subject to the new credit administration practices. However, due to the COVID-19 pandemic, we postponed our efforts so that we can be more flexible in dealing with our customers’ financial hardship. In October 2020, we began to roll out in a methodical approach the implementation of the credit administration practices changes and related testing. Management now expects to have completed implementation of the planned credit administration practices changes by year-end 2022. However, we may modify or delay the contemplated practice changes, the proposed timeline, or the method of implementation as we learn more about the impacts of the program on our customers. We also offer rate and term modifications to customers experiencing more severe hardship. Currently, we temporarily reduce the contractual interest rate on a loan to 4.0 percent for a two While there are limitations to our estimate of the future impact of the credit administration practices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s changes described above will accelerate defaults and could increase life of loan defaults in our Private Education Loan held for investment portfolio by approximately 4 percent to 14 percent. Among the measures that we are planning to implement and expect may partly offset or moderate any acceleration of or increase in defaults will be greater focus on the risk assessment process to ensure borrowers are mapped to the appropriate program, better utilization of existing programs (e.g., GRP and rate modifications), and the introduction of a new program offering short-term payment reductions (permitting interest-only payments for up to six months) for certain early stage delinquencies. The full impact of these changes to our collections practices described above may only be realized over the longer term, however. In particular, when we calculate the allowance for credit losses under CECL, which became effective on January 1, 2020, our loan loss reserves increased materially because we expect the life of loan defaults on our overall Private Education Loan portfolio to increase, in part as a result of the planned changes to our credit administration practices. As we progress with the controlled testing program of the planned changes to our credit administration practices, we expect to learn more about how our borrowers are reacting to these changes and, as we analyze such reactions, we will continue to refine our estimates of the impact of those changes on our allowance for credit losses. The period of delinquency for loans is based on the number of days scheduled payments are contractually past due. As of December 31, 2020 and 2019, we had $81 million and $63 million, respectively, of Private Education Loans held for investment and $36 million and $48 million, respectively, of FFELP Loans held for investment which were more than 90 days delinquent that continue to accrue interest. At December 31, 2020 and 2019,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20 and 2019, we had $3.3 billion and $3.4 billion, respectively, of Private Education Loans pledged to this borrowing facility, as discussed further in Note 11, “Borrowings.” We did not have any FFELP consolidation loans pledged at December 31, 2020 or 2019. Loans Held for Investment by Region At December 31, 2020, 38.8 percent of total education loans were concentrated in the following states: 2020 New York 9.7 % California 9.6 Pennsylvania 8.0 New Jersey 6.2 Texas 5.3 38.8 % At December 31, 2019, 39.4 percent of total education loans were concentrated in the following states: 2019 New York 10.1 % California 9.4 Pennsylvania 8.4 New Jersey 6.6 Texas 4.9 39.4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s>
  <sheetData>
    <row r="1">
      <c r="A1" s="1" t="inlineStr">
        <is>
          <t>Subsequent Events (Details) - USD ($)</t>
        </is>
      </c>
      <c r="B1" s="2" t="inlineStr">
        <is>
          <t>Feb. 09, 2021</t>
        </is>
      </c>
      <c r="C1" s="2" t="inlineStr">
        <is>
          <t>Feb. 02, 2021</t>
        </is>
      </c>
      <c r="D1" s="2" t="inlineStr">
        <is>
          <t>Jan. 28, 2021</t>
        </is>
      </c>
      <c r="E1" s="2" t="inlineStr">
        <is>
          <t>Jan. 08, 2021</t>
        </is>
      </c>
      <c r="F1" s="2" t="inlineStr">
        <is>
          <t>Mar. 10, 2020</t>
        </is>
      </c>
      <c r="G1" s="2" t="inlineStr">
        <is>
          <t>Mar. 31, 2020</t>
        </is>
      </c>
      <c r="H1" s="2" t="inlineStr">
        <is>
          <t>Mar. 31, 2020</t>
        </is>
      </c>
      <c r="I1" s="2" t="inlineStr">
        <is>
          <t>Dec. 31, 2020</t>
        </is>
      </c>
      <c r="J1" s="2" t="inlineStr">
        <is>
          <t>Dec. 31, 2019</t>
        </is>
      </c>
      <c r="K1" s="2" t="inlineStr">
        <is>
          <t>Dec. 31, 2018</t>
        </is>
      </c>
      <c r="L1" s="2" t="inlineStr">
        <is>
          <t>Feb. 17, 2021</t>
        </is>
      </c>
      <c r="M1" s="2" t="inlineStr">
        <is>
          <t>Feb. 19, 2020</t>
        </is>
      </c>
      <c r="N1" s="2" t="inlineStr">
        <is>
          <t>Jan. 22, 2020</t>
        </is>
      </c>
      <c r="O1" s="2" t="inlineStr">
        <is>
          <t>Feb. 20, 2019</t>
        </is>
      </c>
    </row>
    <row r="2">
      <c r="A2" s="3" t="inlineStr">
        <is>
          <t>Subsequent Event [Line Items]</t>
        </is>
      </c>
    </row>
    <row r="3">
      <c r="A3" s="4" t="inlineStr">
        <is>
          <t>Net proceeds from sales of loans held for investment, principal</t>
        </is>
      </c>
      <c r="H3" s="7" t="n">
        <v>2900000000</v>
      </c>
    </row>
    <row r="4">
      <c r="A4" s="4" t="inlineStr">
        <is>
          <t>Net proceeds from sales of loans held for investment, capitalized interest</t>
        </is>
      </c>
      <c r="H4" s="6" t="n">
        <v>199000000</v>
      </c>
    </row>
    <row r="5">
      <c r="A5" s="4" t="inlineStr">
        <is>
          <t>Net proceeds from sales of loans held for investment, accrued interest</t>
        </is>
      </c>
      <c r="H5" s="7" t="n">
        <v>12000000</v>
      </c>
    </row>
    <row r="6">
      <c r="A6" s="4" t="inlineStr">
        <is>
          <t>Vertical risk retention interest</t>
        </is>
      </c>
      <c r="G6" s="4" t="inlineStr">
        <is>
          <t>500.00%</t>
        </is>
      </c>
      <c r="I6" s="4" t="inlineStr">
        <is>
          <t>5.00%</t>
        </is>
      </c>
    </row>
    <row r="7">
      <c r="A7" s="4" t="inlineStr">
        <is>
          <t>Common stock repurchased (in shares)</t>
        </is>
      </c>
      <c r="F7" s="6" t="n">
        <v>44900000</v>
      </c>
      <c r="I7" s="6" t="n">
        <v>47736847</v>
      </c>
      <c r="J7" s="6" t="n">
        <v>16962199</v>
      </c>
      <c r="K7" s="6" t="n">
        <v>0</v>
      </c>
    </row>
    <row r="8">
      <c r="A8" s="4" t="inlineStr">
        <is>
          <t>Repurchase amount (in dollars per share)</t>
        </is>
      </c>
      <c r="I8" s="7" t="n">
        <v>75000000</v>
      </c>
    </row>
    <row r="9">
      <c r="A9" s="4" t="inlineStr">
        <is>
          <t>Common stock, par value (in dollars per share)</t>
        </is>
      </c>
      <c r="I9" s="8" t="n">
        <v>0.2</v>
      </c>
      <c r="J9" s="8" t="n">
        <v>0.2</v>
      </c>
    </row>
    <row r="10">
      <c r="A10" s="4" t="inlineStr">
        <is>
          <t>Commercial Paper | ABCP borrowings</t>
        </is>
      </c>
    </row>
    <row r="11">
      <c r="A11" s="3" t="inlineStr">
        <is>
          <t>Subsequent Event [Line Items]</t>
        </is>
      </c>
    </row>
    <row r="12">
      <c r="A12" s="4" t="inlineStr">
        <is>
          <t>Private education loan funding</t>
        </is>
      </c>
      <c r="M12" s="7" t="n">
        <v>2000000000</v>
      </c>
      <c r="O12" s="7" t="n">
        <v>750000000</v>
      </c>
    </row>
    <row r="13">
      <c r="A13" s="4" t="inlineStr">
        <is>
          <t>Common Stock</t>
        </is>
      </c>
    </row>
    <row r="14">
      <c r="A14" s="3" t="inlineStr">
        <is>
          <t>Subsequent Event [Line Items]</t>
        </is>
      </c>
    </row>
    <row r="15">
      <c r="A15" s="4" t="inlineStr">
        <is>
          <t>Common stock, par value (in dollars per share)</t>
        </is>
      </c>
      <c r="I15" s="8" t="n">
        <v>0.2</v>
      </c>
    </row>
    <row r="16">
      <c r="A16" s="4" t="inlineStr">
        <is>
          <t>2020 Share Repurchase Program</t>
        </is>
      </c>
    </row>
    <row r="17">
      <c r="A17" s="3" t="inlineStr">
        <is>
          <t>Subsequent Event [Line Items]</t>
        </is>
      </c>
    </row>
    <row r="18">
      <c r="A18" s="4" t="inlineStr">
        <is>
          <t>Aggregate purchase price (not to exceed)</t>
        </is>
      </c>
      <c r="N18" s="7" t="n">
        <v>600000000</v>
      </c>
    </row>
    <row r="19">
      <c r="A19" s="4" t="inlineStr">
        <is>
          <t>2020 Share Repurchase Program | Common Stock</t>
        </is>
      </c>
    </row>
    <row r="20">
      <c r="A20" s="3" t="inlineStr">
        <is>
          <t>Subsequent Event [Line Items]</t>
        </is>
      </c>
    </row>
    <row r="21">
      <c r="A21" s="4" t="inlineStr">
        <is>
          <t>Common stock repurchased (in shares)</t>
        </is>
      </c>
      <c r="F21" s="6" t="n">
        <v>44900000</v>
      </c>
    </row>
    <row r="22">
      <c r="A22" s="4" t="inlineStr">
        <is>
          <t>Student Loan</t>
        </is>
      </c>
    </row>
    <row r="23">
      <c r="A23" s="3" t="inlineStr">
        <is>
          <t>Subsequent Event [Line Items]</t>
        </is>
      </c>
    </row>
    <row r="24">
      <c r="A24" s="4" t="inlineStr">
        <is>
          <t>Private education loans sold</t>
        </is>
      </c>
      <c r="G24" s="7" t="n">
        <v>1700000000</v>
      </c>
    </row>
    <row r="25">
      <c r="A25" s="4" t="inlineStr">
        <is>
          <t>Subsequent Event</t>
        </is>
      </c>
    </row>
    <row r="26">
      <c r="A26" s="3" t="inlineStr">
        <is>
          <t>Subsequent Event [Line Items]</t>
        </is>
      </c>
    </row>
    <row r="27">
      <c r="A27" s="4" t="inlineStr">
        <is>
          <t>Net proceeds from sales of loans held for investment, principal</t>
        </is>
      </c>
      <c r="E27" s="7" t="n">
        <v>2800000000</v>
      </c>
    </row>
    <row r="28">
      <c r="A28" s="4" t="inlineStr">
        <is>
          <t>Net proceeds from sales of loans held for investment, capitalized interest</t>
        </is>
      </c>
      <c r="E28" s="6" t="n">
        <v>185000000</v>
      </c>
    </row>
    <row r="29">
      <c r="A29" s="4" t="inlineStr">
        <is>
          <t>Net proceeds from sales of loans held for investment, accrued interest</t>
        </is>
      </c>
      <c r="E29" s="6" t="n">
        <v>15000000</v>
      </c>
    </row>
    <row r="30">
      <c r="A30" s="4" t="inlineStr">
        <is>
          <t>Vertical risk retention interest</t>
        </is>
      </c>
      <c r="B30" s="4" t="inlineStr">
        <is>
          <t>5.00%</t>
        </is>
      </c>
    </row>
    <row r="31">
      <c r="A31" s="4" t="inlineStr">
        <is>
          <t>Subsequent Event | Commercial Paper | ABCP borrowings</t>
        </is>
      </c>
    </row>
    <row r="32">
      <c r="A32" s="3" t="inlineStr">
        <is>
          <t>Subsequent Event [Line Items]</t>
        </is>
      </c>
    </row>
    <row r="33">
      <c r="A33" s="4" t="inlineStr">
        <is>
          <t>Private education loan funding</t>
        </is>
      </c>
      <c r="L33" s="7" t="n">
        <v>2000000000</v>
      </c>
    </row>
    <row r="34">
      <c r="A34" s="4" t="inlineStr">
        <is>
          <t>Subsequent Event | 2020 Share Repurchase Program | Common Stock</t>
        </is>
      </c>
    </row>
    <row r="35">
      <c r="A35" s="3" t="inlineStr">
        <is>
          <t>Subsequent Event [Line Items]</t>
        </is>
      </c>
    </row>
    <row r="36">
      <c r="A36" s="4" t="inlineStr">
        <is>
          <t>Additional shares repurchased</t>
        </is>
      </c>
      <c r="D36" s="6" t="n">
        <v>13000000</v>
      </c>
    </row>
    <row r="37">
      <c r="A37" s="4" t="inlineStr">
        <is>
          <t>Common stock repurchased (in shares)</t>
        </is>
      </c>
      <c r="D37" s="6" t="n">
        <v>58000000</v>
      </c>
    </row>
    <row r="38">
      <c r="A38" s="4" t="inlineStr">
        <is>
          <t>Repurchase amount (in dollars per share)</t>
        </is>
      </c>
      <c r="D38" s="8" t="n">
        <v>9.01</v>
      </c>
    </row>
    <row r="39">
      <c r="A39" s="4" t="inlineStr">
        <is>
          <t>Subsequent Event | Tender Offer | Common Stock</t>
        </is>
      </c>
    </row>
    <row r="40">
      <c r="A40" s="3" t="inlineStr">
        <is>
          <t>Subsequent Event [Line Items]</t>
        </is>
      </c>
    </row>
    <row r="41">
      <c r="A41" s="4" t="inlineStr">
        <is>
          <t>Aggregate purchase price (not to exceed)</t>
        </is>
      </c>
      <c r="C41" s="7" t="n">
        <v>1000000000</v>
      </c>
    </row>
    <row r="42">
      <c r="A42" s="4" t="inlineStr">
        <is>
          <t>Common stock, par value (in dollars per share)</t>
        </is>
      </c>
      <c r="C42" s="8" t="n">
        <v>0.2</v>
      </c>
    </row>
    <row r="43">
      <c r="A43" s="4" t="inlineStr">
        <is>
          <t>Subsequent Event | Tender Offer | Common Stock | Maximum</t>
        </is>
      </c>
    </row>
    <row r="44">
      <c r="A44" s="3" t="inlineStr">
        <is>
          <t>Subsequent Event [Line Items]</t>
        </is>
      </c>
    </row>
    <row r="45">
      <c r="A45" s="4" t="inlineStr">
        <is>
          <t>Repurchase amount (in dollars per share)</t>
        </is>
      </c>
      <c r="C45" s="7" t="n">
        <v>15</v>
      </c>
    </row>
    <row r="46">
      <c r="A46" s="4" t="inlineStr">
        <is>
          <t>Subsequent Event | Tender Offer | Common Stock | Minimum</t>
        </is>
      </c>
    </row>
    <row r="47">
      <c r="A47" s="3" t="inlineStr">
        <is>
          <t>Subsequent Event [Line Items]</t>
        </is>
      </c>
    </row>
    <row r="48">
      <c r="A48" s="4" t="inlineStr">
        <is>
          <t>Repurchase amount (in dollars per share)</t>
        </is>
      </c>
      <c r="C48" s="8" t="n">
        <v>13.1</v>
      </c>
    </row>
    <row r="49">
      <c r="A49" s="4" t="inlineStr">
        <is>
          <t>Subsequent Event | Student Loan</t>
        </is>
      </c>
    </row>
    <row r="50">
      <c r="A50" s="3" t="inlineStr">
        <is>
          <t>Subsequent Event [Line Items]</t>
        </is>
      </c>
    </row>
    <row r="51">
      <c r="A51" s="4" t="inlineStr">
        <is>
          <t>Private education loans sold</t>
        </is>
      </c>
      <c r="B51" s="7" t="n">
        <v>2500000000</v>
      </c>
      <c r="E51" s="7" t="n">
        <v>3000000000</v>
      </c>
    </row>
    <row r="52">
      <c r="A52" s="4" t="inlineStr">
        <is>
          <t>Additional net proceeds from sales of loans held for investment, capitalized interest</t>
        </is>
      </c>
      <c r="B52" s="7" t="n">
        <v>13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12 Months Ended</t>
        </is>
      </c>
    </row>
    <row r="2">
      <c r="B2" s="2" t="inlineStr">
        <is>
          <t>Dec. 31, 2020</t>
        </is>
      </c>
    </row>
    <row r="3">
      <c r="A3" s="3" t="inlineStr">
        <is>
          <t>Transfers and Servicing [Abstract]</t>
        </is>
      </c>
    </row>
    <row r="4">
      <c r="A4" s="4" t="inlineStr">
        <is>
          <t>Loans Held for Sale</t>
        </is>
      </c>
      <c r="B4" s="4" t="inlineStr">
        <is>
          <t>Loans Held for Investment Loans held for investment consist of Private Education Loans, FFELP Loans and Credit Cards. We use “Personal Loans” to mean those unsecured loans to individuals that may be used for non-educational purposes. We sold our entire Personal Loan portfolio in the third quarter of 2020.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another index in the future. As of December 31, 2020 and 2019, 55 percent and 58 percent, respectively, of our Private Education Loans were indexed to LIBOR. We provide incentives for customers to include a cosigner on the loan, and the vast majority of Private Education Loans in our portfolio are cosigned. We also encourage customers to make payments while in school. In connection with the Spin-Off, we retained the right to require Navient to purchase delinquent loans (at fair value) when the borrower has a lending relationship with both us and Navient. In the second quarter of 2018, we sold our remaining $43 million portfolio of Split Loans (both current and non-current loans) to Navient and recognized a net gain of $2 million. See Note 17, “Arrangements with Navient Corporation,” for further discussion regarding loan purchase agreement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0, we recognized a $239 million gain from the sale of approximately $3.1 billion of our Private Education Loans, including $2.9 billion of principal, $199 million in capitalized interest, and $12 million in accrued interest, to unaffiliated third parties.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In the third quarter of 2020, we sold our entire Personal Loan portfolio, including $697 million of principal and $7 million in accrued interest, which resulted in a $43 million reduction to our provision for credit losses. Loans held for investment are summarized as follows: December 31, 2020 2019 Private Education Loans: Fixed-rate $ 8,950,216 $ 9,830,301 Variable-rate 10,779,121 13,359,290 Total Private Education Loans, gross 19,729,337 23,189,591 Deferred origination costs and unamortized premium/ (discount) 63,475 81,224 Allowance for credit losses (1,355,844) (374,300) Total Private Education Loans, net 18,436,968 22,896,515 FFELP Loans 737,593 783,306 Deferred origination costs and unamortized premium/ (discount) 1,993 2,143 Allowance for credit losses (4,378) (1,633) Total FFELP Loans, net 735,208 783,816 Personal Loans (fixed-rate) — 1,049,007 Deferred origination costs and unamortized premium/ (discount) — 513 Allowance for credit losses — (65,877) Total Personal Loans, net — 983,643 Credit Cards (fixed-rate) 12,238 3,884 Deferred origination costs and unamortized premium/ (discount) 230 36 Allowance for credit losses (1,501) (102) Total Credit Cards, net 10,967 3,818 Loans held for investment, net $ 19,183,143 $ 24,667,792 The estimated weighted average life of education loans in our portfolio was approximately 5.4 years at both December 31, 2020 and 2019, respectively. The average balance and the respective weighted average interest rates of loans in our portfolio are summarized as follows: Years Ended December 31, 2020 2019 2018 Average Balance Weighted Average Interest Rate Average Balance Weighted Average Interest Rate Average Balance Weighted Average Interest Rate Private Education Loans $ 22,426,216 8.42 % $ 22,225,473 9.32 % $ 19,282,500 9.10 % FFELP Loans 757,953 3.76 814,198 4.79 888,301 4.57 Personal Loans 582,552 12.43 1,141,503 12.09 900,152 11.08 Total portfolio $ 23,766,721 $ 24,181,174 $ 21,070,953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except as described below in the case of disaster forbearance).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The COVID-19 pandemic is having far reaching, negative impacts on individuals, businesses, and, consequently, the overall economy. Specifically, COVID-19 has materially disrupted business operations throughout the country, resulting in significantly higher levels of unemployment or underemployment. As a result, we expect many of our individual customers will experience financial hardship, making it difficult, if not impossible, to meet their payment obligations to us without temporary assistance. We are monitoring key metrics as early warning indicators of financial hardship, including changes in weekly unemployment claims, enrollment in auto-debit payments, requests for new forbearances, enrollment in hardship payment plans, and early delinquency metrics. As a result of the negative impact on employment from COVID-19, our customers are experiencing higher levels of financial hardship, which led initially to higher levels of forbearance. We expect such higher levels of financial hardship to lead to higher levels of delinquencies and defaults in the future, as borrowers who had received disaster forbearance from us re-enter repayment status. We expect that, left unabated, this deterioration in forbearance, delinquency, and default rates will persist until such time as the economy and employment return to relatively normal levels.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1.0 billion of Private Education Loans were granted this extended period of time. See Note 7, “Allowance for Credit Losses — Delinquencies — Private Education Loans Held for Investment” for an additional breakout of these loans. We assist customers with an array of payment programs during periods of financial hardship as standard operating convention, including: forbearance, which defers payments during a short-term hardship; our Graduated Repayment Plan (“GRP”), which is an interest-only payment for 12 months; or a loan modification that, in the event of long-term hardship, reduces the interest rate on a loan to 4 percent for 24 months and/or permanently extends the maturity date of the loan. Historically, we have utilized disaster forbearance for material events, including hurricanes, wildfires, and floods. Disaster forbearance defers payments for as much as 90 days upon enrollment. We have invoked this same disaster forbearance program to assist our customers through COVID-19 and offer this program across our operations, including through mobile app and self-service channels such as chat and interactive voice response (“IVR”). Customers who receive a disaster forbearance will not progress in delinquency and will not be assessed late fees or other fees. During a disaster forbearance, a customer’s credit file will continue to reflect the status of the loan as it was immediately prior to granting the disaster forbearance. During the period of the disaster forbearance, interest will continue to accrue, but is not capitalized to the loan balance after the loan returns to repayment status. The first wave of disaster forbearance was granted primarily in 90-day increments. As these forbearances ended, we reduced the disaster forbearance to one-month increments and implemented additional discussions between our servicing agents and borrowers to encourage borrowers/cosigners to enter repayment. If the financial hardship extends beyond 90 days, additional assistance will be available for eligible customers. For example, for borrowers exiting disaster forbearance and not eligible for GRP, we may allow them to make interest only payments for 12 months before reverting to full principal and interest payments. Management continually monitors our credit administration practices and may periodically modify these practices based upon performance, industry conventions, and/or regulatory feedback. In light of these considerations, we previously announced that we plan to implement certain changes to our credit administration practices in the future. As discussed below, however, we postponed until the fourth quarter of 2020 the implementation of the announced credit administration practices changes due to the COVID-19 pandemic. Specifically, we previously announced that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We previously announced that, beginning in the second quarter of 2020, we would phase in a required six-month period between successive grants of forbearance and between forbearance grants and certain other repayment alternatives. We announced this required period will not apply, however, to forbearances granted during the first six months following a borrower’s grace period and will not be required for a borrower to receive a contractual interest rate reduction. In addition, we announced we would limit the participation of delinquent borrowers in certain short-term extended or interest-only repayment alternatives to once in 12 months and twice in five years. As previously announced, prior to full implementation of the credit administration practices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e originally expected to expand the number of borrowers in repayment who would be subject to the new credit administration practices. However, due to the COVID-19 pandemic, we postponed our efforts so that we can be more flexible in dealing with our customers’ financial hardship. In October 2020, we began to roll out in a methodical approach the implementation of the credit administration practices changes and related testing. Management now expects to have completed implementation of the planned credit administration practices changes by year-end 2022. However, we may modify or delay the contemplated practice changes, the proposed timeline, or the method of implementation as we learn more about the impacts of the program on our customers. We also offer rate and term modifications to customers experiencing more severe hardship. Currently, we temporarily reduce the contractual interest rate on a loan to 4.0 percent for a two While there are limitations to our estimate of the future impact of the credit administration practices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s changes described above will accelerate defaults and could increase life of loan defaults in our Private Education Loan held for investment portfolio by approximately 4 percent to 14 percent. Among the measures that we are planning to implement and expect may partly offset or moderate any acceleration of or increase in defaults will be greater focus on the risk assessment process to ensure borrowers are mapped to the appropriate program, better utilization of existing programs (e.g., GRP and rate modifications), and the introduction of a new program offering short-term payment reductions (permitting interest-only payments for up to six months) for certain early stage delinquencies. The full impact of these changes to our collections practices described above may only be realized over the longer term, however. In particular, when we calculate the allowance for credit losses under CECL, which became effective on January 1, 2020, our loan loss reserves increased materially because we expect the life of loan defaults on our overall Private Education Loan portfolio to increase, in part as a result of the planned changes to our credit administration practices. As we progress with the controlled testing program of the planned changes to our credit administration practices, we expect to learn more about how our borrowers are reacting to these changes and, as we analyze such reactions, we will continue to refine our estimates of the impact of those changes on our allowance for credit losses. The period of delinquency for loans is based on the number of days scheduled payments are contractually past due. As of December 31, 2020 and 2019, we had $81 million and $63 million, respectively, of Private Education Loans held for investment and $36 million and $48 million, respectively, of FFELP Loans held for investment which were more than 90 days delinquent that continue to accrue interest. At December 31, 2020 and 2019, we had no loans in nonaccrual status. Borrower-in-Custody Arrangements We maintain Borrower-in-Custody arrangements with the FRB. Under these arrangements, we can pledge FFELP Loans or Private Education Loans to the FRB to secure any advances and accrued interest generated under the Primary Credit program at the FRB. As of December 31, 2020 and 2019, we had $3.3 billion and $3.4 billion, respectively, of Private Education Loans pledged to this borrowing facility, as discussed further in Note 11, “Borrowings.” We did not have any FFELP consolidation loans pledged at December 31, 2020 or 2019. Loans Held for Investment by Region At December 31, 2020, 38.8 percent of total education loans were concentrated in the following states: 2020 New York 9.7 % California 9.6 Pennsylvania 8.0 New Jersey 6.2 Texas 5.3 38.8 % At December 31, 2019, 39.4 percent of total education loans were concentrated in the following states: 2019 New York 10.1 % California 9.4 Pennsylvania 8.4 New Jersey 6.6 Texas 4.9 39.4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expected losses incurred in the loan portfolios. See Note 2, “Significant Accounting Policies — Allowance for Credit Losses 2020 — Allowance for Private Education Loan Losses, — Allowance for FFELP Loan Losses, and — Allowance for Credit Cards” for a more detailed discussion. Allowance for Credit Losses Metrics Allowance for Credit Losses Year Ended December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320,808 — — 320,808 Provisions: Provision for current period 412 148,673 40,485 1,328 190,898 Loan sale reduction to provision — (161,793) (42,916) — (204,709) Loan transfer to held-for-sale — (205,669) — — (205,669) Total provisions (2) 412 (218,789) (2,431) 1,328 (219,480) Net charge-offs: Charge-offs (519) (205,326) (39,079) (119) (245,043) Recoveries — 24,021 4,984 2 29,007 Net charge-offs (519) (181,305) (34,095) (117) (216,036) Loan sales — — (108,534) — (108,534) Ending Balance $ 4,378 $ 1,355,844 $ — $ 1,501 $ 1,361,723 Allowance: Ending balance: individually evaluated for impairment $ — $ 104,265 $ — $ — $ 104,265 Ending balance: collectively evaluated for impairment $ 4,378 $ 1,251,579 $ — $ 1,501 $ 1,257,458 Loans: Ending balance: individually evaluated for impairment $ — $ 1,274,590 $ — $ — $ 1,274,590 Ending balance: collectively evaluated for impairment $ 737,593 $ 18,454,747 $ — $ 12,238 $ 19,204,578 Net charge-offs as a percentage of average loans in repayment (3) 0.09 % 1.17 % — % 1.26 % Allowance as a percentage of the ending total loan balance 0.59 % 6.87 % — % 12.27 % Allowance as a percentage of the ending loans in repayment (3) 0.76 % 9.48 % — % 12.27 % Allowance coverage of net charge-offs 8.44 7.48 — 12.83 Ending total loans, gross $ 737,593 $ 19,729,337 $ — $ 12,238 Average loans in repayment (3) $ 549,584 $ 15,518,851 $ — $ 9,286 Ending loans in repayment (3) $ 573,361 $ 14,304,821 $ — $ 12,238 ____________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Private Education Loan provisions for credit losses: Provisions for loan losses $ (218,789) Provisions for unfunded loan commitments 312,613 Total Private Education Loan provisions for credit losses 93,824 Other impacts to the provisions for credit losses: Personal Loans (2,431) FFELP Loans 412 Credit Cards 1,328 Total (691) Provisions for credit losses reported in consolidated statements of income $ 93,133 (3) Loans in repayment include loans on which borrowers are making interest only or fixed payments, as well as loans that have entered full principal and interest repayment status after any applicable grace period. Allowance for Credit Losses Year Ended December 31, 2019 FFELP Private Education Personal Credit Cards Total Allowance for Credit Losses Beginning balance $ 977 $ 277,943 $ 62,201 $ — $ 341,121 Total provision 1,478 279,570 72,783 103 353,934 Net charge-offs: Charge-offs (822) (208,978) (74,313) (1) (284,114) Recoveries — 25,765 5,206 — 30,971 Net charge-offs (822) (183,213) (69,107) (1) (253,143)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____________ (1) Loans in repayment include loans on which borrowers are making interest only or fixed payments, as well as loans that have entered full principal and interest repayment status after any applicable grace period. Allowance for Credit Losses Year Ended December 31, 2018 FFELP Private Education Personal Total Allowance for Credit Losses Beginning balance $ 1,132 $ 243,715 $ 6,628 $ 251,475 Total provision 980 169,287 74,317 244,584 Net charge-offs: Charge-offs (1,135) (154,701) (19,690) (175,526) Recoveries — 20,858 946 21,804 Net charge-offs (1,135) (133,843) (18,744) (153,722) Loan sales (1) — (1,216) — (1,216) Ending Balance $ 977 $ 277,943 $ 62,201 $ 341,121 Allowance: Ending balance: individually evaluated for impairment $ — $ 120,110 $ — $ 120,110 Ending balance: collectively evaluated for impairment $ 977 $ 157,833 $ 62,201 $ 221,011 Loans: Ending balance: individually evaluated for impairment $ — $ 1,257,856 $ — $ 1,257,856 Ending balance: collectively evaluated for impairment $ 846,487 $ 19,246,609 $ 1,190,091 $ 21,283,187 Net charge-offs as a percentage of average loans in repayment (2) 0.16 % 1.01 % 2.11 % Allowance as a percentage of the ending total loan balance 0.12 % 1.36 % 5.23 % Allowance as a percentage of the ending loans in repayment (2) 0.15 % 1.90 % 5.23 % Allowance coverage of net charge-offs 0.86 2.08 3.32 Ending total loans, gross $ 846,487 $ 20,504,465 $ 1,190,091 Average loans in repayment (2) $ 691,406 $ 13,303,801 $ 889,348 Ending loans in repayment (2) $ 665,807 $ 14,666,856 $ 1,190,091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Credit Losses - Forecast Assumptions In determining the adequacy of the allowance for credit losses, we include forecasts of college graduate unemployment and the Consumer Price Index in our loss forecasting models. We obtain forecasts for these two inputs from Moody’s Analytics. Moody’s Analytics provides a range of forecasts for each of these inputs with various likelihoods of occurring. We determine which forecasts we will include in our estimation of allowance for credit losses and the associated weightings for each of these inputs. At both January 1, 2020 (the initial adoption date of CECL), and December 31, 2020,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For the year ended December 31, 2020, we had total provisions for credit losses of $93 million. The provisions for credit losses for 2020 were affected primarily by $290 million in additional provisions for credit losses related to new commitments made in 2020, an additional $129 million due to deteriorating economic conditions during the year as a result of the COVID-19 pandemic, and $99 million caused by lower recovery rates and various overlays and other adjustments applied during the year. Offsetting these was a $206 million reduction in the provisions for credit losses as a result of $2.9 billion of loans transferred to held-for-sale from held for investment in the fourth quarter of 2020, the sale of $3.1 billion of Private Education Loans in the first quarter of 2020, which resulted in a reduction to our provision for credit losses of $162 million, a benefit of $121 million from faster prepayment speeds, and the sale of our entire Personal Loan portfolio, which resulted in a reduction to our provision for credit losses of $43 million. The benefit from faster prepayment speeds reflected actual loan prepayment speeds being higher than what our models were predicting due to the significant amount of COVID-19 related government stimulus. As COVID-19 continues to impact the economy, we could continue to experience significant changes in our allowance for credit losses in 2021. See Note 5, “Loans Held for Investment - Certain Collection Tools - Private Education Loans,” for additional information. Troubled Debt Restructuring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At December 31, 2020 and 2019, 7.8 percent and 7.2 percent, respectively, of our Private Education Loans held for investment then currently in full principal and interest repayment status were subject to interest rate reductions made under our rate modification program. Once a loan qualifies for TDR status, it remains a TDR for allowance purposes for the remainder of its life. As of December 31, 2020 and 2019, approximately 47 percent and 50 percent, respectively, of TDRs were classified as such due to their forbearance status. See Note 2, “Significant Accounting Policies — Allowance for Credit Losses 2020” for a more detailed discussion. Within the Private Education Loan portfolio, loans greater than 90 days past due ar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December 31, 2020 and 2019, all of our TDR loans had a related allowance recorded. The following table provides the recorded investment, unpaid principal balance and related allowance for our TDR loans. Recorded Investment Unpaid Principal Balance Allowance December 31, 2020 TDR Loans $ 1,312,805 $ 1,274,590 $ 104,265 December 31, 2019 TDR Loans $ 1,612,896 $ 1,581,966 $ 186,697 The following table provides the average recorded investment and interest income recognized for our TDR loans. Years Ended December 31, 2020 2019 2018 Average Recorded Investment Interest Income Recognized Average Recorded Investment Interest Income Recognized Average Recorded Investment Interest Income Recognized TDR Loans $ 1,546,908 $ 100,125 $ 1,434,137 $ 95,507 $ 1,141,993 $ 77,670 The following table provides information regarding the loan status and aging of TDR loans. December 31, December 31, 2020 2019 Balance % Balance % TDR loans in in-school/grace/deferment (1) $ 88,750 $ 87,749 TDR loans in forbearance (2) 76,704 99,054 TDR loans in repayment (3) and percentage of each status: Loans current 971,880 87.7 % 1,230,954 88.2 % Loans delinquent 31-60 days (4) 59,249 5.3 85,555 6.1 Loans delinquent 61-90 days (4) 43,576 3.9 49,626 3.6 Loans delinquent greater than 90 days (4) 34,431 3.1 29,028 2.1 Total TDR loans in repayment (3) 1,109,136 100.0 % 1,395,163 100.0 % Total TDR loans, gross $ 1,274,590 $ 1,581,96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20 2019 2018 Modified Loans (1) Charge-offs Payment-Default Modified Loans (1) Charge-offs Payment-Default Modified Loans (1) Charge-offs Payment-Default TDR Loans $ 207,001 $ 71,267 $ 75,153 $ 515,398 $ 74,137 $ 111,810 $ 394,639 $ 52,823 $ 90,231 _______ (1) Represents the principal balance of loans that have been modified during the period and resulted in a TDR.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held for investment), by year of origination, stratified by key credit quality indicators. Private Education Loans Held for Investment - Credit Quality Indicators December 31, 2020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Current period (5) gross charge-offs $ (1,087) $ (10,940) $ (27,000) $ (35,851) $ (36,416) $ (94,032) $ (205,326) 2020 Current period (5) recoveries 42 636 2,274 3,585 4,284 13,200 24,021 2020 Current period (5) net charge-offs $ (1,045) $ (10,304) $ (24,726) $ (32,266) $ (32,132) $ (80,832) $ (181,305) Total accrued interest by origination vintage $ 90,438 $ 265,688 $ 252,251 $ 209,178 $ 141,094 $ 210,247 $ 1,168,896 ______ (1) Balance represents gross Private Education Loans, held for investment.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 (5) Current period refers to period from January 1, 2020 through December 31, 2020. Private Education Loans Held for Investment - Credit Quality Indicators December 31, 2019 Year of Origination 2019 (1) 2018 (1) 2017 (1) 2016 (1) 2015 (1) 2014 and Prior (1) Total (1) % of Balance Cosigners: With cosigner $ 3,475,256 $ 4,303,772 $ 3,575,973 $ 3,112,873 $ 2,579,214 $ 3,662,547 $ 20,709,635 89 % Without cosigner 571,792 584,601 427,512 320,985 241,958 333,108 2,479,956 11 Total $ 4,047,048 $ 4,888,373 $ 4,003,485 $ 3,433,858 $ 2,821,172 $ 3,995,655 $ 23,189,591 100 % FICO at Origination (2) : Less than 670 $ 283,040 $ 343,613 $ 285,747 $ 236,457 $ 203,145 $ 313,587 $ 1,665,589 7 % 670-699 592,376 714,779 617,676 529,575 439,050 676,569 3,570,025 16 700-749 1,319,563 1,601,904 1,325,387 1,155,253 944,135 1,324,506 7,670,748 33 Greater than or equal to 750 1,852,069 2,228,077 1,774,675 1,512,573 1,234,842 1,680,993 10,283,229 44 Total $ 4,047,048 $ 4,888,373 $ 4,003,485 $ 3,433,858 $ 2,821,172 $ 3,995,655 $ 23,189,591 100 % FICO Refreshed (2)(3) : Less than 670 $ 401,979 $ 515,901 $ 475,007 $ 449,568 $ 419,308 $ 717,674 $ 2,979,437 13 % 670-699 582,256 645,422 497,497 397,889 308,607 451,451 2,883,122 13 700-749 1,284,867 1,506,849 1,199,564 994,309 772,205 1,048,808 6,806,602 29 Greater than or equal to 750 1,777,946 2,220,201 1,831,417 1,592,092 1,321,052 1,777,722 10,520,430 45 Total $ 4,047,048 $ 4,888,373 $ 4,003,485 $ 3,433,858 $ 2,821,172 $ 3,995,655 $ 23,189,591 100 % Seasoning (4) : 1-12 payments $ 2,376,404 $ 719,158 $ 705,181 $ 617,174 $ 462,946 $ 470,839 $ 5,351,702 23 % 13-24 payments — 2,588,702 424,953 305,078 285,513 399,905 4,004,151 17 25-36 payments — — 1,862,587 418,048 227,391 394,339 2,902,365 12 37-48 payments — — — 1,457,760 413,508 342,676 2,213,944 10 More than 48 payments — — — — 1,056,229 1,973,795 3,030,024 13 Not yet in repayment 1,670,644 1,580,513 1,010,764 635,798 375,585 414,101 5,687,405 25 Total $ 4,047,048 $ 4,888,373 $ 4,003,485 $ 3,433,858 $ 2,821,172 $ 3,995,655 $ 23,189,591 100 % 2019 gross charge-offs $ (1,697) $ (14,650) $ (29,119) $ (40,576) $ (41,141) $ (81,795) $ (208,978) 2019 recoveries 69 1,016 2,622 4,431 5,175 12,452 25,765 2019 net charge-offs $ (1,628) $ (13,634) $ (26,497) $ (36,145) $ (35,966) $ (69,343) $ (183,213) Total accrued interest by origination vintage $ 116,423 $ 321,568 $ 327,002 $ 261,083 $ 165,764 $ 174,318 $ 1,366,158 ______ (1) Balance represents gross Private Education Loans, held for investment. (2) Represents the higher credit score of the cosigner or the borrower. (3) Represents the FICO score updated as of the fourth-quarter 2019. (4) Number of months in active repayment (whether interest only payment, fixed payment, or full principal and interest payment status) for which a scheduled payment was due.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December 31, 2020 2020 2019 2018 2017 2016 2015 and Prior Total Loans in-school/grace/deferment (1)(2) $ 1,374,085 $ 1,330,175 $ 733,824 $ 508,478 $ 327,763 $ 504,715 $ 4,779,040 Loans in forbearance (1)(3) 16,159 92,677 110,319 118,946 109,073 198,302 645,476 Loans in repayment (1) : — Loans current 2,043,033 2,573,228 2,045,012 1,850,539 1,685,572 3,701,564 13,898,948 Loans delinquent 31-60 days (4) 6,400 16,983 26,934 30,771 33,040 91,400 205,528 Loans delinquent 61-90 days (4) 2,628 9,143 15,026 18,121 19,064 55,661 119,643 Loans delinquent greater than 90 days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received such extension of time from us to re-enroll before beginning their grace period. At December 31, 2020, the loans in the “in forbearance” category above include $30 million of Private Education Loans whose borrowers did not return to school in the fall of 2020 and who received such extension of time from us to re-enroll before beginning their grace period. At December 31, 2020, the loans in the “in repayment” category above include $609 million of Private Education Loans whose borrowers did not return to school in the fall of 2020 and who received such extension of time from us to re-enroll before beginning their grace period.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Private Education Loans Held for Investment - Delinquencies by Origination Vintage December 31, 2019 2019 2018 2017 2016 2015 2014 and Prior Total Loans in-school/grace/deferment (1) $ 1,670,644 $ 1,580,513 $ 1,010,764 $ 635,798 $ 375,585 $ 414,101 $ 5,687,405 Loans in forbearance (2) 21,009 108,509 142,341 146,114 127,799 168,744 714,516 Loans in repayment: Loans current 2,340,221 3,159,878 2,781,132 2,566,815 2,225,721 3,241,884 16,315,651 Loans delinquent 31-60 days (3) 11,152 26,096 44,382 51,656 54,559 100,206 288,051 Loans delinquent 61-90 days (3) 3,087 9,527 17,048 21,161 24,562 45,917 121,302 Loans delinquent greater than 90 days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t Private Education Loans in repayment as a percentage of Private Education Loans in repayment 0.6 % 1.2 % 2.4 % 3.2 % 4.0 % 5.0 % 2.8 % Loans in forbearance as a percentage of loans in repayment and forbearance 0.9 % 3.3 % 4.8 % 5.2 % 5.2 % 4.7 % 4.1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December 31, 2018 2018 2017 2016 2015 2014 2013 and Prior Total Loans in-school/grace/deferment (1) $ 1,602,476 $ 1,497,955 $ 975,796 $ 589,558 $ 314,393 $ 280,267 $ 5,260,445 Loans in forbearance (2) 14,543 93,018 127,389 133,023 101,285 107,906 577,164 Loans in repayment: Loans current 2,233,102 2,800,142 2,769,458 2,533,550 1,865,094 2,088,359 14,289,705 Loans delinquent 31-60 days (3) 10,263 22,219 41,788 49,762 43,291 63,893 231,216 Loans delinquent 61-90 days (3) 3,521 7,227 15,893 19,935 18,561 29,968 95,105 Loans delinquent greater than 90 days (3) 640 3,322 8,042 10,549 10,983 17,294 50,830 Total Private Education Loans in repayment 2,247,526 2,832,910 2,835,181 2,613,796 1,937,929 2,199,514 14,666,856 Total Private Education Loans, gross 3,864,545 4,423,883 3,938,366 3,336,377 2,353,607 2,587,687 20,504,465 Private Education Loans deferred origination costs and unamortized premium/(discount) 20,433 16,362 14,747 10,422 4,992 1,365 68,321 Total Private Education Loans 3,884,978 4,440,245 3,953,113 3,346,799 2,358,599 2,589,052 20,572,786 Private Education Loans allowance for losses (2,670) (15,469) (43,469) (63,442) (62,852) (90,041) (277,943) Private Education Loans, net $ 3,882,308 $ 4,424,776 $ 3,909,644 $ 3,283,357 $ 2,295,747 $ 2,499,011 $ 20,294,843 Percentage of Private Education Loans in repayment 58.2 % 64.0 % 72.0 % 78.3 % 82.3 % 85.0 % 71.5 % Delinquent Private Education Loans in repayment as a percentage of Private Education Loans in repayment 0.6 % 1.2 % 2.3 % 3.1 % 3.8 % 5.1 % 2.6 % Loans in forbearance as a percentage of loans in repayment and forbearance 0.6 % 3.2 % 4.3 % 4.8 % 5.0 % 4.7 % 3.8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upon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Greater Than Allowance for December 31, 2020 $ 1,168,895 $ 4,354 $ 4,467 December 31, 2019 $ 1,366,158 $ 2,390 $ 5,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12 Months Ended</t>
        </is>
      </c>
    </row>
    <row r="2">
      <c r="B2" s="2" t="inlineStr">
        <is>
          <t>Dec. 31, 2020</t>
        </is>
      </c>
    </row>
    <row r="3">
      <c r="A3" s="3" t="inlineStr">
        <is>
          <t>Credit Loss [Abstract]</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 2, “Significant Accounting Policies — Allowance for Credit Losses 2020 — Off-Balance Sheet Exposure for Contractual Loan Commitments” for additional information. At December 31, 2020, we had $1.7 billion of outstanding contractual loan commitments that we expect to fund during the remainder of the 2020/2021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Years Ended December 31, 2020 2019 2018 Allowance Unfunded Commitments Allowance Unfunded Commitments Allowance Unfunded Commitments Beginning Balance $ 2,481 $ 1,910,603 $ 2,165 $ 2,010,744 $ 1,885 $ 1,838,840 Day 1 adjustment for the adoption of CECL 115,758 — — — — — Balance January 1, 2020 118,239 1,910,603 2,165 2,010,744 1,885 1,838,840 Provision/New commitments - net (1) 312,613 5,070,175 6,533 5,513,790 5,611 5,474,284 Transfer - funded loans (2) (320,808) (5,307,760) (6,217) (5,613,931) (5,331) (5,302,380) Ending Balance $ 110,044 $ 1,673,018 $ 2,481 $ 1,910,603 $ 2,165 $ 2,010,744 ________________ (1) Net of expirations of commitments unused.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Premises and Equipment, net The following is a summary of our premises and equipment. December 31, 2020 2019 Land and land improvements $ 12,356 $ 12,356 Buildings and leasehold improvements 120,971 105,986 Furniture, fixtures and equipment 28,272 25,694 Software 76,500 70,191 Premises and equipment, gross 238,099 214,227 Accumulated depreciation (83,429) (79,478) Premises and equipment, net $ 154,670 $ 134,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table summarizes total deposits at December 31, 2020 and 2019. December 31, 2020 2019 Deposits - interest bearing $ 22,664,899 $ 24,282,906 Deposits - non-interest bearing 1,140 1,077 Total deposits $ 22,666,039 $ 24,283,983 Our total deposits of $22.7 billion were comprised of $11.9 billion in brokered deposits and $10.8 billion in retail and other deposits at December 31, 2020, compared with total deposits of $24.3 billion, which were comprised of $13.8 billion in brokered deposits and $10.5 billion in retail and other deposits, at December 31, 2019. Interest bearing deposits as of December 31, 2020 and 2019 consisted of retail and brokered non-maturity savings deposits, retail and brokered non-maturity MMDAs and retail and brokered CDs. Interest bearing deposits include deposits from Educational 529 and Health Savings plans that diversify our funding sources and add deposits we consider to be core. These and other large omnibus accounts, aggregating the deposits of many individual depositors, represented $7.1 billion of our deposit total as of December 31, 2020, compared with $6.8 billion at December 31, 2019. Some of our deposit products are serviced by third-party providers. Placement fees associated with the brokered CDs are amortized into interest expense using the effective interest rate method. We recognized placement fee expense of $19 million, $18 million, and $13 million in the years ended December 31, 2020, 2019 and 2018, respectively. Fees paid to third-party brokers related to these CDs were $5 million, $28 million, and $26 million during the years ended December 31, 2020, 2019 and 2018, respectively. Interest bearing deposits at December 31, 2020 and 2019 are summarized as follows: December 31, 2020 December 31, 2019 Amount Year-End Weighted Average Stated Rate (1) Amount Year-End Weighted Average Stated Rate (1) Money market $ 10,159,657 0.83 % $ 9,616,547 2.04 % Savings 907,976 0.55 718,616 1.71 Certificates of deposit 11,597,266 1.34 13,947,743 2.44 Deposits - interest bearing $ 22,664,899 $ 24,282,906 ___ (1) Includes the effect of interest rate swaps in effective hedge relationships. Certificates of deposit remaining maturities are summarized as follows: December 31, 2020 2019 One year or less $ 5,728,556 $ 4,934,933 After one year to two years 3,363,022 4,279,406 After two years to three years 1,603,229 2,807,297 After three years to four years 553,911 1,285,504 After four years to five years 300,346 548,492 After five years 48,202 92,111 Total $ 11,597,266 $ 13,947,743 As of December 31, 2020 and 2019, there were $571 million and $963 million, respectively, of deposits exceeding FDIC insurance limits. Accrued interest on deposits was $50 million and $68 million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Outstanding borrowings consist of unsecured debt and secured borrowings issued through our term ABS program and our Secured Borrowing Facility. The issuing entities for those secured borrowings are VIEs and are consolidated for accounting purposes. The following table summarizes our secured borrowings at December 31, 2020 and 2019. December 31, 2020 December 31, 2019 Short-Term Long-Term Total Short-Term Long-Term Total Unsecured borrowings: Unsecured debt (fixed-rate) $ — $ 692,879 $ 692,879 $ — $ 198,159 $ 198,159 Total unsecured borrowings — 692,879 692,879 — 198,159 198,159 Secured borrowings: Private Education Loan term securitizations: Fixed-rate — 3,261,233 3,261,233 — 2,629,902 2,629,902 Variable-rate — 1,235,105 1,235,105 — 1,525,976 1,525,976 Total Private Education Loan term securitizations — 4,496,338 4,496,338 — 4,155,878 4,155,878 Secured Borrowing Facility — — — 289,230 — 289,230 Total secured borrowings — 4,496,338 4,496,338 289,230 4,155,878 4,445,108 Total $ — $ 5,189,217 $ 5,189,217 $ 289,230 $ 4,354,037 $ 4,643,267 Short-term Borrowings Secured Borrowing Facility On February 19, 2020, we amended our Secured Borrowing Facility to, among other things, increase the amount that can be borrowed under the facility to $2 billion (from $750 million) and extend the maturity of the facility. We hold 100 percent of the residual interest in the Secured Borrowing Facility trust. Under the amended Secured Borrowing Facility, we incur financing costs on unused borrowing capacity and on outstanding advances. The amended Secured Borrowing Facility extended the revolving period, during which we may borrow, repay and reborrow funds, until February 17, 2021. On February 17, 2021, we further amended and extended the maturity of our Secured Borrowing Facility such that the revolving period now extends until February 16, 2022. The scheduled amortization period, during which amounts outstanding under the Secured Borrowing Facility must be repaid, now ends on February 16, 2023 (or earlier, if certain material adverse events occur). At December 31, 2020, there were no secured borrowings outstanding under the Secured Borrowing Facility, and at December 31, 2019, $289 million secured borrowings were outstanding under the Secured Borrowing Facility. For additional information, see Notes to Consolidated Financial Statements, Note 25, “Subsequent Events.” Short-term borrowings have a remaining term to maturity of one year or less. The following table summarizes the outstanding short-term borrowings, the weighted average interest rates at the end of the period and the related average balance and weighted average interest rates during the period. The Secured Borrowing Facility’s contractual maturity is two years from the date of inception or renewal (one-year revolving period plus a one-year amortization period); however, we classify advances under our Secured Borrowing Facility as short-term borrowings because it is our intention to repay those advances within one year. December 31, 2020 Year Ended Ending Balance Weighted Average Average Balance Weighted Average Interest Rate (1) Short-term borrowings: Secured Borrowing Facility $ — — % $ 45,820 24.99 % Maximum outstanding at any month end $ 289,230 December 31, 2019 Year Ended Ending Balance Weighted Average Average Balance Weighted Average Short-term borrowings: Secured Borrowing Facility $ 289,230 1.74 % $ 102,639 4.91 % Maximum outstanding at any month end $ 297,800 ___________ (1) The interest for the non-use fees is calculated based on the Secured Borrowing Facility’s maximum borrowing limit, which increased to $2 billion in 2020. Long-term Borrowings Unsecured Debt On April 5, 2017, we issued at par an unsecured debt offering of $200 million of 5.125 percent Senior Notes due April 5, 2022. At December 31, 2020, the outstanding balance was $199 million. On October 29, 2020, we issued at par an unsecured debt offering of $500 million of 4.20 percent Senior Notes due October 29, 2025. At December 31, 2020, the outstanding balance was $494 million. Secured Financings 2020 Transactions On February 12, 2020, we executed our $636 million SMB Private Education Loan Trust 2020-A term ABS transaction, which was accounted for as a secured financing. We sold $636 million of notes to third parties and retained a 100 percent interest in the residual certificates issued in the securitization, raising approximately $634 million of gross proceeds. The Class A and Class B notes had a weighted average life of 4.18 years and priced at a weighted average LIBOR equivalent cost of 1-month LIBOR plus 0.88 percent. At December 31, 2020, $605 million of our Private Education Loans, including $567 million of principal and $38 million in capitalized interest, were encumbered because of this transaction. On August 12, 2020, we executed our $707 million SMB Private Education Loan Trust 2020-B term ABS transaction, which was accounted for as a secured financing. We sold $707 million of notes to third parties and retained a 100 percent interest in the residual certificates issued in the securitization, raising approximately $705 million of gross proceeds. The Class A and Class B notes had a weighted average life of 4.14 years and priced at a weighted average LIBOR equivalent cost of 1-month LIBOR plus 1.30 percent. At December 31, 2020, $748 million of our Private Education Loans, including $701 million of principal and $47 million in capitalized interest, were encumbered because of this transaction. 2019 Transactions On March 13, 2019, we executed our $453 million SMB Private Education Loan Trust 2019-A term ABS transaction, which was accounted for as a secured financing. We sold $453 million of notes to third parties and retained a 100 percent interest in the residual certificates issued in the securitization, raising approximately $451 million of gross proceeds. The Class A and Class B notes had a weighted average life of 4.26 years and priced at a weighted average LIBOR equivalent cost of 1-month LIBOR plus 0.92 percent. At December 31, 2020, $377 million of our Private Education Loans, including $355 million of principal and $22 million in capitalized interest, were encumbered because of this transaction. On June 12, 2019, we executed our $657 million SMB Private Education Loan Trust 2019-B term ABS transaction, which was accounted for as a secured financing. We sold $657 million of notes to third parties and retained a 100 percent interest in the residual certificates issued in the securitization, raising approximately $655 million of gross proceeds. The Class A and Class B notes had a weighted average life of 4.41 years and priced at a weighted average LIBOR equivalent cost of 1-month LIBOR plus 1.01 percent. At December 31, 2020, $578 million of our Private Education Loans, including $542 million of principal and $36 million in capitalized interest, were encumbered because of this transaction. Pre-2019 Transactions Prior to 2019, we executed a total of $5.8 billion in ABS transactions that were accounted for as secured financings. At December 31, 2020, $3.7 billion of our Private Education Loans, including $3.5 billion of principal and $159 million in capitalized interest, were encumbered as a result of these transactions. 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5 to 2053. December 31, 2020 Year Ended December 31, 2019 Year Ended Ending Balance Weighted Average Average Balance Ending Balance Weighted Average Average Balance Floating-rate borrowings $ 1,235,105 1.09 % $ 1,432,446 $ 1,525,976 2.61 % $ 1,731,675 Fixed-rate borrowings 3,954,112 3.08 3,316,425 2,828,061 3.31 2,752,183 Total long-term borrowings $ 5,189,217 2.60 % $ 4,748,871 $ 4,354,037 3.07 % $ 4,483,858 As of December 31, 2020, the stated maturity and maturity to call date of our brokered deposits and borrowings are summarized below. December 31, 2020 Stated Maturity (1) Maturity to Call Date Brokered Deposits Unsecured Debt Secured Borrowings Total Brokered Deposits Unsecured Debt Secured Borrowings Total Year of Maturity 2021 $ 3,691,601 $ — $ 612,195 $ 4,303,796 $ 3,691,601 $ — $ 612,195 $ 4,303,796 2022 2,918,823 200,000 567,540 3,686,363 2,918,823 200,000 567,540 3,686,363 2023 1,536,077 — 605,658 2,141,735 1,536,077 — 605,658 2,141,735 2024 499,112 — 596,843 1,095,955 499,112 — 596,843 1,095,955 2025 270,274 500,000 587,801 1,358,075 270,274 500,000 587,801 1,358,075 2026 and after 47,401 — 1,705,576 1,752,977 47,401 — 1,705,576 1,752,977 8,963,288 700,000 4,675,613 14,338,901 8,963,288 700,000 4,675,613 14,338,901 Hedge accounting adjustments 108,913 — — 108,913 108,913 — — 108,913 Total $ 9,072,201 $ 700,000 $ 4,675,613 $ 14,447,814 $ 9,072,201 $ 700,000 $ 4,675,613 $ 14,447,814 ____________ (1) We view our securitization trust debt as long-term based on the contractual maturity dates and projected principal paydowns based on our current estimates regarding loan prepayment speeds. The projected principal paydowns in year 2021 include $612 million related to the securitization trust debt. Secured Financings The following summarizes our secured financings issued in 2019 and 2020: Issue Date Issued Total Issued Weighted Average Cost of Funds (1) Weighted Average Life Private Education Loans: 2019-A March 2019 $ 453,000 1-month LIBOR plus 0.92% 4.26 2019-B June 2019 657,000 1-month LIBOR plus 1.01% 4.41 Total notes issued in 2019 $ 1,110,000 Total loan and accrued interest amount securitized at inception in 2019 $ 1,208,963 2020-A February 2020 $ 636,000 1-month LIBOR plus 0.88% 4.18 2020-B August 2020 707,000 1-month LIBOR plus 1.30% 4.14 Total notes issued in 2020 $ 1,343,000 Total loan and accrued interest amount securitized at inception in 2020 $ 1,463,230 ____________ (1) Represents LIBOR equivalent cost of funds for floating and fixed-rate bonds, excluding issuance costs. Consolidated Funding Vehicles We consolidate our financing entities that are VIEs as a result of our being the entities’ primary beneficiary. As a result, these financing VIEs are accounted for as secured borrowings.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________ (1) Other assets primarily represent accrued interest receivable. Unconsolidated VIEs Student Loan Securitizations Our unconsolidated VIEs include variable interests that we hold in certain securitization trusts created by the sale of our Private Education Loans to unaffiliated third parties in the first quarter of 2020. The Company remained the servicer of these loans pursuant to applicable servicing agreements executed in connection with the sales, and is also the administrator of these trusts. Additionally, we own 5 percent of the securities issued by the trusts in order to meet risk retention requirements. We were not required to consolidate these entities because we do not have the power to direct the activities that most significantly impact their economic performance. Our maximum exposure to these entities is limited to the investment on our consolidated balance sheet of $86 million as of December 31, 2020. Other Borrowing Sources We maintain discretionary uncommitted Federal Funds lines of credit with various correspondent banks, which totaled $125 million at December 31, 2020. The interest rate we are charged on these lines of credit is priced at Fed Funds plus a spread at the time of borrowing, and is payable daily. We did not utilize these lines of credit in the years ended December 31, 2020 and 2019.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December 31, 2020 and December 31, 2019, the value of our pledged collateral at the FRB totaled $3.8 billion and $3.2 billion, respectively. The interest rate charged to us is the discount rate set by the FRB. We did not utilize this facility in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4455292</v>
      </c>
      <c r="C3" s="7" t="n">
        <v>5563877</v>
      </c>
    </row>
    <row r="4">
      <c r="A4" s="3" t="inlineStr">
        <is>
          <t>Investments</t>
        </is>
      </c>
    </row>
    <row r="5">
      <c r="A5" s="4" t="inlineStr">
        <is>
          <t>Trading investments at fair value (cost of $12,551)</t>
        </is>
      </c>
      <c r="B5" s="6" t="n">
        <v>16923</v>
      </c>
      <c r="C5" s="6" t="n">
        <v>0</v>
      </c>
    </row>
    <row r="6">
      <c r="A6" s="4" t="inlineStr">
        <is>
          <t>Available-for-sale investments</t>
        </is>
      </c>
      <c r="B6" s="6" t="n">
        <v>1996634</v>
      </c>
      <c r="C6" s="6" t="n">
        <v>487669</v>
      </c>
    </row>
    <row r="7">
      <c r="A7" s="4" t="inlineStr">
        <is>
          <t>Other investments</t>
        </is>
      </c>
      <c r="B7" s="6" t="n">
        <v>80794</v>
      </c>
      <c r="C7" s="6" t="n">
        <v>84420</v>
      </c>
    </row>
    <row r="8">
      <c r="A8" s="4" t="inlineStr">
        <is>
          <t>Total investments</t>
        </is>
      </c>
      <c r="B8" s="6" t="n">
        <v>2094351</v>
      </c>
      <c r="C8" s="6" t="n">
        <v>572089</v>
      </c>
    </row>
    <row r="9">
      <c r="A9" s="4" t="inlineStr">
        <is>
          <t>Loans held for investment (net of allowance for losses of $1,361,723 and $441,912, respectively)</t>
        </is>
      </c>
      <c r="B9" s="6" t="n">
        <v>19183143</v>
      </c>
      <c r="C9" s="6" t="n">
        <v>24667792</v>
      </c>
    </row>
    <row r="10">
      <c r="A10" s="4" t="inlineStr">
        <is>
          <t>Loans held for sale</t>
        </is>
      </c>
      <c r="B10" s="6" t="n">
        <v>2885640</v>
      </c>
      <c r="C10" s="6" t="n">
        <v>0</v>
      </c>
    </row>
    <row r="11">
      <c r="A11" s="4" t="inlineStr">
        <is>
          <t>Restricted cash</t>
        </is>
      </c>
      <c r="B11" s="6" t="n">
        <v>154417</v>
      </c>
      <c r="C11" s="6" t="n">
        <v>156883</v>
      </c>
    </row>
    <row r="12">
      <c r="A12" s="4" t="inlineStr">
        <is>
          <t>Other interest-earning assets</t>
        </is>
      </c>
      <c r="B12" s="6" t="n">
        <v>42874</v>
      </c>
      <c r="C12" s="6" t="n">
        <v>52564</v>
      </c>
    </row>
    <row r="13">
      <c r="A13" s="4" t="inlineStr">
        <is>
          <t>Accrued interest receivable</t>
        </is>
      </c>
      <c r="B13" s="6" t="n">
        <v>1387305</v>
      </c>
      <c r="C13" s="6" t="n">
        <v>1392725</v>
      </c>
    </row>
    <row r="14">
      <c r="A14" s="4" t="inlineStr">
        <is>
          <t>Premises and equipment, net</t>
        </is>
      </c>
      <c r="B14" s="6" t="n">
        <v>154670</v>
      </c>
      <c r="C14" s="6" t="n">
        <v>134749</v>
      </c>
    </row>
    <row r="15">
      <c r="A15" s="4" t="inlineStr">
        <is>
          <t>Income taxes receivable, net</t>
        </is>
      </c>
      <c r="B15" s="6" t="n">
        <v>374706</v>
      </c>
      <c r="C15" s="6" t="n">
        <v>88844</v>
      </c>
    </row>
    <row r="16">
      <c r="A16" s="4" t="inlineStr">
        <is>
          <t>Tax indemnification receivable</t>
        </is>
      </c>
      <c r="B16" s="6" t="n">
        <v>18492</v>
      </c>
      <c r="C16" s="6" t="n">
        <v>27558</v>
      </c>
    </row>
    <row r="17">
      <c r="A17" s="4" t="inlineStr">
        <is>
          <t>Other assets</t>
        </is>
      </c>
      <c r="B17" s="6" t="n">
        <v>19533</v>
      </c>
      <c r="C17" s="6" t="n">
        <v>29398</v>
      </c>
    </row>
    <row r="18">
      <c r="A18" s="4" t="inlineStr">
        <is>
          <t>Total assets</t>
        </is>
      </c>
      <c r="B18" s="6" t="n">
        <v>30770423</v>
      </c>
      <c r="C18" s="6" t="n">
        <v>32686479</v>
      </c>
    </row>
    <row r="19">
      <c r="A19" s="3" t="inlineStr">
        <is>
          <t>Liabilities</t>
        </is>
      </c>
    </row>
    <row r="20">
      <c r="A20" s="4" t="inlineStr">
        <is>
          <t>Deposits</t>
        </is>
      </c>
      <c r="B20" s="6" t="n">
        <v>22666039</v>
      </c>
      <c r="C20" s="6" t="n">
        <v>24283983</v>
      </c>
    </row>
    <row r="21">
      <c r="A21" s="4" t="inlineStr">
        <is>
          <t>Short-term borrowings</t>
        </is>
      </c>
      <c r="B21" s="6" t="n">
        <v>0</v>
      </c>
      <c r="C21" s="6" t="n">
        <v>289230</v>
      </c>
    </row>
    <row r="22">
      <c r="A22" s="4" t="inlineStr">
        <is>
          <t>Long-term borrowings</t>
        </is>
      </c>
      <c r="B22" s="6" t="n">
        <v>5189217</v>
      </c>
      <c r="C22" s="6" t="n">
        <v>4354037</v>
      </c>
    </row>
    <row r="23">
      <c r="A23" s="4" t="inlineStr">
        <is>
          <t>Upromise member accounts</t>
        </is>
      </c>
      <c r="B23" s="6" t="n">
        <v>0</v>
      </c>
      <c r="C23" s="6" t="n">
        <v>192662</v>
      </c>
    </row>
    <row r="24">
      <c r="A24" s="4" t="inlineStr">
        <is>
          <t>Other liabilities</t>
        </is>
      </c>
      <c r="B24" s="6" t="n">
        <v>352332</v>
      </c>
      <c r="C24" s="6" t="n">
        <v>254731</v>
      </c>
    </row>
    <row r="25">
      <c r="A25" s="4" t="inlineStr">
        <is>
          <t>Total liabilities</t>
        </is>
      </c>
      <c r="B25" s="6" t="n">
        <v>28207588</v>
      </c>
      <c r="C25" s="6" t="n">
        <v>29374643</v>
      </c>
    </row>
    <row r="26">
      <c r="A26" s="4" t="inlineStr">
        <is>
          <t>Commitments and contingencies</t>
        </is>
      </c>
      <c r="B26" s="4" t="inlineStr">
        <is>
          <t xml:space="preserve"> </t>
        </is>
      </c>
      <c r="C26" s="4" t="inlineStr">
        <is>
          <t xml:space="preserve"> </t>
        </is>
      </c>
    </row>
    <row r="27">
      <c r="A27" s="3" t="inlineStr">
        <is>
          <t>Preferred stock, par value $0.20 per share, 20 million shares authorized:</t>
        </is>
      </c>
    </row>
    <row r="28">
      <c r="A28" s="4" t="inlineStr">
        <is>
          <t>Common stock, par value $0.20 per share, 1.125 billion shares authorized: 456.7 million and 453.6 million shares issued, respectively</t>
        </is>
      </c>
      <c r="B28" s="6" t="n">
        <v>91346</v>
      </c>
      <c r="C28" s="6" t="n">
        <v>90720</v>
      </c>
    </row>
    <row r="29">
      <c r="A29" s="4" t="inlineStr">
        <is>
          <t>Additional paid-in capital</t>
        </is>
      </c>
      <c r="B29" s="6" t="n">
        <v>1331247</v>
      </c>
      <c r="C29" s="6" t="n">
        <v>1307630</v>
      </c>
    </row>
    <row r="30">
      <c r="A30" s="4" t="inlineStr">
        <is>
          <t>Accumulated other comprehensive loss (net of tax benefit of $(10,908) and $(3,995), respectively)</t>
        </is>
      </c>
      <c r="B30" s="6" t="n">
        <v>-34200</v>
      </c>
      <c r="C30" s="6" t="n">
        <v>-12367</v>
      </c>
    </row>
    <row r="31">
      <c r="A31" s="4" t="inlineStr">
        <is>
          <t>Retained earnings</t>
        </is>
      </c>
      <c r="B31" s="6" t="n">
        <v>1722365</v>
      </c>
      <c r="C31" s="6" t="n">
        <v>1850512</v>
      </c>
    </row>
    <row r="32">
      <c r="A32" s="4" t="inlineStr">
        <is>
          <t>Total SLM Corporation stockholders’ equity before treasury stock</t>
        </is>
      </c>
      <c r="B32" s="6" t="n">
        <v>3361828</v>
      </c>
      <c r="C32" s="6" t="n">
        <v>3636495</v>
      </c>
    </row>
    <row r="33">
      <c r="A33" s="4" t="inlineStr">
        <is>
          <t>Less: Common stock held in treasury at cost: 81.4 million and 32.5 million shares, respectively</t>
        </is>
      </c>
      <c r="B33" s="6" t="n">
        <v>-798993</v>
      </c>
      <c r="C33" s="6" t="n">
        <v>-324659</v>
      </c>
    </row>
    <row r="34">
      <c r="A34" s="4" t="inlineStr">
        <is>
          <t>Total equity</t>
        </is>
      </c>
      <c r="B34" s="6" t="n">
        <v>2562835</v>
      </c>
      <c r="C34" s="6" t="n">
        <v>3311836</v>
      </c>
    </row>
    <row r="35">
      <c r="A35" s="4" t="inlineStr">
        <is>
          <t>Total liabilities and equity</t>
        </is>
      </c>
      <c r="B35" s="6" t="n">
        <v>30770423</v>
      </c>
      <c r="C35" s="6" t="n">
        <v>32686479</v>
      </c>
    </row>
    <row r="36">
      <c r="A36" s="4" t="inlineStr">
        <is>
          <t>Series B Preferred Stock</t>
        </is>
      </c>
    </row>
    <row r="37">
      <c r="A37" s="3" t="inlineStr">
        <is>
          <t>Preferred stock, par value $0.20 per share, 20 million shares authorized:</t>
        </is>
      </c>
    </row>
    <row r="38">
      <c r="A38" s="4" t="inlineStr">
        <is>
          <t>Series B: 2.5 million and 4 million shares issued, respectively, at stated value of $100 per share</t>
        </is>
      </c>
      <c r="B38" s="7" t="n">
        <v>251070</v>
      </c>
      <c r="C38" s="7"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Although we use derivatives to reduc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and plus collateral posted. When the fair value of a derivative contract less collateral held and plus collateral posted is negative, we owe the counterparty and, therefore, we have no credit risk exposure to the counterparty; however, the counterparty has exposure to us. We minimize the credit risk in derivative instruments by entering into transactions with reputable counterparties that are reviewed regularly by our Credit Department. We also maintain a policy of requiring that all derivative contracts be governed by an International Swaps and Derivatives Association, Inc. Master Agreement. Depending on the nature of the derivative transaction, bilateral collateral arrangements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and plus collateral posted, represents exposure with the counterparty. We refer to this as the “net position.” When there is a net negative exposure, we consider our exposure to the counterparty and the net position to be zero. Title VII of the Dodd-Frank Act requires all standardized derivatives, including most interest rate swaps, to be submitted for clearing to central counterparties to reduce counterparty risk. Two of the central counterparties we use are the CME and the LCH. All variation margin payments on derivatives cleared through the CME and LCH are accounted for as legal settlement. As of December 31, 2020, $8.2 billion notional of our derivative contracts were cleared on the CME and $0.4 billion were cleared on the LCH. The derivative contracts cleared through the CME and LCH represent 95.3 percent and 4.7 percent, respectively, of our total notional derivative contracts of $8.6 billion at December 31, 2020.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20 was $(179) million and $19 million for the CME and LCH, respectively. Changes in fair value for derivatives not designated as hedging instruments are presented as realized gains (losses). Our exposure is limited to the value of the derivative contracts in a gain position less any collateral held and plus any collateral posted. When there is a net negative exposure, we consider our exposure to the counterparty to be zero. At December 31, 2020 and 2019, we had a net positive exposure (derivative gain positions to us, less collateral held by us and plus collateral posted with counterparties) related to derivatives of $43 million and $52 million, respectively. Accounting for Derivative Instrumen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We elected to early adopt ASU No. 2017-12 effective July 1, 2018. Under the standard, we are no longer required to separately measure and report hedge ineffectiveness, which was previously recorded in “gains (losses) on derivatives and hedging activities, net” in our consolidated statements of income. In accordance with the standard,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8 in our case. Fair Value Hedges We generally use fair value hedges to offset the exposure to changes in fair value of a recognized fixed-rate liability. We enter into interest rate swaps to economically convert fixed-rate liabilities into variable-rate liabilities. For fair value hedges, we generally consider all components of the derivative’s gain and/or loss when assessing hedge effectiveness and generally hedge changes in fair values due to interest rates. For fair value hedges, the entire change in the fair value of the hedging instrument included in the assessment of hedge effectiveness is recorded in the same line item in the consolidated statements of income that is used to present the earnings effect of the hedged component of the hedged item. The timing of recognition of the change in fair value of a hedging instrument included in the assessment of hedge effectiveness is the same as prior to the adoption of ASU No. 2017-12. Cash Flow Hedges We use cash flow hedges to hedge the exposure to variability in cash flows of floating-rate liabilities. This strategy is used primarily to minimize the exposure to volatility in cash flows from future changes in interest rates. In assessing hedge effectiveness, generally all components of each derivative’s gains or losses are included in the assessment. We hedge exposure to changes in cash flows due to changes in interest rates or total changes in cash flow. For cash flow hedges, the entire change in the fair value of the hedging instrument included in the assessment of hedge effectiveness is recorded in other comprehensive income (loss). Those amounts are subsequently reclassified to earnings, in the same line item in the consolidated statements of income as impacted by the hedged item, when the hedged item affects earnings. Amounts reported in accumulated other comprehensive income related to derivatives will be reclassified to interest expense as interest payments are made on our variable-rate deposits. During the next twelve months, we estimate that $19 million will be reclassified as an increase to interest expense. Trading Activities When derivative instruments do not qualify for hedge accounting treatment, they are accounted for at fair value with all changes in fair value recorded through earnings. All of our derivative instruments entered into with maturities of less than 3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ose derivatives receiving hedge accounting treatment. Summary of Derivative Financial Statement Impact The following tables summarize the fair values and notional amounts of all derivative instruments at December 31, 2020 and 2019, and their impact on earnings and other comprehensive income for the years ended December 31, 2020, 2019 and 2018. Impact of Derivatives on the Consolidated Balance Sheets Cash Flow Hedges Fair Value Hedges Trading Total December 31, December 31, December 31, December 31, December 31, December 31, December 31, December 31, 2020 2019 2020 2019 2020 2019 2020 2019 Fair Values (1) Hedged Risk Exposure Derivative Assets: (2) Interest rate swaps Interest rate $ — $ 715 $ 594 $ — $ 135 $ — $ 729 $ 715 Derivative Liabilities: (2) Interest rate swaps Interest rate (287) — — (896) — (268) (287) (1,164) Total net derivatives $ (287) $ 715 $ 594 $ (896) $ 135 $ (268) $ 442 $ (449) 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December 31, December 31, December 31, December 31, 2020 2019 2020 2019 Gross position (1) $ 729 $ 715 $ (287) $ (1,164) Impact of master netting agreement (176) (519) 176 519 Derivative values with impact of master netting agreements (as carried on balance sheet) 553 196 (111) (645) Cash collateral pledged (2) 42,874 52,564 — — Net position $ 43,427 $ 52,760 $ (111) $ (645) __________ (1) Gross position amounts include accrued interest and variation margin as legal settlement of the derivative contract. (2) Cash collateral pledged excludes amounts that represent legal settlement of the derivative contracts. Cash Flow Fair Value Trading Total December 31, December 31, December 31, December 31, December 31, December 31, December 31, December 31, 2020 2019 2020 2019 2020 2019 2020 2019 Notional Values Interest rate swaps $ 1,018,976 $ 1,150,518 $ 4,845,543 $ 5,031,429 $ 2,693,364 $ 3,744,917 $ 8,557,883 $ 9,926,864 As of December 31, 2020 and 2019,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December 31, December 31, December 31, December 31, 2020 2019 2020 2019 Deposits $ (4,992,867) $ (5,085,426) $ (154,235) $ (63,148) Impact of Derivatives on the Consolidated Statements of Income Years Ended December 31, 2020 2019 2018 Fair Value Hedges Interest rate swaps: Interest recognized on derivatives $ 71,668 $ (8,806) $ (11,642) Hedged items recorded in interest expense (91,087) (77,350) (7,966) Derivatives recorded in interest expense 91,419 77,177 8,123 Total $ 72,000 $ (8,979) $ (11,485) Cash Flow Hedges Interest rate swaps: Amount of gain (loss) reclassified from accumulated other comprehensive income into interest expense $ (16,000) $ 2,299 $ (1,455) Total $ (16,000) $ 2,299 $ (1,455) Trading Interest rate swaps: Change in fair value of future interest payments recorded in earnings $ 10,164 $ 19,469 $ (1,400) Total 10,164 19,469 (1,400) Total $ 66,164 $ 12,789 $ (14,340) Impact of Derivatives on the Statements of Changes in Stockholders’ Equity Years Ended December 31, 2020 2019 2018 Amount of gain (loss) recognized in other comprehensive income (loss) $ (52,511) $ (36,115) $ 10,452 Less: Amount of gain (loss) reclassified in interest expense (16,000) 2,299 (1,455) Total change in other comprehensive income (loss) for unrealized gains (losses) on derivatives, before income tax (expense) benefit $ (36,511) $ (38,414) $ 11,907 Cash Collateral As of December 31, 2020, cash collateral held and pledged excludes amounts that represent legal settlement of the derivative contracts held with the CME and LCH. There was no cash collateral held by us related to derivative exposure between us and our derivatives counterparties at December 31, 2020 and 2019, respectively. Collateral held is recorded in “Other Liabilities” on the consolidated balance sheets. Cash collateral pledged related to derivative exposure between us and our derivatives counterparties was $43 million and $53 million at December 31, 2020 and 2019,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referred Stock At December 31, 2020, we had 2.5 million shares of Floating-Rate Non-Cumulative Preferred Stock, Series B (the “Series B Preferred Stock”) outstanding. The Series B Preferred Stock does not have a maturity date, but can be redeemed at our option. Redemption would include any accrued and unpaid dividends for the then current quarterly dividend period, up to the redemption date. The shares have no preemptive or conversion rights and are not exchangeable for any of our other securities or property. Dividends are not mandatory and are paid quarterly, when, as, and if declared by the Board of Directors. Holders of Series B Preferred Stock are entitled to receive quarterly dividends based on 3-month LIBOR plus 170 basis points per annum in arrears. Upon liquidation or dissolution of the Company, holders of the Series B Preferred Stock are entitled to receive $100 per share, plus an amount equal to accrued and unpaid dividends for the then current quarterly dividend period, pro rata, and before any distribution of assets is made to holders of our common stock. In October 2020, we initiated a cash tender offer to purchase up to 2,000,000 shares of our Series B Preferred Stock. On November 30, 2020, we accepted for purchase 1,489,304 shares of the Series B Preferred Stock at a purchase price of $45 per share plus an amount equal to accrued and unpaid dividends, for an aggregate purchase price of approximately $68 million. Common Stock Our shareholders have authorized the issuance of 1.125 billion shares of common stock (par value of $0.20). At December 31, 2020, 375 million shares were issued and outstanding and 35 million shares were unissued but encumbered for outstanding stock options, restricted stock, restricted stock units, performance stock units and dividend equivalent units for employee compensation and remaining authority for stock-based compensation plans. Dividend and Share Repurchases In both the years ended December 31, 2020 and 2019, we paid a total common stock dividend of $0.12 per common share, respectively. We did not pay common stock dividends for the year ended December 31, 2018. Common stock dividend declarations are subject to determination by, and the discretion of, our Board of Directors. We may change our common stock dividend policy at any time. We are dependent on funds obtained from the Bank to fund dividend payments. Regulatory and other legal restrictions may limit our ability to transfer funds freely, either to or from our subsidiaries. In particular, the Bank is subject to laws and regulations that authorize regulatory bodies to block or reduce the flow of funds to us, or that prohibit such transfers altogether in certain circumstances. These laws, regulations and rules may hinder our ability to access funds that we may need to make payments in respect of our stock or to satisfy our other responsibilities. The FDIC has the authority to prohibit or limit the payment of dividends by the Bank and SLM Corporation. The January 23, 2019 share repurchase program (the “2019 Share Repurchase Program”), which was effective upon announcement and expired on January 22, 2021, permitted us to repurchase from time to time shares of our common stock up to an aggregate repurchase price not to exceed $200 million. We have utilized all capacity under our 2019 Share Repurchase Program, having repurchased 17 million shares of common stock for $167 million in the year ended December 31, 2019 and 3 million shares of common stock for $33 million in the year ended December 31, 2020. On January 22, 2020, we announced a new share repurchase program (the “2020 Share Repurchase Program”), which was effective upon announcement and expires on January 21, 2022, and permits us to repurchase shares of common stock from time to time up to an aggregate repurchase price not to exceed $600 million. Under the authority of the 2020 Share Repurchase Program, on March 10, 2020, we entered into an accelerated share repurchase agreement (“ASR”) with a third-party financial institution under which we paid $525 million for an upfront delivery of our common stock and a forward agreement. On March 11, 2020, the third-party financial institution delivered to us approximately 44.9 million shares. The final total actual number of shares of common stock delivered to us pursuant to the forward agreement was based generally upon a discount to the Rule 10b-18 volume-weighted average price at which the shares of our common stock traded during the regular trading sessions on the NASDAQ Global Select Market during the term of the ASR. The transactions are accounted for as equity transactions and are included in treasury stock when the shares are received, at which time there is an immediate reduction in the weighted average common shares calculation for basic and diluted earnings per share. On January 26, 2021, we completed the ASR and upon final settlement on January 28, 2021, we received an additional 13 million shares. In total, we repurchased 58 million shares under the ASR at an average price per share of $9.01. For additional information, see Notes to Consolidated Financial Statements, Note 25, “Subsequent Events.” On January 27, 2021, we announced a new share repurchase program (the “2021 Share Repurchase Program”), which was effective upon announcement and expires on January 26, 2023, and permits us to repurchase shares of our common stock from time to time up to an aggregate repurchase price not to exceed $1.25 billion. On February 2, 2021, we announced the commencement of a tender offer (the “Tender Offer”) to purchase up to $1 billion in aggregate purchase price of our outstanding shares of common stock, par value $0.20 per share (the “Securities”) or such lesser aggregate purchase price of Securities as are properly tendered and not properly withdrawn, at a single per-Security price not greater than $15.00 nor less than $13.10 per share to the seller in cash, less any applicable withholding taxes and without interest. The Tender Offer may be amended from time to time, and will expire, upon the terms and conditions described in the relevant Tender Offer materials filed with the SEC. The results of the Tender Offer will be reflected in the Company’s financial results for the first fiscal quarter of 2021. For additional information, see Notes to Consolidated Financial Statements, Note 25, “Subsequent Events.” Repurchases under our share repurchase programs may occur from time to time and through a variety of methods, including tender offers, open market repurchases, repurchases effected through Rule 10b5-1 trading plans, negotiated block purchases, accelerated share repurchase programs, or other similar transactions. The timing and volume of any repurchases under the 2020 Share Repurchase Program and the 2021 Share Repurchase Program will be subject to market conditions, and there can be no guarantee that the Company will repurchase up to the limit of the programs or at all. For the year ended December 31, 2018, we only repurchased common stock acquired in connection with taxes withheld resulting from award exercises and vesting under our employee stock-based compensation plans. The following table summarizes our common share repurchases and issuances associated with these programs. Years Ended December 31, (Shares and per share amounts in actuals) 2020 2019 2018 Common stock repurchased under repurchase program (1)(2) 47,736,847 16,962,199 — Average purchase price per share (3) $ 9.66 $ 9.86 $ — Shares repurchased related to employee stock-based compensation plans (4) 1,197,843 1,369,630 3,087,396 Average purchase price per share $ 10.93 $ 10.85 $ 11.32 Common shares issued (5) 3,129,325 3,743,705 6,392,634 _________ (1) Common shares purchased under our share repurchase programs. $75 million of capacity under the 2020 Share Repurchase Program remained available as of December 31, 2020. (2) For the year ended December 31, 2020, the amount includes 44.9 million shares related to the initial delivery of shares under our accelerated share repurchase agreement, described above. (3) Average purchase price per share includes purchase commission costs. (4) Comprised of shares withheld from stock option exercises and vesting of restricted stock for employees’ tax withholding obligations and shares tendered by employees to satisfy option exercise costs. (5) Common shares issued under our various compensation and benefi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Years Ended December 31, (In thousands, except per share data) 2020 2019 2018 Numerator: Net income $ 880,690 $ 578,276 $ 487,476 Preferred stock dividends 9,734 16,837 15,640 Net income attributable to SLM Corporation common stock $ 870,956 $ 561,439 $ 471,836 Denominator: Weighted average shares used to compute basic EPS 383,705 427,292 435,054 Effect of dilutive securities: Dilutive effect of stock options, restricted stock, restricted stock units, performance stock units and Employee Stock Purchase Plan (“ESPP”) (1)(2) 3,490 3,382 4,627 Weighted average shares used to compute diluted EPS 387,195 430,674 439,681 Basic earnings per common share attributable to SLM Corporation $ 2.27 $ 1.31 $ 1.08 Diluted earnings per common share attributable to SLM Corporation $ 2.25 $ 1.30 $ 1.07 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and Arrangements</t>
        </is>
      </c>
      <c r="B1" s="2" t="inlineStr">
        <is>
          <t>12 Months Ended</t>
        </is>
      </c>
    </row>
    <row r="2">
      <c r="B2" s="2" t="inlineStr">
        <is>
          <t>Dec. 31, 2020</t>
        </is>
      </c>
    </row>
    <row r="3">
      <c r="A3" s="3" t="inlineStr">
        <is>
          <t>Share-based Payment Arrangement [Abstract]</t>
        </is>
      </c>
    </row>
    <row r="4">
      <c r="A4" s="4" t="inlineStr">
        <is>
          <t>Stock-Based Compensation Plans and Arrangements</t>
        </is>
      </c>
      <c r="B4" s="4" t="inlineStr">
        <is>
          <t>Stock-Based Compensation Plans and Arrangements Plan Summaries As of December 31, 2020, we had one active stock-based compensation plan that provides for grants of equity awards to our employees and non-employee directors. We also maintained an Employee Stock Purchase Plan (the “ESPP”). Shares issued under these stock-based compensation plans may be either shares reacquired by us or shares that are authorized but unissued. The SLM Corporation 2012 Omnibus Incentive Plan was approved by shareholders on May 24, 2012. An amendment to the plan was approved and other material terms of the plan were re-approved by shareholders on June 22, 2017. At December 31, 2020, 13 million shares, as adjusted to reflect the effects of the Spin-Off, were authorized to be issued from this plan. An amendment to the ESPP was approved by shareholders on May 24, 2012 that authorized the issuance of 6 million shares under the plan and kept the terms of the plan substantially the same. The number of shares authorized under the plan was subsequently adjusted to 15 million shares on June 25, 2014, to reflect the effects of the Spin-Off. Stock-Based Compensation The total stock-based compensation cost recognized in the consolidated statements of income for the years ended December 31, 2020, 2019 and 2018 was $36 million, $31 million and $32 million, respectively. As of December 31, 2020, there was $17 million of total unrecognized compensation expense related to unvested restricted stock awards, restricted stock units, performance stock units and ESPP awards, which is expected to be recognized over a weighted average period of 1.4 years. We amortize compensation expense on a straight-line basis over the related vesting periods of each tranche of each award. Stock Options Stock options granted prior to 2012 expire 10 years after the grant date.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 of Directors. There were no options granted in the years ended December 31, 2020, 2019 and 2018. The following table summarizes stock option activity for the year ended December 31, 2020. (Dollars in thousands, except per share data) Number of Weighted Weighted Aggregate Intrinsic Value (1) Outstanding at December 31, 2019 789,846 $ 4.75 Granted — — Exercised (2)(3) (545,971) 4.51 Canceled (2,200) 3.70 Outstanding at December 31, 2020 (4) 241,675 $ 5.24 0.1 years $ 1,727 Exercisable at December 31, 2020 241,675 $ 5.24 0.1 years $ 1,727 ____________ (1) The aggregate intrinsic value represents the total intrinsic value (the aggregate difference between our closing stock price on December 31, 2020 and the exercise price of in-the-money options) that would have been received by the option holders if all in-the-money options had been exercised on December 31, 2020. (2) The total intrinsic value of options exercised was $3 million, $4 million, and $17 million for the years ended December 31, 2020, 2019 and 2018, respectively. (3) No cash was received from option exercises for the year ended December 31, 2020. The actual tax benefit realized for the tax deductions from option exercises totaled less than $1 million for the year ended December 31, 2020. (4) For net-settled options, gross number is reflected. Restricted Stock Restricted stock awards generally vest over one year.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restricted stock activity for the year ended December 31, 2020. (Shares and per share amounts in actuals) Number of Weighted Non-vested at December 31, 2019 118,789 $ 9.26 Granted 143,033 7.69 Vested (1) (118,789) 9.26 Canceled — — Non-vested at December 31, 2020 (2) 143,033 $ 7.69 _________ (1) The total fair value of shares that vested during the years ended December 31, 2020, 2019 and 2018 was $1 million, $1 million and $1 million, respectively. (2) As of December 31, 2020, there was $1 million of unrecognized compensation cost related to restricted stock, which is expected to be recognized over a weighted average period of 0.5 years. Restricted Stock Units and Performance Stock Units 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performance targets at the end of a three-year period. Outstanding RSUs and PSUs are entitled to dividend equivalent units that vest subject to the same vesting requirements or lapse of transfer restrictions, as applicable, as the underlying award. The fair value of RSUs is based on our stock price at the grant date. The following table summarizes RSU and PSU activity for the year ended December 31, 2020. (Shares and per share amounts in actuals) Number of Weighted Outstanding at December 31, 2019 5,179,217 $ 11.28 Granted 4,073,495 9.91 Vested and converted to common stock (1) (2,410,931) 10.79 Canceled (120,276) 11.05 Outstanding at December 31, 2020 (2) 6,721,505 $ 10.41 __________ (1) The total fair value of RSUs/PSUs that vested and converted to common stock during the years ended December 31, 2020, 2019 and 2018 was $26 million, $27 million and $25 million, respectively. (2) As of December 31, 2020, there was $16 million of unrecognized compensation cost related to RSUs/PSUs, which is expected to be recognized over a weighted average period of 1.5 years. Employee Stock Purchase Plan Employees may purchase shares of our common stock at the end of a 12-month offering period at a price equal to the share price at the beginning of the 12-month period, less 15 percent, up to a maximum purchase price of $7,500 (whole dollars). The purchase price for each offering is determined at the beginning of the offering period on August 1. The fair values of the stock purchase rights of the ESPP offerings were calculated using a Black-Scholes option pricing model with the following weighted average assumptions: Years Ended December 31, (Dollars per share) 2020 2019 2018 Risk-free interest rate 0.12 % 1.87 % 2.44 % Expected volatility 49 % 29 % 27 % Expected dividend rate 1.76 % 1.34 % — % Expected life of the option 1 year 1 year 1 year Weighted average fair value of stock purchase rights $ 1.74 $ 1.77 $ 2.32 The expected volatility is based on implied volatility from publicly-traded options on our stock at the grant date and historical volatility of our stock consistent with the expected life. The risk-free interest rate is based on the U.S. Treasury bill rate at the grant date consistent with the expected life. The dividend yield was zero for the year ended December 31, 2018, as we did not pay dividends on our common stock in 2018. The fair values were amortized to compensation cost on a straight-line basis over a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use estimates of fair value in applying various accounting standards for the consolidated financial statements. 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The following table summarizes the valuation of our financial instruments that are marked-to-fair value on a recurring basis. Fair Value Measurements on a Recurring Basis December 31, 2020 December 31, 2019 Level 1 Level 2 Level 3 Total Level 1 Level 2 Level 3 Total Assets Trading investments $ — $ — $ 16,923 $ 16,923 $ — $ — $ — $ — Available-for-sale investments — 1,996,634 — 1,996,634 — 487,669 — 487,669 Derivative instruments — 729 — 729 — 715 — 715 Total $ — $ 1,997,363 $ 16,923 $ 2,014,286 $ — $ 488,384 $ — $ 488,384 Liabilities Derivative instruments $ — $ (287) $ — $ (287) $ — $ (1,164) $ — $ (1,164) Total $ — $ (287) $ — $ (287) $ — $ (1,164) $ — $ (1,164) The following table summarizes the fair values of our financial assets and liabilities, including derivative financial instruments. December 31, 2020 December 31, 2019 Fair Carrying Difference Fair Carrying Difference Earning assets: Loans held for investment, net: Private Education Loans $ 22,124,171 $ 18,436,968 $ 3,687,203 $ 24,988,941 $ 22,896,515 $ 2,092,426 FFELP Loans 748,657 735,208 13,449 795,055 783,816 11,239 Personal Loans — — — 1,047,119 983,643 63,476 Credit Cards 12,249 10,967 1,282 3,818 3,818 — Loans held for sale 3,226,029 2,885,640 340,389 — — — Cash and cash equivalents 4,455,292 4,455,292 — 5,563,877 5,563,877 — Trading investments 16,923 16,923 — — — — Available-for-sale investments 1,996,634 1,996,634 — 487,669 487,669 — Accrued interest receivable 1,527,816 1,387,305 140,511 1,491,471 1,392,725 98,746 Tax indemnification receivable 18,492 18,492 — 27,558 27,558 — Derivative instruments 729 729 — 715 715 — Total earning assets $ 34,126,992 $ 29,944,158 $ 4,182,834 $ 34,406,223 $ 32,140,336 $ 2,265,887 Interest-bearing liabilities: Money-market and savings accounts $ 11,136,560 $ 11,067,633 $ (68,927) $ 10,363,691 $ 10,335,163 $ (28,528) Certificates of deposit 11,799,223 11,597,266 (201,957) 14,065,007 13,947,743 (117,264) Short-term borrowings — — — 289,230 289,230 — Long-term borrowings 5,398,309 5,189,217 (209,092) 4,434,323 4,354,037 (80,286) Accrued interest payable 60,272 60,272 — 75,158 75,158 — Derivative instruments 287 287 — 1,164 1,164 — Total interest-bearing liabilities $ 28,394,651 $ 27,914,675 $ (479,976) $ 29,228,573 $ 29,002,495 $ (226,078) Excess of net asset fair value over carrying value $ 3,702,858 $ 2,039,809 The methods and assumptions used to estimate the fair value of each class of financial instruments are as follows: Cash and Cash Equivalents Cash and cash equivalents are carried at cost. Carrying value approximated fair value for disclosure purposes. These are level 1 valuations. Investments Trading Investments classified as trading are carried at fair value in the consolidated financial statements. As such, these are level 3 valuations. Available-for-Sale Investments classified as available-for-sale are carried at fair value in the consolidated financial statements. Investments in mortgage-backed securities, U.S. government-sponsored enterprises and Treasury securities and Utah Housing Corporation bonds are valued using observable market prices of similar assets. As such, these are level 2 valuations. Loans Held For Investment and Accrued Interest Receivable Private Education Loans For Private Education Loans, fair value was determined by using observable quoted prices for similar assets in our most recent market transactions. Adjustments were then made to account for the value of loans in our portfolio that have materially different characteristics than those included in the most recent market transaction. These are considered level 2 valuations. A portion of the fair value that has been modeled is attributable to accrued interest receivable that has not yet been capitalized, and has been allocated to the accrued interest receivable line item. The remaining accrued interest receivable that will not be capitalized into the principal balance of the loan is carried at cost. FFELP Loans, Personal Loans, and Credit Cards For FFELP Loans, Personal Loans and Credit Cards, the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Significant inputs into the model are not observable. However, we do calibrate the model based on market transactions when appropriate. As such, these are level 3 valuations. Loans Held For Sale Our loans held for sale are accounted for at the lower of cost or market. The fair value was determined by using observable quoted prices for similar assets in our most recent market transactions. These are considered level 2 valuations. Tax Indemnification Receivable Tax indemnification receivable is carried at cost. The carrying value approximates fair value. This is a level 2 valuation. Money Market and Savings Accounts Some of our MMDAs are fixed-rate deposits that are subject to minimum balances for a specified period of time. The fair values of these deposits are estimated using discounted cash flows based on rates currently offered for deposits of similar maturities. These are level 2 valuations. The fair values of our remaining money market and savings accounts equal the amounts payable on demand at the balance sheet date and are reported at their carrying value. These are level 1 valuations. Certificates of Deposit The fair values of CDs are estimated using discounted cash flows based on rates currently offered for deposits of similar remaining maturities. These are level 2 valuations. Accrued Interest Payable Accrued interest payable is carried at cost. The carrying value approximates fair value due to its short-term nature. This is a level 1 valuation. Borrowings Borrowings are accounted for at cost in the consolidated financial statements. The carrying value of short-term borrowings approximated fair value for disclosure purposes, due to the short-term nature of those borrowings. This is a level 1 valuation. The fair value of long-term borrowings is estimated using current market prices. This is a level 2 valuation. Derivatives All derivatives are accounted for at fair value in the consolidated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 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 Interest rate swaps are valued using a standard derivative cash flow model with a LIBOR swap yield curve, which is an observable input from an active market. These derivatives are level 2 fair value estimates in th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avient Corporation</t>
        </is>
      </c>
      <c r="B1" s="2" t="inlineStr">
        <is>
          <t>12 Months Ended</t>
        </is>
      </c>
    </row>
    <row r="2">
      <c r="B2" s="2" t="inlineStr">
        <is>
          <t>Dec. 31, 2020</t>
        </is>
      </c>
    </row>
    <row r="3">
      <c r="A3" s="3" t="inlineStr">
        <is>
          <t>Related Party Transactions [Abstract]</t>
        </is>
      </c>
    </row>
    <row r="4">
      <c r="A4" s="4" t="inlineStr">
        <is>
          <t>Arrangements with Navient Corporation</t>
        </is>
      </c>
      <c r="B4" s="4" t="inlineStr">
        <is>
          <t xml:space="preserve">Arrangements with Navient Corporation In connection with the Spin-Off, we entered into a Separation and Distribution Agreement with Navient (the “Separation and Distribution Agreement”). We also entered into various other ancillary agreements with Navient to effect the Spin-Off and provide a framework for our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were transitional in nature with most having terms that have expired or will expire within the next year. We continue to have exposure to risks related to Navient’s creditworthiness. If we are unable to obtain indemnification payments from Navient, our results of operations and financial condition could be materially and adversely affected. Pursuant to the terms of the Spin-Off and applicable law, Navient is responsible for all liabilities (whether accrued, contingent or otherwise and whether known or unknown) arising out of or resulting from the conduct of pre-Spin-Off SLM and its subsidiaries’ businesses prior to the Spin-Off, other than certain specifically identified liabilities relating to the conduct of our consumer banking business for which the Bank is responsible. Nonetheless, given the prior usage of the Sallie Mae and SLM names by entities now owned by Navient, we and our subsidiaries may from time to time be improperly named as defendants in legal proceedings where the allegations at issue are the legal responsibility of Navient. Most of these legal proceedings involve matters that arose in whole or in part in the ordinary course of business of pre-Spin-Off SLM. Likewise, as the period of time since the Spin-Off increases, so does the likelihood any allegations that may be made may be in part for our own actions in a post-Spin-Off time period and in part for Navient’s conduct in a pre-Spin-Off time period. We will not be providing information on these proceedings unless there are material issues of fact or disagreement with Navient as to the bases of the proceedings or responsibility therefor that we believe could have a material, adverse impact on our business, assets, financial condition, liquidity or outlook if not resolved in our favor. 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 Separation and Distribution Agreement The Separation and Distribution Agreement addresses, among other things, the following activities: • the obligation of each party to indemnify the other against liabilities retained or assumed by that party pursuant to the Separation and Distribution Agreement and in connection with claims of third-parties; • the allocation among the parties of rights and obligations under insurance policies; and • the creation of a governance structure by which matters related to the separation and other transactions contemplated by the Separation and Distribution Agreement are to be managed. The Separation and Distribution Agreement provides specific processes and procedures pursuant to which we may submit claims for indemnification to Navient. If for any reason Navient is unable or unwilling to pay claims made against it, our costs, operating expenses, cash flows and financial condition could be materially and adversely affected over time. Indemnification Obligations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Some significant examples of the types of indemnification obligations Navient has under the Separation and Distribution Agreement and related ancillary agreements include: • Navient is required to indemnify the Company and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was provided to Navient on or prior to April 30, 2017, the third anniversary date of the Spin-Off. Navient is not required to indemnify for changes in law or changes in prior existing interpretations of law that occur on or after April 30, 2014. • In connection with the Spin-Off, we recorded a liability related to uncertain tax positions of $27 million for which we are indemnified by Navient. As of December 31, 2020, the remaining balance of the indemnification receivable related to those uncertain tax positions was $7 million. Long-Term Arrangements The loan servicing and administration agreement governs the terms by which Navient provides servicing, administration and collection services for the Bank’s portfolio of FFELP Loans, as well as servicing history information with respect to Private Education Loans previously serviced by Navient and access to certain promissory notes in Navient’s possession. The term of the loan servicing and administration agreement has been extended to April 30, 2022. The data sharing agreement provided us the right to obtain from Navient certain post-Spin-Off performance data relating to Private Education Loans owned or serviced by Navient to support and facilitate ongoing underwriting, originations, forecasting, performance and reserve analyses. The term of the data sharing agreement expired on April 29, 2019, however. The tax sharing agreement governs the respective rights, responsibilities and obligations of us and Navient after the Spin-Off relating to taxes, including with respect to the payment of taxes, the preparation and filing of tax returns and the conduct of tax contests. Under this agreement, each party is generally liable for taxes attributable to its business. The agreement also addresses the allocation of tax liabilities that are incurred as a result of the Spin-Off and related transactions. Amended Loan Participation and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12 Months Ended</t>
        </is>
      </c>
    </row>
    <row r="2">
      <c r="B2" s="2" t="inlineStr">
        <is>
          <t>Dec. 31, 2020</t>
        </is>
      </c>
    </row>
    <row r="3">
      <c r="A3" s="3" t="inlineStr">
        <is>
          <t>Regulatory Assets and Liabilities Disclosure [Abstract]</t>
        </is>
      </c>
    </row>
    <row r="4">
      <c r="A4" s="4" t="inlineStr">
        <is>
          <t>Regulatory Capital</t>
        </is>
      </c>
      <c r="B4" s="4" t="inlineStr">
        <is>
          <t>Regulatory Capital The Bank is subject to various regulatory capital requirements administered by the FDIC and the UDFI.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On August 26, 2020, the FDIC and other federal banking agencies published a final rule that provides those banking organizations that adopt CECL during the 2020 calendar year with the option to delay for two two two two The following capital amounts and ratios are based upon the Bank’s average assets and risk-weighted assets, as indicated. Actual U.S. Basel III Minimum Requirements Plus Buffer (1)(2) Amount Ratio Amount Ratio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2,642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0</t>
        </is>
      </c>
    </row>
    <row r="3">
      <c r="A3" s="3" t="inlineStr">
        <is>
          <t>Retirement Benefits [Abstract]</t>
        </is>
      </c>
    </row>
    <row r="4">
      <c r="A4" s="4" t="inlineStr">
        <is>
          <t>Defined Contribution Plans</t>
        </is>
      </c>
      <c r="B4" s="4" t="inlineStr">
        <is>
          <t>Defined Contribution Plans We participate in a defined contribution plan which is intended to qualify under section 401(k) of the Internal Revenue Code. The Sallie Mae 401(k) Savings Plan covers substantially all employees. After six months of service, we match 100 percent of the first 5 percent of contributions for eligible employees. For the years ended December 31, 2020, 2019 and 2018, we contributed $8 million, $7 million and $5 million, respectively, to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December 31, 2020, we had $1.7 billion of outstanding contractual loan commitments which we expect to fund during the remainder of the 2020/2021 academic year. At December 31, 2020, we had a $110 million reserve recorded in “Other Liabilities” to cover expected losses that may occur during the one Regulatory Matters In May 2014, the Bank received a Civil Investigative Demand (“CID”) from the CFPB as part of the CFPB’s separate investigation relating to customer complaints, fees and charges assessed in connection with the servicing of student loans and related collection practices of pre-Spin-Off SLM by entities now subsidiaries of Navient during a time period prior to the Spin-Off (the “CFPB Investigation”). Two state attorneys general also provided the Bank identical CIDs and other state attorneys general have become involved in the inquiry over time (collectively, the “Multi-State Investigation”). To the extent requested, the Bank has been cooperating fully with the CFPB and the attorneys general conducting the Multi-State Investigation. Given the timeframe covered by the CIDs, the CFPB Investigation and the Multi-State Investigation, and the focus on practices and procedures previously conducted by Navient and its servicing subsidiaries prior to the Spin-Off, Navient is leading the response to these investigations. Consequently, we have no basis from which to estimate either the duration or ultimate outcome of these investigations. With regard to the CFPB Investigation, we note that on January 18, 2017, the CFPB filed a complaint in federal court in Pennsylvania against Navient, along with its subsidiaries, Navient Solutions, Inc. and Pioneer Credit Recovery, Inc. The complaint alleges these Navient entities, among other things, engaged in deceptive practices with respect to their historic servicing and debt collection practices. Neither SLM, the Bank, nor any of their current subsidiaries are named in, or otherwise a party to, the lawsuit and are not alleged to have engaged in any wrongdoing. The CFPB’s complaint asserts Navient’s assumption of these liabilities pursuant to the Separation and Distribution Agreement. On January 18, 2017, the Illinois Attorney General filed a lawsuit in Illinois state court against Navient - its subsidiaries Navient Solutions, Inc., Pioneer Credit Recovery, Inc., and General Revenue Corporation - and the Bank arising out of the Multi-State Investigation. On March 20, 2017, the Bank moved to dismiss the Illinois Attorney General action as to the Bank, arguing, among other things, the complaint failed to allege with sufficient particularity or specificity how the Bank was responsible for any of the alleged conduct, most of which predated the Bank’s existence. On July 10, 2018, the Court granted the Bank’s motion to dismiss without prejudice. On August 7, 2018, the Illinois Attorney General filed a First Amended Complaint and, on October 9, 2018, the Bank again moved to dismiss the action based on grounds similar to those raised in its March 20, 2017 motion. The Illinois Attorney General filed its response on November 21, 2018, and the Bank filed its reply on December 10, 2018. Oral argument on the motion took place on January 9, 2019. The Court took the motion under advisement. To date, four other state attorneys general (California, Washington, Pennsylvania, and New Jersey) have filed suits against Navient and one or more of its current subsidiaries related to matters arising from the Multi-State Investigation. Neither SLM, the Bank, nor any of their current subsidiaries are named in, or otherwise a party to, the California, Washington, Pennsylvania, or New Jersey lawsuits, and no claims are asserted against them. Each complaint asserts in its own fashion that Navient assumed responsibility under the Separation and Distribution Agreement for the alleged conduct in the complaints prior to the Spin-Off. On September 24, 2018, the Washington Attorney General served a third-party subpoena on the Bank calling for the production of certain records. The Bank has responded to the subpoena. Additional lawsuits may arise from the Multi-State Investigation which may or may not name the Company, the Bank or any of their current subsidiaries as parties to these suits. Pursuant to the terms of the Separation and Distribution Agreement, and as contemplated by the structure of the Spin-Off, Navient is legally obligated to indemnify the Bank against all claims, actions, damages, losses or expenses that may arise from the conduct of all activities of pre-Spin-Off SLM occurring prior to the Spin-Off, except for certain liabilities related to the conduct of the pre-Spin-Off consumer banking business that were specifically assumed by the Bank (and as to which the Bank is obligated to indemnify Navient). Navient has acknowledged its indemnification obligations under the Separation and Distribution Agreement, in connection with the Multi-State Investigation and the related lawsuits in which the Bank has been named as a party. Navient has informed the Bank, however, that it believes that the Bank may be responsible to indemnify Navient against certain potential liabilities arising from the above-described lawsuits under the Separation and Distribution Agreement and/or a separate loan servicing agreement between the parties, and has suggested that the parties defer further discussion regarding indemnification obligations, and reimbursement of ongoing legal costs, in connection with the lawsuits until the lawsuits are resolved. The Bank disagrees with Navient’s position and the Bank has reiterated to Navient that Navient is responsible for promptly indemnifying the Bank against all liabilities arising out of the conduct of pre-Spin-Off SLM that are at issue in the Multi-State Investigation and in the above-described lawsuits.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Reconciliations of the statutory U.S. federal income tax rates to our effective tax rate for continuing operations follow: Years Ended December 31, 2020 2019 2018 Statutory rate 21.0 % 21.0 % 21.0 % State tax, net of federal benefit 2.9 3.9 3.8 Business tax credits (2.2) (3.5) (0.5) Reverse federal impact of indemnification adjustments 0.2 0.3 3.5 Unrecognized tax benefits, U.S. federal and state, net of federal benefit 0.7 (0.1) (15.9) Other, net 1.1 0.7 1.0 Effective tax rate 23.7 % 22.3 % 12.9 % The effective tax rate varies from the statutory U.S. federal rate of 21 percent primarily due to business tax credits and the impact of state taxes, net of federal benefit, for the year ended December 31, 2020 and 2019, respectively; and the reduction in uncertain tax positions related to statute of limitation expirations and the impact of state taxes, net of federal benefit, for the year ended December 31, 2018. Income tax expense consists of: December 31, 2020 2019 2018 Current provision: Federal $ 172,153 $ 150,800 $ 102,516 State 28,387 24,378 32,638 Total current provision 200,540 175,178 135,154 Deferred benefit: Federal 58,003 (8,240) (57,076) State 14,773 (1,474) (6,225) Total deferred benefit 72,776 (9,714) (63,301) Provision for income tax expense $ 273,316 $ 165,464 $ 71,853 The tax effect of temporary differences that give rise to deferred tax assets and liabilities is summarized below. December 31, 2020 2019 Deferred tax assets: Loan reserves $ 356,296 $ 109,369 Stock-based compensation plans 10,914 10,022 Deferred revenue 1,441 1,017 Operating loss carryovers 83 — Accrued expenses not currently deductible 13,139 12,599 Net unrealized losses 9,047 2,124 Unrecorded tax benefits 6,997 6,049 Market value adjustments on student loans, investments and derivatives — — Other 1,003 874 Total deferred tax assets 398,920 142,054 Deferred tax liabilities: Fixed assets 11,098 10,475 Acquired intangible assets 7,767 5,453 Market value adjustments on student loans, investments and derivatives 5,651 3,175 Net unrealized gains — — Federal deferred for state receivable 7,456 5,368 Student loan premiums and discounts, net 11,336 3,398 Other 307 285 Total deferred tax liabilities 43,615 28,154 Net deferred tax assets $ 355,305 $ 113,900 Included in operating loss carryovers are state net operating losses of $277 million and $6 million as of December 31, 2020 and 2019, respectively. The Company has recorded a valuation allowance against these net operating losses of $277 million and $6 million, respectively. Also included in operating loss carryovers is a capital loss of $16 million and $0 as of December 31, 2020 and 2019, respectively. The Company has recorded a full valuation allowance against this capital loss. The valuation allowance is primarily attributable to deferred tax assets for state net operating losses and capital losses that management believes is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more likely than not that the results of future operations will generate sufficient taxable income to realize our deferred tax assets (other than state net operating loss and capital loss carryovers as outlined above). As of December 31, 2020, the state net operating loss carryforwards will begin to expire in 2029 and the capital loss will expire in 2025. Accounting for Uncertainty in Income Taxes The following table summarizes changes in unrecognized tax benefits: December 31, 2020 2019 2018 Unrecognized tax benefits at beginning of year $ 53,509 $ 52,159 $ 131,608 Increases resulting from tax positions taken during a prior period 12,723 12,333 4,121 Decreases resulting from tax positions taken during a prior period (817) (851) — Increases resulting from tax positions taken during the current period 7,815 4,572 3,169 Decreases related to settlements with taxing authorities (148) (8,670) (601) Reductions related to the lapse of statute of limitations (9,948) (6,034) (86,138) Unrecognized tax benefits at end of year $ 63,134 $ 53,509 $ 52,159 As of December 31, 2020, the gross unrecognized tax benefits are $63 million. Included in the $63 million are $56 million of unrecognized tax benefits that, if recognized, would favorably impact the effective tax rate. As a part of the Spin-Off, the Company recorded a liability related to uncertain tax positions for which it is indemnified by Navient. See Note 2, “Significant Accounting Policies — Income Taxes,” for additional details. Tax related interest and penalty expense is reported as a component of income tax expense. As of December 31, 2020, 2019 and 2018, the total amount of income tax-related accrued interest and penalties, net of related benefit, recognized in the consolidated balance sheets was $11 million, $12 million and $14 million, respectively. For the years ended December 31, 2020, 2019 and 2018, the total amount of income tax-related accrued interest, net of related tax benefit, recognized in the consolidated statements of income was $(1) million, $(1) million and $(7) million, respectively. The Company or one of its subsidiaries files income tax returns at the U.S. federal level and in most U.S. states. U.S. federal income tax returns filed for years 2014 and prior are no longer subject to examination. Various combinations of subsidiaries, tax years, and jurisdictions remain open for review, subject to statute of limitations periods (typically 3 to 4 prior years). The Company’s federal income tax return for the year ended December 31, 2015 is currently under audit by the Internal Revenue Service. We do not expect the resolution of open audits to have a material impact on our unrecognized tax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7" customWidth="1" min="2" max="2"/>
  </cols>
  <sheetData>
    <row r="1">
      <c r="A1" s="1" t="inlineStr">
        <is>
          <t>CONSOLIDATED BALANCE SHEETS (Parenthetical) $ in Thousands</t>
        </is>
      </c>
      <c r="B1" s="2" t="inlineStr">
        <is>
          <t>Dec. 31, 2020USD ($)$ / sharesshares</t>
        </is>
      </c>
    </row>
    <row r="2">
      <c r="A2" s="4" t="inlineStr">
        <is>
          <t>Trading investments, cost | $</t>
        </is>
      </c>
      <c r="B2" s="7" t="n">
        <v>12551</v>
      </c>
    </row>
    <row r="3">
      <c r="A3" s="4" t="inlineStr">
        <is>
          <t>Available-forsale investments at fair value, cost | $</t>
        </is>
      </c>
      <c r="B3" s="6" t="n">
        <v>1986957</v>
      </c>
    </row>
    <row r="4">
      <c r="A4" s="4" t="inlineStr">
        <is>
          <t>Allowance for credit losses on loans and leases | $</t>
        </is>
      </c>
      <c r="B4" s="7" t="n">
        <v>1361723</v>
      </c>
    </row>
    <row r="5">
      <c r="A5" s="4" t="inlineStr">
        <is>
          <t>Preferred stock, par value/stated value (in dollars per share) | $ / shares</t>
        </is>
      </c>
      <c r="B5" s="8" t="n">
        <v>0.2</v>
      </c>
    </row>
    <row r="6">
      <c r="A6" s="4" t="inlineStr">
        <is>
          <t>Preferred stock, shares authorized (in shares)</t>
        </is>
      </c>
      <c r="B6" s="6" t="n">
        <v>20000000</v>
      </c>
    </row>
    <row r="7">
      <c r="A7" s="4" t="inlineStr">
        <is>
          <t>Common stock, par value (in dollars per share) | $ / shares</t>
        </is>
      </c>
      <c r="B7" s="8" t="n">
        <v>0.2</v>
      </c>
    </row>
    <row r="8">
      <c r="A8" s="4" t="inlineStr">
        <is>
          <t>Common stock, shares authorized (in shares)</t>
        </is>
      </c>
      <c r="B8" s="6" t="n">
        <v>1125000000</v>
      </c>
    </row>
    <row r="9">
      <c r="A9" s="4" t="inlineStr">
        <is>
          <t>Common stock, shares issued (in shares)</t>
        </is>
      </c>
      <c r="B9" s="6" t="n">
        <v>456700000</v>
      </c>
    </row>
    <row r="10">
      <c r="A10" s="4" t="inlineStr">
        <is>
          <t>Accumulated other comprehensive income, tax | $</t>
        </is>
      </c>
      <c r="B10" s="7" t="n">
        <v>10908</v>
      </c>
    </row>
    <row r="11">
      <c r="A11" s="4" t="inlineStr">
        <is>
          <t>Common stock held in treasury (in shares)</t>
        </is>
      </c>
      <c r="B11" s="6" t="n">
        <v>81400000</v>
      </c>
    </row>
    <row r="12">
      <c r="A12" s="4" t="inlineStr">
        <is>
          <t>Series B Preferred Stock</t>
        </is>
      </c>
    </row>
    <row r="13">
      <c r="A13" s="4" t="inlineStr">
        <is>
          <t>Preferred stock, par value/stated value (in dollars per share) | $ / shares</t>
        </is>
      </c>
      <c r="B13" s="7" t="n">
        <v>100</v>
      </c>
    </row>
    <row r="14">
      <c r="A14" s="4" t="inlineStr">
        <is>
          <t>Preferred stock, shares issued (in shares)</t>
        </is>
      </c>
      <c r="B14"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Concentrations of Risk Our business is primarily focused on helping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 Because of this concentration in one industry, we are exposed to credit, legislative/political/reputational, operational, regulatory, liquidity, capital, and interest rate risks associated with the student loan industry. Concentration Risk in the Revenues Associated with Private Education Loans 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 We are a leading provider of saving- and paying-for-college products and programs. This concentration gives us a competitive advantage in the marketplace. This concentration also creates risks in our business, particularly in light of our concentration as a Private Education Loan lender. If population demographics result in a decrease in college-age individuals, if demand for higher education decreases, if the cost of attendance of higher education decreases, if public resistance to higher education costs strengthens, or if the demand for higher education loans decreases, our consumer lending business could be negatively affected. In addition, the federal government, through the Federal Direct Student Loan Program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Statements</t>
        </is>
      </c>
      <c r="B1" s="2" t="inlineStr">
        <is>
          <t>12 Months Ended</t>
        </is>
      </c>
    </row>
    <row r="2">
      <c r="B2" s="2" t="inlineStr">
        <is>
          <t>Dec. 31, 2020</t>
        </is>
      </c>
    </row>
    <row r="3">
      <c r="A3" s="3" t="inlineStr">
        <is>
          <t>Condensed Financial Information Disclosure [Abstract]</t>
        </is>
      </c>
    </row>
    <row r="4">
      <c r="A4" s="4" t="inlineStr">
        <is>
          <t>Parent Only Statements</t>
        </is>
      </c>
      <c r="B4" s="4" t="inlineStr">
        <is>
          <t xml:space="preserve">Parent Only Statements 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except that the parent company-only financial statements account for the parent company’s investments in its subsidiaries under the equity method. Parent Only Condensed Balance Sheets December 31, 2020 2019 Assets Cash and cash equivalents $ 539,074 $ 153,508 Total investments in subsidiaries (primarily Sallie Mae Bank) 2,689,027 3,326,578 Income taxes receivables, net 1,835 — Tax indemnification receivable 18,492 27,558 Due from subsidiaries, net 47,357 42,544 Other assets 2,457 2,579 Total assets $ 3,298,242 $ 3,552,767 Liabilities and Equity Liabilities Long-term borrowings $ 692,879 $ 198,159 Income taxes payable, net — 11,457 Payable due to Navient 8,531 9,064 Other liabilities 33,997 22,251 Total liabilities 735,407 240,931 Equity Preferred stock, par value $0.20 per share, 20 million shares authorized: Series B: 2.5 million and 4 million shares issued, respectively, at stated value of $100 per share 251,070 400,000 Common stock, par value $0.20 per share, 1.125 billion shares authorized: 456.7 million and 453.6 million shares issued, respectively 91,346 90,720 Additional paid-in capital 1,331,247 1,307,630 Accumulated other comprehensive loss (net of tax benefit of $(10,908) and $(3,995), respectively) (34,200) (12,367) Retained earnings 1,722,365 1,850,512 Total SLM Corporation stockholders’ equity before treasury stock 3,361,828 3,636,495 Less: Common stock held in treasury at cost: 81.4 million and 32.5 million shares, respectively (798,993) (324,659) Total equity 2,562,835 3,311,836 Total liabilities and equity $ 3,298,242 $ 3,552,767 Parent Only Condensed Statements of Income Years Ended December 31, 2020 2019 2018 Interest income $ 452 $ 2,663 $ 4,693 Interest expense 14,896 11,060 11,059 Net interest loss (14,444) (8,397) (6,366) Non-interest income (loss) 2,820 (10,856) (93,176) Non-interest expenses 57,945 39,423 41,893 Loss before income tax benefit and equity in net income from subsidiaries (69,569) (58,676) (141,435) Income tax benefit (11,235) (25,260) (96,170) Equity in net income from subsidiaries (primarily Sallie Mae Bank) 939,024 611,692 532,741 Net income 880,690 578,276 487,476 Preferred stock dividends 9,734 16,837 15,640 Net income attributable to SLM Corporation common stock $ 870,956 $ 561,439 $ 471,836 Parent Only Condensed Statements of Cash Flows Years Ended December 31, 2020 2019 2018 Cash flows from operating activities: Net income $ 880,690 $ 578,276 $ 487,476 Adjustments to reconcile net income to net cash (used in) provided by operating activities: Undistributed earnings of subsidiaries (939,024) (611,692) (532,741) Dividends received from Sallie Mae Bank 579,400 254,000 — Reduction of tax indemnification receivable 9,066 11,649 92,815 Amortization of unsecured debt upfront fees 1,029 811 809 Gain on sale of Upromise subsidiary, net (11,331) — — Decrease in investment in subsidiaries, net 53,698 2,611 9,495 Decrease in tax indemnification receivable — — 35,989 (Increase) decrease in due from subsidiaries, net (4,813) 6,254 (11,277) Increase in other assets (10,504) (12,999) (18,040) Decrease in income taxes payable, net (13,292) (25,814) (123,083) Decrease in payable due to entity that is a subsidiary of Navient (533) (416) (1,089) Increase (decrease) in other liabilities 12,874 (5,796) 6,807 Total adjustments (323,430) (381,392) (540,315) Net cash provided by (used in) operating activities 557,260 196,884 (52,839) Cash flows from investing activities: Proceeds from the sale of Upromise subsidiary, net 16,922 — — Net cash provided by investing activities 16,922 — — Cash flows from financing activities: Unsecured debt issued 495,000 — — Issuance costs for unsecured debt offering (1,309) — — Repurchase of Series B Preferred Stock (68,055) — — Common stock dividends paid (46,351) (51,114) — Preferred stock dividends paid (9,734) (16,837) (15,640) Common stock repurchased (558,167) (167,201) — Net cash used in financing activities (188,616) (235,152) (15,640) Net increase (decrease) in cash and cash equivalents 385,566 (38,268) (68,479) Cash and cash equivalents at beginning of year 153,508 191,776 260,255 Cash and cash equivalents at end of year $ 539,074 $ 153,508 $ 191,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Selected Quarterly Financial Information (unaudited) 2020 First Second Third Fourth (Dollars in thousands, except per share data) Quarter Quarter Quarter Quarter Net interest income $ 400,116 $ 348,775 $ 364,567 $ 366,537 Less: provisions for credit losses 61,258 351,887 (3,640) (316,372) Net interest income (loss) after provisions for credit losses 338,858 (3,112) 368,207 682,909 Gains (losses) on sales of loans, net 238,935 (369) (4) (247) Gains (losses) on derivative and hedging activities, net 45,672 3,751 (15) 136 Other income 7,487 25,412 9,646 1,043 Total operating expenses 147,298 141,557 127,490 121,743 Total restructuring expenses — — 24,127 2,088 Income tax expense (benefit) 121,481 (30,664) 55,189 127,310 Net income (loss) 362,173 (85,211) 171,028 432,700 Preferred stock dividends 3,464 2,478 2,058 1,734 Net income (loss) attributable to SLM Corporation common stock $ 358,709 $ (87,689) $ 168,970 $ 430,966 Basic earnings (loss) per common share attributable to SLM Corporation (1) $ 0.88 $ (0.23) $ 0.45 $ 1.15 Diluted earnings (loss) per common share attributable to SLM Corporation (1) $ 0.87 $ (0.23) $ 0.45 $ 1.13 Declared dividends per common share attributable to SLM Corporation $ 0.03 $ 0.06 $ — $ 0.03 _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19 First Second Third Fourth (Dollars in thousands, except per share data) Quarter Quarter Quarter Quarter Net interest income $ 402,281 $ 396,868 $ 405,065 $ 419,101 Less: provisions for credit losses 63,790 93,375 99,526 97,558 Net interest income after provisions for credit losses 338,491 303,493 305,539 321,543 Gains (losses) on derivative and hedging activities, net 2,763 16,736 1,961 (3,635) Other income (loss) 13,378 2,655 15,280 (211) Total non-interest expenses 140,147 138,806 153,621 141,679 Income tax expense 56,296 33,801 40,701 34,666 Net income 158,189 150,277 128,458 141,352 Preferred stock dividends 4,468 4,331 4,153 3,885 Net income attributable to SLM Corporation common stock $ 153,721 $ 145,946 $ 124,305 $ 137,467 Basic earnings per common share attributable to SLM Corporation (1) $ 0.35 $ 0.34 $ 0.29 $ 0.33 Diluted earnings per common share attributable to SLM Corporation (1) $ 0.35 $ 0.34 $ 0.29 $ 0.32 Declared dividends per common share attributable to SLM Corporation $ 0.03 $ 0.06 $ — $ 0.03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2021 Loan Sales and 2021-A Securitization On January 8, 2021, we sold $3 billion of our Private Education Loans, including $2.8 billion in principal, $185 million in capitalized interest and $15 million in accrued interest to an unaffiliated third party. The transaction qualified for sale treatment and removed the balance of the loans from our balance sheet on the settlement date. We will continue to service these loans. On February 9, 2021, we closed an SMB Private Education Loan Trust 2021-A term ABS transaction (the “2021-A Transaction”), in which the unaffiliated third-party sold to the trust approximately $2.5 billion of Private Education Loans that the third-party seller previously purchased from us, as described above. In the 2021-A Transaction, we were the sponsor, servicer and administrator, and the seller of an additional approximately $130 million of Private Education Loans. The sale of such additional loans qualified for sale treatment and removed these loans from our balance sheet on the settlement date of the 2021-A Transaction. In connection with the 2021-A Transaction, we retained a 5 percent vertical risk retention interest (i.e., 5 percent of each class issued in the securitization). We classified those vertical risk retention interests related to the 2021-A Transaction as available-for-sale investments, except for the interest in the residual class, which we classified as a trading investment recorded at fair value with changes recorded through earnings. Final Settlement of ASR On January 26, 2021, we completed our ASR with a third-party financial institution and we received an additional 13 million shares. In total, we repurchased 58 million shares under the ASR at an average price per share of $9.01. For additional information regarding this ASR, see Notes to Consolidated Financial Statements, Note 13, “Stockholders’ Equity.” Commencement of Common Stock Cash Tender Offer On February 2, 2021, we announced the commencement of a tender offer (the “Tender Offer”) to purchase up to $1 billion in aggregate purchase price of our outstanding shares of common stock, par value $0.20 per share (the “Securities”) or such lesser aggregate purchase price of Securities as are properly tendered and not properly withdrawn, at a single per-Security price not greater than $15.00 nor less than $13.10 per share to the seller in cash, less any applicable withholding taxes and without interest. The Tender Offer may be amended from time to time, and will expire, upon the terms and conditions described in the relevant Tender Offer materials filed with the SEC. The results of the Tender Offer will be reflected in the Company’s financial results for the first fiscal quarter of 2021. Amended and Increased Secured Borrowing Facility On February 17, 2021, we amended and extended the maturity of the Secured Borrowing Facility, discussed in Note 11, “Borrowings.” The amended Secured Borrowing Facility is a $2 billion Secured Borrowing Facility, under which the full $2 billion is available for us to draw. Under the amended Secured Borrowing Facility, we incur financing costs on unused borrowing capacity and on outstanding advances. The amended Secured Borrowing Facility extended the revolving period, during which we may borrow, repay and reborrow funds, until February 16, 2022. The scheduled amortization period, during which amounts outstanding under the Secured Borrowing Facility must be repaid, ends on February 16, 2023 (or earlier, if certain material adverse events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and Assumptions</t>
        </is>
      </c>
      <c r="B4" s="4" t="inlineStr">
        <is>
          <t>Use of Estimates and Assumptions The financial reporting and accounting policies of SLM Corporation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credit losses and derivative accounting.</t>
        </is>
      </c>
    </row>
    <row r="5">
      <c r="A5" s="4" t="inlineStr">
        <is>
          <t>Consolidation</t>
        </is>
      </c>
      <c r="B5" s="4" t="inlineStr">
        <is>
          <t>Consolidation The consolidated financial statements include the accounts of SLM Corporation and its majority-owned and controlled subsidiaries after eliminating the effects of intercompany accounts and transactions.</t>
        </is>
      </c>
    </row>
    <row r="6">
      <c r="A6" s="4" t="inlineStr">
        <is>
          <t>Cash and Cash Equivalents</t>
        </is>
      </c>
      <c r="B6" s="4" t="inlineStr">
        <is>
          <t>Cash and Cash Equivalents Cash and cash equivalents include cash held in the Federal Reserve Bank of San Francisco (the “FRB”) and commercial bank accounts, and other short-term liquid instruments with original maturities of three months or less. Fees associated with investing cash and cash equivalents are amortized into interest income using the effective interest rate method.</t>
        </is>
      </c>
    </row>
    <row r="7">
      <c r="A7" s="4" t="inlineStr">
        <is>
          <t>Available-for-Sale Investments</t>
        </is>
      </c>
      <c r="B7" s="4" t="inlineStr">
        <is>
          <t xml:space="preserve">Available-for-Sale Investments Investments consisted of mortgage-backed securities, Utah Housing Corporation bonds and U.S. government-sponsored enterprises and Treasury securities. We record our investment purchases and sales on a trade date basis. The amortized cost of debt securities is adjusted for amortization of premiums and accretion of discounts, which are amortized using the effective interest rate method. Our investments are classified as available-for-sale and reported at fair value. Unrealized gains or losses on available-for-sale investments are recorded in equity and reported as a component of other comprehensive income (loss), net of applicable income taxes, unless a decline in the investment’s value is considered to be other-than-temporary, in which case the loss is recorded directly to earnings. 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t>
        </is>
      </c>
    </row>
    <row r="8">
      <c r="A8" s="4" t="inlineStr">
        <is>
          <t>Other Investments</t>
        </is>
      </c>
      <c r="B8" s="4" t="inlineStr">
        <is>
          <t>Other InvestmentsWe hold investments in non-marketable securities and account for these investments at cost, less impairment, plus or minus observable price changes of identical or similar securities of the same issuer.</t>
        </is>
      </c>
    </row>
    <row r="9">
      <c r="A9" s="4" t="inlineStr">
        <is>
          <t>Loans Held for Investment</t>
        </is>
      </c>
      <c r="B9" s="4" t="inlineStr">
        <is>
          <t>Loans Held for Investment Loans, consisting of Private Education Loans, FFELP Loans, and our suite of credit cards (“Credit Card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credit losses.</t>
        </is>
      </c>
    </row>
    <row r="10">
      <c r="A10" s="4" t="inlineStr">
        <is>
          <t>Loans Held for Sale</t>
        </is>
      </c>
      <c r="B10" s="4" t="inlineStr">
        <is>
          <t>Loans Held for Sale Any loans we have not classified as held for investment are classified as held-for-sale and are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When a decision has been made to sell loans not previously classified as held for sale, such loans are transferred into the held-for-sale classification and carried at the lower of amortized cost basis (which excludes any allowance for credit losses) or fair value. At the time of the transfer to the held-for-sale classification, any amount by which the amortized cost basis exceeds fair value is accounted for as a valuation allowance. In addition, once a loan is classified as held-for-sale, we reverse any allowance for loan loss applicable to these loans. As market conditions permit, we may sell or securitize loans as a source of financing for other loans. Due to varying structuring terms, certain transactions may qualify for sale treatment while others do not qualify for sale treatment and are recorded as financings. All of our education loans are initially categorized as held for investment. It is only when we have selected the loans to sell or securitize and the transaction qualifies as a sale that we transfer the loans into the held-for-sale classification and carry them at the lower of cost or fair value. If we anticipate recognizing a gain related to the impending securitization or sale, then the fair value of the loans is higher than their respective cost basis and no valuation allowance is recorded.</t>
        </is>
      </c>
    </row>
    <row r="11">
      <c r="A11" s="4" t="inlineStr">
        <is>
          <t>Restricted Cash</t>
        </is>
      </c>
      <c r="B11" s="4" t="inlineStr">
        <is>
          <t>Restricted CashRestricted cash primarily includes amounts held in student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t>
        </is>
      </c>
    </row>
    <row r="12">
      <c r="A12" s="4" t="inlineStr">
        <is>
          <t>Allowance For Credit Losses</t>
        </is>
      </c>
      <c r="B12" s="4" t="inlineStr">
        <is>
          <t>Allowance for Credit Losses 2020 We maintain an allowance for credit losses for the lifetime expected credit losses on loans in our portfolios, as well as for future loan commitments, at the reporting date. In determining the lifetime expected credit losses on our Private Education Loan portfolio loan segment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credit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conomic factors forecasted over a reasonable and supportable forecast period. The reasonable and supportable forecast period is meant to represent the period in which we believe we can estimate the impact of forecasted economic factors in our expected losses. At the end of the reasonable and supportable forecast period, we immediately revert our forecast of expected losses to our historical averages. We use a two-year reasonable and supportable forecast period, although this period is subject to change as our view evolves on our ability to reasonably forecast economic conditions to estimate future losses. In estimating our current expected credit losses, we use a combination of expected economic scenarios coupled with our historical experience to derive a base case adjusted for any qualitative factors (as described below). We also develop an adverse and favorable economic scenario.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We use historical experience and economic forecasts to estimate future prepayment speeds. As with our loss forecasts, at the end of the two-year reasonable and supportable forecast for prepayments, we immediately revert to our historical long-term prepayment rates. In addition to the above modeling approach, we also take certain other qualitative factors into consideration when calculating the allowance for credit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credit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credit losses, the timing of when losses are recognized, and the related provision for credit losses on our consolidated statements of income. When calculating our allowance for credit losses and liability for unfunded commitments, we incorporate several inputs that are subject to change period to period. These include, but are not limited to, CECL model inputs and any overlays deemed necessary by management. The most impactful CECL model inputs include: • Economic forecasts; • Weighting of economic forecasts; • Prepayment speeds; • New loan volume, including commitments made but not yet disbursed; and • Loan sales. Management overlays can encompass a broad array of factors not captured by model inputs, such as changes in servicing policies.</t>
        </is>
      </c>
    </row>
    <row r="13">
      <c r="A13" s="4" t="inlineStr">
        <is>
          <t>Allowance for Private Education Loan Losses</t>
        </is>
      </c>
      <c r="B13" s="4" t="inlineStr">
        <is>
          <t>Allowance for Private Education Loan Losses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will be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credit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credit losses on a quarterly basis. We collect on defaulted loans through a mix of in-house collectors, third-party collectors and sales to third-parties. For December 31, 2020 and 2019, we used both an estimate of recovery rates from in-house collections as well as expectations of future sales of defaulted loans to estimate the timing and amount of future recoveries on charged-off loan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December 31, 2020 and 2019, 24 percent and 25 percent, respectively, of the principal balance of the Private Education Loan portfolio was related to borrowers who are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credit losses. As part of concluding on the adequacy of the allowance for credit losses for Private Education Loans, we review key allowance and loan metrics. The most relevant of these metrics considered are the allowance as a percentage of ending total loans, delinquency percentages, and forbearance percentages. We consider a Private Education Loan to be delinquent if the borrower has not made a required payment prior to the 31st day after such payment was contractually due. Allowance for Credit Losses 2019 Prior to January 1, 2020, we maintained an allowance for credit losses at an amount sufficient to absorb probable losses incurred in our portfolios, as well as regarding future loan commitments, at the reporting date based on a projection of estimated probable credit losses incurred in the portfolio. We considered a loan to be impaired when, based on current information, a loss had been incurred and it was probable that we would not receive all contractual amounts due. When making our assessment as to whether a loan was impaired, we also took into account more than insignificant delays in payment. We generally evaluated impaired loans on an aggregate basis by grouping similar loans. We analyzed our portfolios to determine the effects that the various stages of delinquency and forbearance had on borrower default behavior and ultimate charge off. We estimated the allowance for credit losses for our loan portfolios using a roll rate analysis of delinquent and current accounts. A “roll rate analysis” is a technique used to estimate the likelihood that a loan receivable may progress through the various delinquency stages and ultimately charge off. We also took into account the current and future economic environment and certain other qualitative factors when calculating the allowance for credit losses. The evaluation of the allowance for credit losses is inherently subjective, as it required material estimates that may be susceptible to significant changes. Our default estimates were based on a loss emergence period of one year for Private Education Loans, Personal Loans and Credit Cards and two years for FFELP Loans. A loss emergence period represents the expected period between the first occurrence of an event likely to cause a loss on a loan and the date the loan is expected to be charged off, taking into consideration account management practices that affect the timing of a loss, such as the usage of forbearance. The loss emergence period underlying the allowance for credit losses was subject to a number of assumptions. If actual future performance in delinquency, charge-offs and recoveries was significantly different than estimated, or account management assumptions or practices were to change, this could materially affect the estimate of the allowance for credit losses, the timing of when losses were recognized, and the related provision for credit losses on our consolidated statements of income. We utilized various models to determine an appropriate allowance for credit losses. Changes to model inputs were made as deemed necessary. The models were reviewed and validated periodically. Below we describe in further detail our policies and procedures for the allowance for credit losses in 2019 as they relate to our Private Education Loan, Personal Loan, FFELP Loan portfolios and Credit Cards. Allowance for Private Education Loan Losses 2019 Prior to January 1, 2020, in determining the allowance for credit losses on our Private Education Loans that are not TDRs, we estimated the principal amount of loans that would default over the next year (one year being the expected period between a loss trigger event and default) using a roll rate model and how much we expected to recover over the same one-year period related to the defaulted amount. The expected defaults less our expected recoveries adjusted for any qualitative factors (discussed below) equaled the allowance related to this portfolio. Our historical experience indicates that, on average, the time between the date that a customer experiences a default causing event (i.e., the loss trigger event) and the date that we charge off the unrecoverable portion of that loan is one year. In estimating both the non-TDR and TDR allowance amounts, we started with historical experience of customer delinquency and default behavior. We made judgments about which historical period to start with and then made further judgments about whether that historical experience was representative of future expectations and whether additional adjustments may be needed to those historical default rates. We also took certain other qualitative factors into consideration when calculating the allowance for credit losses. These qualitative factors include, but we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Certain Private Education Loans do not require borrowers to begin repayment until at least six months after they have graduated or otherwise left school. Consequently, the loss estimates for these loans was generally low while the borrower is in school. At December 31, 2019, 25 percent of the principal balance in the Private Education Loan portfolio was related to borrowers who were in an in-school (fully deferred), grace, or deferment status and not required to make payments. As this population of borrowers leaves school, they will be required to begin payments on their loans, and the allowance for losses could change accordingly. 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was considered separately in the allowance for credit losses. The loss emergence period was in alignment with the typical collection cycle and took into account these periods of nonpayment. As part of concluding on the adequacy of the allowance for credit losses, we reviewed key allowance and loan metrics. The most relevant of these metrics considered are the allowance coverage of net charge-offs ratio; the allowance as a percentage of ending total loans and of ending loans in repayment; and delinquency and forbearance percentages. We consider a loan to be delinquent if the borrower has not made a required payment prior to the 31st day after such payment was contractually due. We used a model to estimate the amount of uncollectible accrued interest on Private Education Loans and reserved for that amount against current period interest income. Our non-TDR allowance for credit losses was estimated using an analysis of delinquent and current accounts. Our roll rate model was used to estimate the likelihood that a loan receivable may progress through the various delinquency stages and ultimately charge off. Once a charge-off forecast was estimated, a recovery assumption was layered on top. In estimating recoveries, we used both estimates of what we would receive from the sale of defaulted loans as well as historical borrower payment behavior to estimate the timing and amount of future recoveries on charged-off loans. The roll rate analysis model was based upon actual experience using the 120 day charge-off default aversion strategies. Once the quantitative calculation was performed, we reviewed the adequacy of the allowance for credit losses and determined if qualitative adjustments needed to be considered. Allowance for Personal Loans 2019 Prior to January 1, 2020, we maintained an allowance for Personal Loan losses at an amount sufficient to absorb losses estimated and viewed at the reporting date as probable credit losses to be incurred in the portfolio. In determining the allowance for credit losses on our Personal Loan portfolio that were not TDRs, we estimated the principal amount of the loans that would default over the next twelve months (twelve months being the expected period between a loss trigger event and default) and how much we expected to recover over the same twelve-month period related to the defaulted amounts. The expected defaults less our expected recoveries adjusted for any qualitative factors equaled the allowance related to this portfolio. At December 31, 2019, there were no Personal Loans classified as TDRs. Troubled Debt Restructurings 2019 Separately, for our TDR portfolio, we estimated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loans with forbearance usage greater than three months during a 24-month period, as further described above. Allowance for FFELP Loan Losses 2019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For loans disbursed prior to October 1, 1993, we receive 100 percent reimbursement. The 2019 allowance for FFELP Loan losses used historical experience of customer default behavior and a two-year loss emergence period to estimate the credit losses incurred in the loan portfolio at the reporting date. We applied the default rate projections, net of applicable risk sharing, to each category for the relevant period to perform our quantitative calculation. Once the quantitative calculation was performed, we reviewed the adequacy of the allowance for credit losses and determined if qualitative adjustments needed to be considered. Allowance for Credit Cards 2019 The 2019 allowance for Credit Card losses was management’s estimate of credit losses inherent in the Credit Card portfolio at the relevant balance sheet date. The allowance for Credit Card losses used historical loss rates for accounts with similar characteristics (based on industry data) as a reasonable basis to estimate future losses. At December 31, 2019, there were no Credit Cards classified as TDRs.</t>
        </is>
      </c>
    </row>
    <row r="14">
      <c r="A14" s="4" t="inlineStr">
        <is>
          <t>Troubled Debt Restructurings ("TDRs")</t>
        </is>
      </c>
      <c r="B14" s="4" t="inlineStr">
        <is>
          <t xml:space="preserve">Troubled Debt Restructurings (“TDRs”)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evaluat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December 31, 2020 and 2019, approximately 47 percent and 50 percent, respectively, of TDRs were classified as such due to their forbearance status. For additional information, see Note 7, “Allowance for Credit Losses.” During the first quarter of 2020, the pandemic caused by coronavirus 2019 or COVID-19 (“COVID-19”) began to spread worldwide and has caused significant disruptions to the U.S. and world economies. </t>
        </is>
      </c>
    </row>
    <row r="15">
      <c r="A15" s="4" t="inlineStr">
        <is>
          <t>Allowance for Personal Loans</t>
        </is>
      </c>
      <c r="B15" s="4" t="inlineStr">
        <is>
          <t>Allowance for Personal Loans 2019 Prior to January 1, 2020, we maintained an allowance for Personal Loan losses at an amount sufficient to absorb losses estimated and viewed at the reporting date as probable credit losses to be incurred in the portfolio. In determining the allowance for credit losses on our Personal Loan portfolio that were not TDRs, we estimated the principal amount of the loans that would default over the next twelve months (twelve months being the expected period between a loss trigger event and default) and how much we expected to recover over the same twelve-month period related to the defaulted amounts. The expected defaults less our expected recoveries adjusted for any qualitative factors equaled the allowance related to this portfolio. At December 31, 2019, there were no Personal Loans classified as TDRs.</t>
        </is>
      </c>
    </row>
    <row r="16">
      <c r="A16" s="4" t="inlineStr">
        <is>
          <t>Deposits</t>
        </is>
      </c>
      <c r="B16" s="4" t="inlineStr">
        <is>
          <t xml:space="preserve">Deposits Our retail deposit accounts are principally certificates of deposit (“CDs”), money market deposit accounts (“MMDAs”) and high-yield savings (“HYS”) accounts. CDs are accounts that have a stipulated maturity and interest rate. Retail CDs may be withdrawn early, but a penalty is assessed. MMDA and HYS accounts are both interest and non-interest bearing accounts that have no maturity or expiration date. For retail MMDA and HYS accounts, the depositor may be required to give written notice of any intended withdrawal not less than seven days before the withdrawal is made. </t>
        </is>
      </c>
    </row>
    <row r="17">
      <c r="A17" s="4" t="inlineStr">
        <is>
          <t>Fair Value Measurement</t>
        </is>
      </c>
      <c r="B17" s="4" t="inlineStr">
        <is>
          <t>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equity; • In the consolidated balance sheet for instruments carried at lower of cost or fair value with impairment charges recorded in the consolidated statement of income; and • In the notes to the consolidated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t>
        </is>
      </c>
    </row>
    <row r="18">
      <c r="A18" s="4" t="inlineStr">
        <is>
          <t>Interest Expense</t>
        </is>
      </c>
      <c r="B18" s="4" t="inlineStr">
        <is>
          <t>Interest Expense Interest expense is based upon contractual interest rates adjusted for the amortization of issuance costs. We incur interest expense on interest bearing deposits comprised of non-maturity savings deposits, brokered and retail CDs, and brokered and retail MMDAs, as well as on unsecured and secured financings. Interest expense is recognized when amounts are contractually due to deposit and debt holders and is adjusted for net payments/receipts related to interest rate swap agreements that qualify and are designated hedges of interest-bearing liabiliti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We incur certain fees related to our Private Education Loan multi-lender secured borrowing facility (the “Secured Borrowing Facility,” which was previously called the asset-backed commercial paper facility or ABCP Facility), including an unused Secured Borrowing Facility fee, and also incur fees related to our term asset-backed securities (“ABS”). These fees are included in interest expense. Refer to Note 10, “Deposits,” and Note 11, “Borrowings” for further details of our interest-bearing liabilities.</t>
        </is>
      </c>
    </row>
    <row r="19">
      <c r="A19" s="4" t="inlineStr">
        <is>
          <t>Gains on Sale of Loans, Net</t>
        </is>
      </c>
      <c r="B19" s="4" t="inlineStr">
        <is>
          <t>Gains on Sale of Loans, Net We may participate and sell loans to third-parties and affiliates, including entities that were related parties prior to the Spin-Off. These sales may occur through whole loan sales or securitization transactions that qualify for sales treatment. If a transfer of loans qualifies as a sale, we derecognize the loan and recognize a gain or loss as the difference between the carry basis of the loan sold and liabilities retained and the compensation received. We recognize the results of a transfer of loans based upon the settlement date of the transaction. These loans were initially recorded as held for investment and were transferred to held-for-sale immediately prior to sale or securitization. In the first quarter of 2020, we recognized a $239 million gain from the sale of approximately $3.1 billion of our Private Education Loans, including $2.9 billion of principal, $199 million in capitalized interest, and $12 million in accrued interest, to unaffiliated third parties. In the second quarter of 2018, we sold our remaining $43 million portfolio of Split Loans (as hereinafter defined) (both current and non-current loans) to Navient and recognized a net gain of $2 million. See Note 17, “Arrangements with Navient Corporation,” for further discussion regarding loan purchase agreements. We did not sell loans in 2019.</t>
        </is>
      </c>
    </row>
    <row r="20">
      <c r="A20" s="4" t="inlineStr">
        <is>
          <t>Other Income</t>
        </is>
      </c>
      <c r="B20" s="4" t="inlineStr">
        <is>
          <t>Other Income Our Upromise subsidiary had a number of programs that encouraged consumers to save for the cost of college education. We had established a consumer savings network, which was designed to promote college savings by consumers who were members of this program by encouraging them to purchase goods and services from the merchants that participate in the program. Participating merchants generally paid Upromise fees based on member purchase volume, either online or in stores, depending on the contractual arrangement with the merchant. We recognized revenue as marketing and administrative services are rendered, based upon contractually determined rates and member purchase volumes. On May 31, 2020, we sold our Upromise subsidiary to a third party, resulting in the loss of revenue from that business for the second half of 2020. Also included in other income are late fees on both Private Education Loans and FFELP Loans, which we recognize when the cash has been received, fees related to our Credit Card program, income for servicing private student loans for third-parties and changes to our tax indemnification receivable from Navient.</t>
        </is>
      </c>
    </row>
    <row r="21">
      <c r="A21" s="4" t="inlineStr">
        <is>
          <t>Securitization Accounting</t>
        </is>
      </c>
      <c r="B21" s="4" t="inlineStr">
        <is>
          <t xml:space="preserve">Securitization Accounting Our securitization transactions use a two-step structure with a special purpose entity VIE that legally isolates the transferred assets from us in the event of bankruptcy or receivership.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f a securitization qualifies as a sale, we then assess whether we are the primary beneficiary of the securitization trust and are required to consolidate such trust. We are considered the primary beneficiary if we have both: (1) the power to direct the activities of the VIE that most significantly impact the VIE’s economic performance and (2) the obligation to absorb losses or receive benefits of the entity that could potentially be significant to the VIE. There can be considerable judgment as it relates to determining the primary beneficiary of the VIEs. There are no “bright line” tests. Rather, the assessment of who has the power to direct the activities of the VIE that most significantly affect the VIE’s economic performance and who has the obligation to absorb losses or receive benefits of the entity that could potentially be significant to the VIE can be very qualitative and judgmental in nature. If we are the primary beneficiary, then no gain or loss is recognized. We have determined that as the servicer of Sallie Mae securitization trusts, we meet the first primary beneficiary criterion because we have the power to direct the activities of the VIE that most significantly impact the VIE’s economic performance. Irrespective of whether a securitization receives sale or on-balance sheet treatment, our continuing involvement with our securitization trusts is generally limited to: • Owning the equity certificates of certain trusts; • The servicing of the student loan assets within the securitization trusts, on both a pre- and post-default basis; • Our acting as administrator for the securitization transactions we sponsored; • Our responsibilities relative to representation and warranty violations; and • The option to exercise the clean-up call and purchase the student loans from the trust when the pool balance is 10 percent or less of the original pool balance. In 2020 and 2019, we executed several secured financing transactions. Based upon our relationships with these securitizations, we believe the consolidation assessment is straightforward. We consolidated our secured financing transactions because either we did not meet the accounting criterion for sales treatment or we determined we were the primary beneficiary of the VIE because we retained (a) the residual interest in the securitization and therefore had the obligation to absorb losses or receive benefits of the entity that could potentially be significant to the VIE, as well as (b) the power to direct the activities of the VIE in our role as servicer. The investors in our securitization trusts have no recourse to our other assets should there be a failure of the trust to pay when due. Generally, the only recourse the securitization trusts have to us is in the event we breach a seller representation or warranty or our duties as master servicer and servicer, in which event we are obligated to repurchase the related loans from the trust. </t>
        </is>
      </c>
    </row>
    <row r="22">
      <c r="A22" s="4" t="inlineStr">
        <is>
          <t>Derivative Accounting</t>
        </is>
      </c>
      <c r="B22" s="4" t="inlineStr">
        <is>
          <t>Derivative Accounting We account for our derivatives, consisting of interest rate swaps, at fair value on the consolidated balance sheets as either an asset or liability. Derivative positions are recorded as net positions by counterparty based on master netting arrangements (see Note 12, “Derivative Financial Instruments”), exclusive of accrued interest and cash collateral held or pledged.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the “CME”) and the London Clearing House (the “LCH”). All variation margin payments on derivatives cleared through the CME and LCH are accounted for as legal settlement. As of December 31, 2020, $8.2 billion notional of our derivative contracts were cleared on the CME and $0.4 billion were cleared on the LCH. The derivative contracts cleared through the CME and LCH represent 95.3 percent and 4.7 percent, respectively, of our total notional derivative contracts of $8.6 billion at December 31, 2020. For derivatives cleared through the CME and LCH, the net gain (loss) position includes the variation margin amounts as settlement of the derivative and not collateral against the fair value of the derivative. The amount of variation margin included as settlement as of December 31, 2020 was $(179) million and $19 million for the CME and LCH, respectively. Changes in fair value for derivatives not designated as hedging instruments are presented as realized gains (losses). We determine the fair value for our derivative contracts primarily using pricing models that consider current market conditions and the contractual terms of the derivative contracts. These pricing models consider interest rates, time value, forward interest rate curves, and volatility factors. Inputs are generally from active financial market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cash flow hedges, and trading hedges. On July 1, 2018, we adopted the Financial Accounting Standards Board’s (the “FASB”) Accounting Standards Update (“ASU”) No. 2017-12, “Derivatives and Hedging: Targeted Improvements to Accounting for Hedging Activities.” Under the standard, we are no longer required to separately measure and report hedge ineffectiveness, which was previously recorded in “gains (losses) on derivatives and hedging activities, net” in our consolidated statements of income. In accordance with the standard, certain provisions were required to be applied on a modified retrospective basis, which requires a cumulative effect adjustment to accumulated other comprehensive income with a corresponding adjustment to retained earnings as of the beginning of the fiscal year of adoption, or January 1, 2018 in our case. As a result of the cumulative effect of applying the hedging standard to our fair value hedges on July 1, 2018, we recorded a $2 million basis increase to our hedged deposit balances with a corresponding increase to retained earnings of approximately $0.8 million, net of taxes and a $3 million loss to “gains (losses) on derivatives and hedging activities, net” in our consolidated statements of income to adjust the life-to-date ineffectiveness. To reflect the adoption of the hedging standard on our cash flow hedging relationships at July 1, 2018, we recorded a $0.2 million, net of taxes decrease to retained earnings and a corresponding $0.3 million increase to accumulated other comprehensive income. Each derivative is designated to a specific (or pool of) liability(ies) on the consolidated balance sheets, and is designated as either a “fair value” hedge or a “cash flow” hedge. Fair value hedges are designed to hedge our exposure to the changes in fair value of a fixed-rate liability. For effective fair value hedges, both the hedge and the hedged item (for the risk being hedged) are recorded at fair value with any difference reflecting ineffectiveness recorded immediately in the consolidated statements of income. Cash flow hedges are designed to hedge our exposure to variability in cash flows related to variable-rate deposits. The assessment of the hedge’s effectiveness is performed at inception and on an ongoing basis,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 On March 12, 2020, FASB issued Accounting Standards Update ASU No. 2020-04, “Reference Rate Reform (“Topic 848”): Facilitation of the Effects of Reference Rate Reform on Financial Reporting.” On January 7, 2021, the FASB issued Accounting Standards Update ASU No. 2021-01, “Reference Rate Reform (“Topic 848”): Scope” that clarified the scope of Topic 848. Topic 848 contains temporary optional expedients and exceptions for applying GAAP to contract modifications, hedging relationships, and other transactions affected by reference rate reform. Our derivative portfolio is made up of interest rate swaps that are centrally cleared through either the CME or the LCH. On October 16, 2020, both the CME and the LCH changed the price alignment interest and discount rate applied when valuing these transactions to the Secured Overnight Financing rate (“SOFR”). The ISDA 2020 IBOR Fallbacks Protocol (the “ISDA Fallback Protocol”) was made available for adherence on October 23, 2020, with an effective date of January 25, 2021. Once adhered to by both counterparties in a bilateral relationship and the effective date is reached, the ISDA Fallback Protocol represents a change to the contractual terms of derivatives governed by each respective ISDA agreement between the Company and a derivative counterparty. We have elected the option provided in Topic 848 to not reassess previous accounting determinations as well as the option to not dedesignate a hedging relationship due to a current or future change in a critical or contractual term related to reference rate reform, including changes in the discount rate. As our liabilities may begin to use alternatives to LIBOR before LIBOR is no longer published, for cash flow hedges of forecasted LIBOR based payments, we have elected the expedient offered in Topic 848 to disregard the potential change in the designated hedged interest rate risk that may occur because of reference rate reform when we assesses whether the hedged forecasted transactions are probable, in accordance with the requirements of “Derivatives and Hedging” Topic 815. We have also elected the expedient provided by Topic 848 to assume the reference rate will not be replaced for the remainder of the hedging relationship when assessing hedge effectiveness.</t>
        </is>
      </c>
    </row>
    <row r="23">
      <c r="A23" s="4" t="inlineStr">
        <is>
          <t>Stock-Based Compensation</t>
        </is>
      </c>
      <c r="B23" s="4" t="inlineStr">
        <is>
          <t>Stock-Based Compensation 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 We do not apply a forfeiture rate to our stock-based compensation expense, but rather record forfeitures when they occur. We record all excess tax benefits/deficiencies related to the settlement of employee stock-based compensation to the income tax expense line item on our consolidated statements of income. Restructuring Activities During the third quarter of 2020, we initiated a restructuring program to reduce costs and improve operating efficiencies by better aligning our organizational structure with our new corporate strategic imperatives. In conjunction with these restructuring plans, involuntary benefit arrangements, and certain other costs that are incremental and incurred as a direct result of our restructuring plans, are classified as restructuring expenses in the accompanying consolidated statements of income. Restructuring expenses of $26 million were recorded in the year ended December 31, 2020. Of that total, $20 million related to severance benefits and $6 million related to other related costs, primarily legal and consulting fees. There were no restructuring expenses recorded in the years ended December 31, 2019 and 2018. We sponsor employee severance plans that provide severance benefits in the event of termination of our full-time employees and part-time employees who work at least 24 hours per week. The severance plans establish specified benefits based on base salary, job level immediately preceding termination, and years of service upon termination of employment due to involuntary termination or a job abolishment, as defined in the severance plans. The benefits payable under the severance plans relate to past service. Accordingly, we recognize severance costs to be paid pursuant to the severance plans when payment of such benefits is probable and reasonably estimable. Such benefits, including severance pay calculated based on the severance plan, medical and dental benefits, outplacement services and continuation pay, have been incurred during the year ended December 31, 2020, as a direct result of our restructuring initiative. Accordingly, such costs are classified as restructuring expenses in the accompanying consolidated statements of income. We finalized this restructuring plan and while we expect to record additional restructuring expenses in the first quarter of 2021, we expect those amounts to be immaterial. The majority of these restructuring expenses incurred through December 31, 2020 and expected to be incurred in future periods are severance costs related to the elimination of approximately 165 positions, or approximately 9 percent of the workforce that existed as of December 31, 2019.</t>
        </is>
      </c>
    </row>
    <row r="24">
      <c r="A24" s="4" t="inlineStr">
        <is>
          <t>Income Taxes</t>
        </is>
      </c>
      <c r="B24" s="4" t="inlineStr">
        <is>
          <t>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Income tax expense (benefit)” includes (i) deferred tax expense (benefit), which represents the net change in the deferred tax asset or liability balance during the year when applicable, and (ii) current tax expense (benefit), which represents the amount of tax currently payable to or receivable from a tax authority plus amounts accrued for unrecognized tax benefits. Income tax expense (benefit) excludes the tax effects related to adjustments recorded in equity. An uncertain tax position is recognized only if it is more likely than not to be sustained upon examination based on the technical merits of the position. The amount of tax benefit recognized in the consolidated financial statements is the largest amount of benefit that is more than fifty percent likely of being sustained upon ultimate settlement of the uncertain tax position. We recognize interest and penalties related to unrecognized tax benefits in income tax expense (benefit). In connection with the Spin-Off, we recorded a liability related to uncertain tax positions of $27 million for which we are indemnified by Navient. If there is an adjustment to the indemnified uncertain tax liability, an offsetting adjustment to the indemnification receivable will be recorded as pre-tax adjustment to other income in the income statement. As of the date of the Spin-Off on April 30, 2014, we recorded liabilities related to deferred taxes and uncertain tax positions and an indemnification receivable of $291 million. As of December 31, 2020, with respect to those amounts recorded at the Spin-Off, the remaining liability balance is $7 million (related to uncertain tax positions) and the remaining indemnification receivable balance is $7 million (related to uncertain tax positions).</t>
        </is>
      </c>
    </row>
    <row r="25">
      <c r="A25" s="4" t="inlineStr">
        <is>
          <t>Recently Issued but Not Yet Adopted Accounting Pronouncements</t>
        </is>
      </c>
      <c r="B25" s="4" t="inlineStr">
        <is>
          <t>Recently Issued and Adopted Accounting Pronouncements ASU No. 2016-13, “Financial Instruments-Credit Losses (Topic 326): Measurement of Credit Losses on Financial Instruments” In June 2016, the FASB issued ASU No. 2016-13, “Financial Instruments-Credit Losses (Topic 326): Measurement of Credit Losses on Financial Instruments,” which became effective for us on January 1, 2020 (“CECL”). This ASU eliminated the previous accounting guidance for the recognition of credit impairment. Under the new guidance, for all loans carried at amortized cost, upon loan origination we are required to measure our allowance for credit losses based on our estimate of all current expected credit losses over the remaining contractual term of the asset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In addition, Topic 326 made changes to the accounting for available-for-sale debt securities. One such change is to require an assessment of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must be established for the amount of the unrealized loss that is determined to be credit-related. Adoption of the standard had a material impact on how we record and report our financial condition and results of operations, and on regulatory capital. The following table illustrates the impact of the cumulative effect adjustment made upon adoption of CECL on January 1, 2020: January 1, 2020 As reported under CECL Pre-CECL Adoption Impact of CECL Adoption Assets: Allowance for credit losses: Private Education Loans $ 1,435,130 $ 374,300 $ 1,060,830 FFELP Loans 4,485 1,633 2,852 Personal Loans 145,060 65,877 79,183 Credit Cards 290 102 188 Total $ 1,584,965 $ 441,912 $ 1,143,053 Deferred tax asset $ 415,540 $ 109,369 $ 306,171 Liabilities: Allowance for credit losses: Off-balance sheet exposures $ 118,239 $ 2,481 $ 115,758 Equity: Retained Earnings $ 897,873 $ 1,850,512 $ (952,639) This transition adjustment is inclusive of qualitative adjustments incorporated into our CECL allowance as necessary, to address any limitations in the models used. On August 26, 2020, the federal banking agencies published a final rule that provides those banking organizations that adopt CECL during the 2020 calendar year with the option to delay for two two two two</t>
        </is>
      </c>
    </row>
    <row r="26">
      <c r="A26" s="4" t="inlineStr">
        <is>
          <t>Allowance For Private Education Loan Losses</t>
        </is>
      </c>
      <c r="B26" s="4" t="inlineStr">
        <is>
          <t>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credit losses related to future disbursements is shown as a liability on the face of the balance sheet, and related provision for credit losses is reflected on the income statement. Uncollectible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umulative Effect of Adoption of CECL</t>
        </is>
      </c>
      <c r="B4" s="4" t="inlineStr">
        <is>
          <t>The following table illustrates the impact of the cumulative effect adjustment made upon adoption of CECL on January 1, 2020: January 1, 2020 As reported under CECL Pre-CECL Adoption Impact of CECL Adoption Assets: Allowance for credit losses: Private Education Loans $ 1,435,130 $ 374,300 $ 1,060,830 FFELP Loans 4,485 1,633 2,852 Personal Loans 145,060 65,877 79,183 Credit Cards 290 102 188 Total $ 1,584,965 $ 441,912 $ 1,143,053 Deferred tax asset $ 415,540 $ 109,369 $ 306,171 Liabilities: Allowance for credit losses: Off-balance sheet exposures $ 118,239 $ 2,481 $ 115,758 Equity: Retained Earnings $ 897,873 $ 1,850,512 $ (952,6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securities available-for-sale</t>
        </is>
      </c>
      <c r="B4" s="4" t="inlineStr">
        <is>
          <t xml:space="preserve">The amortized cost and fair value of securities available for sale are as follows: December 31, 2020 Amortized Cost Allowance for credit losses (1) Gross Unrealized Gains Gross Unrealized Losses Estimated Fair Value Available for sale: Mortgage-backed securities $ 308,913 $ — $ 6,095 $ (134) $ 314,874 Utah Housing Corporation bonds 12,357 — 210 — 12,567 U.S. government-sponsored enterprises and Treasuries 1,596,890 — 3,395 — 1,600,285 Other securities 68,797 — 462 (351) 68,908 Total $ 1,986,957 $ — $ 10,162 $ (485) $ 1,996,634 December 31, 2019 Amortized Cost Allowance for credit losses (1) Gross Unrealized Gains Gross Unrealized Losses Estimated Fair Value Available for sale: Mortgage-backed securities $ 215,888 $ — $ 1,895 $ (658) $ 217,125 Utah Housing Corporation bonds 19,474 — 145 (83) 19,536 U.S. government-sponsored enterprises 250,394 — 635 (21) 251,008 Total $ 485,756 $ — $ 2,675 $ (762) $ 487,669 </t>
        </is>
      </c>
    </row>
    <row r="5">
      <c r="A5" s="4" t="inlineStr">
        <is>
          <t>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Unrealized Losses Estimated Fair Value Gross Unrealized Losses Estimated Fair Value Gross Unrealized Losses Estimated Fair Value As of December 31, 2020: Mortgage-backed securities $ (134) $ 46,011 $ — $ — $ (134) $ 46,011 Utah Housing Corporation bonds — — — — — — U.S. government-sponsored enterprises and Treasuries — — — — — — Other securities (351) 30,441 — — (351) 30,441 Total $ (485) $ 76,452 $ — $ — $ (485) $ 76,452 As of December 31, 2019: Mortgage-backed securities $ (218) $ 25,624 $ (440) $ 42,448 $ (658) $ 68,072 Utah Housing Corporation bonds — — (83) 11,097 (83) 11,097 U.S. government-sponsored enterprises (21) 14,977 — — (21) 14,977 Total $ (239) $ 40,601 $ (523) $ 53,545 $ (762) $ 94,146 </t>
        </is>
      </c>
    </row>
    <row r="6">
      <c r="A6" s="4" t="inlineStr">
        <is>
          <t>Amortized cost and fair value of securities by contractual maturities</t>
        </is>
      </c>
      <c r="B6" s="4" t="inlineStr">
        <is>
          <t xml:space="preserve">As of December 31, 2020, the amortized cost and fair value of securities, by contractual maturities, are summarized below. Contractual maturities versus actual maturities may differ due to the effect of prepayments. Year of Maturity Amortized Cost Estimated Fair Value 2021 $ 454,193 $ 455,185 2022 978,017 979,802 2023 164,680 165,299 2038 170 195 2039 2,032 2,249 2042 4,767 4,769 2043 8,745 9,153 2044 11,586 12,139 2045 9,739 10,133 2046 15,292 15,748 2047 25,056 25,574 2048 6,466 6,743 2049 44,711 46,681 2050 192,706 194,056 2054 68,797 68,908 Total $ 1,986,957 $ 1,996,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Held for Investment (Tables)</t>
        </is>
      </c>
      <c r="B1" s="2" t="inlineStr">
        <is>
          <t>12 Months Ended</t>
        </is>
      </c>
    </row>
    <row r="2">
      <c r="B2" s="2" t="inlineStr">
        <is>
          <t>Dec. 31, 2020</t>
        </is>
      </c>
    </row>
    <row r="3">
      <c r="A3" s="3" t="inlineStr">
        <is>
          <t>Receivables [Abstract]</t>
        </is>
      </c>
    </row>
    <row r="4">
      <c r="A4" s="4" t="inlineStr">
        <is>
          <t>Loans held for investment</t>
        </is>
      </c>
      <c r="B4" s="4" t="inlineStr">
        <is>
          <t xml:space="preserve">Loans held for investment are summarized as follows: December 31, 2020 2019 Private Education Loans: Fixed-rate $ 8,950,216 $ 9,830,301 Variable-rate 10,779,121 13,359,290 Total Private Education Loans, gross 19,729,337 23,189,591 Deferred origination costs and unamortized premium/ (discount) 63,475 81,224 Allowance for credit losses (1,355,844) (374,300) Total Private Education Loans, net 18,436,968 22,896,515 FFELP Loans 737,593 783,306 Deferred origination costs and unamortized premium/ (discount) 1,993 2,143 Allowance for credit losses (4,378) (1,633) Total FFELP Loans, net 735,208 783,816 Personal Loans (fixed-rate) — 1,049,007 Deferred origination costs and unamortized premium/ (discount) — 513 Allowance for credit losses — (65,877) Total Personal Loans, net — 983,643 Credit Cards (fixed-rate) 12,238 3,884 Deferred origination costs and unamortized premium/ (discount) 230 36 Allowance for credit losses (1,501) (102) Total Credit Cards, net 10,967 3,818 Loans held for investment, net $ 19,183,143 $ 24,667,792 The estimated weighted average life of education loans in our portfolio was approximately 5.4 years at both December 31, 2020 and 2019, respectively. The average balance and the respective weighted average interest rates of loans in our portfolio are summarized as follows: Years Ended December 31, 2020 2019 2018 Average Balance Weighted Average Interest Rate Average Balance Weighted Average Interest Rate Average Balance Weighted Average Interest Rate Private Education Loans $ 22,426,216 8.42 % $ 22,225,473 9.32 % $ 19,282,500 9.10 % FFELP Loans 757,953 3.76 814,198 4.79 888,301 4.57 Personal Loans 582,552 12.43 1,141,503 12.09 900,152 11.08 Total portfolio $ 23,766,721 $ 24,181,174 $ 21,070,953 </t>
        </is>
      </c>
    </row>
    <row r="5">
      <c r="A5" s="4" t="inlineStr">
        <is>
          <t>Loans held for investment by Region</t>
        </is>
      </c>
      <c r="B5" s="4" t="inlineStr">
        <is>
          <t>Loans Held for Investment by Region At December 31, 2020, 38.8 percent of total education loans were concentrated in the following states: 2020 New York 9.7 % California 9.6 Pennsylvania 8.0 New Jersey 6.2 Texas 5.3 38.8 % At December 31, 2019, 39.4 percent of total education loans were concentrated in the following states: 2019 New York 10.1 % California 9.4 Pennsylvania 8.4 New Jersey 6.6 Texas 4.9 39.4 % No other state had a concentration of total education loans in excess of 5 percent of the aggregate outstanding education loans held for 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Allowance for credit losses and recorded investments in loans</t>
        </is>
      </c>
      <c r="B4" s="4" t="inlineStr">
        <is>
          <t>Allowance for Credit Losses Metrics Allowance for Credit Losses Year Ended December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320,808 — — 320,808 Provisions: Provision for current period 412 148,673 40,485 1,328 190,898 Loan sale reduction to provision — (161,793) (42,916) — (204,709) Loan transfer to held-for-sale — (205,669) — — (205,669) Total provisions (2) 412 (218,789) (2,431) 1,328 (219,480) Net charge-offs: Charge-offs (519) (205,326) (39,079) (119) (245,043) Recoveries — 24,021 4,984 2 29,007 Net charge-offs (519) (181,305) (34,095) (117) (216,036) Loan sales — — (108,534) — (108,534) Ending Balance $ 4,378 $ 1,355,844 $ — $ 1,501 $ 1,361,723 Allowance: Ending balance: individually evaluated for impairment $ — $ 104,265 $ — $ — $ 104,265 Ending balance: collectively evaluated for impairment $ 4,378 $ 1,251,579 $ — $ 1,501 $ 1,257,458 Loans: Ending balance: individually evaluated for impairment $ — $ 1,274,590 $ — $ — $ 1,274,590 Ending balance: collectively evaluated for impairment $ 737,593 $ 18,454,747 $ — $ 12,238 $ 19,204,578 Net charge-offs as a percentage of average loans in repayment (3) 0.09 % 1.17 % — % 1.26 % Allowance as a percentage of the ending total loan balance 0.59 % 6.87 % — % 12.27 % Allowance as a percentage of the ending loans in repayment (3) 0.76 % 9.48 % — % 12.27 % Allowance coverage of net charge-offs 8.44 7.48 — 12.83 Ending total loans, gross $ 737,593 $ 19,729,337 $ — $ 12,238 Average loans in repayment (3) $ 549,584 $ 15,518,851 $ — $ 9,286 Ending loans in repayment (3) $ 573,361 $ 14,304,821 $ — $ 12,238 ____________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Private Education Loan provisions for credit losses: Provisions for loan losses $ (218,789) Provisions for unfunded loan commitments 312,613 Total Private Education Loan provisions for credit losses 93,824 Other impacts to the provisions for credit losses: Personal Loans (2,431) FFELP Loans 412 Credit Cards 1,328 Total (691) Provisions for credit losses reported in consolidated statements of income $ 93,133 (3) Loans in repayment include loans on which borrowers are making interest only or fixed payments, as well as loans that have entered full principal and interest repayment status after any applicable grace period. Allowance for Credit Losses Year Ended December 31, 2019 FFELP Private Education Personal Credit Cards Total Allowance for Credit Losses Beginning balance $ 977 $ 277,943 $ 62,201 $ — $ 341,121 Total provision 1,478 279,570 72,783 103 353,934 Net charge-offs: Charge-offs (822) (208,978) (74,313) (1) (284,114) Recoveries — 25,765 5,206 — 30,971 Net charge-offs (822) (183,213) (69,107) (1) (253,143)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____________ (1) Loans in repayment include loans on which borrowers are making interest only or fixed payments, as well as loans that have entered full principal and interest repayment status after any applicable grace period. Allowance for Credit Losses Year Ended December 31, 2018 FFELP Private Education Personal Total Allowance for Credit Losses Beginning balance $ 1,132 $ 243,715 $ 6,628 $ 251,475 Total provision 980 169,287 74,317 244,584 Net charge-offs: Charge-offs (1,135) (154,701) (19,690) (175,526) Recoveries — 20,858 946 21,804 Net charge-offs (1,135) (133,843) (18,744) (153,722) Loan sales (1) — (1,216) — (1,216) Ending Balance $ 977 $ 277,943 $ 62,201 $ 341,121 Allowance: Ending balance: individually evaluated for impairment $ — $ 120,110 $ — $ 120,110 Ending balance: collectively evaluated for impairment $ 977 $ 157,833 $ 62,201 $ 221,011 Loans: Ending balance: individually evaluated for impairment $ — $ 1,257,856 $ — $ 1,257,856 Ending balance: collectively evaluated for impairment $ 846,487 $ 19,246,609 $ 1,190,091 $ 21,283,187 Net charge-offs as a percentage of average loans in repayment (2) 0.16 % 1.01 % 2.11 % Allowance as a percentage of the ending total loan balance 0.12 % 1.36 % 5.23 % Allowance as a percentage of the ending loans in repayment (2) 0.15 % 1.90 % 5.23 % Allowance coverage of net charge-offs 0.86 2.08 3.32 Ending total loans, gross $ 846,487 $ 20,504,465 $ 1,190,091 Average loans in repayment (2) $ 691,406 $ 13,303,801 $ 889,348 Ending loans in repayment (2) $ 665,807 $ 14,666,856 $ 1,190,091 ____________ (1) Represents fair value adjustments on loans sold. (2) Loans in repayment include loans on which borrowers are making interest only or fixed payments, as well as loans that have entered full principal and interest repayment status after any applicable grace period. Years Ended December 31, 2020 2019 2018 Allowance Unfunded Commitments Allowance Unfunded Commitments Allowance Unfunded Commitments Beginning Balance $ 2,481 $ 1,910,603 $ 2,165 $ 2,010,744 $ 1,885 $ 1,838,840 Day 1 adjustment for the adoption of CECL 115,758 — — — — — Balance January 1, 2020 118,239 1,910,603 2,165 2,010,744 1,885 1,838,840 Provision/New commitments - net (1) 312,613 5,070,175 6,533 5,513,790 5,611 5,474,284 Transfer - funded loans (2) (320,808) (5,307,760) (6,217) (5,613,931) (5,331) (5,302,380) Ending Balance $ 110,044 $ 1,673,018 $ 2,481 $ 1,910,603 $ 2,165 $ 2,010,744 ________________ (1) Net of expirations of commitments unused. (2) When a loan commitment is funded, its related liability for credit losses (which originally was recorded as a provision for unfunded commitments) is transferred to the allowance for credit losses.</t>
        </is>
      </c>
    </row>
    <row r="5">
      <c r="A5" s="4" t="inlineStr">
        <is>
          <t>Unpaid principal balance and related allowance for TDR loans</t>
        </is>
      </c>
      <c r="B5" s="4" t="inlineStr">
        <is>
          <t xml:space="preserve">At December 31, 2020 and 2019, all of our TDR loans had a related allowance recorded. The following table provides the recorded investment, unpaid principal balance and related allowance for our TDR loans. Recorded Investment Unpaid Principal Balance Allowance December 31, 2020 TDR Loans $ 1,312,805 $ 1,274,590 $ 104,265 December 31, 2019 TDR Loans $ 1,612,896 $ 1,581,966 $ 186,697 </t>
        </is>
      </c>
    </row>
    <row r="6">
      <c r="A6" s="4" t="inlineStr">
        <is>
          <t>Average recorded investment and interest income recognized</t>
        </is>
      </c>
      <c r="B6" s="4" t="inlineStr">
        <is>
          <t xml:space="preserve">The following table provides the average recorded investment and interest income recognized for our TDR loans. Years Ended December 31, 2020 2019 2018 Average Recorded Investment Interest Income Recognized Average Recorded Investment Interest Income Recognized Average Recorded Investment Interest Income Recognized TDR Loans $ 1,546,908 $ 100,125 $ 1,434,137 $ 95,507 $ 1,141,993 $ 77,670 </t>
        </is>
      </c>
    </row>
    <row r="7">
      <c r="A7" s="4" t="inlineStr">
        <is>
          <t>Age analysis of past due loans delinquencies</t>
        </is>
      </c>
      <c r="B7" s="4" t="inlineStr">
        <is>
          <t>The following table provides information regarding the loan status and aging of TDR loans. December 31, December 31, 2020 2019 Balance % Balance % TDR loans in in-school/grace/deferment (1) $ 88,750 $ 87,749 TDR loans in forbearance (2) 76,704 99,054 TDR loans in repayment (3) and percentage of each status: Loans current 971,880 87.7 % 1,230,954 88.2 % Loans delinquent 31-60 days (4) 59,249 5.3 85,555 6.1 Loans delinquent 61-90 days (4) 43,576 3.9 49,626 3.6 Loans delinquent greater than 90 days (4) 34,431 3.1 29,028 2.1 Total TDR loans in repayment (3) 1,109,136 100.0 % 1,395,163 100.0 % Total TDR loans, gross $ 1,274,590 $ 1,581,96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December 31, 2020 2020 2019 2018 2017 2016 2015 and Prior Total Loans in-school/grace/deferment (1)(2) $ 1,374,085 $ 1,330,175 $ 733,824 $ 508,478 $ 327,763 $ 504,715 $ 4,779,040 Loans in forbearance (1)(3) 16,159 92,677 110,319 118,946 109,073 198,302 645,476 Loans in repayment (1) : — Loans current 2,043,033 2,573,228 2,045,012 1,850,539 1,685,572 3,701,564 13,898,948 Loans delinquent 31-60 days (4) 6,400 16,983 26,934 30,771 33,040 91,400 205,528 Loans delinquent 61-90 days (4) 2,628 9,143 15,026 18,121 19,064 55,661 119,643 Loans delinquent greater than 90 days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received such extension of time from us to re-enroll before beginning their grace period. At December 31, 2020, the loans in the “in forbearance” category above include $30 million of Private Education Loans whose borrowers did not return to school in the fall of 2020 and who received such extension of time from us to re-enroll before beginning their grace period. At December 31, 2020, the loans in the “in repayment” category above include $609 million of Private Education Loans whose borrowers did not return to school in the fall of 2020 and who received such extension of time from us to re-enroll before beginning their grace period.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Private Education Loans Held for Investment - Delinquencies by Origination Vintage December 31, 2019 2019 2018 2017 2016 2015 2014 and Prior Total Loans in-school/grace/deferment (1) $ 1,670,644 $ 1,580,513 $ 1,010,764 $ 635,798 $ 375,585 $ 414,101 $ 5,687,405 Loans in forbearance (2) 21,009 108,509 142,341 146,114 127,799 168,744 714,516 Loans in repayment: Loans current 2,340,221 3,159,878 2,781,132 2,566,815 2,225,721 3,241,884 16,315,651 Loans delinquent 31-60 days (3) 11,152 26,096 44,382 51,656 54,559 100,206 288,051 Loans delinquent 61-90 days (3) 3,087 9,527 17,048 21,161 24,562 45,917 121,302 Loans delinquent greater than 90 days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t Private Education Loans in repayment as a percentage of Private Education Loans in repayment 0.6 % 1.2 % 2.4 % 3.2 % 4.0 % 5.0 % 2.8 % Loans in forbearance as a percentage of loans in repayment and forbearance 0.9 % 3.3 % 4.8 % 5.2 % 5.2 % 4.7 % 4.1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December 31, 2018 2018 2017 2016 2015 2014 2013 and Prior Total Loans in-school/grace/deferment (1) $ 1,602,476 $ 1,497,955 $ 975,796 $ 589,558 $ 314,393 $ 280,267 $ 5,260,445 Loans in forbearance (2) 14,543 93,018 127,389 133,023 101,285 107,906 577,164 Loans in repayment: Loans current 2,233,102 2,800,142 2,769,458 2,533,550 1,865,094 2,088,359 14,289,705 Loans delinquent 31-60 days (3) 10,263 22,219 41,788 49,762 43,291 63,893 231,216 Loans delinquent 61-90 days (3) 3,521 7,227 15,893 19,935 18,561 29,968 95,105 Loans delinquent greater than 90 days (3) 640 3,322 8,042 10,549 10,983 17,294 50,830 Total Private Education Loans in repayment 2,247,526 2,832,910 2,835,181 2,613,796 1,937,929 2,199,514 14,666,856 Total Private Education Loans, gross 3,864,545 4,423,883 3,938,366 3,336,377 2,353,607 2,587,687 20,504,465 Private Education Loans deferred origination costs and unamortized premium/(discount) 20,433 16,362 14,747 10,422 4,992 1,365 68,321 Total Private Education Loans 3,884,978 4,440,245 3,953,113 3,346,799 2,358,599 2,589,052 20,572,786 Private Education Loans allowance for losses (2,670) (15,469) (43,469) (63,442) (62,852) (90,041) (277,943) Private Education Loans, net $ 3,882,308 $ 4,424,776 $ 3,909,644 $ 3,283,357 $ 2,295,747 $ 2,499,011 $ 20,294,843 Percentage of Private Education Loans in repayment 58.2 % 64.0 % 72.0 % 78.3 % 82.3 % 85.0 % 71.5 % Delinquent Private Education Loans in repayment as a percentage of Private Education Loans in repayment 0.6 % 1.2 % 2.3 % 3.1 % 3.8 % 5.1 % 2.6 % Loans in forbearance as a percentage of loans in repayment and forbearance 0.6 % 3.2 % 4.3 % 4.8 % 5.0 % 4.7 % 3.8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8">
      <c r="A8" s="4" t="inlineStr">
        <is>
          <t>Modified loans accounts for troubled debt restructuring</t>
        </is>
      </c>
      <c r="B8" s="4" t="inlineStr">
        <is>
          <t>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Years Ended December 31, 2020 2019 2018 Modified Loans (1) Charge-offs Payment-Default Modified Loans (1) Charge-offs Payment-Default Modified Loans (1) Charge-offs Payment-Default TDR Loans $ 207,001 $ 71,267 $ 75,153 $ 515,398 $ 74,137 $ 111,810 $ 394,639 $ 52,823 $ 90,231 _______</t>
        </is>
      </c>
    </row>
    <row r="9">
      <c r="A9" s="4" t="inlineStr">
        <is>
          <t>Private education loan portfolio stratified by key credit quality indicators</t>
        </is>
      </c>
      <c r="B9" s="4" t="inlineStr">
        <is>
          <t>The following tables highlight the gross principal balance of our Private Education Loan portfolio (held for investment), by year of origination, stratified by key credit quality indicators. Private Education Loans Held for Investment - Credit Quality Indicators December 31, 2020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Current period (5) gross charge-offs $ (1,087) $ (10,940) $ (27,000) $ (35,851) $ (36,416) $ (94,032) $ (205,326) 2020 Current period (5) recoveries 42 636 2,274 3,585 4,284 13,200 24,021 2020 Current period (5) net charge-offs $ (1,045) $ (10,304) $ (24,726) $ (32,266) $ (32,132) $ (80,832) $ (181,305) Total accrued interest by origination vintage $ 90,438 $ 265,688 $ 252,251 $ 209,178 $ 141,094 $ 210,247 $ 1,168,896 ______ (1) Balance represents gross Private Education Loans, held for investment.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 (5) Current period refers to period from January 1, 2020 through December 31, 2020. Private Education Loans Held for Investment - Credit Quality Indicators December 31, 2019 Year of Origination 2019 (1) 2018 (1) 2017 (1) 2016 (1) 2015 (1) 2014 and Prior (1) Total (1) % of Balance Cosigners: With cosigner $ 3,475,256 $ 4,303,772 $ 3,575,973 $ 3,112,873 $ 2,579,214 $ 3,662,547 $ 20,709,635 89 % Without cosigner 571,792 584,601 427,512 320,985 241,958 333,108 2,479,956 11 Total $ 4,047,048 $ 4,888,373 $ 4,003,485 $ 3,433,858 $ 2,821,172 $ 3,995,655 $ 23,189,591 100 % FICO at Origination (2) : Less than 670 $ 283,040 $ 343,613 $ 285,747 $ 236,457 $ 203,145 $ 313,587 $ 1,665,589 7 % 670-699 592,376 714,779 617,676 529,575 439,050 676,569 3,570,025 16 700-749 1,319,563 1,601,904 1,325,387 1,155,253 944,135 1,324,506 7,670,748 33 Greater than or equal to 750 1,852,069 2,228,077 1,774,675 1,512,573 1,234,842 1,680,993 10,283,229 44 Total $ 4,047,048 $ 4,888,373 $ 4,003,485 $ 3,433,858 $ 2,821,172 $ 3,995,655 $ 23,189,591 100 % FICO Refreshed (2)(3) : Less than 670 $ 401,979 $ 515,901 $ 475,007 $ 449,568 $ 419,308 $ 717,674 $ 2,979,437 13 % 670-699 582,256 645,422 497,497 397,889 308,607 451,451 2,883,122 13 700-749 1,284,867 1,506,849 1,199,564 994,309 772,205 1,048,808 6,806,602 29 Greater than or equal to 750 1,777,946 2,220,201 1,831,417 1,592,092 1,321,052 1,777,722 10,520,430 45 Total $ 4,047,048 $ 4,888,373 $ 4,003,485 $ 3,433,858 $ 2,821,172 $ 3,995,655 $ 23,189,591 100 % Seasoning (4) : 1-12 payments $ 2,376,404 $ 719,158 $ 705,181 $ 617,174 $ 462,946 $ 470,839 $ 5,351,702 23 % 13-24 payments — 2,588,702 424,953 305,078 285,513 399,905 4,004,151 17 25-36 payments — — 1,862,587 418,048 227,391 394,339 2,902,365 12 37-48 payments — — — 1,457,760 413,508 342,676 2,213,944 10 More than 48 payments — — — — 1,056,229 1,973,795 3,030,024 13 Not yet in repayment 1,670,644 1,580,513 1,010,764 635,798 375,585 414,101 5,687,405 25 Total $ 4,047,048 $ 4,888,373 $ 4,003,485 $ 3,433,858 $ 2,821,172 $ 3,995,655 $ 23,189,591 100 % 2019 gross charge-offs $ (1,697) $ (14,650) $ (29,119) $ (40,576) $ (41,141) $ (81,795) $ (208,978) 2019 recoveries 69 1,016 2,622 4,431 5,175 12,452 25,765 2019 net charge-offs $ (1,628) $ (13,634) $ (26,497) $ (36,145) $ (35,966) $ (69,343) $ (183,213) Total accrued interest by origination vintage $ 116,423 $ 321,568 $ 327,002 $ 261,083 $ 165,764 $ 174,318 $ 1,366,158 ______ (1) Balance represents gross Private Education Loans, held for investment. (2) Represents the higher credit score of the cosigner or the borrower. (3) Represents the FICO score updated as of the fourth-quarter 2019. (4) Number of months in active repayment (whether interest only payment, fixed payment, or full principal and interest payment status) for which a scheduled payment was due.</t>
        </is>
      </c>
    </row>
    <row r="10">
      <c r="A10" s="4" t="inlineStr">
        <is>
          <t>Accrued interest receivable</t>
        </is>
      </c>
      <c r="B10" s="4" t="inlineStr">
        <is>
          <t xml:space="preserve">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upon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Greater Than Allowance for December 31, 2020 $ 1,168,895 $ 4,354 $ 4,467 December 31, 2019 $ 1,366,158 $ 2,390 $ 5,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funded Loan Commitments (Tables)</t>
        </is>
      </c>
      <c r="B1" s="2" t="inlineStr">
        <is>
          <t>12 Months Ended</t>
        </is>
      </c>
    </row>
    <row r="2">
      <c r="B2" s="2" t="inlineStr">
        <is>
          <t>Dec. 31, 2020</t>
        </is>
      </c>
    </row>
    <row r="3">
      <c r="A3" s="3" t="inlineStr">
        <is>
          <t>Credit Loss [Abstract]</t>
        </is>
      </c>
    </row>
    <row r="4">
      <c r="A4" s="4" t="inlineStr">
        <is>
          <t>Allowance for credit losses and recorded investments in loans</t>
        </is>
      </c>
      <c r="B4" s="4" t="inlineStr">
        <is>
          <t>Allowance for Credit Losses Metrics Allowance for Credit Losses Year Ended December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320,808 — — 320,808 Provisions: Provision for current period 412 148,673 40,485 1,328 190,898 Loan sale reduction to provision — (161,793) (42,916) — (204,709) Loan transfer to held-for-sale — (205,669) — — (205,669) Total provisions (2) 412 (218,789) (2,431) 1,328 (219,480) Net charge-offs: Charge-offs (519) (205,326) (39,079) (119) (245,043) Recoveries — 24,021 4,984 2 29,007 Net charge-offs (519) (181,305) (34,095) (117) (216,036) Loan sales — — (108,534) — (108,534) Ending Balance $ 4,378 $ 1,355,844 $ — $ 1,501 $ 1,361,723 Allowance: Ending balance: individually evaluated for impairment $ — $ 104,265 $ — $ — $ 104,265 Ending balance: collectively evaluated for impairment $ 4,378 $ 1,251,579 $ — $ 1,501 $ 1,257,458 Loans: Ending balance: individually evaluated for impairment $ — $ 1,274,590 $ — $ — $ 1,274,590 Ending balance: collectively evaluated for impairment $ 737,593 $ 18,454,747 $ — $ 12,238 $ 19,204,578 Net charge-offs as a percentage of average loans in repayment (3) 0.09 % 1.17 % — % 1.26 % Allowance as a percentage of the ending total loan balance 0.59 % 6.87 % — % 12.27 % Allowance as a percentage of the ending loans in repayment (3) 0.76 % 9.48 % — % 12.27 % Allowance coverage of net charge-offs 8.44 7.48 — 12.83 Ending total loans, gross $ 737,593 $ 19,729,337 $ — $ 12,238 Average loans in repayment (3) $ 549,584 $ 15,518,851 $ — $ 9,286 Ending loans in repayment (3) $ 573,361 $ 14,304,821 $ — $ 12,238 ____________ (1) See Note 8,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Year Ended Private Education Loan provisions for credit losses: Provisions for loan losses $ (218,789) Provisions for unfunded loan commitments 312,613 Total Private Education Loan provisions for credit losses 93,824 Other impacts to the provisions for credit losses: Personal Loans (2,431) FFELP Loans 412 Credit Cards 1,328 Total (691) Provisions for credit losses reported in consolidated statements of income $ 93,133 (3) Loans in repayment include loans on which borrowers are making interest only or fixed payments, as well as loans that have entered full principal and interest repayment status after any applicable grace period. Allowance for Credit Losses Year Ended December 31, 2019 FFELP Private Education Personal Credit Cards Total Allowance for Credit Losses Beginning balance $ 977 $ 277,943 $ 62,201 $ — $ 341,121 Total provision 1,478 279,570 72,783 103 353,934 Net charge-offs: Charge-offs (822) (208,978) (74,313) (1) (284,114) Recoveries — 25,765 5,206 — 30,971 Net charge-offs (822) (183,213) (69,107) (1) (253,143) Ending Balance $ 1,633 $ 374,300 $ 65,877 $ 102 $ 441,912 Allowance: Ending balance: individually evaluated for impairment $ — $ 186,697 $ — $ — $ 186,697 Ending balance: collectively evaluated for impairment $ 1,633 $ 187,603 $ 65,877 $ 102 $ 255,215 Loans: Ending balance: individually evaluated for impairment $ — $ 1,581,966 $ — $ — $ 1,581,966 Ending balance: collectively evaluated for impairment $ 783,306 $ 21,607,625 $ 1,049,007 $ 3,884 $ 23,443,822 Net charge-offs as a percentage of average loans in repayment (1) 0.13 % 1.17 % 6.07 % 0.13 % Allowance as a percentage of the ending total loan balance 0.21 % 1.61 % 6.28 % 2.63 % Allowance as a percentage of the ending loans in repayment (1) 0.26 % 2.23 % 6.28 % 2.63 % Allowance coverage of net charge-offs 1.99 2.04 0.95 102.00 Ending total loans, gross $ 783,306 $ 23,189,591 $ 1,049,007 $ 3,884 Average loans in repayment (1) $ 631,029 $ 15,605,927 $ 1,138,887 $ 786 Ending loans in repayment (1) $ 617,646 $ 16,787,670 $ 1,049,007 $ 3,884 ____________ (1) Loans in repayment include loans on which borrowers are making interest only or fixed payments, as well as loans that have entered full principal and interest repayment status after any applicable grace period. Allowance for Credit Losses Year Ended December 31, 2018 FFELP Private Education Personal Total Allowance for Credit Losses Beginning balance $ 1,132 $ 243,715 $ 6,628 $ 251,475 Total provision 980 169,287 74,317 244,584 Net charge-offs: Charge-offs (1,135) (154,701) (19,690) (175,526) Recoveries — 20,858 946 21,804 Net charge-offs (1,135) (133,843) (18,744) (153,722) Loan sales (1) — (1,216) — (1,216) Ending Balance $ 977 $ 277,943 $ 62,201 $ 341,121 Allowance: Ending balance: individually evaluated for impairment $ — $ 120,110 $ — $ 120,110 Ending balance: collectively evaluated for impairment $ 977 $ 157,833 $ 62,201 $ 221,011 Loans: Ending balance: individually evaluated for impairment $ — $ 1,257,856 $ — $ 1,257,856 Ending balance: collectively evaluated for impairment $ 846,487 $ 19,246,609 $ 1,190,091 $ 21,283,187 Net charge-offs as a percentage of average loans in repayment (2) 0.16 % 1.01 % 2.11 % Allowance as a percentage of the ending total loan balance 0.12 % 1.36 % 5.23 % Allowance as a percentage of the ending loans in repayment (2) 0.15 % 1.90 % 5.23 % Allowance coverage of net charge-offs 0.86 2.08 3.32 Ending total loans, gross $ 846,487 $ 20,504,465 $ 1,190,091 Average loans in repayment (2) $ 691,406 $ 13,303,801 $ 889,348 Ending loans in repayment (2) $ 665,807 $ 14,666,856 $ 1,190,091 ____________ (1) Represents fair value adjustments on loans sold. (2) Loans in repayment include loans on which borrowers are making interest only or fixed payments, as well as loans that have entered full principal and interest repayment status after any applicable grace period. Years Ended December 31, 2020 2019 2018 Allowance Unfunded Commitments Allowance Unfunded Commitments Allowance Unfunded Commitments Beginning Balance $ 2,481 $ 1,910,603 $ 2,165 $ 2,010,744 $ 1,885 $ 1,838,840 Day 1 adjustment for the adoption of CECL 115,758 — — — — — Balance January 1, 2020 118,239 1,910,603 2,165 2,010,744 1,885 1,838,840 Provision/New commitments - net (1) 312,613 5,070,175 6,533 5,513,790 5,611 5,474,284 Transfer - funded loans (2) (320,808) (5,307,760) (6,217) (5,613,931) (5,331) (5,302,380) Ending Balance $ 110,044 $ 1,673,018 $ 2,481 $ 1,910,603 $ 2,165 $ 2,010,744 ________________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7" t="n">
        <v>1989004</v>
      </c>
      <c r="C4" s="7" t="n">
        <v>2249169</v>
      </c>
      <c r="D4" s="7" t="n">
        <v>1894687</v>
      </c>
    </row>
    <row r="5">
      <c r="A5" s="4" t="inlineStr">
        <is>
          <t>Investments</t>
        </is>
      </c>
      <c r="B5" s="6" t="n">
        <v>11743</v>
      </c>
      <c r="C5" s="6" t="n">
        <v>7607</v>
      </c>
      <c r="D5" s="6" t="n">
        <v>6162</v>
      </c>
    </row>
    <row r="6">
      <c r="A6" s="4" t="inlineStr">
        <is>
          <t>Cash and cash equivalents</t>
        </is>
      </c>
      <c r="B6" s="6" t="n">
        <v>20913</v>
      </c>
      <c r="C6" s="6" t="n">
        <v>74256</v>
      </c>
      <c r="D6" s="6" t="n">
        <v>34503</v>
      </c>
    </row>
    <row r="7">
      <c r="A7" s="4" t="inlineStr">
        <is>
          <t>Total interest income</t>
        </is>
      </c>
      <c r="B7" s="6" t="n">
        <v>2021660</v>
      </c>
      <c r="C7" s="6" t="n">
        <v>2331032</v>
      </c>
      <c r="D7" s="6" t="n">
        <v>1935352</v>
      </c>
    </row>
    <row r="8">
      <c r="A8" s="3" t="inlineStr">
        <is>
          <t>Interest expense:</t>
        </is>
      </c>
    </row>
    <row r="9">
      <c r="A9" s="4" t="inlineStr">
        <is>
          <t>Deposits</t>
        </is>
      </c>
      <c r="B9" s="6" t="n">
        <v>393194</v>
      </c>
      <c r="C9" s="6" t="n">
        <v>547746</v>
      </c>
      <c r="D9" s="6" t="n">
        <v>389349</v>
      </c>
    </row>
    <row r="10">
      <c r="A10" s="4" t="inlineStr">
        <is>
          <t>Interest expense on short-term borrowings</t>
        </is>
      </c>
      <c r="B10" s="6" t="n">
        <v>14459</v>
      </c>
      <c r="C10" s="6" t="n">
        <v>6193</v>
      </c>
      <c r="D10" s="6" t="n">
        <v>5833</v>
      </c>
    </row>
    <row r="11">
      <c r="A11" s="4" t="inlineStr">
        <is>
          <t>Interest expense on long-term borrowings</t>
        </is>
      </c>
      <c r="B11" s="6" t="n">
        <v>134014</v>
      </c>
      <c r="C11" s="6" t="n">
        <v>153778</v>
      </c>
      <c r="D11" s="6" t="n">
        <v>127106</v>
      </c>
    </row>
    <row r="12">
      <c r="A12" s="4" t="inlineStr">
        <is>
          <t>Total interest expense</t>
        </is>
      </c>
      <c r="B12" s="6" t="n">
        <v>541667</v>
      </c>
      <c r="C12" s="6" t="n">
        <v>707717</v>
      </c>
      <c r="D12" s="6" t="n">
        <v>522288</v>
      </c>
    </row>
    <row r="13">
      <c r="A13" s="4" t="inlineStr">
        <is>
          <t>Net interest income</t>
        </is>
      </c>
      <c r="B13" s="6" t="n">
        <v>1479993</v>
      </c>
      <c r="C13" s="6" t="n">
        <v>1623315</v>
      </c>
      <c r="D13" s="6" t="n">
        <v>1413064</v>
      </c>
    </row>
    <row r="14">
      <c r="A14" s="4" t="inlineStr">
        <is>
          <t>Less: provisions for credit losses</t>
        </is>
      </c>
      <c r="B14" s="6" t="n">
        <v>93133</v>
      </c>
      <c r="C14" s="6" t="n">
        <v>354249</v>
      </c>
      <c r="D14" s="6" t="n">
        <v>244864</v>
      </c>
    </row>
    <row r="15">
      <c r="A15" s="4" t="inlineStr">
        <is>
          <t>Net interest income after provisions for credit losses</t>
        </is>
      </c>
      <c r="B15" s="6" t="n">
        <v>1386860</v>
      </c>
      <c r="C15" s="6" t="n">
        <v>1269066</v>
      </c>
      <c r="D15" s="6" t="n">
        <v>1168200</v>
      </c>
    </row>
    <row r="16">
      <c r="A16" s="3" t="inlineStr">
        <is>
          <t>Non-interest income (loss):</t>
        </is>
      </c>
    </row>
    <row r="17">
      <c r="A17" s="4" t="inlineStr">
        <is>
          <t>Gains on sales of loans, net</t>
        </is>
      </c>
      <c r="B17" s="6" t="n">
        <v>238315</v>
      </c>
      <c r="C17" s="6" t="n">
        <v>0</v>
      </c>
      <c r="D17" s="6" t="n">
        <v>2060</v>
      </c>
    </row>
    <row r="18">
      <c r="A18" s="4" t="inlineStr">
        <is>
          <t>Losses on sales of securities, net</t>
        </is>
      </c>
      <c r="B18" s="6" t="n">
        <v>0</v>
      </c>
      <c r="C18" s="6" t="n">
        <v>0</v>
      </c>
      <c r="D18" s="6" t="n">
        <v>-1549</v>
      </c>
    </row>
    <row r="19">
      <c r="A19" s="4" t="inlineStr">
        <is>
          <t>Gains (losses) on derivatives and hedging activities, net</t>
        </is>
      </c>
      <c r="B19" s="6" t="n">
        <v>49544</v>
      </c>
      <c r="C19" s="6" t="n">
        <v>17825</v>
      </c>
      <c r="D19" s="6" t="n">
        <v>-87</v>
      </c>
    </row>
    <row r="20">
      <c r="A20" s="4" t="inlineStr">
        <is>
          <t>Other income (loss)</t>
        </is>
      </c>
      <c r="B20" s="6" t="n">
        <v>43590</v>
      </c>
      <c r="C20" s="6" t="n">
        <v>31102</v>
      </c>
      <c r="D20" s="6" t="n">
        <v>-52319</v>
      </c>
    </row>
    <row r="21">
      <c r="A21" s="4" t="inlineStr">
        <is>
          <t>Total non-interest income (loss)</t>
        </is>
      </c>
      <c r="B21" s="6" t="n">
        <v>331449</v>
      </c>
      <c r="C21" s="6" t="n">
        <v>48927</v>
      </c>
      <c r="D21" s="6" t="n">
        <v>-51895</v>
      </c>
    </row>
    <row r="22">
      <c r="A22" s="3" t="inlineStr">
        <is>
          <t>Operating expenses</t>
        </is>
      </c>
    </row>
    <row r="23">
      <c r="A23" s="4" t="inlineStr">
        <is>
          <t>Compensation and benefits</t>
        </is>
      </c>
      <c r="B23" s="6" t="n">
        <v>282497</v>
      </c>
      <c r="C23" s="6" t="n">
        <v>278229</v>
      </c>
      <c r="D23" s="6" t="n">
        <v>252346</v>
      </c>
    </row>
    <row r="24">
      <c r="A24" s="4" t="inlineStr">
        <is>
          <t>FDIC assessment fees</t>
        </is>
      </c>
      <c r="B24" s="6" t="n">
        <v>21956</v>
      </c>
      <c r="C24" s="6" t="n">
        <v>32852</v>
      </c>
      <c r="D24" s="6" t="n">
        <v>32786</v>
      </c>
    </row>
    <row r="25">
      <c r="A25" s="4" t="inlineStr">
        <is>
          <t>Other operating expenses</t>
        </is>
      </c>
      <c r="B25" s="6" t="n">
        <v>233635</v>
      </c>
      <c r="C25" s="6" t="n">
        <v>263172</v>
      </c>
      <c r="D25" s="6" t="n">
        <v>271844</v>
      </c>
    </row>
    <row r="26">
      <c r="A26" s="4" t="inlineStr">
        <is>
          <t>Total operating expenses</t>
        </is>
      </c>
      <c r="B26" s="6" t="n">
        <v>538088</v>
      </c>
      <c r="C26" s="6" t="n">
        <v>574253</v>
      </c>
      <c r="D26" s="6" t="n">
        <v>556976</v>
      </c>
    </row>
    <row r="27">
      <c r="A27" s="4" t="inlineStr">
        <is>
          <t>Restructuring expenses</t>
        </is>
      </c>
      <c r="B27" s="6" t="n">
        <v>26215</v>
      </c>
      <c r="C27" s="6" t="n">
        <v>0</v>
      </c>
      <c r="D27" s="6" t="n">
        <v>0</v>
      </c>
    </row>
    <row r="28">
      <c r="A28" s="4" t="inlineStr">
        <is>
          <t>Total non-interest expenses</t>
        </is>
      </c>
      <c r="B28" s="6" t="n">
        <v>564303</v>
      </c>
      <c r="C28" s="6" t="n">
        <v>574253</v>
      </c>
      <c r="D28" s="6" t="n">
        <v>556976</v>
      </c>
    </row>
    <row r="29">
      <c r="A29" s="4" t="inlineStr">
        <is>
          <t>Income before income tax expense</t>
        </is>
      </c>
      <c r="B29" s="6" t="n">
        <v>1154006</v>
      </c>
      <c r="C29" s="6" t="n">
        <v>743740</v>
      </c>
      <c r="D29" s="6" t="n">
        <v>559329</v>
      </c>
    </row>
    <row r="30">
      <c r="A30" s="4" t="inlineStr">
        <is>
          <t>Income tax expense</t>
        </is>
      </c>
      <c r="B30" s="6" t="n">
        <v>273316</v>
      </c>
      <c r="C30" s="6" t="n">
        <v>165464</v>
      </c>
      <c r="D30" s="6" t="n">
        <v>71853</v>
      </c>
    </row>
    <row r="31">
      <c r="A31" s="4" t="inlineStr">
        <is>
          <t>Net income</t>
        </is>
      </c>
      <c r="B31" s="6" t="n">
        <v>880690</v>
      </c>
      <c r="C31" s="6" t="n">
        <v>578276</v>
      </c>
      <c r="D31" s="6" t="n">
        <v>487476</v>
      </c>
    </row>
    <row r="32">
      <c r="A32" s="4" t="inlineStr">
        <is>
          <t>Preferred stock dividends</t>
        </is>
      </c>
      <c r="B32" s="6" t="n">
        <v>9734</v>
      </c>
      <c r="C32" s="6" t="n">
        <v>16837</v>
      </c>
      <c r="D32" s="6" t="n">
        <v>15640</v>
      </c>
    </row>
    <row r="33">
      <c r="A33" s="4" t="inlineStr">
        <is>
          <t>Net income attributable to SLM Corporation common stock</t>
        </is>
      </c>
      <c r="B33" s="7" t="n">
        <v>870956</v>
      </c>
      <c r="C33" s="7" t="n">
        <v>561439</v>
      </c>
      <c r="D33" s="7" t="n">
        <v>471836</v>
      </c>
    </row>
    <row r="34">
      <c r="A34" s="4" t="inlineStr">
        <is>
          <t>Basic earnings per common share attributable to SLM Corporation (in usd per share)</t>
        </is>
      </c>
      <c r="B34" s="8" t="n">
        <v>2.27</v>
      </c>
      <c r="C34" s="8" t="n">
        <v>1.31</v>
      </c>
      <c r="D34" s="8" t="n">
        <v>1.08</v>
      </c>
    </row>
    <row r="35">
      <c r="A35" s="4" t="inlineStr">
        <is>
          <t>Average common shares outstanding (in shares)</t>
        </is>
      </c>
      <c r="B35" s="6" t="n">
        <v>383705</v>
      </c>
      <c r="C35" s="6" t="n">
        <v>427292</v>
      </c>
      <c r="D35" s="6" t="n">
        <v>435054</v>
      </c>
    </row>
    <row r="36">
      <c r="A36" s="4" t="inlineStr">
        <is>
          <t>Diluted earnings per common share attributable to SLM Corporation (in usd per share)</t>
        </is>
      </c>
      <c r="B36" s="8" t="n">
        <v>2.25</v>
      </c>
      <c r="C36" s="8" t="n">
        <v>1.3</v>
      </c>
      <c r="D36" s="8" t="n">
        <v>1.07</v>
      </c>
    </row>
    <row r="37">
      <c r="A37" s="4" t="inlineStr">
        <is>
          <t>Average common and common equivalent shares outstanding (in shares)</t>
        </is>
      </c>
      <c r="B37" s="6" t="n">
        <v>387195</v>
      </c>
      <c r="C37" s="6" t="n">
        <v>430674</v>
      </c>
      <c r="D37" s="6" t="n">
        <v>439681</v>
      </c>
    </row>
    <row r="38">
      <c r="A38" s="4" t="inlineStr">
        <is>
          <t>Declared dividends per common share attributable to SLM Corporation (in usd per share)</t>
        </is>
      </c>
      <c r="B38" s="8" t="n">
        <v>0.12</v>
      </c>
      <c r="C38" s="8" t="n">
        <v>0.12</v>
      </c>
      <c r="D38"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is a summary of our premises and equipment. December 31, 2020 2019 Land and land improvements $ 12,356 $ 12,356 Buildings and leasehold improvements 120,971 105,986 Furniture, fixtures and equipment 28,272 25,694 Software 76,500 70,191 Premises and equipment, gross 238,099 214,227 Accumulated depreciation (83,429) (79,478) Premises and equipment, net $ 154,670 $ 134,7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 xml:space="preserve">The following table summarizes total deposits at December 31, 2020 and 2019. December 31, 2020 2019 Deposits - interest bearing $ 22,664,899 $ 24,282,906 Deposits - non-interest bearing 1,140 1,077 Total deposits $ 22,666,039 $ 24,283,983 </t>
        </is>
      </c>
    </row>
    <row r="5">
      <c r="A5" s="4" t="inlineStr">
        <is>
          <t>Interest bearing deposits</t>
        </is>
      </c>
      <c r="B5" s="4" t="inlineStr">
        <is>
          <t>Interest bearing deposits at December 31, 2020 and 2019 are summarized as follows: December 31, 2020 December 31, 2019 Amount Year-End Weighted Average Stated Rate (1) Amount Year-End Weighted Average Stated Rate (1) Money market $ 10,159,657 0.83 % $ 9,616,547 2.04 % Savings 907,976 0.55 718,616 1.71 Certificates of deposit 11,597,266 1.34 13,947,743 2.44 Deposits - interest bearing $ 22,664,899 $ 24,282,906 ___ (1)</t>
        </is>
      </c>
    </row>
    <row r="6">
      <c r="A6" s="4" t="inlineStr">
        <is>
          <t>Schedule of maturities of time deposits</t>
        </is>
      </c>
      <c r="B6" s="4" t="inlineStr">
        <is>
          <t xml:space="preserve">Certificates of deposit remaining maturities are summarized as follows: December 31, 2020 2019 One year or less $ 5,728,556 $ 4,934,933 After one year to two years 3,363,022 4,279,406 After two years to three years 1,603,229 2,807,297 After three years to four years 553,911 1,285,504 After four years to five years 300,346 548,492 After five years 48,202 92,111 Total $ 11,597,266 $ 13,947,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ecured borrowings</t>
        </is>
      </c>
      <c r="B4" s="4" t="inlineStr">
        <is>
          <t xml:space="preserve">The following table summarizes our secured borrowings at December 31, 2020 and 2019. December 31, 2020 December 31, 2019 Short-Term Long-Term Total Short-Term Long-Term Total Unsecured borrowings: Unsecured debt (fixed-rate) $ — $ 692,879 $ 692,879 $ — $ 198,159 $ 198,159 Total unsecured borrowings — 692,879 692,879 — 198,159 198,159 Secured borrowings: Private Education Loan term securitizations: Fixed-rate — 3,261,233 3,261,233 — 2,629,902 2,629,902 Variable-rate — 1,235,105 1,235,105 — 1,525,976 1,525,976 Total Private Education Loan term securitizations — 4,496,338 4,496,338 — 4,155,878 4,155,878 Secured Borrowing Facility — — — 289,230 — 289,230 Total secured borrowings — 4,496,338 4,496,338 289,230 4,155,878 4,445,108 Total $ — $ 5,189,217 $ 5,189,217 $ 289,230 $ 4,354,037 $ 4,643,267 </t>
        </is>
      </c>
    </row>
    <row r="5">
      <c r="A5" s="4" t="inlineStr">
        <is>
          <t>Short-term borrowings</t>
        </is>
      </c>
      <c r="B5" s="4" t="inlineStr">
        <is>
          <t>The following table summarizes the outstanding short-term borrowings, the weighted average interest rates at the end of the period and the related average balance and weighted average interest rates during the period. The Secured Borrowing Facility’s contractual maturity is two years from the date of inception or renewal (one-year revolving period plus a one-year amortization period); however, we classify advances under our Secured Borrowing Facility as short-term borrowings because it is our intention to repay those advances within one year. December 31, 2020 Year Ended Ending Balance Weighted Average Average Balance Weighted Average Interest Rate (1) Short-term borrowings: Secured Borrowing Facility $ — — % $ 45,820 24.99 % Maximum outstanding at any month end $ 289,230 December 31, 2019 Year Ended Ending Balance Weighted Average Average Balance Weighted Average Short-term borrowings: Secured Borrowing Facility $ 289,230 1.74 % $ 102,639 4.91 % Maximum outstanding at any month end $ 297,800 ___________</t>
        </is>
      </c>
    </row>
    <row r="6">
      <c r="A6" s="4" t="inlineStr">
        <is>
          <t>Long-term borrowings</t>
        </is>
      </c>
      <c r="B6" s="4" t="inlineStr">
        <is>
          <t xml:space="preserve">The following table summarizes the outstanding long-term borrowings, the weighted average interest rates at the end of the period and the related average balance during the period. Rates reflect stated interest of borrowings and related discounts and premiums. The long-term borrowings amortize over time and mature serially from 2025 to 2053. December 31, 2020 Year Ended December 31, 2019 Year Ended Ending Balance Weighted Average Average Balance Ending Balance Weighted Average Average Balance Floating-rate borrowings $ 1,235,105 1.09 % $ 1,432,446 $ 1,525,976 2.61 % $ 1,731,675 Fixed-rate borrowings 3,954,112 3.08 3,316,425 2,828,061 3.31 2,752,183 Total long-term borrowings $ 5,189,217 2.60 % $ 4,748,871 $ 4,354,037 3.07 % $ 4,483,858 </t>
        </is>
      </c>
    </row>
    <row r="7">
      <c r="A7" s="4" t="inlineStr">
        <is>
          <t>Schedule of Maturities of Long-term Debt</t>
        </is>
      </c>
      <c r="B7" s="4" t="inlineStr">
        <is>
          <t>As of December 31, 2020, the stated maturity and maturity to call date of our brokered deposits and borrowings are summarized below. December 31, 2020 Stated Maturity (1) Maturity to Call Date Brokered Deposits Unsecured Debt Secured Borrowings Total Brokered Deposits Unsecured Debt Secured Borrowings Total Year of Maturity 2021 $ 3,691,601 $ — $ 612,195 $ 4,303,796 $ 3,691,601 $ — $ 612,195 $ 4,303,796 2022 2,918,823 200,000 567,540 3,686,363 2,918,823 200,000 567,540 3,686,363 2023 1,536,077 — 605,658 2,141,735 1,536,077 — 605,658 2,141,735 2024 499,112 — 596,843 1,095,955 499,112 — 596,843 1,095,955 2025 270,274 500,000 587,801 1,358,075 270,274 500,000 587,801 1,358,075 2026 and after 47,401 — 1,705,576 1,752,977 47,401 — 1,705,576 1,752,977 8,963,288 700,000 4,675,613 14,338,901 8,963,288 700,000 4,675,613 14,338,901 Hedge accounting adjustments 108,913 — — 108,913 108,913 — — 108,913 Total $ 9,072,201 $ 700,000 $ 4,675,613 $ 14,447,814 $ 9,072,201 $ 700,000 $ 4,675,613 $ 14,447,814 ____________ (1) We view our securitization trust debt as long-term based on the contractual maturity dates and projected principal paydowns based on our current estimates regarding loan prepayment speeds. The projected principal paydowns in year 2021 include $612 million related to the securitization trust debt.</t>
        </is>
      </c>
    </row>
    <row r="8">
      <c r="A8" s="4" t="inlineStr">
        <is>
          <t>Secured financing</t>
        </is>
      </c>
      <c r="B8" s="4" t="inlineStr">
        <is>
          <t>Secured Financings The following summarizes our secured financings issued in 2019 and 2020: Issue Date Issued Total Issued Weighted Average Cost of Funds (1) Weighted Average Life Private Education Loans: 2019-A March 2019 $ 453,000 1-month LIBOR plus 0.92% 4.26 2019-B June 2019 657,000 1-month LIBOR plus 1.01% 4.41 Total notes issued in 2019 $ 1,110,000 Total loan and accrued interest amount securitized at inception in 2019 $ 1,208,963 2020-A February 2020 $ 636,000 1-month LIBOR plus 0.88% 4.18 2020-B August 2020 707,000 1-month LIBOR plus 1.30% 4.14 Total notes issued in 2020 $ 1,343,000 Total loan and accrued interest amount securitized at inception in 2020 $ 1,463,230 ____________</t>
        </is>
      </c>
    </row>
    <row r="9">
      <c r="A9" s="4" t="inlineStr">
        <is>
          <t>Schedule of variable interest entities</t>
        </is>
      </c>
      <c r="B9" s="4" t="inlineStr">
        <is>
          <t>We consolidate our financing entities that are VIEs as a result of our being the entities’ primary beneficiary. As a result, these financing VIEs are accounted for as secured borrowings.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________ (1) Other assets primarily represent accrued interest receiv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Impact of derivatives on the consolidated balance sheet</t>
        </is>
      </c>
      <c r="B4" s="4" t="inlineStr">
        <is>
          <t>The following tables summarize the fair values and notional amounts of all derivative instruments at December 31, 2020 and 2019, and their impact on earnings and other comprehensive income for the years ended December 31, 2020, 2019 and 2018. Impact of Derivatives on the Consolidated Balance Sheets Cash Flow Hedges Fair Value Hedges Trading Total December 31, December 31, December 31, December 31, December 31, December 31, December 31, December 31, 2020 2019 2020 2019 2020 2019 2020 2019 Fair Values (1) Hedged Risk Exposure Derivative Assets: (2) Interest rate swaps Interest rate $ — $ 715 $ 594 $ — $ 135 $ — $ 729 $ 715 Derivative Liabilities: (2) Interest rate swaps Interest rate (287) — — (896) — (268) (287) (1,164) Total net derivatives $ (287) $ 715 $ 594 $ (896) $ 135 $ (268) $ 442 $ (449) 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t>
        </is>
      </c>
    </row>
    <row r="5">
      <c r="A5" s="4" t="inlineStr">
        <is>
          <t>Offsetting assets</t>
        </is>
      </c>
      <c r="B5" s="4" t="inlineStr">
        <is>
          <t xml:space="preserve">The following table reconciles gross positions with the impact of master netting agreements to the balance sheet classification: Other Assets Other Liabilities December 31, December 31, December 31, December 31, 2020 2019 2020 2019 Gross position (1) $ 729 $ 715 $ (287) $ (1,164) Impact of master netting agreement (176) (519) 176 519 Derivative values with impact of master netting agreements (as carried on balance sheet) 553 196 (111) (645) Cash collateral pledged (2) 42,874 52,564 — — Net position $ 43,427 $ 52,760 $ (111) $ (645) __________ (1) Gross position amounts include accrued interest and variation margin as legal settlement of the derivative contract. </t>
        </is>
      </c>
    </row>
    <row r="6">
      <c r="A6" s="4" t="inlineStr">
        <is>
          <t>Offsetting liabilities</t>
        </is>
      </c>
      <c r="B6" s="4" t="inlineStr">
        <is>
          <t xml:space="preserve">The following table reconciles gross positions with the impact of master netting agreements to the balance sheet classification: Other Assets Other Liabilities December 31, December 31, December 31, December 31, 2020 2019 2020 2019 Gross position (1) $ 729 $ 715 $ (287) $ (1,164) Impact of master netting agreement (176) (519) 176 519 Derivative values with impact of master netting agreements (as carried on balance sheet) 553 196 (111) (645) Cash collateral pledged (2) 42,874 52,564 — — Net position $ 43,427 $ 52,760 $ (111) $ (645) __________ (1) Gross position amounts include accrued interest and variation margin as legal settlement of the derivative contract. </t>
        </is>
      </c>
    </row>
    <row r="7">
      <c r="A7" s="4" t="inlineStr">
        <is>
          <t>Schedule of notional amounts of outstanding derivative positions</t>
        </is>
      </c>
      <c r="B7" s="4" t="inlineStr">
        <is>
          <t xml:space="preserve">Cash Flow Fair Value Trading Total December 31, December 31, December 31, December 31, December 31, December 31, December 31, December 31, 2020 2019 2020 2019 2020 2019 2020 2019 Notional Values Interest rate swaps $ 1,018,976 $ 1,150,518 $ 4,845,543 $ 5,031,429 $ 2,693,364 $ 3,744,917 $ 8,557,883 $ 9,926,864 </t>
        </is>
      </c>
    </row>
    <row r="8">
      <c r="A8" s="4" t="inlineStr">
        <is>
          <t>Schedule of Fair Value Hedging Instruments, Statements of Financial Performance and Financial Position, Location</t>
        </is>
      </c>
      <c r="B8" s="4" t="inlineStr">
        <is>
          <t>As of December 31, 2020 and 2019,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December 31, December 31, December 31, December 31, 2020 2019 2020 2019 Deposits $ (4,992,867) $ (5,085,426) $ (154,235) $ (63,148)</t>
        </is>
      </c>
    </row>
    <row r="9">
      <c r="A9" s="4" t="inlineStr">
        <is>
          <t>Schedule of derivative instruments performance and location</t>
        </is>
      </c>
      <c r="B9" s="4" t="inlineStr">
        <is>
          <t>Impact of Derivatives on the Consolidated Statements of Income Years Ended December 31, 2020 2019 2018 Fair Value Hedges Interest rate swaps: Interest recognized on derivatives $ 71,668 $ (8,806) $ (11,642) Hedged items recorded in interest expense (91,087) (77,350) (7,966) Derivatives recorded in interest expense 91,419 77,177 8,123 Total $ 72,000 $ (8,979) $ (11,485) Cash Flow Hedges Interest rate swaps: Amount of gain (loss) reclassified from accumulated other comprehensive income into interest expense $ (16,000) $ 2,299 $ (1,455) Total $ (16,000) $ 2,299 $ (1,455) Trading Interest rate swaps: Change in fair value of future interest payments recorded in earnings $ 10,164 $ 19,469 $ (1,400) Total 10,164 19,469 (1,400) Total $ 66,164 $ 12,789 $ (14,340)</t>
        </is>
      </c>
    </row>
    <row r="10">
      <c r="A10" s="4" t="inlineStr">
        <is>
          <t>Schedule of derivative instruments, effect on other comprehensive income (loss)</t>
        </is>
      </c>
      <c r="B10" s="4" t="inlineStr">
        <is>
          <t xml:space="preserve">Impact of Derivatives on the Statements of Changes in Stockholders’ Equity Years Ended December 31, 2020 2019 2018 Amount of gain (loss) recognized in other comprehensive income (loss) $ (52,511) $ (36,115) $ 10,452 Less: Amount of gain (loss) reclassified in interest expense (16,000) 2,299 (1,455) Total change in other comprehensive income (loss) for unrealized gains (losses) on derivatives, before income tax (expense) benefit $ (36,511) $ (38,414) $ 11,9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lass of Treasury Stock</t>
        </is>
      </c>
      <c r="B4" s="4" t="inlineStr">
        <is>
          <t xml:space="preserve">The following table summarizes our common share repurchases and issuances associated with these programs. Years Ended December 31, (Shares and per share amounts in actuals) 2020 2019 2018 Common stock repurchased under repurchase program (1)(2) 47,736,847 16,962,199 — Average purchase price per share (3) $ 9.66 $ 9.86 $ — Shares repurchased related to employee stock-based compensation plans (4) 1,197,843 1,369,630 3,087,396 Average purchase price per share $ 10.93 $ 10.85 $ 11.32 Common shares issued (5) 3,129,325 3,743,705 6,392,634 _________ (1) Common shares purchased under our share repurchase programs. $75 million of capacity under the 2020 Share Repurchase Program remained available as of December 31, 2020. (2) For the year ended December 31, 2020, the amount includes 44.9 million shares related to the initial delivery of shares under our accelerated share repurchase agreement, described above. (3) Average purchase price per share includes purchase commission costs. (4) Comprised of shares withheld from stock option exercises and vesting of restricted stock for employees’ tax withholding obligations and shares tendered by employees to satisfy option exercise costs.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the numerators and denominators of the basic and diluted EPS calculations follows. Years Ended December 31, (In thousands, except per share data) 2020 2019 2018 Numerator: Net income $ 880,690 $ 578,276 $ 487,476 Preferred stock dividends 9,734 16,837 15,640 Net income attributable to SLM Corporation common stock $ 870,956 $ 561,439 $ 471,836 Denominator: Weighted average shares used to compute basic EPS 383,705 427,292 435,054 Effect of dilutive securities: Dilutive effect of stock options, restricted stock, restricted stock units, performance stock units and Employee Stock Purchase Plan (“ESPP”) (1)(2) 3,490 3,382 4,627 Weighted average shares used to compute diluted EPS 387,195 430,674 439,681 Basic earnings per common share attributable to SLM Corporation $ 2.27 $ 1.31 $ 1.08 Diluted earnings per common share attributable to SLM Corporation $ 2.25 $ 1.30 $ 1.07 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and Arrangements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The following table summarizes stock option activity for the year ended December 31, 2020. (Dollars in thousands, except per share data) Number of Weighted Weighted Aggregate Intrinsic Value (1) Outstanding at December 31, 2019 789,846 $ 4.75 Granted — — Exercised (2)(3) (545,971) 4.51 Canceled (2,200) 3.70 Outstanding at December 31, 2020 (4) 241,675 $ 5.24 0.1 years $ 1,727 Exercisable at December 31, 2020 241,675 $ 5.24 0.1 years $ 1,727 ____________ (1) The aggregate intrinsic value represents the total intrinsic value (the aggregate difference between our closing stock price on December 31, 2020 and the exercise price of in-the-money options) that would have been received by the option holders if all in-the-money options had been exercised on December 31, 2020. (2) The total intrinsic value of options exercised was $3 million, $4 million, and $17 million for the years ended December 31, 2020, 2019 and 2018, respectively. (3) No cash was received from option exercises for the year ended December 31, 2020. The actual tax benefit realized for the tax deductions from option exercises totaled less than $1 million for the year ended December 31, 2020. (4) For net-settled options, gross number is reflected.</t>
        </is>
      </c>
    </row>
    <row r="5">
      <c r="A5" s="4" t="inlineStr">
        <is>
          <t>Restricted stock activity</t>
        </is>
      </c>
      <c r="B5" s="4" t="inlineStr">
        <is>
          <t>The following table summarizes restricted stock activity for the year ended December 31, 2020. (Shares and per share amounts in actuals) Number of Weighted Non-vested at December 31, 2019 118,789 $ 9.26 Granted 143,033 7.69 Vested (1) (118,789) 9.26 Canceled — — Non-vested at December 31, 2020 (2) 143,033 $ 7.69 _________ (1) The total fair value of shares that vested during the years ended December 31, 2020, 2019 and 2018 was $1 million, $1 million and $1 million, respectively. (2) As of December 31, 2020, there was $1 million of unrecognized compensation cost related to restricted stock, which is expected to be recognized over a weighted average period of 0.5 years.</t>
        </is>
      </c>
    </row>
    <row r="6">
      <c r="A6" s="4" t="inlineStr">
        <is>
          <t>Restricted stock unit and performance stock unit activity</t>
        </is>
      </c>
      <c r="B6" s="4" t="inlineStr">
        <is>
          <t>The following table summarizes RSU and PSU activity for the year ended December 31, 2020. (Shares and per share amounts in actuals) Number of Weighted Outstanding at December 31, 2019 5,179,217 $ 11.28 Granted 4,073,495 9.91 Vested and converted to common stock (1) (2,410,931) 10.79 Canceled (120,276) 11.05 Outstanding at December 31, 2020 (2) 6,721,505 $ 10.41 __________ (1) The total fair value of RSUs/PSUs that vested and converted to common stock during the years ended December 31, 2020, 2019 and 2018 was $26 million, $27 million and $25 million, respectively. (2) As of December 31, 2020, there was $16 million of unrecognized compensation cost related to RSUs/PSUs, which is expected to be recognized over a weighted average period of 1.5 years.</t>
        </is>
      </c>
    </row>
    <row r="7">
      <c r="A7" s="4" t="inlineStr">
        <is>
          <t>Black-Scholes Model assumptions for calculating ESPP fair values</t>
        </is>
      </c>
      <c r="B7" s="4" t="inlineStr">
        <is>
          <t xml:space="preserve">The fair values of the stock purchase rights of the ESPP offerings were calculated using a Black-Scholes option pricing model with the following weighted average assumptions: Years Ended December 31, (Dollars per share) 2020 2019 2018 Risk-free interest rate 0.12 % 1.87 % 2.44 % Expected volatility 49 % 29 % 27 % Expected dividend rate 1.76 % 1.34 % — % Expected life of the option 1 year 1 year 1 year Weighted average fair value of stock purchase rights $ 1.74 $ 1.77 $ 2.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Valuation of financial instruments that are marked-to-market on recurring basis</t>
        </is>
      </c>
      <c r="B4" s="4" t="inlineStr">
        <is>
          <t>The following table summarizes the valuation of our financial instruments that are marked-to-fair value on a recurring basis. Fair Value Measurements on a Recurring Basis December 31, 2020 December 31, 2019 Level 1 Level 2 Level 3 Total Level 1 Level 2 Level 3 Total Assets Trading investments $ — $ — $ 16,923 $ 16,923 $ — $ — $ — $ — Available-for-sale investments — 1,996,634 — 1,996,634 — 487,669 — 487,669 Derivative instruments — 729 — 729 — 715 — 715 Total $ — $ 1,997,363 $ 16,923 $ 2,014,286 $ — $ 488,384 $ — $ 488,384 Liabilities Derivative instruments $ — $ (287) $ — $ (287) $ — $ (1,164) $ — $ (1,164) Total $ — $ (287) $ — $ (287) $ — $ (1,164) $ — $ (1,164)</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December 31, 2020 December 31, 2019 Fair Carrying Difference Fair Carrying Difference Earning assets: Loans held for investment, net: Private Education Loans $ 22,124,171 $ 18,436,968 $ 3,687,203 $ 24,988,941 $ 22,896,515 $ 2,092,426 FFELP Loans 748,657 735,208 13,449 795,055 783,816 11,239 Personal Loans — — — 1,047,119 983,643 63,476 Credit Cards 12,249 10,967 1,282 3,818 3,818 — Loans held for sale 3,226,029 2,885,640 340,389 — — — Cash and cash equivalents 4,455,292 4,455,292 — 5,563,877 5,563,877 — Trading investments 16,923 16,923 — — — — Available-for-sale investments 1,996,634 1,996,634 — 487,669 487,669 — Accrued interest receivable 1,527,816 1,387,305 140,511 1,491,471 1,392,725 98,746 Tax indemnification receivable 18,492 18,492 — 27,558 27,558 — Derivative instruments 729 729 — 715 715 — Total earning assets $ 34,126,992 $ 29,944,158 $ 4,182,834 $ 34,406,223 $ 32,140,336 $ 2,265,887 Interest-bearing liabilities: Money-market and savings accounts $ 11,136,560 $ 11,067,633 $ (68,927) $ 10,363,691 $ 10,335,163 $ (28,528) Certificates of deposit 11,799,223 11,597,266 (201,957) 14,065,007 13,947,743 (117,264) Short-term borrowings — — — 289,230 289,230 — Long-term borrowings 5,398,309 5,189,217 (209,092) 4,434,323 4,354,037 (80,286) Accrued interest payable 60,272 60,272 — 75,158 75,158 — Derivative instruments 287 287 — 1,164 1,164 — Total interest-bearing liabilities $ 28,394,651 $ 27,914,675 $ (479,976) $ 29,228,573 $ 29,002,495 $ (226,078) Excess of net asset fair value over carrying value $ 3,702,858 $ 2,039,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Assets and Liabilities Disclosure [Abstract]</t>
        </is>
      </c>
    </row>
    <row r="4">
      <c r="A4" s="4" t="inlineStr">
        <is>
          <t>Schedule of compliance with regulatory capital requirements</t>
        </is>
      </c>
      <c r="B4" s="4" t="inlineStr">
        <is>
          <t>The following capital amounts and ratios are based upon the Bank’s average assets and risk-weighted assets, as indicated. Actual U.S. Basel III Minimum Requirements Plus Buffer (1)(2) Amount Ratio Amount Ratio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2,642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s of statutory U.S. federal income tax rates to our effective tax rate</t>
        </is>
      </c>
      <c r="B4" s="4" t="inlineStr">
        <is>
          <t>Reconciliations of the statutory U.S. federal income tax rates to our effective tax rate for continuing operations follow: Years Ended December 31, 2020 2019 2018 Statutory rate 21.0 % 21.0 % 21.0 % State tax, net of federal benefit 2.9 3.9 3.8 Business tax credits (2.2) (3.5) (0.5) Reverse federal impact of indemnification adjustments 0.2 0.3 3.5 Unrecognized tax benefits, U.S. federal and state, net of federal benefit 0.7 (0.1) (15.9) Other, net 1.1 0.7 1.0 Effective tax rate 23.7 % 22.3 % 12.9 %</t>
        </is>
      </c>
    </row>
    <row r="5">
      <c r="A5" s="4" t="inlineStr">
        <is>
          <t>Components of provision for income tax expense (benefit)</t>
        </is>
      </c>
      <c r="B5" s="4" t="inlineStr">
        <is>
          <t xml:space="preserve">Income tax expense consists of: December 31, 2020 2019 2018 Current provision: Federal $ 172,153 $ 150,800 $ 102,516 State 28,387 24,378 32,638 Total current provision 200,540 175,178 135,154 Deferred benefit: Federal 58,003 (8,240) (57,076) State 14,773 (1,474) (6,225) Total deferred benefit 72,776 (9,714) (63,301) Provision for income tax expense $ 273,316 $ 165,464 $ 71,853 </t>
        </is>
      </c>
    </row>
    <row r="6">
      <c r="A6" s="4" t="inlineStr">
        <is>
          <t>Schedule of deferred tax assets and liabilities</t>
        </is>
      </c>
      <c r="B6" s="4" t="inlineStr">
        <is>
          <t xml:space="preserve">The tax effect of temporary differences that give rise to deferred tax assets and liabilities is summarized below. December 31, 2020 2019 Deferred tax assets: Loan reserves $ 356,296 $ 109,369 Stock-based compensation plans 10,914 10,022 Deferred revenue 1,441 1,017 Operating loss carryovers 83 — Accrued expenses not currently deductible 13,139 12,599 Net unrealized losses 9,047 2,124 Unrecorded tax benefits 6,997 6,049 Market value adjustments on student loans, investments and derivatives — — Other 1,003 874 Total deferred tax assets 398,920 142,054 Deferred tax liabilities: Fixed assets 11,098 10,475 Acquired intangible assets 7,767 5,453 Market value adjustments on student loans, investments and derivatives 5,651 3,175 Net unrealized gains — — Federal deferred for state receivable 7,456 5,368 Student loan premiums and discounts, net 11,336 3,398 Other 307 285 Total deferred tax liabilities 43,615 28,154 Net deferred tax assets $ 355,305 $ 113,900 </t>
        </is>
      </c>
    </row>
    <row r="7">
      <c r="A7" s="4" t="inlineStr">
        <is>
          <t>Summary of changes in unrecognized tax benefits</t>
        </is>
      </c>
      <c r="B7" s="4" t="inlineStr">
        <is>
          <t xml:space="preserve">The following table summarizes changes in unrecognized tax benefits: December 31, 2020 2019 2018 Unrecognized tax benefits at beginning of year $ 53,509 $ 52,159 $ 131,608 Increases resulting from tax positions taken during a prior period 12,723 12,333 4,121 Decreases resulting from tax positions taken during a prior period (817) (851) — Increases resulting from tax positions taken during the current period 7,815 4,572 3,169 Decreases related to settlements with taxing authorities (148) (8,670) (601) Reductions related to the lapse of statute of limitations (9,948) (6,034) (86,138) Unrecognized tax benefits at end of year $ 63,134 $ 53,509 $ 52,1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880690</v>
      </c>
      <c r="C4" s="7" t="n">
        <v>578276</v>
      </c>
      <c r="D4" s="7" t="n">
        <v>487476</v>
      </c>
    </row>
    <row r="5">
      <c r="A5" s="3" t="inlineStr">
        <is>
          <t>Other comprehensive income (loss):</t>
        </is>
      </c>
    </row>
    <row r="6">
      <c r="A6" s="4" t="inlineStr">
        <is>
          <t>Unrealized gains (losses) on investments</t>
        </is>
      </c>
      <c r="B6" s="6" t="n">
        <v>7764</v>
      </c>
      <c r="C6" s="6" t="n">
        <v>7993</v>
      </c>
    </row>
    <row r="7">
      <c r="A7" s="4" t="inlineStr">
        <is>
          <t>Unrealized gains (losses) on investments</t>
        </is>
      </c>
      <c r="D7" s="6" t="n">
        <v>-2561</v>
      </c>
    </row>
    <row r="8">
      <c r="A8" s="4" t="inlineStr">
        <is>
          <t>Unrealized gains (losses) on cash flow hedges</t>
        </is>
      </c>
      <c r="B8" s="6" t="n">
        <v>-36511</v>
      </c>
      <c r="C8" s="6" t="n">
        <v>-38414</v>
      </c>
    </row>
    <row r="9">
      <c r="A9" s="4" t="inlineStr">
        <is>
          <t>Unrealized gains (losses) on cash flow hedges</t>
        </is>
      </c>
      <c r="D9" s="6" t="n">
        <v>11907</v>
      </c>
    </row>
    <row r="10">
      <c r="A10" s="4" t="inlineStr">
        <is>
          <t>Total unrealized gains (losses)</t>
        </is>
      </c>
      <c r="B10" s="6" t="n">
        <v>-28747</v>
      </c>
      <c r="C10" s="6" t="n">
        <v>-30421</v>
      </c>
      <c r="D10" s="6" t="n">
        <v>9346</v>
      </c>
    </row>
    <row r="11">
      <c r="A11" s="4" t="inlineStr">
        <is>
          <t>Income tax (expense) benefit</t>
        </is>
      </c>
      <c r="B11" s="6" t="n">
        <v>6914</v>
      </c>
      <c r="C11" s="6" t="n">
        <v>7431</v>
      </c>
      <c r="D11" s="6" t="n">
        <v>-2333</v>
      </c>
    </row>
    <row r="12">
      <c r="A12" s="4" t="inlineStr">
        <is>
          <t>Other comprehensive income (loss), net of tax (expense) benefit</t>
        </is>
      </c>
      <c r="B12" s="6" t="n">
        <v>-21833</v>
      </c>
      <c r="C12" s="6" t="n">
        <v>-22990</v>
      </c>
      <c r="D12" s="6" t="n">
        <v>7013</v>
      </c>
    </row>
    <row r="13">
      <c r="A13" s="4" t="inlineStr">
        <is>
          <t>Total comprehensive income</t>
        </is>
      </c>
      <c r="B13" s="7" t="n">
        <v>858857</v>
      </c>
      <c r="C13" s="7" t="n">
        <v>555286</v>
      </c>
      <c r="D13" s="7" t="n">
        <v>4944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Only Statements (Tables)</t>
        </is>
      </c>
      <c r="B1" s="2" t="inlineStr">
        <is>
          <t>12 Months Ended</t>
        </is>
      </c>
    </row>
    <row r="2">
      <c r="B2" s="2" t="inlineStr">
        <is>
          <t>Dec. 31, 2020</t>
        </is>
      </c>
    </row>
    <row r="3">
      <c r="A3" s="3" t="inlineStr">
        <is>
          <t>Condensed Financial Information Disclosure [Abstract]</t>
        </is>
      </c>
    </row>
    <row r="4">
      <c r="A4" s="4" t="inlineStr">
        <is>
          <t>Parent only Condensed Balance Sheets</t>
        </is>
      </c>
      <c r="B4" s="4" t="inlineStr">
        <is>
          <t xml:space="preserve">Parent Only Condensed Balance Sheets December 31, 2020 2019 Assets Cash and cash equivalents $ 539,074 $ 153,508 Total investments in subsidiaries (primarily Sallie Mae Bank) 2,689,027 3,326,578 Income taxes receivables, net 1,835 — Tax indemnification receivable 18,492 27,558 Due from subsidiaries, net 47,357 42,544 Other assets 2,457 2,579 Total assets $ 3,298,242 $ 3,552,767 Liabilities and Equity Liabilities Long-term borrowings $ 692,879 $ 198,159 Income taxes payable, net — 11,457 Payable due to Navient 8,531 9,064 Other liabilities 33,997 22,251 Total liabilities 735,407 240,931 Equity Preferred stock, par value $0.20 per share, 20 million shares authorized: Series B: 2.5 million and 4 million shares issued, respectively, at stated value of $100 per share 251,070 400,000 Common stock, par value $0.20 per share, 1.125 billion shares authorized: 456.7 million and 453.6 million shares issued, respectively 91,346 90,720 Additional paid-in capital 1,331,247 1,307,630 Accumulated other comprehensive loss (net of tax benefit of $(10,908) and $(3,995), respectively) (34,200) (12,367) Retained earnings 1,722,365 1,850,512 Total SLM Corporation stockholders’ equity before treasury stock 3,361,828 3,636,495 Less: Common stock held in treasury at cost: 81.4 million and 32.5 million shares, respectively (798,993) (324,659) Total equity 2,562,835 3,311,836 Total liabilities and equity $ 3,298,242 $ 3,552,767 </t>
        </is>
      </c>
    </row>
    <row r="5">
      <c r="A5" s="4" t="inlineStr">
        <is>
          <t>Parent only Condensed Statements of Income</t>
        </is>
      </c>
      <c r="B5" s="4" t="inlineStr">
        <is>
          <t xml:space="preserve">Parent Only Condensed Statements of Income Years Ended December 31, 2020 2019 2018 Interest income $ 452 $ 2,663 $ 4,693 Interest expense 14,896 11,060 11,059 Net interest loss (14,444) (8,397) (6,366) Non-interest income (loss) 2,820 (10,856) (93,176) Non-interest expenses 57,945 39,423 41,893 Loss before income tax benefit and equity in net income from subsidiaries (69,569) (58,676) (141,435) Income tax benefit (11,235) (25,260) (96,170) Equity in net income from subsidiaries (primarily Sallie Mae Bank) 939,024 611,692 532,741 Net income 880,690 578,276 487,476 Preferred stock dividends 9,734 16,837 15,640 Net income attributable to SLM Corporation common stock $ 870,956 $ 561,439 $ 471,836 </t>
        </is>
      </c>
    </row>
    <row r="6">
      <c r="A6" s="4" t="inlineStr">
        <is>
          <t>Parent only Condensed Statements of Cash Flows</t>
        </is>
      </c>
      <c r="B6" s="4" t="inlineStr">
        <is>
          <t xml:space="preserve">Parent Only Condensed Statements of Cash Flows Years Ended December 31, 2020 2019 2018 Cash flows from operating activities: Net income $ 880,690 $ 578,276 $ 487,476 Adjustments to reconcile net income to net cash (used in) provided by operating activities: Undistributed earnings of subsidiaries (939,024) (611,692) (532,741) Dividends received from Sallie Mae Bank 579,400 254,000 — Reduction of tax indemnification receivable 9,066 11,649 92,815 Amortization of unsecured debt upfront fees 1,029 811 809 Gain on sale of Upromise subsidiary, net (11,331) — — Decrease in investment in subsidiaries, net 53,698 2,611 9,495 Decrease in tax indemnification receivable — — 35,989 (Increase) decrease in due from subsidiaries, net (4,813) 6,254 (11,277) Increase in other assets (10,504) (12,999) (18,040) Decrease in income taxes payable, net (13,292) (25,814) (123,083) Decrease in payable due to entity that is a subsidiary of Navient (533) (416) (1,089) Increase (decrease) in other liabilities 12,874 (5,796) 6,807 Total adjustments (323,430) (381,392) (540,315) Net cash provided by (used in) operating activities 557,260 196,884 (52,839) Cash flows from investing activities: Proceeds from the sale of Upromise subsidiary, net 16,922 — — Net cash provided by investing activities 16,922 — — Cash flows from financing activities: Unsecured debt issued 495,000 — — Issuance costs for unsecured debt offering (1,309) — — Repurchase of Series B Preferred Stock (68,055) — — Common stock dividends paid (46,351) (51,114) — Preferred stock dividends paid (9,734) (16,837) (15,640) Common stock repurchased (558,167) (167,201) — Net cash used in financing activities (188,616) (235,152) (15,640) Net increase (decrease) in cash and cash equivalents 385,566 (38,268) (68,479) Cash and cash equivalents at beginning of year 153,508 191,776 260,255 Cash and cash equivalents at end of year $ 539,074 $ 153,508 $ 191,7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First Second Third Fourth (Dollars in thousands, except per share data) Quarter Quarter Quarter Quarter Net interest income $ 400,116 $ 348,775 $ 364,567 $ 366,537 Less: provisions for credit losses 61,258 351,887 (3,640) (316,372) Net interest income (loss) after provisions for credit losses 338,858 (3,112) 368,207 682,909 Gains (losses) on sales of loans, net 238,935 (369) (4) (247) Gains (losses) on derivative and hedging activities, net 45,672 3,751 (15) 136 Other income 7,487 25,412 9,646 1,043 Total operating expenses 147,298 141,557 127,490 121,743 Total restructuring expenses — — 24,127 2,088 Income tax expense (benefit) 121,481 (30,664) 55,189 127,310 Net income (loss) 362,173 (85,211) 171,028 432,700 Preferred stock dividends 3,464 2,478 2,058 1,734 Net income (loss) attributable to SLM Corporation common stock $ 358,709 $ (87,689) $ 168,970 $ 430,966 Basic earnings (loss) per common share attributable to SLM Corporation (1) $ 0.88 $ (0.23) $ 0.45 $ 1.15 Diluted earnings (loss) per common share attributable to SLM Corporation (1) $ 0.87 $ (0.23) $ 0.45 $ 1.13 Declared dividends per common share attributable to SLM Corporation $ 0.03 $ 0.06 $ — $ 0.03 _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 2019 First Second Third Fourth (Dollars in thousands, except per share data) Quarter Quarter Quarter Quarter Net interest income $ 402,281 $ 396,868 $ 405,065 $ 419,101 Less: provisions for credit losses 63,790 93,375 99,526 97,558 Net interest income after provisions for credit losses 338,491 303,493 305,539 321,543 Gains (losses) on derivative and hedging activities, net 2,763 16,736 1,961 (3,635) Other income (loss) 13,378 2,655 15,280 (211) Total non-interest expenses 140,147 138,806 153,621 141,679 Income tax expense 56,296 33,801 40,701 34,666 Net income 158,189 150,277 128,458 141,352 Preferred stock dividends 4,468 4,331 4,153 3,885 Net income attributable to SLM Corporation common stock $ 153,721 $ 145,946 $ 124,305 $ 137,467 Basic earnings per common share attributable to SLM Corporation (1) $ 0.35 $ 0.34 $ 0.29 $ 0.33 Diluted earnings per common share attributable to SLM Corporation (1) $ 0.35 $ 0.34 $ 0.29 $ 0.32 Declared dividends per common share attributable to SLM Corporation $ 0.03 $ 0.06 $ — $ 0.03 _____ (1) Basic and diluted earnings per common share attributable to SLM Corporation are computed independently for each of the quarters presented. Therefore, the sum of quarterly basic and diluted earnings per common share information may not equal annual basic and diluted earnings per common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Trading Investments (Details) - USD ($) $ in Billions</t>
        </is>
      </c>
      <c r="B1" s="2" t="inlineStr">
        <is>
          <t>1 Months Ended</t>
        </is>
      </c>
      <c r="C1" s="2" t="inlineStr">
        <is>
          <t>12 Months Ended</t>
        </is>
      </c>
    </row>
    <row r="2">
      <c r="B2" s="2" t="inlineStr">
        <is>
          <t>Mar. 31, 2020</t>
        </is>
      </c>
      <c r="C2" s="2" t="inlineStr">
        <is>
          <t>Dec. 31, 2020</t>
        </is>
      </c>
    </row>
    <row r="3">
      <c r="A3" s="3" t="inlineStr">
        <is>
          <t>Accounts, Notes, Loans and Financing Receivable [Line Items]</t>
        </is>
      </c>
    </row>
    <row r="4">
      <c r="A4" s="4" t="inlineStr">
        <is>
          <t>Vertical risk retention interest</t>
        </is>
      </c>
      <c r="B4" s="4" t="inlineStr">
        <is>
          <t>500.00%</t>
        </is>
      </c>
      <c r="C4" s="4" t="inlineStr">
        <is>
          <t>5.00%</t>
        </is>
      </c>
    </row>
    <row r="5">
      <c r="A5" s="4" t="inlineStr">
        <is>
          <t>Student Loan</t>
        </is>
      </c>
    </row>
    <row r="6">
      <c r="A6" s="3" t="inlineStr">
        <is>
          <t>Accounts, Notes, Loans and Financing Receivable [Line Items]</t>
        </is>
      </c>
    </row>
    <row r="7">
      <c r="A7" s="4" t="inlineStr">
        <is>
          <t>Private education loans sold</t>
        </is>
      </c>
      <c r="B7" s="5"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roubled Debt Restructurings (Details)</t>
        </is>
      </c>
      <c r="B1" s="2" t="inlineStr">
        <is>
          <t>12 Months Ended</t>
        </is>
      </c>
    </row>
    <row r="2">
      <c r="B2" s="2" t="inlineStr">
        <is>
          <t>Dec. 31, 2020</t>
        </is>
      </c>
      <c r="C2" s="2" t="inlineStr">
        <is>
          <t>Dec. 31, 2019</t>
        </is>
      </c>
    </row>
    <row r="3">
      <c r="A3" s="3" t="inlineStr">
        <is>
          <t>Accounting Policies [Abstract]</t>
        </is>
      </c>
    </row>
    <row r="4">
      <c r="A4" s="4" t="inlineStr">
        <is>
          <t>Percentage of Private Education Loans related to borrowers in school, grace or deferment</t>
        </is>
      </c>
      <c r="B4" s="4" t="inlineStr">
        <is>
          <t>24.00%</t>
        </is>
      </c>
      <c r="C4" s="4" t="inlineStr">
        <is>
          <t>25.00%</t>
        </is>
      </c>
    </row>
    <row r="5">
      <c r="A5" s="4" t="inlineStr">
        <is>
          <t>Interest rate offered to borrowers facing financial difficulty</t>
        </is>
      </c>
      <c r="B5" s="4" t="inlineStr">
        <is>
          <t>4.00%</t>
        </is>
      </c>
    </row>
    <row r="6">
      <c r="A6" s="4" t="inlineStr">
        <is>
          <t>Period of forbearance period to be classified as TDR</t>
        </is>
      </c>
      <c r="B6" s="4" t="inlineStr">
        <is>
          <t>3 months</t>
        </is>
      </c>
    </row>
    <row r="7">
      <c r="A7" s="4" t="inlineStr">
        <is>
          <t>Period of forbearance</t>
        </is>
      </c>
      <c r="B7" s="4" t="inlineStr">
        <is>
          <t>24 months</t>
        </is>
      </c>
    </row>
    <row r="8">
      <c r="A8" s="4" t="inlineStr">
        <is>
          <t>Period after grace period for forbearance allowance for loans</t>
        </is>
      </c>
      <c r="B8" s="4" t="inlineStr">
        <is>
          <t>9 months</t>
        </is>
      </c>
    </row>
    <row r="9">
      <c r="A9" s="4" t="inlineStr">
        <is>
          <t>Forbearance period after grace period for loans</t>
        </is>
      </c>
      <c r="B9" s="4" t="inlineStr">
        <is>
          <t>6 months</t>
        </is>
      </c>
    </row>
    <row r="10">
      <c r="A10" s="4" t="inlineStr">
        <is>
          <t>Percentage of loans granted forbearance (as a percentage)</t>
        </is>
      </c>
      <c r="B10" s="4" t="inlineStr">
        <is>
          <t>47.00%</t>
        </is>
      </c>
      <c r="C10"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llowance for FFELP Loans and Loan Interest Income (Details)</t>
        </is>
      </c>
      <c r="B1" s="2" t="inlineStr">
        <is>
          <t>Dec. 31, 2020</t>
        </is>
      </c>
      <c r="C1" s="2" t="inlineStr">
        <is>
          <t>Dec. 31, 2019</t>
        </is>
      </c>
    </row>
    <row r="2">
      <c r="A2" s="3" t="inlineStr">
        <is>
          <t>Accounting Policies [Abstract]</t>
        </is>
      </c>
    </row>
    <row r="3">
      <c r="A3" s="4" t="inlineStr">
        <is>
          <t>Percentage reimbursement on all qualifying default claims period two (as a percentage)</t>
        </is>
      </c>
      <c r="B3" s="4" t="inlineStr">
        <is>
          <t>97.00%</t>
        </is>
      </c>
      <c r="C3" s="4" t="inlineStr">
        <is>
          <t>97.00%</t>
        </is>
      </c>
    </row>
    <row r="4">
      <c r="A4" s="4" t="inlineStr">
        <is>
          <t>Percentage reimbursement on all qualifying default claims period one (as a percentage)</t>
        </is>
      </c>
      <c r="B4" s="4" t="inlineStr">
        <is>
          <t>98.00%</t>
        </is>
      </c>
      <c r="C4" s="4" t="inlineStr">
        <is>
          <t>98.00%</t>
        </is>
      </c>
    </row>
    <row r="5">
      <c r="A5" s="4" t="inlineStr">
        <is>
          <t>Variable rate</t>
        </is>
      </c>
      <c r="B5" s="9" t="n">
        <v>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llowance for FFELP Loans 2019 (Details)</t>
        </is>
      </c>
      <c r="B1" s="2" t="inlineStr">
        <is>
          <t>Dec. 31, 2020</t>
        </is>
      </c>
      <c r="C1" s="2" t="inlineStr">
        <is>
          <t>Dec. 31, 2019</t>
        </is>
      </c>
    </row>
    <row r="2">
      <c r="A2" s="3" t="inlineStr">
        <is>
          <t>Accounting Policies [Abstract]</t>
        </is>
      </c>
    </row>
    <row r="3">
      <c r="A3" s="4" t="inlineStr">
        <is>
          <t>Percentage of loans granted forbearance (as a percentage)</t>
        </is>
      </c>
      <c r="B3" s="4" t="inlineStr">
        <is>
          <t>47.00%</t>
        </is>
      </c>
      <c r="C3" s="4" t="inlineStr">
        <is>
          <t>50.00%</t>
        </is>
      </c>
    </row>
    <row r="4">
      <c r="A4" s="4" t="inlineStr">
        <is>
          <t>Percentage reimbursement on all qualifying default claims period one (as a percentage)</t>
        </is>
      </c>
      <c r="B4" s="4" t="inlineStr">
        <is>
          <t>98.00%</t>
        </is>
      </c>
      <c r="C4" s="4" t="inlineStr">
        <is>
          <t>98.00%</t>
        </is>
      </c>
    </row>
    <row r="5">
      <c r="A5" s="4" t="inlineStr">
        <is>
          <t>Variable rate</t>
        </is>
      </c>
      <c r="B5" s="4" t="inlineStr">
        <is>
          <t>100.00%</t>
        </is>
      </c>
      <c r="C5"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osits (Details)</t>
        </is>
      </c>
      <c r="B1" s="2" t="inlineStr">
        <is>
          <t>12 Months Ended</t>
        </is>
      </c>
    </row>
    <row r="2">
      <c r="B2" s="2" t="inlineStr">
        <is>
          <t>Dec. 31, 2020</t>
        </is>
      </c>
    </row>
    <row r="3">
      <c r="A3" s="3" t="inlineStr">
        <is>
          <t>Accounting Policies [Abstract]</t>
        </is>
      </c>
    </row>
    <row r="4">
      <c r="A4" s="4" t="inlineStr">
        <is>
          <t>Period of notification for withdrawal of deposits (less than or equal to)</t>
        </is>
      </c>
      <c r="B4" s="4" t="inlineStr">
        <is>
          <t>7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ignificant Accounting Policies - Gain on Sale of Loans, Net (Details) - USD ($) $ in Thousands</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Jun. 30, 2018</t>
        </is>
      </c>
      <c r="G2" s="2" t="inlineStr">
        <is>
          <t>Dec. 31, 2020</t>
        </is>
      </c>
      <c r="H2" s="2" t="inlineStr">
        <is>
          <t>Dec. 31, 2019</t>
        </is>
      </c>
      <c r="I2" s="2" t="inlineStr">
        <is>
          <t>Dec. 31, 2018</t>
        </is>
      </c>
    </row>
    <row r="3">
      <c r="A3" s="3" t="inlineStr">
        <is>
          <t>Accounts, Notes, Loans and Financing Receivable [Line Items]</t>
        </is>
      </c>
    </row>
    <row r="4">
      <c r="A4" s="4" t="inlineStr">
        <is>
          <t>Gains on sales of loans, net</t>
        </is>
      </c>
      <c r="B4" s="7" t="n">
        <v>-247</v>
      </c>
      <c r="C4" s="7" t="n">
        <v>-4</v>
      </c>
      <c r="D4" s="7" t="n">
        <v>-369</v>
      </c>
      <c r="E4" s="7" t="n">
        <v>238935</v>
      </c>
      <c r="G4" s="7" t="n">
        <v>238315</v>
      </c>
      <c r="H4" s="7" t="n">
        <v>0</v>
      </c>
      <c r="I4" s="7" t="n">
        <v>2060</v>
      </c>
    </row>
    <row r="5">
      <c r="A5" s="4" t="inlineStr">
        <is>
          <t>Proceeds from sale of loans receivable</t>
        </is>
      </c>
      <c r="E5" s="6" t="n">
        <v>3100000</v>
      </c>
    </row>
    <row r="6">
      <c r="A6" s="4" t="inlineStr">
        <is>
          <t>Net proceeds from sales of loans held for investment, principal</t>
        </is>
      </c>
      <c r="E6" s="6" t="n">
        <v>2900000</v>
      </c>
    </row>
    <row r="7">
      <c r="A7" s="4" t="inlineStr">
        <is>
          <t>Net proceeds from sales of loans held for investment, capitalized interest</t>
        </is>
      </c>
      <c r="E7" s="6" t="n">
        <v>199000</v>
      </c>
    </row>
    <row r="8">
      <c r="A8" s="4" t="inlineStr">
        <is>
          <t>Net proceeds from sales of loans held for investment, accrued interest</t>
        </is>
      </c>
      <c r="E8" s="6" t="n">
        <v>12000</v>
      </c>
    </row>
    <row r="9">
      <c r="A9" s="4" t="inlineStr">
        <is>
          <t>Discontinued Operations, Disposed of by Sale</t>
        </is>
      </c>
    </row>
    <row r="10">
      <c r="A10" s="3" t="inlineStr">
        <is>
          <t>Accounts, Notes, Loans and Financing Receivable [Line Items]</t>
        </is>
      </c>
    </row>
    <row r="11">
      <c r="A11" s="4" t="inlineStr">
        <is>
          <t>Split Loans portfolio sales price</t>
        </is>
      </c>
      <c r="E11" s="7" t="n">
        <v>43000</v>
      </c>
      <c r="F11" s="7" t="n">
        <v>43000</v>
      </c>
    </row>
    <row r="12">
      <c r="A12" s="4" t="inlineStr">
        <is>
          <t>Gains on sales of loans, net</t>
        </is>
      </c>
      <c r="F12" s="7" t="n">
        <v>2000</v>
      </c>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Securitization Accounting (Details)</t>
        </is>
      </c>
      <c r="B1" s="2" t="inlineStr">
        <is>
          <t>12 Months Ended</t>
        </is>
      </c>
    </row>
    <row r="2">
      <c r="B2" s="2" t="inlineStr">
        <is>
          <t>Dec. 31, 2020</t>
        </is>
      </c>
    </row>
    <row r="3">
      <c r="A3" s="3" t="inlineStr">
        <is>
          <t>Accounting Policies [Abstract]</t>
        </is>
      </c>
    </row>
    <row r="4">
      <c r="A4" s="4" t="inlineStr">
        <is>
          <t>Asset balance related to securitization trust (as a percentage)</t>
        </is>
      </c>
      <c r="B4" s="4" t="inlineStr">
        <is>
          <t>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Derivative Accounting (Details) - USD ($) $ in Thousands</t>
        </is>
      </c>
      <c r="B1" s="2" t="inlineStr">
        <is>
          <t>Jul. 01, 2018</t>
        </is>
      </c>
      <c r="C1" s="2" t="inlineStr">
        <is>
          <t>Dec. 31, 2020</t>
        </is>
      </c>
      <c r="D1" s="2" t="inlineStr">
        <is>
          <t>Dec. 31, 2019</t>
        </is>
      </c>
      <c r="E1" s="2" t="inlineStr">
        <is>
          <t>Dec. 31, 2018</t>
        </is>
      </c>
      <c r="F1" s="2" t="inlineStr">
        <is>
          <t>Dec. 31, 2017</t>
        </is>
      </c>
    </row>
    <row r="2">
      <c r="A2" s="3" t="inlineStr">
        <is>
          <t>Derivative Instruments, Gain (Loss) [Line Items]</t>
        </is>
      </c>
    </row>
    <row r="3">
      <c r="A3" s="4" t="inlineStr">
        <is>
          <t>Notional derivative contracts</t>
        </is>
      </c>
      <c r="C3" s="7" t="n">
        <v>8600000</v>
      </c>
    </row>
    <row r="4">
      <c r="A4" s="4" t="inlineStr">
        <is>
          <t>Net positive exposure</t>
        </is>
      </c>
      <c r="C4" s="6" t="n">
        <v>43000</v>
      </c>
      <c r="D4" s="7" t="n">
        <v>52000</v>
      </c>
    </row>
    <row r="5">
      <c r="A5" s="4" t="inlineStr">
        <is>
          <t>Increase to retained earnings</t>
        </is>
      </c>
      <c r="C5" s="6" t="n">
        <v>2562835</v>
      </c>
      <c r="D5" s="6" t="n">
        <v>3311836</v>
      </c>
    </row>
    <row r="6">
      <c r="A6" s="4" t="inlineStr">
        <is>
          <t>Gains (losses) on derivatives and hedging activities, net</t>
        </is>
      </c>
      <c r="C6" s="6" t="n">
        <v>49544</v>
      </c>
      <c r="D6" s="6" t="n">
        <v>17825</v>
      </c>
      <c r="E6" s="7" t="n">
        <v>-87</v>
      </c>
    </row>
    <row r="7">
      <c r="A7" s="4" t="inlineStr">
        <is>
          <t>Retained Earnings</t>
        </is>
      </c>
    </row>
    <row r="8">
      <c r="A8" s="3" t="inlineStr">
        <is>
          <t>Derivative Instruments, Gain (Loss) [Line Items]</t>
        </is>
      </c>
    </row>
    <row r="9">
      <c r="A9" s="4" t="inlineStr">
        <is>
          <t>Increase to retained earnings</t>
        </is>
      </c>
      <c r="C9" s="6" t="n">
        <v>1722365</v>
      </c>
      <c r="D9" s="6" t="n">
        <v>1850512</v>
      </c>
      <c r="E9" s="6" t="n">
        <v>1340017</v>
      </c>
      <c r="F9" s="7" t="n">
        <v>868182</v>
      </c>
    </row>
    <row r="10">
      <c r="A10" s="4" t="inlineStr">
        <is>
          <t>Accumulated Other Comprehensive Income</t>
        </is>
      </c>
    </row>
    <row r="11">
      <c r="A11" s="3" t="inlineStr">
        <is>
          <t>Derivative Instruments, Gain (Loss) [Line Items]</t>
        </is>
      </c>
    </row>
    <row r="12">
      <c r="A12" s="4" t="inlineStr">
        <is>
          <t>Increase to retained earnings</t>
        </is>
      </c>
      <c r="C12" s="6" t="n">
        <v>-34200</v>
      </c>
      <c r="D12" s="6" t="n">
        <v>-12367</v>
      </c>
      <c r="E12" s="7" t="n">
        <v>10623</v>
      </c>
      <c r="F12" s="7" t="n">
        <v>2748</v>
      </c>
    </row>
    <row r="13">
      <c r="A13" s="4" t="inlineStr">
        <is>
          <t>Cumulative Effect, Period of Adoption, Adjustment | Retained Earnings</t>
        </is>
      </c>
    </row>
    <row r="14">
      <c r="A14" s="3" t="inlineStr">
        <is>
          <t>Derivative Instruments, Gain (Loss) [Line Items]</t>
        </is>
      </c>
    </row>
    <row r="15">
      <c r="A15" s="4" t="inlineStr">
        <is>
          <t>Increase to retained earnings</t>
        </is>
      </c>
      <c r="D15" s="7" t="n">
        <v>-952639</v>
      </c>
    </row>
    <row r="16">
      <c r="A16" s="4" t="inlineStr">
        <is>
          <t>Cumulative Effect, Period of Adoption, Adjustment | Fair Value</t>
        </is>
      </c>
    </row>
    <row r="17">
      <c r="A17" s="3" t="inlineStr">
        <is>
          <t>Derivative Instruments, Gain (Loss) [Line Items]</t>
        </is>
      </c>
    </row>
    <row r="18">
      <c r="A18" s="4" t="inlineStr">
        <is>
          <t>Net positive exposure</t>
        </is>
      </c>
      <c r="B18" s="7" t="n">
        <v>2000</v>
      </c>
    </row>
    <row r="19">
      <c r="A19" s="4" t="inlineStr">
        <is>
          <t>Cumulative Effect, Period of Adoption, Adjustment | Fair Value | Retained Earnings</t>
        </is>
      </c>
    </row>
    <row r="20">
      <c r="A20" s="3" t="inlineStr">
        <is>
          <t>Derivative Instruments, Gain (Loss) [Line Items]</t>
        </is>
      </c>
    </row>
    <row r="21">
      <c r="A21" s="4" t="inlineStr">
        <is>
          <t>Increase to retained earnings</t>
        </is>
      </c>
      <c r="B21" s="6" t="n">
        <v>800</v>
      </c>
    </row>
    <row r="22">
      <c r="A22" s="4" t="inlineStr">
        <is>
          <t>Cumulative Effect, Period of Adoption, Adjustment | Fair Value | Accumulated Other Comprehensive Income</t>
        </is>
      </c>
    </row>
    <row r="23">
      <c r="A23" s="3" t="inlineStr">
        <is>
          <t>Derivative Instruments, Gain (Loss) [Line Items]</t>
        </is>
      </c>
    </row>
    <row r="24">
      <c r="A24" s="4" t="inlineStr">
        <is>
          <t>Gains (losses) on derivatives and hedging activities, net</t>
        </is>
      </c>
      <c r="B24" s="6" t="n">
        <v>3000</v>
      </c>
    </row>
    <row r="25">
      <c r="A25" s="4" t="inlineStr">
        <is>
          <t>Cumulative Effect, Period of Adoption, Adjustment | Cash Flow | Retained Earnings</t>
        </is>
      </c>
    </row>
    <row r="26">
      <c r="A26" s="3" t="inlineStr">
        <is>
          <t>Derivative Instruments, Gain (Loss) [Line Items]</t>
        </is>
      </c>
    </row>
    <row r="27">
      <c r="A27" s="4" t="inlineStr">
        <is>
          <t>Increase to retained earnings</t>
        </is>
      </c>
      <c r="B27" s="6" t="n">
        <v>200</v>
      </c>
    </row>
    <row r="28">
      <c r="A28" s="4" t="inlineStr">
        <is>
          <t>Cumulative Effect, Period of Adoption, Adjustment | Cash Flow | Accumulated Other Comprehensive Income</t>
        </is>
      </c>
    </row>
    <row r="29">
      <c r="A29" s="3" t="inlineStr">
        <is>
          <t>Derivative Instruments, Gain (Loss) [Line Items]</t>
        </is>
      </c>
    </row>
    <row r="30">
      <c r="A30" s="4" t="inlineStr">
        <is>
          <t>Increase to retained earnings</t>
        </is>
      </c>
      <c r="B30" s="7" t="n">
        <v>300</v>
      </c>
    </row>
    <row r="31">
      <c r="A31" s="4" t="inlineStr">
        <is>
          <t>CME</t>
        </is>
      </c>
    </row>
    <row r="32">
      <c r="A32" s="3" t="inlineStr">
        <is>
          <t>Derivative Instruments, Gain (Loss) [Line Items]</t>
        </is>
      </c>
    </row>
    <row r="33">
      <c r="A33" s="4" t="inlineStr">
        <is>
          <t>Notional derivative contracts</t>
        </is>
      </c>
      <c r="C33" s="7" t="n">
        <v>8200000</v>
      </c>
    </row>
    <row r="34">
      <c r="A34" s="4" t="inlineStr">
        <is>
          <t>Percent of total notional derivative contracts</t>
        </is>
      </c>
      <c r="C34" s="4" t="inlineStr">
        <is>
          <t>95.30%</t>
        </is>
      </c>
    </row>
    <row r="35">
      <c r="A35" s="4" t="inlineStr">
        <is>
          <t>Amount of variation margin included as settlement</t>
        </is>
      </c>
      <c r="C35" s="7" t="n">
        <v>-179000</v>
      </c>
    </row>
    <row r="36">
      <c r="A36" s="4" t="inlineStr">
        <is>
          <t>LCH</t>
        </is>
      </c>
    </row>
    <row r="37">
      <c r="A37" s="3" t="inlineStr">
        <is>
          <t>Derivative Instruments, Gain (Loss) [Line Items]</t>
        </is>
      </c>
    </row>
    <row r="38">
      <c r="A38" s="4" t="inlineStr">
        <is>
          <t>Notional derivative contracts</t>
        </is>
      </c>
      <c r="C38" s="7" t="n">
        <v>400000</v>
      </c>
    </row>
    <row r="39">
      <c r="A39" s="4" t="inlineStr">
        <is>
          <t>Percent of total notional derivative contracts</t>
        </is>
      </c>
      <c r="C39" s="4" t="inlineStr">
        <is>
          <t>4.70%</t>
        </is>
      </c>
    </row>
    <row r="40">
      <c r="A40" s="4" t="inlineStr">
        <is>
          <t>Amount of variation margin included as settlement</t>
        </is>
      </c>
      <c r="C40" s="7" t="n">
        <v>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13" customWidth="1" min="2" max="2"/>
    <col width="29" customWidth="1" min="3" max="3"/>
    <col width="78" customWidth="1" min="4" max="4"/>
    <col width="80" customWidth="1" min="5" max="5"/>
    <col width="53" customWidth="1" min="6" max="6"/>
    <col width="16" customWidth="1" min="7" max="7"/>
    <col width="71" customWidth="1" min="8" max="8"/>
    <col width="40" customWidth="1" min="9" max="9"/>
    <col width="13" customWidth="1" min="10" max="10"/>
    <col width="68" customWidth="1" min="11" max="11"/>
    <col width="15" customWidth="1" min="12" max="12"/>
    <col width="70" customWidth="1" min="13" max="13"/>
    <col width="27" customWidth="1" min="14" max="14"/>
    <col width="80" customWidth="1" min="15" max="15"/>
    <col width="51" customWidth="1" min="16" max="16"/>
    <col width="39" customWidth="1" min="17" max="17"/>
    <col width="80" customWidth="1" min="18" max="18"/>
    <col width="80" customWidth="1" min="19" max="19"/>
    <col width="18" customWidth="1" min="20" max="20"/>
    <col width="67" customWidth="1" min="21" max="21"/>
    <col width="73" customWidth="1" min="22" max="22"/>
    <col width="42" customWidth="1" min="23" max="23"/>
  </cols>
  <sheetData>
    <row r="1">
      <c r="A1" s="1" t="inlineStr">
        <is>
          <t>CONSOLIDATED STATEMENTS OF CHANGES IN EQUITY - USD ($) $ in Thousands</t>
        </is>
      </c>
      <c r="B1" s="2" t="inlineStr">
        <is>
          <t>Total</t>
        </is>
      </c>
      <c r="C1" s="2" t="inlineStr">
        <is>
          <t>Total SLM Corporation Equity</t>
        </is>
      </c>
      <c r="D1" s="2" t="inlineStr">
        <is>
          <t>Total SLM Corporation EquityCumulative Effect, Period of Adoption, Adjustment</t>
        </is>
      </c>
      <c r="E1" s="2" t="inlineStr">
        <is>
          <t>Total SLM Corporation EquityCumulative Effect, Period Of Adoption, Adjusted Balance</t>
        </is>
      </c>
      <c r="F1" s="2" t="inlineStr">
        <is>
          <t>Total SLM Corporation EquitySeries B Preferred Stock</t>
        </is>
      </c>
      <c r="G1" s="2" t="inlineStr">
        <is>
          <t>Preferred Stock</t>
        </is>
      </c>
      <c r="H1" s="2" t="inlineStr">
        <is>
          <t>Preferred StockCumulative Effect, Period Of Adoption, Adjusted Balance</t>
        </is>
      </c>
      <c r="I1" s="2" t="inlineStr">
        <is>
          <t>Preferred StockSeries B Preferred Stock</t>
        </is>
      </c>
      <c r="J1" s="2" t="inlineStr">
        <is>
          <t>Common Stock</t>
        </is>
      </c>
      <c r="K1" s="2" t="inlineStr">
        <is>
          <t>Common StockCumulative Effect, Period Of Adoption, Adjusted Balance</t>
        </is>
      </c>
      <c r="L1" s="2" t="inlineStr">
        <is>
          <t>Treasury Stock</t>
        </is>
      </c>
      <c r="M1" s="2" t="inlineStr">
        <is>
          <t>Treasury StockCumulative Effect, Period Of Adoption, Adjusted Balance</t>
        </is>
      </c>
      <c r="N1" s="2" t="inlineStr">
        <is>
          <t>Additional Paid-In Capital</t>
        </is>
      </c>
      <c r="O1" s="2" t="inlineStr">
        <is>
          <t>Additional Paid-In CapitalCumulative Effect, Period Of Adoption, Adjusted Balance</t>
        </is>
      </c>
      <c r="P1" s="2" t="inlineStr">
        <is>
          <t>Additional Paid-In CapitalSeries B Preferred Stock</t>
        </is>
      </c>
      <c r="Q1" s="2" t="inlineStr">
        <is>
          <t>Accumulated Other Comprehensive Income</t>
        </is>
      </c>
      <c r="R1" s="2" t="inlineStr">
        <is>
          <t>Accumulated Other Comprehensive IncomeCumulative Effect, Period of Adoption, Adjustment</t>
        </is>
      </c>
      <c r="S1" s="2" t="inlineStr">
        <is>
          <t>Accumulated Other Comprehensive IncomeCumulative Effect, Period Of Adoption, Adjusted Balance</t>
        </is>
      </c>
      <c r="T1" s="2" t="inlineStr">
        <is>
          <t>Retained Earnings</t>
        </is>
      </c>
      <c r="U1" s="2" t="inlineStr">
        <is>
          <t>Retained EarningsCumulative Effect, Period of Adoption, Adjustment</t>
        </is>
      </c>
      <c r="V1" s="2" t="inlineStr">
        <is>
          <t>Retained EarningsCumulative Effect, Period Of Adoption, Adjusted Balance</t>
        </is>
      </c>
      <c r="W1" s="2" t="inlineStr">
        <is>
          <t>Retained EarningsSeries B Preferred Stock</t>
        </is>
      </c>
    </row>
    <row r="2">
      <c r="A2" s="4" t="inlineStr">
        <is>
          <t>Beginning balance, shares issued (in shares) at Dec. 31, 2017</t>
        </is>
      </c>
      <c r="G2" s="6" t="n">
        <v>4000000</v>
      </c>
      <c r="J2" s="6" t="n">
        <v>443463587</v>
      </c>
    </row>
    <row r="3">
      <c r="A3" s="4" t="inlineStr">
        <is>
          <t>Beginning balance (in shares) at Dec. 31, 2017</t>
        </is>
      </c>
      <c r="J3" s="6" t="n">
        <v>432376250</v>
      </c>
      <c r="L3" s="6" t="n">
        <v>-11087337</v>
      </c>
    </row>
    <row r="4">
      <c r="A4" s="4" t="inlineStr">
        <is>
          <t>Beginning balance at Dec. 31, 2017</t>
        </is>
      </c>
      <c r="C4" s="7" t="n">
        <v>2474256</v>
      </c>
      <c r="G4" s="7" t="n">
        <v>400000</v>
      </c>
      <c r="J4" s="7" t="n">
        <v>88693</v>
      </c>
      <c r="L4" s="7" t="n">
        <v>-107644</v>
      </c>
      <c r="N4" s="7" t="n">
        <v>1222277</v>
      </c>
      <c r="Q4" s="7" t="n">
        <v>2748</v>
      </c>
      <c r="T4" s="7" t="n">
        <v>868182</v>
      </c>
    </row>
    <row r="5">
      <c r="A5" s="4" t="inlineStr">
        <is>
          <t>Beginning balance (Accounting Standards Update 2018-02) at Dec. 31, 2017</t>
        </is>
      </c>
      <c r="D5" s="7" t="n">
        <v>0</v>
      </c>
      <c r="R5" s="7" t="n">
        <v>592</v>
      </c>
      <c r="U5" s="7" t="n">
        <v>-592</v>
      </c>
    </row>
    <row r="6">
      <c r="A6" s="4" t="inlineStr">
        <is>
          <t>Beginning balance (Accounting Standards Update 2017-12) at Dec. 31, 2017</t>
        </is>
      </c>
      <c r="D6" s="6" t="n">
        <v>861</v>
      </c>
      <c r="R6" s="7" t="n">
        <v>270</v>
      </c>
      <c r="U6" s="6" t="n">
        <v>591</v>
      </c>
    </row>
    <row r="7">
      <c r="A7" s="3" t="inlineStr">
        <is>
          <t>Increase (Decrease) in Stockholders' Equity [Roll Forward]</t>
        </is>
      </c>
    </row>
    <row r="8">
      <c r="A8" s="4" t="inlineStr">
        <is>
          <t>Net income</t>
        </is>
      </c>
      <c r="B8" s="7" t="n">
        <v>487476</v>
      </c>
      <c r="C8" s="6" t="n">
        <v>487476</v>
      </c>
      <c r="T8" s="6" t="n">
        <v>487476</v>
      </c>
    </row>
    <row r="9">
      <c r="A9" s="4" t="inlineStr">
        <is>
          <t>Other comprehensive income, net of tax</t>
        </is>
      </c>
      <c r="B9" s="6" t="n">
        <v>7013</v>
      </c>
      <c r="C9" s="6" t="n">
        <v>7013</v>
      </c>
      <c r="Q9" s="6" t="n">
        <v>7013</v>
      </c>
    </row>
    <row r="10">
      <c r="A10" s="4" t="inlineStr">
        <is>
          <t>Total comprehensive income</t>
        </is>
      </c>
      <c r="B10" s="7" t="n">
        <v>494489</v>
      </c>
      <c r="C10" s="6" t="n">
        <v>494489</v>
      </c>
    </row>
    <row r="11">
      <c r="A11" s="3" t="inlineStr">
        <is>
          <t>Cash dividends:</t>
        </is>
      </c>
    </row>
    <row r="12">
      <c r="A12" s="4" t="inlineStr">
        <is>
          <t>Preferred stock</t>
        </is>
      </c>
      <c r="F12" s="7" t="n">
        <v>-15640</v>
      </c>
      <c r="W12" s="7" t="n">
        <v>-15640</v>
      </c>
    </row>
    <row r="13">
      <c r="A13" s="4" t="inlineStr">
        <is>
          <t>Issuance of common shares (in shares)</t>
        </is>
      </c>
      <c r="B13" s="6" t="n">
        <v>6392634</v>
      </c>
      <c r="J13" s="6" t="n">
        <v>6392634</v>
      </c>
    </row>
    <row r="14">
      <c r="A14" s="4" t="inlineStr">
        <is>
          <t>Issuance of common shares</t>
        </is>
      </c>
      <c r="C14" s="6" t="n">
        <v>22113</v>
      </c>
      <c r="J14" s="7" t="n">
        <v>1279</v>
      </c>
      <c r="N14" s="6" t="n">
        <v>20834</v>
      </c>
    </row>
    <row r="15">
      <c r="A15" s="4" t="inlineStr">
        <is>
          <t>Stock-based compensation expense</t>
        </is>
      </c>
      <c r="C15" s="6" t="n">
        <v>31524</v>
      </c>
      <c r="N15" s="6" t="n">
        <v>31524</v>
      </c>
    </row>
    <row r="16">
      <c r="A16" s="4" t="inlineStr">
        <is>
          <t>Shares repurchased related to employee stock-based compensation plans (in shares)</t>
        </is>
      </c>
      <c r="J16" s="6" t="n">
        <v>-3087396</v>
      </c>
      <c r="L16" s="6" t="n">
        <v>-3087396</v>
      </c>
    </row>
    <row r="17">
      <c r="A17" s="4" t="inlineStr">
        <is>
          <t>Shares repurchased related to employee stock-based compensation plans</t>
        </is>
      </c>
      <c r="C17" s="6" t="n">
        <v>-34947</v>
      </c>
      <c r="L17" s="7" t="n">
        <v>-34947</v>
      </c>
    </row>
    <row r="18">
      <c r="A18" s="4" t="inlineStr">
        <is>
          <t>Common stock repurchased (in shares)</t>
        </is>
      </c>
      <c r="B18" s="6" t="n">
        <v>0</v>
      </c>
    </row>
    <row r="19">
      <c r="A19" s="4" t="inlineStr">
        <is>
          <t>Repurchase of Preferred Stock, series B (in shares)</t>
        </is>
      </c>
      <c r="B19" s="6" t="n">
        <v>-3087396</v>
      </c>
    </row>
    <row r="20">
      <c r="A20" s="4" t="inlineStr">
        <is>
          <t>Ending balance, shares issued (in shares) at Dec. 31, 2018</t>
        </is>
      </c>
      <c r="G20" s="6" t="n">
        <v>4000000</v>
      </c>
      <c r="J20" s="6" t="n">
        <v>449856221</v>
      </c>
    </row>
    <row r="21">
      <c r="A21" s="4" t="inlineStr">
        <is>
          <t>Ending balance (in shares) at Dec. 31, 2018</t>
        </is>
      </c>
      <c r="J21" s="6" t="n">
        <v>435681488</v>
      </c>
      <c r="L21" s="6" t="n">
        <v>-14174733</v>
      </c>
    </row>
    <row r="22">
      <c r="A22" s="4" t="inlineStr">
        <is>
          <t>Ending balance at Dec. 31, 2018</t>
        </is>
      </c>
      <c r="C22" s="6" t="n">
        <v>2972656</v>
      </c>
      <c r="G22" s="7" t="n">
        <v>400000</v>
      </c>
      <c r="J22" s="7" t="n">
        <v>89972</v>
      </c>
      <c r="L22" s="7" t="n">
        <v>-142591</v>
      </c>
      <c r="N22" s="6" t="n">
        <v>1274635</v>
      </c>
      <c r="Q22" s="6" t="n">
        <v>10623</v>
      </c>
      <c r="T22" s="6" t="n">
        <v>1340017</v>
      </c>
    </row>
    <row r="23">
      <c r="A23" s="3" t="inlineStr">
        <is>
          <t>Increase (Decrease) in Stockholders' Equity [Roll Forward]</t>
        </is>
      </c>
    </row>
    <row r="24">
      <c r="A24" s="4" t="inlineStr">
        <is>
          <t>Net income</t>
        </is>
      </c>
      <c r="B24" s="7" t="n">
        <v>578276</v>
      </c>
      <c r="C24" s="6" t="n">
        <v>578276</v>
      </c>
      <c r="T24" s="6" t="n">
        <v>578276</v>
      </c>
    </row>
    <row r="25">
      <c r="A25" s="4" t="inlineStr">
        <is>
          <t>Other comprehensive income, net of tax</t>
        </is>
      </c>
      <c r="B25" s="6" t="n">
        <v>-22990</v>
      </c>
      <c r="C25" s="6" t="n">
        <v>-22990</v>
      </c>
      <c r="Q25" s="6" t="n">
        <v>-22990</v>
      </c>
    </row>
    <row r="26">
      <c r="A26" s="4" t="inlineStr">
        <is>
          <t>Total comprehensive income</t>
        </is>
      </c>
      <c r="B26" s="7" t="n">
        <v>555286</v>
      </c>
      <c r="C26" s="6" t="n">
        <v>555286</v>
      </c>
    </row>
    <row r="27">
      <c r="A27" s="3" t="inlineStr">
        <is>
          <t>Cash dividends:</t>
        </is>
      </c>
    </row>
    <row r="28">
      <c r="A28" s="4" t="inlineStr">
        <is>
          <t>Preferred stock</t>
        </is>
      </c>
      <c r="F28" s="6" t="n">
        <v>-16837</v>
      </c>
      <c r="W28" s="6" t="n">
        <v>-16837</v>
      </c>
    </row>
    <row r="29">
      <c r="A29" s="4" t="inlineStr">
        <is>
          <t>Common stock</t>
        </is>
      </c>
      <c r="C29" s="6" t="n">
        <v>-51114</v>
      </c>
      <c r="T29" s="6" t="n">
        <v>-51114</v>
      </c>
    </row>
    <row r="30">
      <c r="A30" s="4" t="inlineStr">
        <is>
          <t>Issuance of common shares (in shares)</t>
        </is>
      </c>
      <c r="B30" s="6" t="n">
        <v>3743705</v>
      </c>
      <c r="J30" s="6" t="n">
        <v>3743705</v>
      </c>
    </row>
    <row r="31">
      <c r="A31" s="4" t="inlineStr">
        <is>
          <t>Issuance of common shares</t>
        </is>
      </c>
      <c r="C31" s="6" t="n">
        <v>3375</v>
      </c>
      <c r="J31" s="7" t="n">
        <v>748</v>
      </c>
      <c r="N31" s="6" t="n">
        <v>2627</v>
      </c>
    </row>
    <row r="32">
      <c r="A32" s="4" t="inlineStr">
        <is>
          <t>Stock-based compensation expense</t>
        </is>
      </c>
      <c r="C32" s="6" t="n">
        <v>30538</v>
      </c>
      <c r="N32" s="6" t="n">
        <v>30363</v>
      </c>
      <c r="T32" s="6" t="n">
        <v>175</v>
      </c>
    </row>
    <row r="33">
      <c r="A33" s="4" t="inlineStr">
        <is>
          <t>Shares repurchased related to employee stock-based compensation plans (in shares)</t>
        </is>
      </c>
      <c r="J33" s="6" t="n">
        <v>-1369630</v>
      </c>
      <c r="L33" s="6" t="n">
        <v>-1369630</v>
      </c>
    </row>
    <row r="34">
      <c r="A34" s="4" t="inlineStr">
        <is>
          <t>Shares repurchased related to employee stock-based compensation plans</t>
        </is>
      </c>
      <c r="C34" s="6" t="n">
        <v>-14867</v>
      </c>
      <c r="L34" s="7" t="n">
        <v>-14867</v>
      </c>
    </row>
    <row r="35">
      <c r="A35" s="4" t="inlineStr">
        <is>
          <t>Dividend equivalent units related to employee stock-based compensation plans</t>
        </is>
      </c>
      <c r="C35" s="6" t="n">
        <v>0</v>
      </c>
      <c r="N35" s="6" t="n">
        <v>5</v>
      </c>
      <c r="T35" s="6" t="n">
        <v>-5</v>
      </c>
    </row>
    <row r="36">
      <c r="A36" s="4" t="inlineStr">
        <is>
          <t>Common stock repurchased (in shares)</t>
        </is>
      </c>
      <c r="B36" s="6" t="n">
        <v>-16962199</v>
      </c>
      <c r="J36" s="6" t="n">
        <v>-16962199</v>
      </c>
      <c r="L36" s="6" t="n">
        <v>-16962199</v>
      </c>
    </row>
    <row r="37">
      <c r="A37" s="4" t="inlineStr">
        <is>
          <t>Common stock repurchased</t>
        </is>
      </c>
      <c r="C37" s="6" t="n">
        <v>-167201</v>
      </c>
      <c r="L37" s="7" t="n">
        <v>-167201</v>
      </c>
    </row>
    <row r="38">
      <c r="A38" s="4" t="inlineStr">
        <is>
          <t>Repurchase of Preferred Stock, series B (in shares)</t>
        </is>
      </c>
      <c r="B38" s="6" t="n">
        <v>-1369630</v>
      </c>
    </row>
    <row r="39">
      <c r="A39" s="4" t="inlineStr">
        <is>
          <t>Ending balance, shares issued (in shares) at Dec. 31, 2019</t>
        </is>
      </c>
      <c r="G39" s="6" t="n">
        <v>4000000</v>
      </c>
      <c r="H39" s="6" t="n">
        <v>4000000</v>
      </c>
      <c r="J39" s="6" t="n">
        <v>453599926</v>
      </c>
      <c r="K39" s="6" t="n">
        <v>453599926</v>
      </c>
    </row>
    <row r="40">
      <c r="A40" s="4" t="inlineStr">
        <is>
          <t>Ending balance (in shares) at Dec. 31, 2019</t>
        </is>
      </c>
      <c r="J40" s="6" t="n">
        <v>421093364</v>
      </c>
      <c r="K40" s="6" t="n">
        <v>421093364</v>
      </c>
      <c r="L40" s="6" t="n">
        <v>-32506562</v>
      </c>
      <c r="M40" s="6" t="n">
        <v>-32506562</v>
      </c>
    </row>
    <row r="41">
      <c r="A41" s="4" t="inlineStr">
        <is>
          <t>Ending balance at Dec. 31, 2019</t>
        </is>
      </c>
      <c r="B41" s="7" t="n">
        <v>3311836</v>
      </c>
      <c r="C41" s="6" t="n">
        <v>3311836</v>
      </c>
      <c r="D41" s="7" t="n">
        <v>-952639</v>
      </c>
      <c r="E41" s="7" t="n">
        <v>2359197</v>
      </c>
      <c r="G41" s="7" t="n">
        <v>400000</v>
      </c>
      <c r="H41" s="7" t="n">
        <v>400000</v>
      </c>
      <c r="J41" s="7" t="n">
        <v>90720</v>
      </c>
      <c r="K41" s="7" t="n">
        <v>90720</v>
      </c>
      <c r="L41" s="7" t="n">
        <v>-324659</v>
      </c>
      <c r="M41" s="7" t="n">
        <v>-324659</v>
      </c>
      <c r="N41" s="6" t="n">
        <v>1307630</v>
      </c>
      <c r="O41" s="7" t="n">
        <v>1307630</v>
      </c>
      <c r="Q41" s="6" t="n">
        <v>-12367</v>
      </c>
      <c r="S41" s="7" t="n">
        <v>-12367</v>
      </c>
      <c r="T41" s="6" t="n">
        <v>1850512</v>
      </c>
      <c r="U41" s="7" t="n">
        <v>-952639</v>
      </c>
      <c r="V41" s="7" t="n">
        <v>897873</v>
      </c>
    </row>
    <row r="42">
      <c r="A42" s="3" t="inlineStr">
        <is>
          <t>Increase (Decrease) in Stockholders' Equity [Roll Forward]</t>
        </is>
      </c>
    </row>
    <row r="43">
      <c r="A43" s="4" t="inlineStr">
        <is>
          <t>Net income</t>
        </is>
      </c>
      <c r="B43" s="6" t="n">
        <v>880690</v>
      </c>
      <c r="C43" s="6" t="n">
        <v>880690</v>
      </c>
      <c r="T43" s="6" t="n">
        <v>880690</v>
      </c>
    </row>
    <row r="44">
      <c r="A44" s="4" t="inlineStr">
        <is>
          <t>Other comprehensive income, net of tax</t>
        </is>
      </c>
      <c r="B44" s="6" t="n">
        <v>-21833</v>
      </c>
      <c r="C44" s="6" t="n">
        <v>-21833</v>
      </c>
      <c r="Q44" s="6" t="n">
        <v>-21833</v>
      </c>
    </row>
    <row r="45">
      <c r="A45" s="4" t="inlineStr">
        <is>
          <t>Total comprehensive income</t>
        </is>
      </c>
      <c r="B45" s="7" t="n">
        <v>858857</v>
      </c>
      <c r="C45" s="6" t="n">
        <v>858857</v>
      </c>
    </row>
    <row r="46">
      <c r="A46" s="3" t="inlineStr">
        <is>
          <t>Cash dividends:</t>
        </is>
      </c>
    </row>
    <row r="47">
      <c r="A47" s="4" t="inlineStr">
        <is>
          <t>Preferred stock</t>
        </is>
      </c>
      <c r="F47" s="6" t="n">
        <v>-9734</v>
      </c>
      <c r="W47" s="7" t="n">
        <v>-9734</v>
      </c>
    </row>
    <row r="48">
      <c r="A48" s="4" t="inlineStr">
        <is>
          <t>Common stock</t>
        </is>
      </c>
      <c r="C48" s="6" t="n">
        <v>-46351</v>
      </c>
      <c r="T48" s="6" t="n">
        <v>-46351</v>
      </c>
    </row>
    <row r="49">
      <c r="A49" s="4" t="inlineStr">
        <is>
          <t>Issuance of common shares (in shares)</t>
        </is>
      </c>
      <c r="B49" s="6" t="n">
        <v>3129325</v>
      </c>
      <c r="J49" s="6" t="n">
        <v>3129325</v>
      </c>
    </row>
    <row r="50">
      <c r="A50" s="4" t="inlineStr">
        <is>
          <t>Issuance of common shares</t>
        </is>
      </c>
      <c r="C50" s="6" t="n">
        <v>3602</v>
      </c>
      <c r="J50" s="7" t="n">
        <v>626</v>
      </c>
      <c r="N50" s="6" t="n">
        <v>2976</v>
      </c>
    </row>
    <row r="51">
      <c r="A51" s="4" t="inlineStr">
        <is>
          <t>Stock-based compensation expense</t>
        </is>
      </c>
      <c r="C51" s="6" t="n">
        <v>36586</v>
      </c>
      <c r="N51" s="6" t="n">
        <v>36418</v>
      </c>
      <c r="T51" s="6" t="n">
        <v>168</v>
      </c>
    </row>
    <row r="52">
      <c r="A52" s="4" t="inlineStr">
        <is>
          <t>Shares repurchased related to employee stock-based compensation plans (in shares)</t>
        </is>
      </c>
      <c r="J52" s="6" t="n">
        <v>-1197843</v>
      </c>
      <c r="L52" s="6" t="n">
        <v>-1197843</v>
      </c>
    </row>
    <row r="53">
      <c r="A53" s="4" t="inlineStr">
        <is>
          <t>Shares repurchased related to employee stock-based compensation plans</t>
        </is>
      </c>
      <c r="C53" s="6" t="n">
        <v>-13090</v>
      </c>
      <c r="L53" s="7" t="n">
        <v>-13090</v>
      </c>
    </row>
    <row r="54">
      <c r="A54" s="4" t="inlineStr">
        <is>
          <t>Dividend equivalent units related to employee stock-based compensation plans</t>
        </is>
      </c>
      <c r="C54" s="6" t="n">
        <v>-10</v>
      </c>
      <c r="N54" s="6" t="n">
        <v>271</v>
      </c>
      <c r="T54" s="6" t="n">
        <v>-281</v>
      </c>
    </row>
    <row r="55">
      <c r="A55" s="4" t="inlineStr">
        <is>
          <t>Common stock repurchased (in shares)</t>
        </is>
      </c>
      <c r="B55" s="6" t="n">
        <v>-47736847</v>
      </c>
      <c r="J55" s="6" t="n">
        <v>-47736847</v>
      </c>
      <c r="L55" s="6" t="n">
        <v>-47736847</v>
      </c>
    </row>
    <row r="56">
      <c r="A56" s="4" t="inlineStr">
        <is>
          <t>Common stock repurchased</t>
        </is>
      </c>
      <c r="B56" s="7" t="n">
        <v>-75000</v>
      </c>
      <c r="C56" s="6" t="n">
        <v>-558167</v>
      </c>
      <c r="L56" s="7" t="n">
        <v>-461244</v>
      </c>
      <c r="N56" s="6" t="n">
        <v>-96923</v>
      </c>
    </row>
    <row r="57">
      <c r="A57" s="4" t="inlineStr">
        <is>
          <t>Repurchase of Preferred Stock, series B (in shares)</t>
        </is>
      </c>
      <c r="B57" s="6" t="n">
        <v>-1197843</v>
      </c>
      <c r="I57" s="6" t="n">
        <v>-1489304</v>
      </c>
    </row>
    <row r="58">
      <c r="A58" s="4" t="inlineStr">
        <is>
          <t>Repurchase of Preferred Stock, series B</t>
        </is>
      </c>
      <c r="F58" s="7" t="n">
        <v>-68055</v>
      </c>
      <c r="I58" s="7" t="n">
        <v>-148930</v>
      </c>
      <c r="P58" s="7" t="n">
        <v>80875</v>
      </c>
    </row>
    <row r="59">
      <c r="A59" s="4" t="inlineStr">
        <is>
          <t>Ending balance, shares issued (in shares) at Dec. 31, 2020</t>
        </is>
      </c>
      <c r="G59" s="6" t="n">
        <v>2510696</v>
      </c>
      <c r="J59" s="6" t="n">
        <v>456729251</v>
      </c>
    </row>
    <row r="60">
      <c r="A60" s="4" t="inlineStr">
        <is>
          <t>Ending balance (in shares) at Dec. 31, 2020</t>
        </is>
      </c>
      <c r="J60" s="6" t="n">
        <v>375287999</v>
      </c>
      <c r="L60" s="6" t="n">
        <v>-81441252</v>
      </c>
    </row>
    <row r="61">
      <c r="A61" s="4" t="inlineStr">
        <is>
          <t>Ending balance at Dec. 31, 2020</t>
        </is>
      </c>
      <c r="B61" s="7" t="n">
        <v>2562835</v>
      </c>
      <c r="C61" s="7" t="n">
        <v>2562835</v>
      </c>
      <c r="G61" s="7" t="n">
        <v>251070</v>
      </c>
      <c r="J61" s="7" t="n">
        <v>91346</v>
      </c>
      <c r="L61" s="7" t="n">
        <v>-798993</v>
      </c>
      <c r="N61" s="7" t="n">
        <v>1331247</v>
      </c>
      <c r="Q61" s="7" t="n">
        <v>-34200</v>
      </c>
      <c r="T61" s="7" t="n">
        <v>1722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21" customWidth="1" min="7" max="7"/>
    <col width="21" customWidth="1" min="8" max="8"/>
  </cols>
  <sheetData>
    <row r="1">
      <c r="A1" s="1" t="inlineStr">
        <is>
          <t>Significant Accounting Policies - Restructuring Activities (Details)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numberOfInvestments</t>
        </is>
      </c>
      <c r="G2" s="2" t="inlineStr">
        <is>
          <t>Dec. 31, 2019USD ($)</t>
        </is>
      </c>
      <c r="H2" s="2" t="inlineStr">
        <is>
          <t>Dec. 31, 2018USD ($)</t>
        </is>
      </c>
    </row>
    <row r="3">
      <c r="A3" s="3" t="inlineStr">
        <is>
          <t>Accounting Policies [Abstract]</t>
        </is>
      </c>
    </row>
    <row r="4">
      <c r="A4" s="4" t="inlineStr">
        <is>
          <t>Restructuring expenses</t>
        </is>
      </c>
      <c r="B4" s="7" t="n">
        <v>2088</v>
      </c>
      <c r="C4" s="7" t="n">
        <v>24127</v>
      </c>
      <c r="D4" s="7" t="n">
        <v>0</v>
      </c>
      <c r="E4" s="7" t="n">
        <v>0</v>
      </c>
      <c r="F4" s="7" t="n">
        <v>26215</v>
      </c>
      <c r="G4" s="7" t="n">
        <v>0</v>
      </c>
      <c r="H4" s="7" t="n">
        <v>0</v>
      </c>
    </row>
    <row r="5">
      <c r="A5" s="4" t="inlineStr">
        <is>
          <t>Severance Costs</t>
        </is>
      </c>
      <c r="F5" s="6" t="n">
        <v>20000</v>
      </c>
    </row>
    <row r="6">
      <c r="A6" s="4" t="inlineStr">
        <is>
          <t>Other Restructuring Costs</t>
        </is>
      </c>
      <c r="F6" s="7" t="n">
        <v>6000</v>
      </c>
    </row>
    <row r="7">
      <c r="A7" s="4" t="inlineStr">
        <is>
          <t>Number of positions eliminated | numberOfInvestments</t>
        </is>
      </c>
      <c r="F7" s="6" t="n">
        <v>165</v>
      </c>
    </row>
    <row r="8">
      <c r="A8" s="4" t="inlineStr">
        <is>
          <t>Number of positions eliminated, percent</t>
        </is>
      </c>
      <c r="F8" s="4" t="inlineStr">
        <is>
          <t>9.00%</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ncome Taxes (Details) - USD ($) $ in Thousands</t>
        </is>
      </c>
      <c r="B1" s="2" t="inlineStr">
        <is>
          <t>Dec. 31, 2020</t>
        </is>
      </c>
      <c r="C1" s="2" t="inlineStr">
        <is>
          <t>Dec. 31, 2019</t>
        </is>
      </c>
      <c r="D1" s="2" t="inlineStr">
        <is>
          <t>Apr. 30, 2014</t>
        </is>
      </c>
    </row>
    <row r="2">
      <c r="A2" s="3" t="inlineStr">
        <is>
          <t>Accounts, Notes, Loans and Financing Receivable [Line Items]</t>
        </is>
      </c>
    </row>
    <row r="3">
      <c r="A3" s="4" t="inlineStr">
        <is>
          <t>Income taxes receivable, net</t>
        </is>
      </c>
      <c r="B3" s="7" t="n">
        <v>374706</v>
      </c>
      <c r="C3" s="7" t="n">
        <v>88844</v>
      </c>
    </row>
    <row r="4">
      <c r="A4" s="4" t="inlineStr">
        <is>
          <t>Navient</t>
        </is>
      </c>
    </row>
    <row r="5">
      <c r="A5" s="3" t="inlineStr">
        <is>
          <t>Accounts, Notes, Loans and Financing Receivable [Line Items]</t>
        </is>
      </c>
    </row>
    <row r="6">
      <c r="A6" s="4" t="inlineStr">
        <is>
          <t>Deferred tax asset discount</t>
        </is>
      </c>
      <c r="D6" s="7" t="n">
        <v>27000</v>
      </c>
    </row>
    <row r="7">
      <c r="A7" s="4" t="inlineStr">
        <is>
          <t>Deferred tax liability</t>
        </is>
      </c>
      <c r="B7" s="7" t="n">
        <v>7000</v>
      </c>
    </row>
    <row r="8">
      <c r="A8" s="4" t="inlineStr">
        <is>
          <t>Income taxes receivable, net</t>
        </is>
      </c>
      <c r="C8" s="7" t="n">
        <v>7000</v>
      </c>
      <c r="D8" s="7" t="n">
        <v>29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Effect of CECL Adoption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es on loans and leases</t>
        </is>
      </c>
      <c r="C3" s="7" t="n">
        <v>1361723</v>
      </c>
      <c r="D3" s="7" t="n">
        <v>441912</v>
      </c>
      <c r="E3" s="7" t="n">
        <v>341121</v>
      </c>
      <c r="F3" s="7" t="n">
        <v>251475</v>
      </c>
    </row>
    <row r="4">
      <c r="A4" s="4" t="inlineStr">
        <is>
          <t>Off-balance sheet exposures</t>
        </is>
      </c>
      <c r="C4" s="6" t="n">
        <v>86000</v>
      </c>
      <c r="D4" s="6" t="n">
        <v>2481</v>
      </c>
    </row>
    <row r="5">
      <c r="A5" s="4" t="inlineStr">
        <is>
          <t>Retained earnings</t>
        </is>
      </c>
      <c r="C5" s="6" t="n">
        <v>1722365</v>
      </c>
      <c r="D5" s="6" t="n">
        <v>1850512</v>
      </c>
    </row>
    <row r="6">
      <c r="A6" s="4" t="inlineStr">
        <is>
          <t>Accounting Standards Update 2016-13</t>
        </is>
      </c>
    </row>
    <row r="7">
      <c r="A7" s="3" t="inlineStr">
        <is>
          <t>New Accounting Pronouncements or Change in Accounting Principle [Line Items]</t>
        </is>
      </c>
    </row>
    <row r="8">
      <c r="A8" s="4" t="inlineStr">
        <is>
          <t>Allowance for credit losses on loans and leases</t>
        </is>
      </c>
      <c r="B8" s="7" t="n">
        <v>1100000</v>
      </c>
    </row>
    <row r="9">
      <c r="A9" s="4" t="inlineStr">
        <is>
          <t>Deferred tax asset</t>
        </is>
      </c>
      <c r="B9" s="6" t="n">
        <v>306000</v>
      </c>
    </row>
    <row r="10">
      <c r="A10" s="4" t="inlineStr">
        <is>
          <t>Off-balance sheet exposures</t>
        </is>
      </c>
      <c r="B10" s="7" t="n">
        <v>116000</v>
      </c>
    </row>
    <row r="11">
      <c r="A11" s="4" t="inlineStr">
        <is>
          <t>Period of deferment</t>
        </is>
      </c>
      <c r="B11" s="4" t="inlineStr">
        <is>
          <t>2 years</t>
        </is>
      </c>
    </row>
    <row r="12">
      <c r="A12" s="4" t="inlineStr">
        <is>
          <t>Deferred tax asset</t>
        </is>
      </c>
    </row>
    <row r="13">
      <c r="A13" s="3" t="inlineStr">
        <is>
          <t>New Accounting Pronouncements or Change in Accounting Principle [Line Items]</t>
        </is>
      </c>
    </row>
    <row r="14">
      <c r="A14" s="4" t="inlineStr">
        <is>
          <t>Deferred tax asset</t>
        </is>
      </c>
      <c r="D14" s="6" t="n">
        <v>109369</v>
      </c>
    </row>
    <row r="15">
      <c r="A15" s="4" t="inlineStr">
        <is>
          <t>Private Education Loans</t>
        </is>
      </c>
    </row>
    <row r="16">
      <c r="A16" s="3" t="inlineStr">
        <is>
          <t>New Accounting Pronouncements or Change in Accounting Principle [Line Items]</t>
        </is>
      </c>
    </row>
    <row r="17">
      <c r="A17" s="4" t="inlineStr">
        <is>
          <t>Allowance for credit losses on loans and leases</t>
        </is>
      </c>
      <c r="C17" s="6" t="n">
        <v>1355844</v>
      </c>
      <c r="D17" s="6" t="n">
        <v>374300</v>
      </c>
    </row>
    <row r="18">
      <c r="A18" s="4" t="inlineStr">
        <is>
          <t>FFELP Loans</t>
        </is>
      </c>
    </row>
    <row r="19">
      <c r="A19" s="3" t="inlineStr">
        <is>
          <t>New Accounting Pronouncements or Change in Accounting Principle [Line Items]</t>
        </is>
      </c>
    </row>
    <row r="20">
      <c r="A20" s="4" t="inlineStr">
        <is>
          <t>Allowance for credit losses on loans and leases</t>
        </is>
      </c>
      <c r="C20" s="6" t="n">
        <v>4378</v>
      </c>
      <c r="D20" s="6" t="n">
        <v>1633</v>
      </c>
    </row>
    <row r="21">
      <c r="A21" s="4" t="inlineStr">
        <is>
          <t>Personal Loans</t>
        </is>
      </c>
    </row>
    <row r="22">
      <c r="A22" s="3" t="inlineStr">
        <is>
          <t>New Accounting Pronouncements or Change in Accounting Principle [Line Items]</t>
        </is>
      </c>
    </row>
    <row r="23">
      <c r="A23" s="4" t="inlineStr">
        <is>
          <t>Allowance for credit losses on loans and leases</t>
        </is>
      </c>
      <c r="C23" s="6" t="n">
        <v>0</v>
      </c>
      <c r="D23" s="6" t="n">
        <v>65877</v>
      </c>
    </row>
    <row r="24">
      <c r="A24" s="4" t="inlineStr">
        <is>
          <t>Credit Cards</t>
        </is>
      </c>
    </row>
    <row r="25">
      <c r="A25" s="3" t="inlineStr">
        <is>
          <t>New Accounting Pronouncements or Change in Accounting Principle [Line Items]</t>
        </is>
      </c>
    </row>
    <row r="26">
      <c r="A26" s="4" t="inlineStr">
        <is>
          <t>Allowance for credit losses on loans and leases</t>
        </is>
      </c>
      <c r="C26" s="7" t="n">
        <v>1501</v>
      </c>
      <c r="D26" s="6" t="n">
        <v>102</v>
      </c>
    </row>
    <row r="27">
      <c r="A27" s="4" t="inlineStr">
        <is>
          <t>Cumulative Effect, Period Of Adoption, Adjusted Balance</t>
        </is>
      </c>
    </row>
    <row r="28">
      <c r="A28" s="3" t="inlineStr">
        <is>
          <t>New Accounting Pronouncements or Change in Accounting Principle [Line Items]</t>
        </is>
      </c>
    </row>
    <row r="29">
      <c r="A29" s="4" t="inlineStr">
        <is>
          <t>Allowance for credit losses on loans and leases</t>
        </is>
      </c>
      <c r="B29" s="7" t="n">
        <v>1584965</v>
      </c>
    </row>
    <row r="30">
      <c r="A30" s="4" t="inlineStr">
        <is>
          <t>Off-balance sheet exposures</t>
        </is>
      </c>
      <c r="B30" s="6" t="n">
        <v>118239</v>
      </c>
    </row>
    <row r="31">
      <c r="A31" s="4" t="inlineStr">
        <is>
          <t>Retained earnings</t>
        </is>
      </c>
      <c r="B31" s="6" t="n">
        <v>897873</v>
      </c>
    </row>
    <row r="32">
      <c r="A32" s="4" t="inlineStr">
        <is>
          <t>Cumulative Effect, Period Of Adoption, Adjusted Balance | Deferred tax asset</t>
        </is>
      </c>
    </row>
    <row r="33">
      <c r="A33" s="3" t="inlineStr">
        <is>
          <t>New Accounting Pronouncements or Change in Accounting Principle [Line Items]</t>
        </is>
      </c>
    </row>
    <row r="34">
      <c r="A34" s="4" t="inlineStr">
        <is>
          <t>Deferred tax asset</t>
        </is>
      </c>
      <c r="B34" s="6" t="n">
        <v>415540</v>
      </c>
    </row>
    <row r="35">
      <c r="A35" s="4" t="inlineStr">
        <is>
          <t>Cumulative Effect, Period Of Adoption, Adjusted Balance | Private Education Loans</t>
        </is>
      </c>
    </row>
    <row r="36">
      <c r="A36" s="3" t="inlineStr">
        <is>
          <t>New Accounting Pronouncements or Change in Accounting Principle [Line Items]</t>
        </is>
      </c>
    </row>
    <row r="37">
      <c r="A37" s="4" t="inlineStr">
        <is>
          <t>Allowance for credit losses on loans and leases</t>
        </is>
      </c>
      <c r="B37" s="6" t="n">
        <v>1435130</v>
      </c>
    </row>
    <row r="38">
      <c r="A38" s="4" t="inlineStr">
        <is>
          <t>Cumulative Effect, Period Of Adoption, Adjusted Balance | FFELP Loans</t>
        </is>
      </c>
    </row>
    <row r="39">
      <c r="A39" s="3" t="inlineStr">
        <is>
          <t>New Accounting Pronouncements or Change in Accounting Principle [Line Items]</t>
        </is>
      </c>
    </row>
    <row r="40">
      <c r="A40" s="4" t="inlineStr">
        <is>
          <t>Allowance for credit losses on loans and leases</t>
        </is>
      </c>
      <c r="B40" s="6" t="n">
        <v>4485</v>
      </c>
    </row>
    <row r="41">
      <c r="A41" s="4" t="inlineStr">
        <is>
          <t>Cumulative Effect, Period Of Adoption, Adjusted Balance | Personal Loans</t>
        </is>
      </c>
    </row>
    <row r="42">
      <c r="A42" s="3" t="inlineStr">
        <is>
          <t>New Accounting Pronouncements or Change in Accounting Principle [Line Items]</t>
        </is>
      </c>
    </row>
    <row r="43">
      <c r="A43" s="4" t="inlineStr">
        <is>
          <t>Allowance for credit losses on loans and leases</t>
        </is>
      </c>
      <c r="B43" s="6" t="n">
        <v>145060</v>
      </c>
    </row>
    <row r="44">
      <c r="A44" s="4" t="inlineStr">
        <is>
          <t>Cumulative Effect, Period Of Adoption, Adjusted Balance | Credit Cards</t>
        </is>
      </c>
    </row>
    <row r="45">
      <c r="A45" s="3" t="inlineStr">
        <is>
          <t>New Accounting Pronouncements or Change in Accounting Principle [Line Items]</t>
        </is>
      </c>
    </row>
    <row r="46">
      <c r="A46" s="4" t="inlineStr">
        <is>
          <t>Allowance for credit losses on loans and leases</t>
        </is>
      </c>
      <c r="B46" s="6" t="n">
        <v>290</v>
      </c>
    </row>
    <row r="47">
      <c r="A47" s="4" t="inlineStr">
        <is>
          <t>Cumulative Effect, Period of Adoption, Adjustment</t>
        </is>
      </c>
    </row>
    <row r="48">
      <c r="A48" s="3" t="inlineStr">
        <is>
          <t>New Accounting Pronouncements or Change in Accounting Principle [Line Items]</t>
        </is>
      </c>
    </row>
    <row r="49">
      <c r="A49" s="4" t="inlineStr">
        <is>
          <t>Allowance for credit losses on loans and leases</t>
        </is>
      </c>
      <c r="B49" s="6" t="n">
        <v>1143053</v>
      </c>
      <c r="D49" s="7" t="n">
        <v>1584965</v>
      </c>
    </row>
    <row r="50">
      <c r="A50" s="4" t="inlineStr">
        <is>
          <t>Off-balance sheet exposures</t>
        </is>
      </c>
      <c r="B50" s="6" t="n">
        <v>115758</v>
      </c>
    </row>
    <row r="51">
      <c r="A51" s="4" t="inlineStr">
        <is>
          <t>Retained earnings</t>
        </is>
      </c>
      <c r="B51" s="6" t="n">
        <v>-952639</v>
      </c>
    </row>
    <row r="52">
      <c r="A52" s="4" t="inlineStr">
        <is>
          <t>Cumulative Effect, Period of Adoption, Adjustment | Deferred tax asset</t>
        </is>
      </c>
    </row>
    <row r="53">
      <c r="A53" s="3" t="inlineStr">
        <is>
          <t>New Accounting Pronouncements or Change in Accounting Principle [Line Items]</t>
        </is>
      </c>
    </row>
    <row r="54">
      <c r="A54" s="4" t="inlineStr">
        <is>
          <t>Deferred tax asset</t>
        </is>
      </c>
      <c r="B54" s="6" t="n">
        <v>306171</v>
      </c>
    </row>
    <row r="55">
      <c r="A55" s="4" t="inlineStr">
        <is>
          <t>Cumulative Effect, Period of Adoption, Adjustment | Private Education Loans</t>
        </is>
      </c>
    </row>
    <row r="56">
      <c r="A56" s="3" t="inlineStr">
        <is>
          <t>New Accounting Pronouncements or Change in Accounting Principle [Line Items]</t>
        </is>
      </c>
    </row>
    <row r="57">
      <c r="A57" s="4" t="inlineStr">
        <is>
          <t>Allowance for credit losses on loans and leases</t>
        </is>
      </c>
      <c r="B57" s="6" t="n">
        <v>1060830</v>
      </c>
    </row>
    <row r="58">
      <c r="A58" s="4" t="inlineStr">
        <is>
          <t>Cumulative Effect, Period of Adoption, Adjustment | FFELP Loans</t>
        </is>
      </c>
    </row>
    <row r="59">
      <c r="A59" s="3" t="inlineStr">
        <is>
          <t>New Accounting Pronouncements or Change in Accounting Principle [Line Items]</t>
        </is>
      </c>
    </row>
    <row r="60">
      <c r="A60" s="4" t="inlineStr">
        <is>
          <t>Allowance for credit losses on loans and leases</t>
        </is>
      </c>
      <c r="B60" s="6" t="n">
        <v>2852</v>
      </c>
    </row>
    <row r="61">
      <c r="A61" s="4" t="inlineStr">
        <is>
          <t>Cumulative Effect, Period of Adoption, Adjustment | Personal Loans</t>
        </is>
      </c>
    </row>
    <row r="62">
      <c r="A62" s="3" t="inlineStr">
        <is>
          <t>New Accounting Pronouncements or Change in Accounting Principle [Line Items]</t>
        </is>
      </c>
    </row>
    <row r="63">
      <c r="A63" s="4" t="inlineStr">
        <is>
          <t>Allowance for credit losses on loans and leases</t>
        </is>
      </c>
      <c r="B63" s="6" t="n">
        <v>79183</v>
      </c>
    </row>
    <row r="64">
      <c r="A64" s="4" t="inlineStr">
        <is>
          <t>Cumulative Effect, Period of Adoption, Adjustment | Credit Cards</t>
        </is>
      </c>
    </row>
    <row r="65">
      <c r="A65" s="3" t="inlineStr">
        <is>
          <t>New Accounting Pronouncements or Change in Accounting Principle [Line Items]</t>
        </is>
      </c>
    </row>
    <row r="66">
      <c r="A66" s="4" t="inlineStr">
        <is>
          <t>Allowance for credit losses on loans and leases</t>
        </is>
      </c>
      <c r="B66" s="7" t="n">
        <v>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Cash and Cash Equivalents (Details) - USD ($)</t>
        </is>
      </c>
      <c r="B1" s="2" t="inlineStr">
        <is>
          <t>12 Months Ended</t>
        </is>
      </c>
    </row>
    <row r="2">
      <c r="B2" s="2" t="inlineStr">
        <is>
          <t>Dec. 31, 2020</t>
        </is>
      </c>
      <c r="C2" s="2" t="inlineStr">
        <is>
          <t>Dec. 31, 2019</t>
        </is>
      </c>
    </row>
    <row r="3">
      <c r="A3" s="3" t="inlineStr">
        <is>
          <t>Cash and Cash Equivalents [Abstract]</t>
        </is>
      </c>
    </row>
    <row r="4">
      <c r="A4" s="4" t="inlineStr">
        <is>
          <t>Cash due from Federal Reserve Bank</t>
        </is>
      </c>
      <c r="B4" s="7" t="n">
        <v>4400000000</v>
      </c>
      <c r="C4" s="7" t="n">
        <v>5500000000</v>
      </c>
    </row>
    <row r="5">
      <c r="A5" s="4" t="inlineStr">
        <is>
          <t>Cash due from depository institutions</t>
        </is>
      </c>
      <c r="B5" s="6" t="n">
        <v>73000000</v>
      </c>
      <c r="C5" s="6" t="n">
        <v>93000000</v>
      </c>
    </row>
    <row r="6">
      <c r="A6" s="4" t="inlineStr">
        <is>
          <t>Outstanding cash equivalents</t>
        </is>
      </c>
      <c r="B6" s="6" t="n">
        <v>0</v>
      </c>
      <c r="C6" s="6" t="n">
        <v>0</v>
      </c>
    </row>
    <row r="7">
      <c r="A7" s="4" t="inlineStr">
        <is>
          <t>Interest income from term deposit facility</t>
        </is>
      </c>
      <c r="B7" s="6" t="n">
        <v>0</v>
      </c>
      <c r="C7" s="6" t="n">
        <v>300000</v>
      </c>
    </row>
    <row r="8">
      <c r="A8" s="4" t="inlineStr">
        <is>
          <t>Funds on deposit with the FRB</t>
        </is>
      </c>
      <c r="B8" s="7" t="n">
        <v>0</v>
      </c>
      <c r="C8"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Dec. 31, 2020</t>
        </is>
      </c>
      <c r="C1" s="2" t="inlineStr">
        <is>
          <t>Dec. 31, 2019</t>
        </is>
      </c>
    </row>
    <row r="2">
      <c r="A2" s="3" t="inlineStr">
        <is>
          <t>Available for sale:</t>
        </is>
      </c>
    </row>
    <row r="3">
      <c r="A3" s="4" t="inlineStr">
        <is>
          <t>Amortized Cost</t>
        </is>
      </c>
      <c r="B3" s="7" t="n">
        <v>1986957</v>
      </c>
      <c r="C3" s="7" t="n">
        <v>485756</v>
      </c>
    </row>
    <row r="4">
      <c r="A4" s="4" t="inlineStr">
        <is>
          <t>Gross Unrealized Gains</t>
        </is>
      </c>
      <c r="B4" s="6" t="n">
        <v>10162</v>
      </c>
      <c r="C4" s="6" t="n">
        <v>2675</v>
      </c>
    </row>
    <row r="5">
      <c r="A5" s="4" t="inlineStr">
        <is>
          <t>Gross Unrealized Losses</t>
        </is>
      </c>
      <c r="B5" s="6" t="n">
        <v>-485</v>
      </c>
      <c r="C5" s="6" t="n">
        <v>-762</v>
      </c>
    </row>
    <row r="6">
      <c r="A6" s="4" t="inlineStr">
        <is>
          <t>Estimated Fair Value</t>
        </is>
      </c>
      <c r="B6" s="6" t="n">
        <v>1996634</v>
      </c>
      <c r="C6" s="6" t="n">
        <v>487669</v>
      </c>
    </row>
    <row r="7">
      <c r="A7" s="4" t="inlineStr">
        <is>
          <t>Mortgage-backed securities</t>
        </is>
      </c>
    </row>
    <row r="8">
      <c r="A8" s="3" t="inlineStr">
        <is>
          <t>Available for sale:</t>
        </is>
      </c>
    </row>
    <row r="9">
      <c r="A9" s="4" t="inlineStr">
        <is>
          <t>Amortized Cost</t>
        </is>
      </c>
      <c r="B9" s="6" t="n">
        <v>308913</v>
      </c>
      <c r="C9" s="6" t="n">
        <v>215888</v>
      </c>
    </row>
    <row r="10">
      <c r="A10" s="4" t="inlineStr">
        <is>
          <t>Gross Unrealized Gains</t>
        </is>
      </c>
      <c r="B10" s="6" t="n">
        <v>6095</v>
      </c>
      <c r="C10" s="6" t="n">
        <v>1895</v>
      </c>
    </row>
    <row r="11">
      <c r="A11" s="4" t="inlineStr">
        <is>
          <t>Gross Unrealized Losses</t>
        </is>
      </c>
      <c r="B11" s="6" t="n">
        <v>-134</v>
      </c>
      <c r="C11" s="6" t="n">
        <v>-658</v>
      </c>
    </row>
    <row r="12">
      <c r="A12" s="4" t="inlineStr">
        <is>
          <t>Estimated Fair Value</t>
        </is>
      </c>
      <c r="B12" s="6" t="n">
        <v>314874</v>
      </c>
      <c r="C12" s="6" t="n">
        <v>217125</v>
      </c>
    </row>
    <row r="13">
      <c r="A13" s="4" t="inlineStr">
        <is>
          <t>Utah Housing Corporation bonds</t>
        </is>
      </c>
    </row>
    <row r="14">
      <c r="A14" s="3" t="inlineStr">
        <is>
          <t>Available for sale:</t>
        </is>
      </c>
    </row>
    <row r="15">
      <c r="A15" s="4" t="inlineStr">
        <is>
          <t>Amortized Cost</t>
        </is>
      </c>
      <c r="B15" s="6" t="n">
        <v>12357</v>
      </c>
      <c r="C15" s="6" t="n">
        <v>19474</v>
      </c>
    </row>
    <row r="16">
      <c r="A16" s="4" t="inlineStr">
        <is>
          <t>Gross Unrealized Gains</t>
        </is>
      </c>
      <c r="B16" s="6" t="n">
        <v>210</v>
      </c>
      <c r="C16" s="6" t="n">
        <v>145</v>
      </c>
    </row>
    <row r="17">
      <c r="A17" s="4" t="inlineStr">
        <is>
          <t>Gross Unrealized Losses</t>
        </is>
      </c>
      <c r="B17" s="6" t="n">
        <v>0</v>
      </c>
      <c r="C17" s="6" t="n">
        <v>-83</v>
      </c>
    </row>
    <row r="18">
      <c r="A18" s="4" t="inlineStr">
        <is>
          <t>Estimated Fair Value</t>
        </is>
      </c>
      <c r="B18" s="6" t="n">
        <v>12567</v>
      </c>
      <c r="C18" s="6" t="n">
        <v>19536</v>
      </c>
    </row>
    <row r="19">
      <c r="A19" s="4" t="inlineStr">
        <is>
          <t>U.S. government-sponsored enterprises and Treasuries</t>
        </is>
      </c>
    </row>
    <row r="20">
      <c r="A20" s="3" t="inlineStr">
        <is>
          <t>Available for sale:</t>
        </is>
      </c>
    </row>
    <row r="21">
      <c r="A21" s="4" t="inlineStr">
        <is>
          <t>Amortized Cost</t>
        </is>
      </c>
      <c r="B21" s="6" t="n">
        <v>1596890</v>
      </c>
      <c r="C21" s="6" t="n">
        <v>250394</v>
      </c>
    </row>
    <row r="22">
      <c r="A22" s="4" t="inlineStr">
        <is>
          <t>Gross Unrealized Gains</t>
        </is>
      </c>
      <c r="B22" s="6" t="n">
        <v>3395</v>
      </c>
      <c r="C22" s="6" t="n">
        <v>635</v>
      </c>
    </row>
    <row r="23">
      <c r="A23" s="4" t="inlineStr">
        <is>
          <t>Gross Unrealized Losses</t>
        </is>
      </c>
      <c r="B23" s="6" t="n">
        <v>0</v>
      </c>
      <c r="C23" s="6" t="n">
        <v>-21</v>
      </c>
    </row>
    <row r="24">
      <c r="A24" s="4" t="inlineStr">
        <is>
          <t>Estimated Fair Value</t>
        </is>
      </c>
      <c r="B24" s="6" t="n">
        <v>1600285</v>
      </c>
      <c r="C24" s="7" t="n">
        <v>251008</v>
      </c>
    </row>
    <row r="25">
      <c r="A25" s="4" t="inlineStr">
        <is>
          <t>Other securities</t>
        </is>
      </c>
    </row>
    <row r="26">
      <c r="A26" s="3" t="inlineStr">
        <is>
          <t>Available for sale:</t>
        </is>
      </c>
    </row>
    <row r="27">
      <c r="A27" s="4" t="inlineStr">
        <is>
          <t>Amortized Cost</t>
        </is>
      </c>
      <c r="B27" s="6" t="n">
        <v>68797</v>
      </c>
    </row>
    <row r="28">
      <c r="A28" s="4" t="inlineStr">
        <is>
          <t>Gross Unrealized Gains</t>
        </is>
      </c>
      <c r="B28" s="6" t="n">
        <v>462</v>
      </c>
    </row>
    <row r="29">
      <c r="A29" s="4" t="inlineStr">
        <is>
          <t>Gross Unrealized Losses</t>
        </is>
      </c>
      <c r="B29" s="6" t="n">
        <v>-351</v>
      </c>
    </row>
    <row r="30">
      <c r="A30" s="4" t="inlineStr">
        <is>
          <t>Estimated Fair Value</t>
        </is>
      </c>
      <c r="B30" s="7" t="n">
        <v>689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Dec. 31, 2020</t>
        </is>
      </c>
      <c r="C1" s="2" t="inlineStr">
        <is>
          <t>Dec. 31, 2019</t>
        </is>
      </c>
    </row>
    <row r="2">
      <c r="A2" s="3" t="inlineStr">
        <is>
          <t>Less than 12 months</t>
        </is>
      </c>
    </row>
    <row r="3">
      <c r="A3" s="4" t="inlineStr">
        <is>
          <t>Gross Unrealized Losses</t>
        </is>
      </c>
      <c r="B3" s="7" t="n">
        <v>-485</v>
      </c>
      <c r="C3" s="7" t="n">
        <v>-239</v>
      </c>
    </row>
    <row r="4">
      <c r="A4" s="4" t="inlineStr">
        <is>
          <t>Estimated Fair Value</t>
        </is>
      </c>
      <c r="B4" s="6" t="n">
        <v>76452</v>
      </c>
      <c r="C4" s="6" t="n">
        <v>40601</v>
      </c>
    </row>
    <row r="5">
      <c r="A5" s="3" t="inlineStr">
        <is>
          <t>12 months or more</t>
        </is>
      </c>
    </row>
    <row r="6">
      <c r="A6" s="4" t="inlineStr">
        <is>
          <t>Gross Unrealized Losses</t>
        </is>
      </c>
      <c r="B6" s="6" t="n">
        <v>0</v>
      </c>
      <c r="C6" s="6" t="n">
        <v>-523</v>
      </c>
    </row>
    <row r="7">
      <c r="A7" s="4" t="inlineStr">
        <is>
          <t>Estimated Fair Value</t>
        </is>
      </c>
      <c r="B7" s="6" t="n">
        <v>0</v>
      </c>
      <c r="C7" s="6" t="n">
        <v>53545</v>
      </c>
    </row>
    <row r="8">
      <c r="A8" s="4" t="inlineStr">
        <is>
          <t>Gross Unrealized Losses</t>
        </is>
      </c>
      <c r="B8" s="6" t="n">
        <v>-485</v>
      </c>
      <c r="C8" s="6" t="n">
        <v>-762</v>
      </c>
    </row>
    <row r="9">
      <c r="A9" s="4" t="inlineStr">
        <is>
          <t>Estimated Fair Value</t>
        </is>
      </c>
      <c r="B9" s="6" t="n">
        <v>76452</v>
      </c>
      <c r="C9" s="6" t="n">
        <v>94146</v>
      </c>
    </row>
    <row r="10">
      <c r="A10" s="4" t="inlineStr">
        <is>
          <t>Mortgage-backed securities</t>
        </is>
      </c>
    </row>
    <row r="11">
      <c r="A11" s="3" t="inlineStr">
        <is>
          <t>Less than 12 months</t>
        </is>
      </c>
    </row>
    <row r="12">
      <c r="A12" s="4" t="inlineStr">
        <is>
          <t>Gross Unrealized Losses</t>
        </is>
      </c>
      <c r="B12" s="6" t="n">
        <v>-134</v>
      </c>
      <c r="C12" s="6" t="n">
        <v>-218</v>
      </c>
    </row>
    <row r="13">
      <c r="A13" s="4" t="inlineStr">
        <is>
          <t>Estimated Fair Value</t>
        </is>
      </c>
      <c r="B13" s="6" t="n">
        <v>46011</v>
      </c>
      <c r="C13" s="6" t="n">
        <v>25624</v>
      </c>
    </row>
    <row r="14">
      <c r="A14" s="3" t="inlineStr">
        <is>
          <t>12 months or more</t>
        </is>
      </c>
    </row>
    <row r="15">
      <c r="A15" s="4" t="inlineStr">
        <is>
          <t>Gross Unrealized Losses</t>
        </is>
      </c>
      <c r="B15" s="6" t="n">
        <v>0</v>
      </c>
      <c r="C15" s="6" t="n">
        <v>-440</v>
      </c>
    </row>
    <row r="16">
      <c r="A16" s="4" t="inlineStr">
        <is>
          <t>Estimated Fair Value</t>
        </is>
      </c>
      <c r="B16" s="6" t="n">
        <v>0</v>
      </c>
      <c r="C16" s="6" t="n">
        <v>42448</v>
      </c>
    </row>
    <row r="17">
      <c r="A17" s="4" t="inlineStr">
        <is>
          <t>Gross Unrealized Losses</t>
        </is>
      </c>
      <c r="B17" s="6" t="n">
        <v>-134</v>
      </c>
      <c r="C17" s="6" t="n">
        <v>-658</v>
      </c>
    </row>
    <row r="18">
      <c r="A18" s="4" t="inlineStr">
        <is>
          <t>Estimated Fair Value</t>
        </is>
      </c>
      <c r="B18" s="6" t="n">
        <v>46011</v>
      </c>
      <c r="C18" s="6" t="n">
        <v>68072</v>
      </c>
    </row>
    <row r="19">
      <c r="A19" s="4" t="inlineStr">
        <is>
          <t>Utah Housing Corporation bonds</t>
        </is>
      </c>
    </row>
    <row r="20">
      <c r="A20" s="3" t="inlineStr">
        <is>
          <t>Less than 12 months</t>
        </is>
      </c>
    </row>
    <row r="21">
      <c r="A21" s="4" t="inlineStr">
        <is>
          <t>Gross Unrealized Losses</t>
        </is>
      </c>
      <c r="B21" s="6" t="n">
        <v>0</v>
      </c>
      <c r="C21" s="6" t="n">
        <v>0</v>
      </c>
    </row>
    <row r="22">
      <c r="A22" s="4" t="inlineStr">
        <is>
          <t>Estimated Fair Value</t>
        </is>
      </c>
      <c r="B22" s="6" t="n">
        <v>0</v>
      </c>
      <c r="C22" s="6" t="n">
        <v>0</v>
      </c>
    </row>
    <row r="23">
      <c r="A23" s="3" t="inlineStr">
        <is>
          <t>12 months or more</t>
        </is>
      </c>
    </row>
    <row r="24">
      <c r="A24" s="4" t="inlineStr">
        <is>
          <t>Gross Unrealized Losses</t>
        </is>
      </c>
      <c r="B24" s="6" t="n">
        <v>0</v>
      </c>
      <c r="C24" s="6" t="n">
        <v>-83</v>
      </c>
    </row>
    <row r="25">
      <c r="A25" s="4" t="inlineStr">
        <is>
          <t>Estimated Fair Value</t>
        </is>
      </c>
      <c r="B25" s="6" t="n">
        <v>0</v>
      </c>
      <c r="C25" s="6" t="n">
        <v>11097</v>
      </c>
    </row>
    <row r="26">
      <c r="A26" s="4" t="inlineStr">
        <is>
          <t>Gross Unrealized Losses</t>
        </is>
      </c>
      <c r="B26" s="6" t="n">
        <v>0</v>
      </c>
      <c r="C26" s="6" t="n">
        <v>-83</v>
      </c>
    </row>
    <row r="27">
      <c r="A27" s="4" t="inlineStr">
        <is>
          <t>Estimated Fair Value</t>
        </is>
      </c>
      <c r="B27" s="6" t="n">
        <v>0</v>
      </c>
      <c r="C27" s="6" t="n">
        <v>11097</v>
      </c>
    </row>
    <row r="28">
      <c r="A28" s="4" t="inlineStr">
        <is>
          <t>U.S. government-sponsored enterprises and Treasuries</t>
        </is>
      </c>
    </row>
    <row r="29">
      <c r="A29" s="3" t="inlineStr">
        <is>
          <t>Less than 12 months</t>
        </is>
      </c>
    </row>
    <row r="30">
      <c r="A30" s="4" t="inlineStr">
        <is>
          <t>Gross Unrealized Losses</t>
        </is>
      </c>
      <c r="B30" s="6" t="n">
        <v>0</v>
      </c>
      <c r="C30" s="6" t="n">
        <v>-21</v>
      </c>
    </row>
    <row r="31">
      <c r="A31" s="4" t="inlineStr">
        <is>
          <t>Estimated Fair Value</t>
        </is>
      </c>
      <c r="B31" s="6" t="n">
        <v>0</v>
      </c>
      <c r="C31" s="6" t="n">
        <v>14977</v>
      </c>
    </row>
    <row r="32">
      <c r="A32" s="3" t="inlineStr">
        <is>
          <t>12 months or more</t>
        </is>
      </c>
    </row>
    <row r="33">
      <c r="A33" s="4" t="inlineStr">
        <is>
          <t>Gross Unrealized Losses</t>
        </is>
      </c>
      <c r="B33" s="6" t="n">
        <v>0</v>
      </c>
      <c r="C33" s="6" t="n">
        <v>0</v>
      </c>
    </row>
    <row r="34">
      <c r="A34" s="4" t="inlineStr">
        <is>
          <t>Estimated Fair Value</t>
        </is>
      </c>
      <c r="B34" s="6" t="n">
        <v>0</v>
      </c>
      <c r="C34" s="6" t="n">
        <v>0</v>
      </c>
    </row>
    <row r="35">
      <c r="A35" s="4" t="inlineStr">
        <is>
          <t>Gross Unrealized Losses</t>
        </is>
      </c>
      <c r="B35" s="6" t="n">
        <v>0</v>
      </c>
      <c r="C35" s="6" t="n">
        <v>-21</v>
      </c>
    </row>
    <row r="36">
      <c r="A36" s="4" t="inlineStr">
        <is>
          <t>Estimated Fair Value</t>
        </is>
      </c>
      <c r="B36" s="6" t="n">
        <v>0</v>
      </c>
      <c r="C36" s="7" t="n">
        <v>14977</v>
      </c>
    </row>
    <row r="37">
      <c r="A37" s="4" t="inlineStr">
        <is>
          <t>Other securities</t>
        </is>
      </c>
    </row>
    <row r="38">
      <c r="A38" s="3" t="inlineStr">
        <is>
          <t>Less than 12 months</t>
        </is>
      </c>
    </row>
    <row r="39">
      <c r="A39" s="4" t="inlineStr">
        <is>
          <t>Gross Unrealized Losses</t>
        </is>
      </c>
      <c r="B39" s="6" t="n">
        <v>-351</v>
      </c>
    </row>
    <row r="40">
      <c r="A40" s="4" t="inlineStr">
        <is>
          <t>Estimated Fair Value</t>
        </is>
      </c>
      <c r="B40" s="6" t="n">
        <v>30441</v>
      </c>
    </row>
    <row r="41">
      <c r="A41" s="3" t="inlineStr">
        <is>
          <t>12 months or more</t>
        </is>
      </c>
    </row>
    <row r="42">
      <c r="A42" s="4" t="inlineStr">
        <is>
          <t>Gross Unrealized Losses</t>
        </is>
      </c>
      <c r="B42" s="6" t="n">
        <v>0</v>
      </c>
    </row>
    <row r="43">
      <c r="A43" s="4" t="inlineStr">
        <is>
          <t>Estimated Fair Value</t>
        </is>
      </c>
      <c r="B43" s="6" t="n">
        <v>0</v>
      </c>
    </row>
    <row r="44">
      <c r="A44" s="4" t="inlineStr">
        <is>
          <t>Gross Unrealized Losses</t>
        </is>
      </c>
      <c r="B44" s="6" t="n">
        <v>-351</v>
      </c>
    </row>
    <row r="45">
      <c r="A45" s="4" t="inlineStr">
        <is>
          <t>Estimated Fair Value</t>
        </is>
      </c>
      <c r="B45" s="7" t="n">
        <v>304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8" customWidth="1" min="5" max="5"/>
    <col width="29" customWidth="1" min="6" max="6"/>
    <col width="21" customWidth="1" min="7" max="7"/>
  </cols>
  <sheetData>
    <row r="1">
      <c r="A1" s="1" t="inlineStr">
        <is>
          <t>Investments - Additional Information (Details) $ in Thousands</t>
        </is>
      </c>
      <c r="B1" s="2" t="inlineStr">
        <is>
          <t>1 Months Ended</t>
        </is>
      </c>
      <c r="C1" s="2" t="inlineStr">
        <is>
          <t>3 Months Ended</t>
        </is>
      </c>
      <c r="E1" s="2" t="inlineStr">
        <is>
          <t>12 Months Ended</t>
        </is>
      </c>
    </row>
    <row r="2">
      <c r="B2" s="2" t="inlineStr">
        <is>
          <t>Mar. 31, 2020USD ($)</t>
        </is>
      </c>
      <c r="C2" s="2" t="inlineStr">
        <is>
          <t>Sep. 30, 2019USD ($)</t>
        </is>
      </c>
      <c r="D2" s="2" t="inlineStr">
        <is>
          <t>Jun. 30, 2018USD ($)security</t>
        </is>
      </c>
      <c r="E2" s="2" t="inlineStr">
        <is>
          <t>Dec. 31, 2020USD ($)securitynumberOfInvestments</t>
        </is>
      </c>
      <c r="F2" s="2" t="inlineStr">
        <is>
          <t>Dec. 31, 2019USD ($)security</t>
        </is>
      </c>
      <c r="G2" s="2" t="inlineStr">
        <is>
          <t>Dec. 31, 2018USD ($)</t>
        </is>
      </c>
    </row>
    <row r="3">
      <c r="A3" s="3" t="inlineStr">
        <is>
          <t>Investment Holdings [Line Items]</t>
        </is>
      </c>
    </row>
    <row r="4">
      <c r="A4" s="4" t="inlineStr">
        <is>
          <t>Amortized Cost</t>
        </is>
      </c>
      <c r="E4" s="7" t="n">
        <v>1986957</v>
      </c>
      <c r="F4" s="7" t="n">
        <v>485756</v>
      </c>
    </row>
    <row r="5">
      <c r="A5" s="4" t="inlineStr">
        <is>
          <t>Vertical risk retention interest</t>
        </is>
      </c>
      <c r="B5" s="4" t="inlineStr">
        <is>
          <t>500.00%</t>
        </is>
      </c>
      <c r="E5" s="4" t="inlineStr">
        <is>
          <t>5.00%</t>
        </is>
      </c>
    </row>
    <row r="6">
      <c r="A6" s="4" t="inlineStr">
        <is>
          <t>Par value of mortgage-backed securities pledged to FRB</t>
        </is>
      </c>
      <c r="E6" s="7" t="n">
        <v>815000</v>
      </c>
      <c r="F6" s="6" t="n">
        <v>252000</v>
      </c>
    </row>
    <row r="7">
      <c r="A7" s="4" t="inlineStr">
        <is>
          <t>Gain on equity securities investment</t>
        </is>
      </c>
      <c r="C7" s="7" t="n">
        <v>8000</v>
      </c>
    </row>
    <row r="8">
      <c r="A8" s="4" t="inlineStr">
        <is>
          <t>Non-marketable securities investment</t>
        </is>
      </c>
      <c r="E8" s="6" t="n">
        <v>26000</v>
      </c>
    </row>
    <row r="9">
      <c r="A9" s="4" t="inlineStr">
        <is>
          <t>Low income housing tax credit investments</t>
        </is>
      </c>
      <c r="E9" s="6" t="n">
        <v>6000</v>
      </c>
      <c r="F9" s="6" t="n">
        <v>6000</v>
      </c>
      <c r="G9" s="7" t="n">
        <v>4000</v>
      </c>
    </row>
    <row r="10">
      <c r="A10" s="4" t="inlineStr">
        <is>
          <t>Amount of amortization reported in income tax expense</t>
        </is>
      </c>
      <c r="E10" s="6" t="n">
        <v>5000</v>
      </c>
      <c r="F10" s="6" t="n">
        <v>4000</v>
      </c>
      <c r="G10" s="7" t="n">
        <v>4000</v>
      </c>
    </row>
    <row r="11">
      <c r="A11" s="4" t="inlineStr">
        <is>
          <t>Total carrying value of LIHTC investments</t>
        </is>
      </c>
      <c r="E11" s="6" t="n">
        <v>54000</v>
      </c>
      <c r="F11" s="6" t="n">
        <v>58000</v>
      </c>
    </row>
    <row r="12">
      <c r="A12" s="4" t="inlineStr">
        <is>
          <t>Liability for unfunded commitments</t>
        </is>
      </c>
      <c r="E12" s="7" t="n">
        <v>19000</v>
      </c>
      <c r="F12" s="6" t="n">
        <v>29000</v>
      </c>
    </row>
    <row r="13">
      <c r="A13" s="4" t="inlineStr">
        <is>
          <t>Minimum</t>
        </is>
      </c>
    </row>
    <row r="14">
      <c r="A14" s="3" t="inlineStr">
        <is>
          <t>Investment Holdings [Line Items]</t>
        </is>
      </c>
    </row>
    <row r="15">
      <c r="A15" s="4" t="inlineStr">
        <is>
          <t>Number of government sponsored securities with unrealized losses | numberOfInvestments</t>
        </is>
      </c>
      <c r="E15" s="6" t="n">
        <v>8</v>
      </c>
    </row>
    <row r="16">
      <c r="A16" s="4" t="inlineStr">
        <is>
          <t>Maximum</t>
        </is>
      </c>
    </row>
    <row r="17">
      <c r="A17" s="3" t="inlineStr">
        <is>
          <t>Investment Holdings [Line Items]</t>
        </is>
      </c>
    </row>
    <row r="18">
      <c r="A18" s="4" t="inlineStr">
        <is>
          <t>Number of government sponsored securities with unrealized losses | numberOfInvestments</t>
        </is>
      </c>
      <c r="E18" s="6" t="n">
        <v>10</v>
      </c>
    </row>
    <row r="19">
      <c r="A19" s="4" t="inlineStr">
        <is>
          <t>Student Loan</t>
        </is>
      </c>
    </row>
    <row r="20">
      <c r="A20" s="3" t="inlineStr">
        <is>
          <t>Investment Holdings [Line Items]</t>
        </is>
      </c>
    </row>
    <row r="21">
      <c r="A21" s="4" t="inlineStr">
        <is>
          <t>Private education loans sold</t>
        </is>
      </c>
      <c r="B21" s="7" t="n">
        <v>1700000</v>
      </c>
    </row>
    <row r="22">
      <c r="A22" s="4" t="inlineStr">
        <is>
          <t>Mortgage-backed securities</t>
        </is>
      </c>
    </row>
    <row r="23">
      <c r="A23" s="3" t="inlineStr">
        <is>
          <t>Investment Holdings [Line Items]</t>
        </is>
      </c>
    </row>
    <row r="24">
      <c r="A24" s="4" t="inlineStr">
        <is>
          <t>Amortized Cost</t>
        </is>
      </c>
      <c r="E24" s="7" t="n">
        <v>308913</v>
      </c>
      <c r="F24" s="7" t="n">
        <v>215888</v>
      </c>
    </row>
    <row r="25">
      <c r="A25" s="4" t="inlineStr">
        <is>
          <t>Number of mortgage-backed securities sold | security</t>
        </is>
      </c>
      <c r="D25" s="6" t="n">
        <v>9</v>
      </c>
    </row>
    <row r="26">
      <c r="A26" s="4" t="inlineStr">
        <is>
          <t>Proceeds from sale of securities</t>
        </is>
      </c>
      <c r="D26" s="7" t="n">
        <v>41000</v>
      </c>
    </row>
    <row r="27">
      <c r="A27" s="4" t="inlineStr">
        <is>
          <t>Recognized loss from sale of securities</t>
        </is>
      </c>
      <c r="D27" s="7" t="n">
        <v>2000</v>
      </c>
    </row>
    <row r="28">
      <c r="A28" s="4" t="inlineStr">
        <is>
          <t>Number of mortgage-backed securities with unrealized losses | security</t>
        </is>
      </c>
      <c r="E28" s="6" t="n">
        <v>6</v>
      </c>
      <c r="F28" s="6" t="n">
        <v>33</v>
      </c>
    </row>
    <row r="29">
      <c r="A29" s="4" t="inlineStr">
        <is>
          <t>Mortgage-backed securities were issued under Ginnie Mae programs that carry a full faith and credit guarantee from the U.S. Government</t>
        </is>
      </c>
      <c r="E29" s="4" t="inlineStr">
        <is>
          <t>32.00%</t>
        </is>
      </c>
    </row>
    <row r="30">
      <c r="A30" s="4" t="inlineStr">
        <is>
          <t>Number of mortgage-backed securities | security</t>
        </is>
      </c>
      <c r="F30" s="6" t="n">
        <v>107</v>
      </c>
    </row>
    <row r="31">
      <c r="A31" s="4" t="inlineStr">
        <is>
          <t>Utah Housing Corporation bonds</t>
        </is>
      </c>
    </row>
    <row r="32">
      <c r="A32" s="3" t="inlineStr">
        <is>
          <t>Investment Holdings [Line Items]</t>
        </is>
      </c>
    </row>
    <row r="33">
      <c r="A33" s="4" t="inlineStr">
        <is>
          <t>Amortized Cost</t>
        </is>
      </c>
      <c r="E33" s="7" t="n">
        <v>12357</v>
      </c>
      <c r="F33" s="7" t="n">
        <v>19474</v>
      </c>
    </row>
    <row r="34">
      <c r="A34" s="4" t="inlineStr">
        <is>
          <t>Utah Housing Corporation bonds | Aa3 Rating</t>
        </is>
      </c>
    </row>
    <row r="35">
      <c r="A35" s="3" t="inlineStr">
        <is>
          <t>Investment Holdings [Line Items]</t>
        </is>
      </c>
    </row>
    <row r="36">
      <c r="A36" s="4" t="inlineStr">
        <is>
          <t>Amortized Cost</t>
        </is>
      </c>
      <c r="E36" s="6" t="n">
        <v>12000</v>
      </c>
      <c r="F36" s="6" t="n">
        <v>19000</v>
      </c>
    </row>
    <row r="37">
      <c r="A37" s="4" t="inlineStr">
        <is>
          <t>U.S. government-sponsored enterprises and Treasuries</t>
        </is>
      </c>
    </row>
    <row r="38">
      <c r="A38" s="3" t="inlineStr">
        <is>
          <t>Investment Holdings [Line Items]</t>
        </is>
      </c>
    </row>
    <row r="39">
      <c r="A39" s="4" t="inlineStr">
        <is>
          <t>Amortized Cost</t>
        </is>
      </c>
      <c r="E39" s="7" t="n">
        <v>1596890</v>
      </c>
      <c r="F39" s="7" t="n">
        <v>250394</v>
      </c>
    </row>
    <row r="40">
      <c r="A40" s="4" t="inlineStr">
        <is>
          <t>Number of government sponsored securities with unrealized losses | security</t>
        </is>
      </c>
      <c r="E40" s="6" t="n">
        <v>0</v>
      </c>
    </row>
    <row r="41">
      <c r="A41" s="4" t="inlineStr">
        <is>
          <t>Number of government sponsored securities | security</t>
        </is>
      </c>
      <c r="E41" s="6" t="n">
        <v>30</v>
      </c>
    </row>
    <row r="42">
      <c r="A42" s="4" t="inlineStr">
        <is>
          <t>Government National Mortgage Association Certificates and Obligations (GNMA) | Mortgage-backed securities</t>
        </is>
      </c>
    </row>
    <row r="43">
      <c r="A43" s="3" t="inlineStr">
        <is>
          <t>Investment Holdings [Line Items]</t>
        </is>
      </c>
    </row>
    <row r="44">
      <c r="A44" s="4" t="inlineStr">
        <is>
          <t>Amortized Cost</t>
        </is>
      </c>
      <c r="E44" s="7" t="n">
        <v>32000</v>
      </c>
    </row>
    <row r="45">
      <c r="A45" s="4" t="inlineStr">
        <is>
          <t>Number of mortgage-backed securities with unrealized losses | security</t>
        </is>
      </c>
      <c r="F45" s="6" t="n">
        <v>18</v>
      </c>
    </row>
    <row r="46">
      <c r="A46" s="4" t="inlineStr">
        <is>
          <t>Federal National Mortgage Association Certificates and Obligations (FNMA) | Mortgage-backed securities</t>
        </is>
      </c>
    </row>
    <row r="47">
      <c r="A47" s="3" t="inlineStr">
        <is>
          <t>Investment Holdings [Line Items]</t>
        </is>
      </c>
    </row>
    <row r="48">
      <c r="A48" s="4" t="inlineStr">
        <is>
          <t>Amortized Cost</t>
        </is>
      </c>
      <c r="E48" s="6" t="n">
        <v>80000</v>
      </c>
    </row>
    <row r="49">
      <c r="A49" s="4" t="inlineStr">
        <is>
          <t>Federal Home Loan Mortgage Corporation Certificates and Obligations (FHLMC) | Mortgage-backed securities</t>
        </is>
      </c>
    </row>
    <row r="50">
      <c r="A50" s="3" t="inlineStr">
        <is>
          <t>Investment Holdings [Line Items]</t>
        </is>
      </c>
    </row>
    <row r="51">
      <c r="A51" s="4" t="inlineStr">
        <is>
          <t>Amortized Cost</t>
        </is>
      </c>
      <c r="E51" s="7" t="n">
        <v>197000</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Dec. 31, 2020</t>
        </is>
      </c>
      <c r="C1" s="2" t="inlineStr">
        <is>
          <t>Dec. 31, 2019</t>
        </is>
      </c>
    </row>
    <row r="2">
      <c r="A2" s="3" t="inlineStr">
        <is>
          <t>Debt Securities, Available-for-sale [Line Items]</t>
        </is>
      </c>
    </row>
    <row r="3">
      <c r="A3" s="4" t="inlineStr">
        <is>
          <t>Amortized Cost</t>
        </is>
      </c>
      <c r="B3" s="7" t="n">
        <v>1986957</v>
      </c>
      <c r="C3" s="7" t="n">
        <v>485756</v>
      </c>
    </row>
    <row r="4">
      <c r="A4" s="4" t="inlineStr">
        <is>
          <t>Estimated Fair Value</t>
        </is>
      </c>
      <c r="B4" s="6" t="n">
        <v>1996634</v>
      </c>
      <c r="C4" s="7" t="n">
        <v>487669</v>
      </c>
    </row>
    <row r="5">
      <c r="A5" s="4" t="inlineStr">
        <is>
          <t>Maturity 2021</t>
        </is>
      </c>
    </row>
    <row r="6">
      <c r="A6" s="3" t="inlineStr">
        <is>
          <t>Debt Securities, Available-for-sale [Line Items]</t>
        </is>
      </c>
    </row>
    <row r="7">
      <c r="A7" s="4" t="inlineStr">
        <is>
          <t>Amortized Cost</t>
        </is>
      </c>
      <c r="B7" s="6" t="n">
        <v>454193</v>
      </c>
    </row>
    <row r="8">
      <c r="A8" s="4" t="inlineStr">
        <is>
          <t>Estimated Fair Value</t>
        </is>
      </c>
      <c r="B8" s="6" t="n">
        <v>455185</v>
      </c>
    </row>
    <row r="9">
      <c r="A9" s="4" t="inlineStr">
        <is>
          <t>Maturity 2022</t>
        </is>
      </c>
    </row>
    <row r="10">
      <c r="A10" s="3" t="inlineStr">
        <is>
          <t>Debt Securities, Available-for-sale [Line Items]</t>
        </is>
      </c>
    </row>
    <row r="11">
      <c r="A11" s="4" t="inlineStr">
        <is>
          <t>Amortized Cost</t>
        </is>
      </c>
      <c r="B11" s="6" t="n">
        <v>978017</v>
      </c>
    </row>
    <row r="12">
      <c r="A12" s="4" t="inlineStr">
        <is>
          <t>Estimated Fair Value</t>
        </is>
      </c>
      <c r="B12" s="6" t="n">
        <v>979802</v>
      </c>
    </row>
    <row r="13">
      <c r="A13" s="4" t="inlineStr">
        <is>
          <t>Maturity 2023</t>
        </is>
      </c>
    </row>
    <row r="14">
      <c r="A14" s="3" t="inlineStr">
        <is>
          <t>Debt Securities, Available-for-sale [Line Items]</t>
        </is>
      </c>
    </row>
    <row r="15">
      <c r="A15" s="4" t="inlineStr">
        <is>
          <t>Amortized Cost</t>
        </is>
      </c>
      <c r="B15" s="6" t="n">
        <v>164680</v>
      </c>
    </row>
    <row r="16">
      <c r="A16" s="4" t="inlineStr">
        <is>
          <t>Estimated Fair Value</t>
        </is>
      </c>
      <c r="B16" s="6" t="n">
        <v>165299</v>
      </c>
    </row>
    <row r="17">
      <c r="A17" s="4" t="inlineStr">
        <is>
          <t>Maturity 2038</t>
        </is>
      </c>
    </row>
    <row r="18">
      <c r="A18" s="3" t="inlineStr">
        <is>
          <t>Debt Securities, Available-for-sale [Line Items]</t>
        </is>
      </c>
    </row>
    <row r="19">
      <c r="A19" s="4" t="inlineStr">
        <is>
          <t>Amortized Cost</t>
        </is>
      </c>
      <c r="B19" s="6" t="n">
        <v>170</v>
      </c>
    </row>
    <row r="20">
      <c r="A20" s="4" t="inlineStr">
        <is>
          <t>Estimated Fair Value</t>
        </is>
      </c>
      <c r="B20" s="6" t="n">
        <v>195</v>
      </c>
    </row>
    <row r="21">
      <c r="A21" s="4" t="inlineStr">
        <is>
          <t>Maturity 2039</t>
        </is>
      </c>
    </row>
    <row r="22">
      <c r="A22" s="3" t="inlineStr">
        <is>
          <t>Debt Securities, Available-for-sale [Line Items]</t>
        </is>
      </c>
    </row>
    <row r="23">
      <c r="A23" s="4" t="inlineStr">
        <is>
          <t>Amortized Cost</t>
        </is>
      </c>
      <c r="B23" s="6" t="n">
        <v>2032</v>
      </c>
    </row>
    <row r="24">
      <c r="A24" s="4" t="inlineStr">
        <is>
          <t>Estimated Fair Value</t>
        </is>
      </c>
      <c r="B24" s="6" t="n">
        <v>2249</v>
      </c>
    </row>
    <row r="25">
      <c r="A25" s="4" t="inlineStr">
        <is>
          <t>Maturity 2042</t>
        </is>
      </c>
    </row>
    <row r="26">
      <c r="A26" s="3" t="inlineStr">
        <is>
          <t>Debt Securities, Available-for-sale [Line Items]</t>
        </is>
      </c>
    </row>
    <row r="27">
      <c r="A27" s="4" t="inlineStr">
        <is>
          <t>Amortized Cost</t>
        </is>
      </c>
      <c r="B27" s="6" t="n">
        <v>4767</v>
      </c>
    </row>
    <row r="28">
      <c r="A28" s="4" t="inlineStr">
        <is>
          <t>Estimated Fair Value</t>
        </is>
      </c>
      <c r="B28" s="6" t="n">
        <v>4769</v>
      </c>
    </row>
    <row r="29">
      <c r="A29" s="4" t="inlineStr">
        <is>
          <t>Maturity 2043</t>
        </is>
      </c>
    </row>
    <row r="30">
      <c r="A30" s="3" t="inlineStr">
        <is>
          <t>Debt Securities, Available-for-sale [Line Items]</t>
        </is>
      </c>
    </row>
    <row r="31">
      <c r="A31" s="4" t="inlineStr">
        <is>
          <t>Amortized Cost</t>
        </is>
      </c>
      <c r="B31" s="6" t="n">
        <v>8745</v>
      </c>
    </row>
    <row r="32">
      <c r="A32" s="4" t="inlineStr">
        <is>
          <t>Estimated Fair Value</t>
        </is>
      </c>
      <c r="B32" s="6" t="n">
        <v>9153</v>
      </c>
    </row>
    <row r="33">
      <c r="A33" s="4" t="inlineStr">
        <is>
          <t>Maturity 2044</t>
        </is>
      </c>
    </row>
    <row r="34">
      <c r="A34" s="3" t="inlineStr">
        <is>
          <t>Debt Securities, Available-for-sale [Line Items]</t>
        </is>
      </c>
    </row>
    <row r="35">
      <c r="A35" s="4" t="inlineStr">
        <is>
          <t>Amortized Cost</t>
        </is>
      </c>
      <c r="B35" s="6" t="n">
        <v>11586</v>
      </c>
    </row>
    <row r="36">
      <c r="A36" s="4" t="inlineStr">
        <is>
          <t>Estimated Fair Value</t>
        </is>
      </c>
      <c r="B36" s="6" t="n">
        <v>12139</v>
      </c>
    </row>
    <row r="37">
      <c r="A37" s="4" t="inlineStr">
        <is>
          <t>Maturity 2045</t>
        </is>
      </c>
    </row>
    <row r="38">
      <c r="A38" s="3" t="inlineStr">
        <is>
          <t>Debt Securities, Available-for-sale [Line Items]</t>
        </is>
      </c>
    </row>
    <row r="39">
      <c r="A39" s="4" t="inlineStr">
        <is>
          <t>Amortized Cost</t>
        </is>
      </c>
      <c r="B39" s="6" t="n">
        <v>9739</v>
      </c>
    </row>
    <row r="40">
      <c r="A40" s="4" t="inlineStr">
        <is>
          <t>Estimated Fair Value</t>
        </is>
      </c>
      <c r="B40" s="6" t="n">
        <v>10133</v>
      </c>
    </row>
    <row r="41">
      <c r="A41" s="4" t="inlineStr">
        <is>
          <t>Maturity 2046</t>
        </is>
      </c>
    </row>
    <row r="42">
      <c r="A42" s="3" t="inlineStr">
        <is>
          <t>Debt Securities, Available-for-sale [Line Items]</t>
        </is>
      </c>
    </row>
    <row r="43">
      <c r="A43" s="4" t="inlineStr">
        <is>
          <t>Amortized Cost</t>
        </is>
      </c>
      <c r="B43" s="6" t="n">
        <v>15292</v>
      </c>
    </row>
    <row r="44">
      <c r="A44" s="4" t="inlineStr">
        <is>
          <t>Estimated Fair Value</t>
        </is>
      </c>
      <c r="B44" s="6" t="n">
        <v>15748</v>
      </c>
    </row>
    <row r="45">
      <c r="A45" s="4" t="inlineStr">
        <is>
          <t>Maturity 2047</t>
        </is>
      </c>
    </row>
    <row r="46">
      <c r="A46" s="3" t="inlineStr">
        <is>
          <t>Debt Securities, Available-for-sale [Line Items]</t>
        </is>
      </c>
    </row>
    <row r="47">
      <c r="A47" s="4" t="inlineStr">
        <is>
          <t>Amortized Cost</t>
        </is>
      </c>
      <c r="B47" s="6" t="n">
        <v>25056</v>
      </c>
    </row>
    <row r="48">
      <c r="A48" s="4" t="inlineStr">
        <is>
          <t>Estimated Fair Value</t>
        </is>
      </c>
      <c r="B48" s="6" t="n">
        <v>25574</v>
      </c>
    </row>
    <row r="49">
      <c r="A49" s="4" t="inlineStr">
        <is>
          <t>Maturity 2048</t>
        </is>
      </c>
    </row>
    <row r="50">
      <c r="A50" s="3" t="inlineStr">
        <is>
          <t>Debt Securities, Available-for-sale [Line Items]</t>
        </is>
      </c>
    </row>
    <row r="51">
      <c r="A51" s="4" t="inlineStr">
        <is>
          <t>Amortized Cost</t>
        </is>
      </c>
      <c r="B51" s="6" t="n">
        <v>6466</v>
      </c>
    </row>
    <row r="52">
      <c r="A52" s="4" t="inlineStr">
        <is>
          <t>Estimated Fair Value</t>
        </is>
      </c>
      <c r="B52" s="6" t="n">
        <v>6743</v>
      </c>
    </row>
    <row r="53">
      <c r="A53" s="4" t="inlineStr">
        <is>
          <t>Maturity 2049</t>
        </is>
      </c>
    </row>
    <row r="54">
      <c r="A54" s="3" t="inlineStr">
        <is>
          <t>Debt Securities, Available-for-sale [Line Items]</t>
        </is>
      </c>
    </row>
    <row r="55">
      <c r="A55" s="4" t="inlineStr">
        <is>
          <t>Amortized Cost</t>
        </is>
      </c>
      <c r="B55" s="6" t="n">
        <v>44711</v>
      </c>
    </row>
    <row r="56">
      <c r="A56" s="4" t="inlineStr">
        <is>
          <t>Estimated Fair Value</t>
        </is>
      </c>
      <c r="B56" s="6" t="n">
        <v>46681</v>
      </c>
    </row>
    <row r="57">
      <c r="A57" s="4" t="inlineStr">
        <is>
          <t>Maturity 2050</t>
        </is>
      </c>
    </row>
    <row r="58">
      <c r="A58" s="3" t="inlineStr">
        <is>
          <t>Debt Securities, Available-for-sale [Line Items]</t>
        </is>
      </c>
    </row>
    <row r="59">
      <c r="A59" s="4" t="inlineStr">
        <is>
          <t>Amortized Cost</t>
        </is>
      </c>
      <c r="B59" s="6" t="n">
        <v>192706</v>
      </c>
    </row>
    <row r="60">
      <c r="A60" s="4" t="inlineStr">
        <is>
          <t>Estimated Fair Value</t>
        </is>
      </c>
      <c r="B60" s="6" t="n">
        <v>194056</v>
      </c>
    </row>
    <row r="61">
      <c r="A61" s="4" t="inlineStr">
        <is>
          <t>Maturity 2054</t>
        </is>
      </c>
    </row>
    <row r="62">
      <c r="A62" s="3" t="inlineStr">
        <is>
          <t>Debt Securities, Available-for-sale [Line Items]</t>
        </is>
      </c>
    </row>
    <row r="63">
      <c r="A63" s="4" t="inlineStr">
        <is>
          <t>Amortized Cost</t>
        </is>
      </c>
      <c r="B63" s="6" t="n">
        <v>68797</v>
      </c>
    </row>
    <row r="64">
      <c r="A64" s="4" t="inlineStr">
        <is>
          <t>Estimated Fair Value</t>
        </is>
      </c>
      <c r="B64" s="7" t="n">
        <v>689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25" customWidth="1" min="7" max="7"/>
    <col width="25" customWidth="1" min="8" max="8"/>
    <col width="14" customWidth="1" min="9" max="9"/>
    <col width="14" customWidth="1" min="10" max="10"/>
    <col width="14" customWidth="1" min="11" max="11"/>
    <col width="14" customWidth="1" min="12" max="12"/>
    <col width="14" customWidth="1" min="13" max="13"/>
  </cols>
  <sheetData>
    <row r="1">
      <c r="A1" s="1" t="inlineStr">
        <is>
          <t>Loans Held for Investment - Additional Information (Details) - USD ($)</t>
        </is>
      </c>
      <c r="B1" s="2" t="inlineStr">
        <is>
          <t>3 Months Ended</t>
        </is>
      </c>
      <c r="G1" s="2" t="inlineStr">
        <is>
          <t>12 Months Ended</t>
        </is>
      </c>
    </row>
    <row r="2">
      <c r="B2" s="2" t="inlineStr">
        <is>
          <t>Dec. 31, 2020</t>
        </is>
      </c>
      <c r="C2" s="2" t="inlineStr">
        <is>
          <t>Sep. 30, 2020</t>
        </is>
      </c>
      <c r="D2" s="2" t="inlineStr">
        <is>
          <t>Jun. 30, 2020</t>
        </is>
      </c>
      <c r="E2" s="2" t="inlineStr">
        <is>
          <t>Mar. 31, 2020</t>
        </is>
      </c>
      <c r="F2" s="2" t="inlineStr">
        <is>
          <t>Jun. 30, 2018</t>
        </is>
      </c>
      <c r="G2" s="2" t="inlineStr">
        <is>
          <t>Dec. 31, 2020</t>
        </is>
      </c>
      <c r="H2" s="2" t="inlineStr">
        <is>
          <t>Dec. 31, 2019</t>
        </is>
      </c>
      <c r="I2" s="2" t="inlineStr">
        <is>
          <t>Dec. 31, 2018</t>
        </is>
      </c>
      <c r="J2" s="2" t="inlineStr">
        <is>
          <t>Dec. 31, 2017</t>
        </is>
      </c>
      <c r="K2" s="2" t="inlineStr">
        <is>
          <t>Jul. 01, 2006</t>
        </is>
      </c>
      <c r="L2" s="2" t="inlineStr">
        <is>
          <t>Jun. 30, 2006</t>
        </is>
      </c>
      <c r="M2" s="2" t="inlineStr">
        <is>
          <t>Sep. 30, 1993</t>
        </is>
      </c>
    </row>
    <row r="3">
      <c r="A3" s="3" t="inlineStr">
        <is>
          <t>Finance Receivable Transferred To Held For Sale [Line Items]</t>
        </is>
      </c>
    </row>
    <row r="4">
      <c r="A4" s="4" t="inlineStr">
        <is>
          <t>Private loans indexed to LIBOR</t>
        </is>
      </c>
      <c r="B4" s="4" t="inlineStr">
        <is>
          <t>55.00%</t>
        </is>
      </c>
      <c r="G4" s="4" t="inlineStr">
        <is>
          <t>55.00%</t>
        </is>
      </c>
      <c r="H4" s="4" t="inlineStr">
        <is>
          <t>58.00%</t>
        </is>
      </c>
    </row>
    <row r="5">
      <c r="A5" s="4" t="inlineStr">
        <is>
          <t>Tier 1 of government guarantee</t>
        </is>
      </c>
      <c r="K5" s="4" t="inlineStr">
        <is>
          <t>97.00%</t>
        </is>
      </c>
    </row>
    <row r="6">
      <c r="A6" s="4" t="inlineStr">
        <is>
          <t>Tier 2 of government guarantee</t>
        </is>
      </c>
      <c r="L6" s="4" t="inlineStr">
        <is>
          <t>98.00%</t>
        </is>
      </c>
    </row>
    <row r="7">
      <c r="A7" s="4" t="inlineStr">
        <is>
          <t>Tier 3 of government guarantee</t>
        </is>
      </c>
      <c r="M7" s="4" t="inlineStr">
        <is>
          <t>100.00%</t>
        </is>
      </c>
    </row>
    <row r="8">
      <c r="A8" s="4" t="inlineStr">
        <is>
          <t>Gains on sales of loans, net</t>
        </is>
      </c>
      <c r="B8" s="7" t="n">
        <v>-247000</v>
      </c>
      <c r="C8" s="7" t="n">
        <v>-4000</v>
      </c>
      <c r="D8" s="7" t="n">
        <v>-369000</v>
      </c>
      <c r="E8" s="7" t="n">
        <v>238935000</v>
      </c>
      <c r="G8" s="7" t="n">
        <v>238315000</v>
      </c>
      <c r="H8" s="7" t="n">
        <v>0</v>
      </c>
      <c r="I8" s="7" t="n">
        <v>2060000</v>
      </c>
    </row>
    <row r="9">
      <c r="A9" s="4" t="inlineStr">
        <is>
          <t>Proceeds from sale of loans receivable</t>
        </is>
      </c>
      <c r="E9" s="6" t="n">
        <v>3100000000</v>
      </c>
    </row>
    <row r="10">
      <c r="A10" s="4" t="inlineStr">
        <is>
          <t>Net proceeds from sales of loans held for investment, principal</t>
        </is>
      </c>
      <c r="E10" s="6" t="n">
        <v>2900000000</v>
      </c>
    </row>
    <row r="11">
      <c r="A11" s="4" t="inlineStr">
        <is>
          <t>Net proceeds from sales of loans held for investment, capitalized interest</t>
        </is>
      </c>
      <c r="E11" s="6" t="n">
        <v>199000000</v>
      </c>
    </row>
    <row r="12">
      <c r="A12" s="4" t="inlineStr">
        <is>
          <t>Net proceeds from sales of loans held for investment, accrued interest</t>
        </is>
      </c>
      <c r="E12" s="6" t="n">
        <v>12000000</v>
      </c>
    </row>
    <row r="13">
      <c r="A13" s="4" t="inlineStr">
        <is>
          <t>Net proceeds from sales of personal loans, principal</t>
        </is>
      </c>
      <c r="C13" s="6" t="n">
        <v>697000000</v>
      </c>
    </row>
    <row r="14">
      <c r="A14" s="4" t="inlineStr">
        <is>
          <t>Net proceeds from personal loans, accrued interest</t>
        </is>
      </c>
      <c r="C14" s="6" t="n">
        <v>7000000</v>
      </c>
    </row>
    <row r="15">
      <c r="A15" s="4" t="inlineStr">
        <is>
          <t>Loan sale reduction to provision</t>
        </is>
      </c>
      <c r="G15" s="7" t="n">
        <v>-204709000</v>
      </c>
    </row>
    <row r="16">
      <c r="A16" s="4" t="inlineStr">
        <is>
          <t>Estimated weighted average life of student loans</t>
        </is>
      </c>
      <c r="G16" s="4" t="inlineStr">
        <is>
          <t>5 years 4 months 24 days</t>
        </is>
      </c>
      <c r="H16" s="4" t="inlineStr">
        <is>
          <t>5 years 4 months 24 days</t>
        </is>
      </c>
    </row>
    <row r="17">
      <c r="A17" s="4" t="inlineStr">
        <is>
          <t>Interest rate reduction</t>
        </is>
      </c>
      <c r="G17" s="4" t="inlineStr">
        <is>
          <t>4.00%</t>
        </is>
      </c>
    </row>
    <row r="18">
      <c r="A18" s="4" t="inlineStr">
        <is>
          <t>Interest rate offered to borrowers facing financial difficulty, period</t>
        </is>
      </c>
      <c r="G18" s="4" t="inlineStr">
        <is>
          <t>2 years</t>
        </is>
      </c>
    </row>
    <row r="19">
      <c r="A19" s="4" t="inlineStr">
        <is>
          <t>Loans currently in repayment status that were subject to interest rate reductions</t>
        </is>
      </c>
      <c r="B19" s="4" t="inlineStr">
        <is>
          <t>7.80%</t>
        </is>
      </c>
      <c r="G19" s="4" t="inlineStr">
        <is>
          <t>7.80%</t>
        </is>
      </c>
      <c r="H19" s="4" t="inlineStr">
        <is>
          <t>7.20%</t>
        </is>
      </c>
    </row>
    <row r="20">
      <c r="A20" s="4" t="inlineStr">
        <is>
          <t>Period of loans past due that have accrued interest</t>
        </is>
      </c>
      <c r="G20" s="4" t="inlineStr">
        <is>
          <t>90 days</t>
        </is>
      </c>
    </row>
    <row r="21">
      <c r="A21" s="4" t="inlineStr">
        <is>
          <t>Loans in nonaccrual status</t>
        </is>
      </c>
      <c r="G21" s="7" t="n">
        <v>0</v>
      </c>
    </row>
    <row r="22">
      <c r="A22" s="4" t="inlineStr">
        <is>
          <t>Percentage of loans concentrated in major states</t>
        </is>
      </c>
      <c r="B22" s="4" t="inlineStr">
        <is>
          <t>38.80%</t>
        </is>
      </c>
      <c r="G22" s="4" t="inlineStr">
        <is>
          <t>38.80%</t>
        </is>
      </c>
      <c r="H22" s="4" t="inlineStr">
        <is>
          <t>39.40%</t>
        </is>
      </c>
    </row>
    <row r="23">
      <c r="A23" s="4" t="inlineStr">
        <is>
          <t>Percentage of aggregate outstanding loans held for investment</t>
        </is>
      </c>
      <c r="G23" s="4" t="inlineStr">
        <is>
          <t>5.00%</t>
        </is>
      </c>
    </row>
    <row r="24">
      <c r="A24" s="4" t="inlineStr">
        <is>
          <t>Allowance for credit losses on loans and leases</t>
        </is>
      </c>
      <c r="B24" s="7" t="n">
        <v>1361723000</v>
      </c>
      <c r="G24" s="7" t="n">
        <v>1361723000</v>
      </c>
      <c r="H24" s="7" t="n">
        <v>441912000</v>
      </c>
      <c r="I24" s="6" t="n">
        <v>341121000</v>
      </c>
      <c r="J24" s="7" t="n">
        <v>251475000</v>
      </c>
    </row>
    <row r="25">
      <c r="A25" s="4" t="inlineStr">
        <is>
          <t>Personal Loans</t>
        </is>
      </c>
    </row>
    <row r="26">
      <c r="A26" s="3" t="inlineStr">
        <is>
          <t>Finance Receivable Transferred To Held For Sale [Line Items]</t>
        </is>
      </c>
    </row>
    <row r="27">
      <c r="A27" s="4" t="inlineStr">
        <is>
          <t>Loan sale reduction to provision</t>
        </is>
      </c>
      <c r="C27" s="7" t="n">
        <v>43000000</v>
      </c>
      <c r="G27" s="6" t="n">
        <v>-42916000</v>
      </c>
    </row>
    <row r="28">
      <c r="A28" s="4" t="inlineStr">
        <is>
          <t>Allowance for credit losses on loans and leases</t>
        </is>
      </c>
      <c r="B28" s="6" t="n">
        <v>0</v>
      </c>
      <c r="G28" s="6" t="n">
        <v>0</v>
      </c>
      <c r="H28" s="6" t="n">
        <v>65877000</v>
      </c>
      <c r="I28" s="7" t="n">
        <v>62201000</v>
      </c>
      <c r="J28" s="7" t="n">
        <v>6628000</v>
      </c>
    </row>
    <row r="29">
      <c r="A29" s="4" t="inlineStr">
        <is>
          <t>FFELP Loans</t>
        </is>
      </c>
    </row>
    <row r="30">
      <c r="A30" s="3" t="inlineStr">
        <is>
          <t>Finance Receivable Transferred To Held For Sale [Line Items]</t>
        </is>
      </c>
    </row>
    <row r="31">
      <c r="A31" s="4" t="inlineStr">
        <is>
          <t>Ninety or more days delinquent</t>
        </is>
      </c>
      <c r="B31" s="6" t="n">
        <v>36000000</v>
      </c>
      <c r="G31" s="6" t="n">
        <v>36000000</v>
      </c>
      <c r="H31" s="6" t="n">
        <v>48000000</v>
      </c>
    </row>
    <row r="32">
      <c r="A32" s="4" t="inlineStr">
        <is>
          <t>Private Education Loans</t>
        </is>
      </c>
    </row>
    <row r="33">
      <c r="A33" s="3" t="inlineStr">
        <is>
          <t>Finance Receivable Transferred To Held For Sale [Line Items]</t>
        </is>
      </c>
    </row>
    <row r="34">
      <c r="A34" s="4" t="inlineStr">
        <is>
          <t>Ninety or more days delinquent</t>
        </is>
      </c>
      <c r="B34" s="6" t="n">
        <v>81000000</v>
      </c>
      <c r="G34" s="6" t="n">
        <v>81000000</v>
      </c>
      <c r="H34" s="6" t="n">
        <v>63000000</v>
      </c>
    </row>
    <row r="35">
      <c r="A35" s="4" t="inlineStr">
        <is>
          <t>Private Education Loans</t>
        </is>
      </c>
    </row>
    <row r="36">
      <c r="A36" s="3" t="inlineStr">
        <is>
          <t>Finance Receivable Transferred To Held For Sale [Line Items]</t>
        </is>
      </c>
    </row>
    <row r="37">
      <c r="A37" s="4" t="inlineStr">
        <is>
          <t>Loans pledged to borrower in custody</t>
        </is>
      </c>
      <c r="B37" s="6" t="n">
        <v>3300000000</v>
      </c>
      <c r="G37" s="6" t="n">
        <v>3300000000</v>
      </c>
      <c r="H37" s="6" t="n">
        <v>3400000000</v>
      </c>
    </row>
    <row r="38">
      <c r="A38" s="4" t="inlineStr">
        <is>
          <t>Allowance for credit losses on loans and leases</t>
        </is>
      </c>
      <c r="B38" s="6" t="n">
        <v>1355844000</v>
      </c>
      <c r="G38" s="6" t="n">
        <v>1355844000</v>
      </c>
      <c r="H38" s="7" t="n">
        <v>374300000</v>
      </c>
    </row>
    <row r="39">
      <c r="A39" s="4" t="inlineStr">
        <is>
          <t>Private Education Loan, Extended Loan</t>
        </is>
      </c>
    </row>
    <row r="40">
      <c r="A40" s="3" t="inlineStr">
        <is>
          <t>Finance Receivable Transferred To Held For Sale [Line Items]</t>
        </is>
      </c>
    </row>
    <row r="41">
      <c r="A41" s="4" t="inlineStr">
        <is>
          <t>Allowance for credit losses on loans and leases</t>
        </is>
      </c>
      <c r="B41" s="7" t="n">
        <v>1000000000</v>
      </c>
      <c r="G41" s="7" t="n">
        <v>1000000000</v>
      </c>
    </row>
    <row r="42">
      <c r="A42" s="4" t="inlineStr">
        <is>
          <t>Maximum</t>
        </is>
      </c>
    </row>
    <row r="43">
      <c r="A43" s="3" t="inlineStr">
        <is>
          <t>Finance Receivable Transferred To Held For Sale [Line Items]</t>
        </is>
      </c>
    </row>
    <row r="44">
      <c r="A44" s="4" t="inlineStr">
        <is>
          <t>Interest rate reduction</t>
        </is>
      </c>
      <c r="G44" s="4" t="inlineStr">
        <is>
          <t>4.00%</t>
        </is>
      </c>
    </row>
    <row r="45">
      <c r="A45" s="4" t="inlineStr">
        <is>
          <t>Increase to life of loan defaults</t>
        </is>
      </c>
      <c r="G45" s="4" t="inlineStr">
        <is>
          <t>14.00%</t>
        </is>
      </c>
    </row>
    <row r="46">
      <c r="A46" s="4" t="inlineStr">
        <is>
          <t>Minimum</t>
        </is>
      </c>
    </row>
    <row r="47">
      <c r="A47" s="3" t="inlineStr">
        <is>
          <t>Finance Receivable Transferred To Held For Sale [Line Items]</t>
        </is>
      </c>
    </row>
    <row r="48">
      <c r="A48" s="4" t="inlineStr">
        <is>
          <t>Increase to life of loan defaults</t>
        </is>
      </c>
      <c r="G48" s="4" t="inlineStr">
        <is>
          <t>4.00%</t>
        </is>
      </c>
    </row>
    <row r="49">
      <c r="A49" s="4" t="inlineStr">
        <is>
          <t>Discontinued Operations, Disposed of by Sale</t>
        </is>
      </c>
    </row>
    <row r="50">
      <c r="A50" s="3" t="inlineStr">
        <is>
          <t>Finance Receivable Transferred To Held For Sale [Line Items]</t>
        </is>
      </c>
    </row>
    <row r="51">
      <c r="A51" s="4" t="inlineStr">
        <is>
          <t>Split Loans portfolio sales price</t>
        </is>
      </c>
      <c r="E51" s="7" t="n">
        <v>43000000</v>
      </c>
      <c r="F51" s="7" t="n">
        <v>43000000</v>
      </c>
    </row>
    <row r="52">
      <c r="A52" s="4" t="inlineStr">
        <is>
          <t>Gains on sales of loans, net</t>
        </is>
      </c>
      <c r="F52" s="7" t="n">
        <v>2000000</v>
      </c>
    </row>
  </sheetData>
  <mergeCells count="3">
    <mergeCell ref="A1:A2"/>
    <mergeCell ref="B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tudent Loan Portfolio by Program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llowance for loan losses</t>
        </is>
      </c>
      <c r="B3" s="7" t="n">
        <v>-1361723</v>
      </c>
      <c r="C3" s="7" t="n">
        <v>-441912</v>
      </c>
      <c r="D3" s="7" t="n">
        <v>-341121</v>
      </c>
      <c r="E3" s="7" t="n">
        <v>-251475</v>
      </c>
    </row>
    <row r="4">
      <c r="A4" s="4" t="inlineStr">
        <is>
          <t>Loans held for investment, net</t>
        </is>
      </c>
      <c r="B4" s="6" t="n">
        <v>19183143</v>
      </c>
      <c r="C4" s="6" t="n">
        <v>24667792</v>
      </c>
    </row>
    <row r="5">
      <c r="A5" s="4" t="inlineStr">
        <is>
          <t>Private Education Loans</t>
        </is>
      </c>
    </row>
    <row r="6">
      <c r="A6" s="3" t="inlineStr">
        <is>
          <t>Accounts, Notes, Loans and Financing Receivable [Line Items]</t>
        </is>
      </c>
    </row>
    <row r="7">
      <c r="A7" s="4" t="inlineStr">
        <is>
          <t>Private Education Loans</t>
        </is>
      </c>
      <c r="B7" s="6" t="n">
        <v>19729337</v>
      </c>
      <c r="C7" s="6" t="n">
        <v>23189591</v>
      </c>
    </row>
    <row r="8">
      <c r="A8" s="4" t="inlineStr">
        <is>
          <t>Deferred origination costs and unamortized premium/ (discount)</t>
        </is>
      </c>
      <c r="B8" s="6" t="n">
        <v>63475</v>
      </c>
      <c r="C8" s="6" t="n">
        <v>81224</v>
      </c>
    </row>
    <row r="9">
      <c r="A9" s="4" t="inlineStr">
        <is>
          <t>Allowance for loan losses</t>
        </is>
      </c>
      <c r="B9" s="6" t="n">
        <v>-1355844</v>
      </c>
      <c r="C9" s="6" t="n">
        <v>-374300</v>
      </c>
    </row>
    <row r="10">
      <c r="A10" s="4" t="inlineStr">
        <is>
          <t>Loans held for investment, net</t>
        </is>
      </c>
      <c r="B10" s="6" t="n">
        <v>18436968</v>
      </c>
      <c r="C10" s="6" t="n">
        <v>22896515</v>
      </c>
    </row>
    <row r="11">
      <c r="A11" s="4" t="inlineStr">
        <is>
          <t>FFELP Loans</t>
        </is>
      </c>
    </row>
    <row r="12">
      <c r="A12" s="3" t="inlineStr">
        <is>
          <t>Accounts, Notes, Loans and Financing Receivable [Line Items]</t>
        </is>
      </c>
    </row>
    <row r="13">
      <c r="A13" s="4" t="inlineStr">
        <is>
          <t>Private Education Loans</t>
        </is>
      </c>
      <c r="B13" s="6" t="n">
        <v>737593</v>
      </c>
      <c r="C13" s="6" t="n">
        <v>783306</v>
      </c>
    </row>
    <row r="14">
      <c r="A14" s="4" t="inlineStr">
        <is>
          <t>Deferred origination costs and unamortized premium/ (discount)</t>
        </is>
      </c>
      <c r="B14" s="6" t="n">
        <v>1993</v>
      </c>
      <c r="C14" s="6" t="n">
        <v>2143</v>
      </c>
    </row>
    <row r="15">
      <c r="A15" s="4" t="inlineStr">
        <is>
          <t>Allowance for loan losses</t>
        </is>
      </c>
      <c r="B15" s="6" t="n">
        <v>-4378</v>
      </c>
      <c r="C15" s="6" t="n">
        <v>-1633</v>
      </c>
    </row>
    <row r="16">
      <c r="A16" s="4" t="inlineStr">
        <is>
          <t>Loans held for investment, net</t>
        </is>
      </c>
      <c r="B16" s="6" t="n">
        <v>735208</v>
      </c>
      <c r="C16" s="6" t="n">
        <v>783816</v>
      </c>
    </row>
    <row r="17">
      <c r="A17" s="4" t="inlineStr">
        <is>
          <t>Personal Loans</t>
        </is>
      </c>
    </row>
    <row r="18">
      <c r="A18" s="3" t="inlineStr">
        <is>
          <t>Accounts, Notes, Loans and Financing Receivable [Line Items]</t>
        </is>
      </c>
    </row>
    <row r="19">
      <c r="A19" s="4" t="inlineStr">
        <is>
          <t>Private Education Loans</t>
        </is>
      </c>
      <c r="B19" s="6" t="n">
        <v>0</v>
      </c>
      <c r="C19" s="6" t="n">
        <v>1049007</v>
      </c>
    </row>
    <row r="20">
      <c r="A20" s="4" t="inlineStr">
        <is>
          <t>Deferred origination costs and unamortized premium/ (discount)</t>
        </is>
      </c>
      <c r="B20" s="6" t="n">
        <v>0</v>
      </c>
      <c r="C20" s="6" t="n">
        <v>513</v>
      </c>
    </row>
    <row r="21">
      <c r="A21" s="4" t="inlineStr">
        <is>
          <t>Allowance for loan losses</t>
        </is>
      </c>
      <c r="B21" s="6" t="n">
        <v>0</v>
      </c>
      <c r="C21" s="6" t="n">
        <v>-65877</v>
      </c>
    </row>
    <row r="22">
      <c r="A22" s="4" t="inlineStr">
        <is>
          <t>Loans held for investment, net</t>
        </is>
      </c>
      <c r="B22" s="6" t="n">
        <v>0</v>
      </c>
      <c r="C22" s="6" t="n">
        <v>983643</v>
      </c>
    </row>
    <row r="23">
      <c r="A23" s="4" t="inlineStr">
        <is>
          <t>Credit Cards</t>
        </is>
      </c>
    </row>
    <row r="24">
      <c r="A24" s="3" t="inlineStr">
        <is>
          <t>Accounts, Notes, Loans and Financing Receivable [Line Items]</t>
        </is>
      </c>
    </row>
    <row r="25">
      <c r="A25" s="4" t="inlineStr">
        <is>
          <t>Private Education Loans</t>
        </is>
      </c>
      <c r="B25" s="6" t="n">
        <v>12238</v>
      </c>
      <c r="C25" s="6" t="n">
        <v>3884</v>
      </c>
    </row>
    <row r="26">
      <c r="A26" s="4" t="inlineStr">
        <is>
          <t>Deferred origination costs and unamortized premium/ (discount)</t>
        </is>
      </c>
      <c r="B26" s="6" t="n">
        <v>230</v>
      </c>
      <c r="C26" s="6" t="n">
        <v>36</v>
      </c>
    </row>
    <row r="27">
      <c r="A27" s="4" t="inlineStr">
        <is>
          <t>Allowance for loan losses</t>
        </is>
      </c>
      <c r="B27" s="6" t="n">
        <v>-1501</v>
      </c>
      <c r="C27" s="6" t="n">
        <v>-102</v>
      </c>
    </row>
    <row r="28">
      <c r="A28" s="4" t="inlineStr">
        <is>
          <t>Loans held for investment, net</t>
        </is>
      </c>
      <c r="B28" s="6" t="n">
        <v>10967</v>
      </c>
      <c r="C28" s="6" t="n">
        <v>3818</v>
      </c>
    </row>
    <row r="29">
      <c r="A29" s="4" t="inlineStr">
        <is>
          <t>Private Education Loan, Extended Loan</t>
        </is>
      </c>
    </row>
    <row r="30">
      <c r="A30" s="3" t="inlineStr">
        <is>
          <t>Accounts, Notes, Loans and Financing Receivable [Line Items]</t>
        </is>
      </c>
    </row>
    <row r="31">
      <c r="A31" s="4" t="inlineStr">
        <is>
          <t>Allowance for loan losses</t>
        </is>
      </c>
      <c r="B31" s="6" t="n">
        <v>-1000000</v>
      </c>
    </row>
    <row r="32">
      <c r="A32" s="4" t="inlineStr">
        <is>
          <t>Fixed Income Interest Rate | Private Education Loans</t>
        </is>
      </c>
    </row>
    <row r="33">
      <c r="A33" s="3" t="inlineStr">
        <is>
          <t>Accounts, Notes, Loans and Financing Receivable [Line Items]</t>
        </is>
      </c>
    </row>
    <row r="34">
      <c r="A34" s="4" t="inlineStr">
        <is>
          <t>Private Education Loans</t>
        </is>
      </c>
      <c r="B34" s="6" t="n">
        <v>8950216</v>
      </c>
      <c r="C34" s="6" t="n">
        <v>9830301</v>
      </c>
    </row>
    <row r="35">
      <c r="A35" s="4" t="inlineStr">
        <is>
          <t>Variable Income Interest Rate | Private Education Loans</t>
        </is>
      </c>
    </row>
    <row r="36">
      <c r="A36" s="3" t="inlineStr">
        <is>
          <t>Accounts, Notes, Loans and Financing Receivable [Line Items]</t>
        </is>
      </c>
    </row>
    <row r="37">
      <c r="A37" s="4" t="inlineStr">
        <is>
          <t>Private Education Loans</t>
        </is>
      </c>
      <c r="B37" s="7" t="n">
        <v>10779121</v>
      </c>
      <c r="C37" s="7" t="n">
        <v>13359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Dividends</t>
        </is>
      </c>
      <c r="B3" s="8" t="n">
        <v>0.12</v>
      </c>
      <c r="C3" s="8" t="n">
        <v>0.12</v>
      </c>
      <c r="D3" s="7" t="n">
        <v>0</v>
      </c>
    </row>
    <row r="4">
      <c r="A4" s="4" t="inlineStr">
        <is>
          <t>Series B Preferred Stock</t>
        </is>
      </c>
    </row>
    <row r="5">
      <c r="A5" s="4" t="inlineStr">
        <is>
          <t>Preferred stock dividend rate (in dollars per share)</t>
        </is>
      </c>
      <c r="B5" s="8" t="n">
        <v>2.56</v>
      </c>
      <c r="C5" s="8" t="n">
        <v>4.21</v>
      </c>
      <c r="D5" s="8" t="n">
        <v>3.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tudent Loan Portfolio Average Balanc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verage balance of Private Education Loans</t>
        </is>
      </c>
      <c r="B4" s="7" t="n">
        <v>22426216</v>
      </c>
      <c r="C4" s="7" t="n">
        <v>22225473</v>
      </c>
      <c r="D4" s="7" t="n">
        <v>19282500</v>
      </c>
    </row>
    <row r="5">
      <c r="A5" s="4" t="inlineStr">
        <is>
          <t>Average Balance, FFELP Loans</t>
        </is>
      </c>
      <c r="B5" s="6" t="n">
        <v>757953</v>
      </c>
      <c r="C5" s="6" t="n">
        <v>814198</v>
      </c>
      <c r="D5" s="6" t="n">
        <v>888301</v>
      </c>
    </row>
    <row r="6">
      <c r="A6" s="4" t="inlineStr">
        <is>
          <t>Average Balance of Personal Loans</t>
        </is>
      </c>
      <c r="B6" s="6" t="n">
        <v>582552</v>
      </c>
      <c r="C6" s="6" t="n">
        <v>1141503</v>
      </c>
      <c r="D6" s="6" t="n">
        <v>900152</v>
      </c>
    </row>
    <row r="7">
      <c r="A7" s="4" t="inlineStr">
        <is>
          <t>Average Balance, Total portfolio</t>
        </is>
      </c>
      <c r="B7" s="7" t="n">
        <v>23766721</v>
      </c>
      <c r="C7" s="7" t="n">
        <v>24181174</v>
      </c>
      <c r="D7" s="7" t="n">
        <v>21070953</v>
      </c>
    </row>
    <row r="8">
      <c r="A8" s="4" t="inlineStr">
        <is>
          <t>Weighted Average Interest Rate, Private Education Loans</t>
        </is>
      </c>
      <c r="B8" s="4" t="inlineStr">
        <is>
          <t>8.42%</t>
        </is>
      </c>
      <c r="C8" s="4" t="inlineStr">
        <is>
          <t>9.32%</t>
        </is>
      </c>
      <c r="D8" s="4" t="inlineStr">
        <is>
          <t>9.10%</t>
        </is>
      </c>
    </row>
    <row r="9">
      <c r="A9" s="4" t="inlineStr">
        <is>
          <t>Weighted Average Interest Rate, FFELP Loans</t>
        </is>
      </c>
      <c r="B9" s="4" t="inlineStr">
        <is>
          <t>3.76%</t>
        </is>
      </c>
      <c r="C9" s="4" t="inlineStr">
        <is>
          <t>4.79%</t>
        </is>
      </c>
      <c r="D9" s="4" t="inlineStr">
        <is>
          <t>4.57%</t>
        </is>
      </c>
    </row>
    <row r="10">
      <c r="A10" s="4" t="inlineStr">
        <is>
          <t>Weighted Average Interest Rate of Personal Loans</t>
        </is>
      </c>
      <c r="B10" s="4" t="inlineStr">
        <is>
          <t>12.43%</t>
        </is>
      </c>
      <c r="C10" s="4" t="inlineStr">
        <is>
          <t>12.09%</t>
        </is>
      </c>
      <c r="D10" s="4" t="inlineStr">
        <is>
          <t>11.0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Held for Investment - By Region (Details)</t>
        </is>
      </c>
      <c r="B1" s="2" t="inlineStr">
        <is>
          <t>Dec. 31, 2020</t>
        </is>
      </c>
      <c r="C1" s="2" t="inlineStr">
        <is>
          <t>Dec. 31, 2019</t>
        </is>
      </c>
    </row>
    <row r="2">
      <c r="A2" s="3" t="inlineStr">
        <is>
          <t>Loans held for investment by Region [Line Items]</t>
        </is>
      </c>
    </row>
    <row r="3">
      <c r="A3" s="4" t="inlineStr">
        <is>
          <t>Percentage of Loans concentrated in major states</t>
        </is>
      </c>
      <c r="B3" s="4" t="inlineStr">
        <is>
          <t>38.80%</t>
        </is>
      </c>
      <c r="C3" s="4" t="inlineStr">
        <is>
          <t>39.40%</t>
        </is>
      </c>
    </row>
    <row r="4">
      <c r="A4" s="4" t="inlineStr">
        <is>
          <t>New York</t>
        </is>
      </c>
    </row>
    <row r="5">
      <c r="A5" s="3" t="inlineStr">
        <is>
          <t>Loans held for investment by Region [Line Items]</t>
        </is>
      </c>
    </row>
    <row r="6">
      <c r="A6" s="4" t="inlineStr">
        <is>
          <t>Percentage of Loans held in state</t>
        </is>
      </c>
      <c r="B6" s="4" t="inlineStr">
        <is>
          <t>9.70%</t>
        </is>
      </c>
      <c r="C6" s="4" t="inlineStr">
        <is>
          <t>10.10%</t>
        </is>
      </c>
    </row>
    <row r="7">
      <c r="A7" s="4" t="inlineStr">
        <is>
          <t>California</t>
        </is>
      </c>
    </row>
    <row r="8">
      <c r="A8" s="3" t="inlineStr">
        <is>
          <t>Loans held for investment by Region [Line Items]</t>
        </is>
      </c>
    </row>
    <row r="9">
      <c r="A9" s="4" t="inlineStr">
        <is>
          <t>Percentage of Loans held in state</t>
        </is>
      </c>
      <c r="B9" s="4" t="inlineStr">
        <is>
          <t>9.60%</t>
        </is>
      </c>
      <c r="C9" s="4" t="inlineStr">
        <is>
          <t>9.40%</t>
        </is>
      </c>
    </row>
    <row r="10">
      <c r="A10" s="4" t="inlineStr">
        <is>
          <t>Pennsylvania</t>
        </is>
      </c>
    </row>
    <row r="11">
      <c r="A11" s="3" t="inlineStr">
        <is>
          <t>Loans held for investment by Region [Line Items]</t>
        </is>
      </c>
    </row>
    <row r="12">
      <c r="A12" s="4" t="inlineStr">
        <is>
          <t>Percentage of Loans held in state</t>
        </is>
      </c>
      <c r="B12" s="4" t="inlineStr">
        <is>
          <t>8.00%</t>
        </is>
      </c>
      <c r="C12" s="4" t="inlineStr">
        <is>
          <t>8.40%</t>
        </is>
      </c>
    </row>
    <row r="13">
      <c r="A13" s="4" t="inlineStr">
        <is>
          <t>New Jersey</t>
        </is>
      </c>
    </row>
    <row r="14">
      <c r="A14" s="3" t="inlineStr">
        <is>
          <t>Loans held for investment by Region [Line Items]</t>
        </is>
      </c>
    </row>
    <row r="15">
      <c r="A15" s="4" t="inlineStr">
        <is>
          <t>Percentage of Loans held in state</t>
        </is>
      </c>
      <c r="B15" s="4" t="inlineStr">
        <is>
          <t>6.20%</t>
        </is>
      </c>
      <c r="C15" s="4" t="inlineStr">
        <is>
          <t>6.60%</t>
        </is>
      </c>
    </row>
    <row r="16">
      <c r="A16" s="4" t="inlineStr">
        <is>
          <t>Texas</t>
        </is>
      </c>
    </row>
    <row r="17">
      <c r="A17" s="3" t="inlineStr">
        <is>
          <t>Loans held for investment by Region [Line Items]</t>
        </is>
      </c>
    </row>
    <row r="18">
      <c r="A18" s="4" t="inlineStr">
        <is>
          <t>Percentage of Loans held in state</t>
        </is>
      </c>
      <c r="B18" s="4" t="inlineStr">
        <is>
          <t>5.30%</t>
        </is>
      </c>
      <c r="C18" s="4" t="inlineStr">
        <is>
          <t>4.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Held for Sale (Details) - USD ($) $ in Thousands</t>
        </is>
      </c>
      <c r="B1" s="2" t="inlineStr">
        <is>
          <t>Jan. 08, 2021</t>
        </is>
      </c>
      <c r="C1" s="2" t="inlineStr">
        <is>
          <t>Mar. 31, 2020</t>
        </is>
      </c>
      <c r="D1" s="2" t="inlineStr">
        <is>
          <t>Dec. 31, 2020</t>
        </is>
      </c>
      <c r="E1" s="2" t="inlineStr">
        <is>
          <t>Dec. 31, 2019</t>
        </is>
      </c>
    </row>
    <row r="2">
      <c r="A2" s="3" t="inlineStr">
        <is>
          <t>Transfer of Financial Assets Accounted for as Sales [Line Items]</t>
        </is>
      </c>
    </row>
    <row r="3">
      <c r="A3" s="4" t="inlineStr">
        <is>
          <t>Loans held for sale</t>
        </is>
      </c>
      <c r="D3" s="7" t="n">
        <v>2885640</v>
      </c>
      <c r="E3" s="7" t="n">
        <v>0</v>
      </c>
    </row>
    <row r="4">
      <c r="A4" s="4" t="inlineStr">
        <is>
          <t>Loan transfer to held-for-sale</t>
        </is>
      </c>
      <c r="D4" s="7" t="n">
        <v>205669</v>
      </c>
    </row>
    <row r="5">
      <c r="A5" s="4" t="inlineStr">
        <is>
          <t>Net proceeds from sales of loans held for investment, principal</t>
        </is>
      </c>
      <c r="C5" s="7" t="n">
        <v>2900000</v>
      </c>
    </row>
    <row r="6">
      <c r="A6" s="4" t="inlineStr">
        <is>
          <t>Net proceeds from sales of loans held for investment, capitalized interest</t>
        </is>
      </c>
      <c r="C6" s="6" t="n">
        <v>199000</v>
      </c>
    </row>
    <row r="7">
      <c r="A7" s="4" t="inlineStr">
        <is>
          <t>Net proceeds from sales of loans held for investment, accrued interest</t>
        </is>
      </c>
      <c r="C7" s="7" t="n">
        <v>12000</v>
      </c>
    </row>
    <row r="8">
      <c r="A8" s="4" t="inlineStr">
        <is>
          <t>Subsequent Event</t>
        </is>
      </c>
    </row>
    <row r="9">
      <c r="A9" s="3" t="inlineStr">
        <is>
          <t>Transfer of Financial Assets Accounted for as Sales [Line Items]</t>
        </is>
      </c>
    </row>
    <row r="10">
      <c r="A10" s="4" t="inlineStr">
        <is>
          <t>Proceeds from sale of loans receivable</t>
        </is>
      </c>
      <c r="B10" s="7" t="n">
        <v>3000000</v>
      </c>
    </row>
    <row r="11">
      <c r="A11" s="4" t="inlineStr">
        <is>
          <t>Net proceeds from sales of loans held for investment, principal</t>
        </is>
      </c>
      <c r="B11" s="6" t="n">
        <v>2800000</v>
      </c>
    </row>
    <row r="12">
      <c r="A12" s="4" t="inlineStr">
        <is>
          <t>Net proceeds from sales of loans held for investment, capitalized interest</t>
        </is>
      </c>
      <c r="B12" s="6" t="n">
        <v>185000</v>
      </c>
    </row>
    <row r="13">
      <c r="A13" s="4" t="inlineStr">
        <is>
          <t>Net proceeds from sales of loans held for investment, accrued interest</t>
        </is>
      </c>
      <c r="B13" s="7" t="n">
        <v>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 Allowance and Recorded Investments in Loans (Details)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Allowance for Credit Losses</t>
        </is>
      </c>
    </row>
    <row r="4">
      <c r="A4" s="4" t="inlineStr">
        <is>
          <t>Beginning Balance</t>
        </is>
      </c>
      <c r="C4" s="7" t="n">
        <v>441912</v>
      </c>
      <c r="D4" s="7" t="n">
        <v>441912</v>
      </c>
      <c r="E4" s="7" t="n">
        <v>341121</v>
      </c>
      <c r="F4" s="7" t="n">
        <v>251475</v>
      </c>
    </row>
    <row r="5">
      <c r="A5" s="4" t="inlineStr">
        <is>
          <t>Transfer from unfunded commitment liability</t>
        </is>
      </c>
      <c r="D5" s="6" t="n">
        <v>320808</v>
      </c>
    </row>
    <row r="6">
      <c r="A6" s="4" t="inlineStr">
        <is>
          <t>Provision for current period</t>
        </is>
      </c>
      <c r="D6" s="6" t="n">
        <v>190898</v>
      </c>
    </row>
    <row r="7">
      <c r="A7" s="4" t="inlineStr">
        <is>
          <t>Loan sale reduction to provision</t>
        </is>
      </c>
      <c r="D7" s="6" t="n">
        <v>-204709</v>
      </c>
    </row>
    <row r="8">
      <c r="A8" s="4" t="inlineStr">
        <is>
          <t>Loan transfer to held-for-sale</t>
        </is>
      </c>
      <c r="D8" s="6" t="n">
        <v>-205669</v>
      </c>
    </row>
    <row r="9">
      <c r="A9" s="4" t="inlineStr">
        <is>
          <t>Total provision</t>
        </is>
      </c>
      <c r="D9" s="6" t="n">
        <v>-219480</v>
      </c>
      <c r="E9" s="6" t="n">
        <v>353934</v>
      </c>
      <c r="F9" s="6" t="n">
        <v>244584</v>
      </c>
    </row>
    <row r="10">
      <c r="A10" s="3" t="inlineStr">
        <is>
          <t>Net charge-offs:</t>
        </is>
      </c>
    </row>
    <row r="11">
      <c r="A11" s="4" t="inlineStr">
        <is>
          <t>Charge-offs</t>
        </is>
      </c>
      <c r="D11" s="6" t="n">
        <v>-245043</v>
      </c>
      <c r="E11" s="6" t="n">
        <v>-284114</v>
      </c>
      <c r="F11" s="6" t="n">
        <v>-175526</v>
      </c>
    </row>
    <row r="12">
      <c r="A12" s="4" t="inlineStr">
        <is>
          <t>Recoveries</t>
        </is>
      </c>
      <c r="D12" s="6" t="n">
        <v>29007</v>
      </c>
      <c r="E12" s="6" t="n">
        <v>30971</v>
      </c>
      <c r="F12" s="6" t="n">
        <v>21804</v>
      </c>
    </row>
    <row r="13">
      <c r="A13" s="4" t="inlineStr">
        <is>
          <t>Financing Receivable, Allowance for Credit Loss, Writeoff, after Recovery</t>
        </is>
      </c>
      <c r="D13" s="6" t="n">
        <v>-216036</v>
      </c>
      <c r="E13" s="6" t="n">
        <v>-253143</v>
      </c>
      <c r="F13" s="6" t="n">
        <v>-153722</v>
      </c>
    </row>
    <row r="14">
      <c r="A14" s="4" t="inlineStr">
        <is>
          <t>Loan sales</t>
        </is>
      </c>
      <c r="D14" s="6" t="n">
        <v>-108534</v>
      </c>
      <c r="F14" s="6" t="n">
        <v>-1216</v>
      </c>
    </row>
    <row r="15">
      <c r="A15" s="4" t="inlineStr">
        <is>
          <t>Ending Balance</t>
        </is>
      </c>
      <c r="D15" s="6" t="n">
        <v>1361723</v>
      </c>
      <c r="E15" s="6" t="n">
        <v>441912</v>
      </c>
      <c r="F15" s="6" t="n">
        <v>341121</v>
      </c>
    </row>
    <row r="16">
      <c r="A16" s="3" t="inlineStr">
        <is>
          <t>Allowance:</t>
        </is>
      </c>
    </row>
    <row r="17">
      <c r="A17" s="4" t="inlineStr">
        <is>
          <t>Ending balance: individually evaluated for impairment</t>
        </is>
      </c>
      <c r="D17" s="6" t="n">
        <v>104265</v>
      </c>
      <c r="E17" s="6" t="n">
        <v>186697</v>
      </c>
      <c r="F17" s="6" t="n">
        <v>120110</v>
      </c>
    </row>
    <row r="18">
      <c r="A18" s="4" t="inlineStr">
        <is>
          <t>Ending balance: collectively evaluated for impairment</t>
        </is>
      </c>
      <c r="D18" s="6" t="n">
        <v>1257458</v>
      </c>
      <c r="E18" s="6" t="n">
        <v>255215</v>
      </c>
      <c r="F18" s="6" t="n">
        <v>221011</v>
      </c>
    </row>
    <row r="19">
      <c r="A19" s="3" t="inlineStr">
        <is>
          <t>Loans:</t>
        </is>
      </c>
    </row>
    <row r="20">
      <c r="A20" s="4" t="inlineStr">
        <is>
          <t>Ending balance: individually evaluated for impairment</t>
        </is>
      </c>
      <c r="D20" s="6" t="n">
        <v>1274590</v>
      </c>
      <c r="E20" s="6" t="n">
        <v>1581966</v>
      </c>
      <c r="F20" s="6" t="n">
        <v>1257856</v>
      </c>
    </row>
    <row r="21">
      <c r="A21" s="4" t="inlineStr">
        <is>
          <t>Ending balance: collectively evaluated for impairment</t>
        </is>
      </c>
      <c r="D21" s="6" t="n">
        <v>19204578</v>
      </c>
      <c r="E21" s="6" t="n">
        <v>23443822</v>
      </c>
      <c r="F21" s="6" t="n">
        <v>21283187</v>
      </c>
    </row>
    <row r="22">
      <c r="A22" s="4" t="inlineStr">
        <is>
          <t>Provision for loan losses</t>
        </is>
      </c>
      <c r="D22" s="6" t="n">
        <v>-218789</v>
      </c>
    </row>
    <row r="23">
      <c r="A23" s="4" t="inlineStr">
        <is>
          <t>Provision for unfunded commitments</t>
        </is>
      </c>
      <c r="D23" s="6" t="n">
        <v>312613</v>
      </c>
    </row>
    <row r="24">
      <c r="A24" s="4" t="inlineStr">
        <is>
          <t>Total Private Education Loan provision for credit losses</t>
        </is>
      </c>
      <c r="D24" s="6" t="n">
        <v>93824</v>
      </c>
    </row>
    <row r="25">
      <c r="A25" s="4" t="inlineStr">
        <is>
          <t>Additional provisions related to other impacts</t>
        </is>
      </c>
      <c r="D25" s="6" t="n">
        <v>-691</v>
      </c>
    </row>
    <row r="26">
      <c r="A26" s="4" t="inlineStr">
        <is>
          <t>Less: provisions for credit losses</t>
        </is>
      </c>
      <c r="C26" s="6" t="n">
        <v>121000</v>
      </c>
      <c r="D26" s="6" t="n">
        <v>93133</v>
      </c>
    </row>
    <row r="27">
      <c r="A27" s="4" t="inlineStr">
        <is>
          <t>Cumulative Effect, Period of Adoption, Adjustment</t>
        </is>
      </c>
    </row>
    <row r="28">
      <c r="A28" s="3" t="inlineStr">
        <is>
          <t>Allowance for Credit Losses</t>
        </is>
      </c>
    </row>
    <row r="29">
      <c r="A29" s="4" t="inlineStr">
        <is>
          <t>Beginning Balance</t>
        </is>
      </c>
      <c r="C29" s="6" t="n">
        <v>1584965</v>
      </c>
      <c r="D29" s="6" t="n">
        <v>1584965</v>
      </c>
    </row>
    <row r="30">
      <c r="A30" s="4" t="inlineStr">
        <is>
          <t>Day 1 adjustment for the adoption of CECL</t>
        </is>
      </c>
      <c r="E30" s="6" t="n">
        <v>1143053</v>
      </c>
    </row>
    <row r="31">
      <c r="A31" s="3" t="inlineStr">
        <is>
          <t>Net charge-offs:</t>
        </is>
      </c>
    </row>
    <row r="32">
      <c r="A32" s="4" t="inlineStr">
        <is>
          <t>Ending Balance</t>
        </is>
      </c>
      <c r="E32" s="6" t="n">
        <v>1584965</v>
      </c>
    </row>
    <row r="33">
      <c r="A33" s="4" t="inlineStr">
        <is>
          <t>FFELP Loans</t>
        </is>
      </c>
    </row>
    <row r="34">
      <c r="A34" s="3" t="inlineStr">
        <is>
          <t>Allowance for Credit Losses</t>
        </is>
      </c>
    </row>
    <row r="35">
      <c r="A35" s="4" t="inlineStr">
        <is>
          <t>Beginning Balance</t>
        </is>
      </c>
      <c r="C35" s="6" t="n">
        <v>1633</v>
      </c>
      <c r="D35" s="6" t="n">
        <v>1633</v>
      </c>
      <c r="E35" s="6" t="n">
        <v>977</v>
      </c>
      <c r="F35" s="6" t="n">
        <v>1132</v>
      </c>
    </row>
    <row r="36">
      <c r="A36" s="4" t="inlineStr">
        <is>
          <t>Transfer from unfunded commitment liability</t>
        </is>
      </c>
      <c r="D36" s="6" t="n">
        <v>0</v>
      </c>
    </row>
    <row r="37">
      <c r="A37" s="4" t="inlineStr">
        <is>
          <t>Provision for current period</t>
        </is>
      </c>
      <c r="D37" s="6" t="n">
        <v>412</v>
      </c>
    </row>
    <row r="38">
      <c r="A38" s="4" t="inlineStr">
        <is>
          <t>Loan sale reduction to provision</t>
        </is>
      </c>
      <c r="D38" s="6" t="n">
        <v>0</v>
      </c>
    </row>
    <row r="39">
      <c r="A39" s="4" t="inlineStr">
        <is>
          <t>Loan transfer to held-for-sale</t>
        </is>
      </c>
      <c r="D39" s="6" t="n">
        <v>0</v>
      </c>
    </row>
    <row r="40">
      <c r="A40" s="4" t="inlineStr">
        <is>
          <t>Total provision</t>
        </is>
      </c>
      <c r="D40" s="6" t="n">
        <v>412</v>
      </c>
      <c r="E40" s="6" t="n">
        <v>1478</v>
      </c>
      <c r="F40" s="6" t="n">
        <v>980</v>
      </c>
    </row>
    <row r="41">
      <c r="A41" s="3" t="inlineStr">
        <is>
          <t>Net charge-offs:</t>
        </is>
      </c>
    </row>
    <row r="42">
      <c r="A42" s="4" t="inlineStr">
        <is>
          <t>Charge-offs</t>
        </is>
      </c>
      <c r="D42" s="6" t="n">
        <v>-519</v>
      </c>
      <c r="E42" s="6" t="n">
        <v>-822</v>
      </c>
      <c r="F42" s="6" t="n">
        <v>-1135</v>
      </c>
    </row>
    <row r="43">
      <c r="A43" s="4" t="inlineStr">
        <is>
          <t>Recoveries</t>
        </is>
      </c>
      <c r="D43" s="6" t="n">
        <v>0</v>
      </c>
      <c r="E43" s="6" t="n">
        <v>0</v>
      </c>
      <c r="F43" s="6" t="n">
        <v>0</v>
      </c>
    </row>
    <row r="44">
      <c r="A44" s="4" t="inlineStr">
        <is>
          <t>Financing Receivable, Allowance for Credit Loss, Writeoff, after Recovery</t>
        </is>
      </c>
      <c r="D44" s="6" t="n">
        <v>-519</v>
      </c>
      <c r="E44" s="6" t="n">
        <v>-822</v>
      </c>
      <c r="F44" s="6" t="n">
        <v>-1135</v>
      </c>
    </row>
    <row r="45">
      <c r="A45" s="4" t="inlineStr">
        <is>
          <t>Loan sales</t>
        </is>
      </c>
      <c r="D45" s="6" t="n">
        <v>0</v>
      </c>
      <c r="F45" s="6" t="n">
        <v>0</v>
      </c>
    </row>
    <row r="46">
      <c r="A46" s="4" t="inlineStr">
        <is>
          <t>Ending Balance</t>
        </is>
      </c>
      <c r="D46" s="6" t="n">
        <v>4378</v>
      </c>
      <c r="E46" s="6" t="n">
        <v>1633</v>
      </c>
      <c r="F46" s="6" t="n">
        <v>977</v>
      </c>
    </row>
    <row r="47">
      <c r="A47" s="3" t="inlineStr">
        <is>
          <t>Allowance:</t>
        </is>
      </c>
    </row>
    <row r="48">
      <c r="A48" s="4" t="inlineStr">
        <is>
          <t>Ending balance: individually evaluated for impairment</t>
        </is>
      </c>
      <c r="D48" s="6" t="n">
        <v>0</v>
      </c>
      <c r="E48" s="6" t="n">
        <v>0</v>
      </c>
      <c r="F48" s="6" t="n">
        <v>0</v>
      </c>
    </row>
    <row r="49">
      <c r="A49" s="4" t="inlineStr">
        <is>
          <t>Ending balance: collectively evaluated for impairment</t>
        </is>
      </c>
      <c r="D49" s="6" t="n">
        <v>4378</v>
      </c>
      <c r="E49" s="6" t="n">
        <v>1633</v>
      </c>
      <c r="F49" s="6" t="n">
        <v>977</v>
      </c>
    </row>
    <row r="50">
      <c r="A50" s="3" t="inlineStr">
        <is>
          <t>Loans:</t>
        </is>
      </c>
    </row>
    <row r="51">
      <c r="A51" s="4" t="inlineStr">
        <is>
          <t>Ending balance: individually evaluated for impairment</t>
        </is>
      </c>
      <c r="D51" s="6" t="n">
        <v>0</v>
      </c>
      <c r="E51" s="6" t="n">
        <v>0</v>
      </c>
      <c r="F51" s="6" t="n">
        <v>0</v>
      </c>
    </row>
    <row r="52">
      <c r="A52" s="4" t="inlineStr">
        <is>
          <t>Ending balance: collectively evaluated for impairment</t>
        </is>
      </c>
      <c r="D52" s="7" t="n">
        <v>737593</v>
      </c>
      <c r="E52" s="7" t="n">
        <v>783306</v>
      </c>
      <c r="F52" s="7" t="n">
        <v>846487</v>
      </c>
    </row>
    <row r="53">
      <c r="A53" s="4" t="inlineStr">
        <is>
          <t>Net charge-offs as a percentage of average loans in repayment (annualized)</t>
        </is>
      </c>
      <c r="D53" s="4" t="inlineStr">
        <is>
          <t>0.09%</t>
        </is>
      </c>
      <c r="E53" s="4" t="inlineStr">
        <is>
          <t>0.13%</t>
        </is>
      </c>
      <c r="F53" s="4" t="inlineStr">
        <is>
          <t>0.16%</t>
        </is>
      </c>
    </row>
    <row r="54">
      <c r="A54" s="4" t="inlineStr">
        <is>
          <t>Allowance as a percentage of the ending total loan balance</t>
        </is>
      </c>
      <c r="D54" s="4" t="inlineStr">
        <is>
          <t>0.59%</t>
        </is>
      </c>
      <c r="E54" s="4" t="inlineStr">
        <is>
          <t>0.21%</t>
        </is>
      </c>
      <c r="F54" s="4" t="inlineStr">
        <is>
          <t>0.12%</t>
        </is>
      </c>
    </row>
    <row r="55">
      <c r="A55" s="4" t="inlineStr">
        <is>
          <t>Allowance as a percentage of the ending loans in repayment</t>
        </is>
      </c>
      <c r="D55" s="4" t="inlineStr">
        <is>
          <t>0.76%</t>
        </is>
      </c>
      <c r="E55" s="4" t="inlineStr">
        <is>
          <t>0.26%</t>
        </is>
      </c>
      <c r="F55" s="4" t="inlineStr">
        <is>
          <t>0.15%</t>
        </is>
      </c>
    </row>
    <row r="56">
      <c r="A56" s="4" t="inlineStr">
        <is>
          <t>Allowance coverage of net charge-offs (annualized)</t>
        </is>
      </c>
      <c r="D56" s="9" t="n">
        <v>8.44</v>
      </c>
      <c r="E56" s="9" t="n">
        <v>1.99</v>
      </c>
      <c r="F56" s="9" t="n">
        <v>0.86</v>
      </c>
    </row>
    <row r="57">
      <c r="A57" s="4" t="inlineStr">
        <is>
          <t>Ending total loans, gross</t>
        </is>
      </c>
      <c r="D57" s="7" t="n">
        <v>737593</v>
      </c>
      <c r="E57" s="7" t="n">
        <v>783306</v>
      </c>
      <c r="F57" s="7" t="n">
        <v>846487</v>
      </c>
    </row>
    <row r="58">
      <c r="A58" s="4" t="inlineStr">
        <is>
          <t>Average loans in repayment</t>
        </is>
      </c>
      <c r="D58" s="6" t="n">
        <v>549584</v>
      </c>
      <c r="E58" s="6" t="n">
        <v>631029</v>
      </c>
      <c r="F58" s="6" t="n">
        <v>691406</v>
      </c>
    </row>
    <row r="59">
      <c r="A59" s="4" t="inlineStr">
        <is>
          <t>Ending loans in repayment</t>
        </is>
      </c>
      <c r="D59" s="6" t="n">
        <v>573361</v>
      </c>
      <c r="E59" s="6" t="n">
        <v>617646</v>
      </c>
      <c r="F59" s="6" t="n">
        <v>665807</v>
      </c>
    </row>
    <row r="60">
      <c r="A60" s="4" t="inlineStr">
        <is>
          <t>Additional provisions related to other impacts</t>
        </is>
      </c>
      <c r="D60" s="6" t="n">
        <v>412</v>
      </c>
    </row>
    <row r="61">
      <c r="A61" s="4" t="inlineStr">
        <is>
          <t>FFELP Loans | Cumulative Effect, Period of Adoption, Adjustment</t>
        </is>
      </c>
    </row>
    <row r="62">
      <c r="A62" s="3" t="inlineStr">
        <is>
          <t>Allowance for Credit Losses</t>
        </is>
      </c>
    </row>
    <row r="63">
      <c r="A63" s="4" t="inlineStr">
        <is>
          <t>Beginning Balance</t>
        </is>
      </c>
      <c r="C63" s="6" t="n">
        <v>4485</v>
      </c>
      <c r="D63" s="6" t="n">
        <v>4485</v>
      </c>
    </row>
    <row r="64">
      <c r="A64" s="4" t="inlineStr">
        <is>
          <t>Day 1 adjustment for the adoption of CECL</t>
        </is>
      </c>
      <c r="E64" s="6" t="n">
        <v>2852</v>
      </c>
    </row>
    <row r="65">
      <c r="A65" s="3" t="inlineStr">
        <is>
          <t>Net charge-offs:</t>
        </is>
      </c>
    </row>
    <row r="66">
      <c r="A66" s="4" t="inlineStr">
        <is>
          <t>Ending Balance</t>
        </is>
      </c>
      <c r="E66" s="6" t="n">
        <v>4485</v>
      </c>
    </row>
    <row r="67">
      <c r="A67" s="4" t="inlineStr">
        <is>
          <t>Private Education Loans</t>
        </is>
      </c>
    </row>
    <row r="68">
      <c r="A68" s="3" t="inlineStr">
        <is>
          <t>Allowance for Credit Losses</t>
        </is>
      </c>
    </row>
    <row r="69">
      <c r="A69" s="4" t="inlineStr">
        <is>
          <t>Beginning Balance</t>
        </is>
      </c>
      <c r="C69" s="6" t="n">
        <v>374300</v>
      </c>
      <c r="D69" s="6" t="n">
        <v>374300</v>
      </c>
      <c r="E69" s="6" t="n">
        <v>277943</v>
      </c>
      <c r="F69" s="6" t="n">
        <v>243715</v>
      </c>
    </row>
    <row r="70">
      <c r="A70" s="4" t="inlineStr">
        <is>
          <t>Transfer from unfunded commitment liability</t>
        </is>
      </c>
      <c r="D70" s="6" t="n">
        <v>320808</v>
      </c>
    </row>
    <row r="71">
      <c r="A71" s="4" t="inlineStr">
        <is>
          <t>Provision for current period</t>
        </is>
      </c>
      <c r="D71" s="6" t="n">
        <v>148673</v>
      </c>
    </row>
    <row r="72">
      <c r="A72" s="4" t="inlineStr">
        <is>
          <t>Loan sale reduction to provision</t>
        </is>
      </c>
      <c r="D72" s="6" t="n">
        <v>-161793</v>
      </c>
    </row>
    <row r="73">
      <c r="A73" s="4" t="inlineStr">
        <is>
          <t>Loan transfer to held-for-sale</t>
        </is>
      </c>
      <c r="D73" s="6" t="n">
        <v>-205669</v>
      </c>
    </row>
    <row r="74">
      <c r="A74" s="4" t="inlineStr">
        <is>
          <t>Total provision</t>
        </is>
      </c>
      <c r="D74" s="6" t="n">
        <v>-218789</v>
      </c>
      <c r="E74" s="6" t="n">
        <v>279570</v>
      </c>
      <c r="F74" s="6" t="n">
        <v>169287</v>
      </c>
    </row>
    <row r="75">
      <c r="A75" s="3" t="inlineStr">
        <is>
          <t>Net charge-offs:</t>
        </is>
      </c>
    </row>
    <row r="76">
      <c r="A76" s="4" t="inlineStr">
        <is>
          <t>Charge-offs</t>
        </is>
      </c>
      <c r="D76" s="6" t="n">
        <v>-205326</v>
      </c>
      <c r="E76" s="6" t="n">
        <v>-208978</v>
      </c>
      <c r="F76" s="6" t="n">
        <v>-154701</v>
      </c>
    </row>
    <row r="77">
      <c r="A77" s="4" t="inlineStr">
        <is>
          <t>Recoveries</t>
        </is>
      </c>
      <c r="D77" s="6" t="n">
        <v>24021</v>
      </c>
      <c r="E77" s="6" t="n">
        <v>25765</v>
      </c>
      <c r="F77" s="6" t="n">
        <v>20858</v>
      </c>
    </row>
    <row r="78">
      <c r="A78" s="4" t="inlineStr">
        <is>
          <t>Financing Receivable, Allowance for Credit Loss, Writeoff, after Recovery</t>
        </is>
      </c>
      <c r="D78" s="6" t="n">
        <v>-181305</v>
      </c>
      <c r="E78" s="6" t="n">
        <v>-183213</v>
      </c>
      <c r="F78" s="6" t="n">
        <v>-133843</v>
      </c>
    </row>
    <row r="79">
      <c r="A79" s="4" t="inlineStr">
        <is>
          <t>Loan sales</t>
        </is>
      </c>
      <c r="D79" s="6" t="n">
        <v>0</v>
      </c>
      <c r="F79" s="6" t="n">
        <v>-1216</v>
      </c>
    </row>
    <row r="80">
      <c r="A80" s="4" t="inlineStr">
        <is>
          <t>Ending Balance</t>
        </is>
      </c>
      <c r="D80" s="6" t="n">
        <v>1355844</v>
      </c>
      <c r="E80" s="6" t="n">
        <v>374300</v>
      </c>
      <c r="F80" s="6" t="n">
        <v>277943</v>
      </c>
    </row>
    <row r="81">
      <c r="A81" s="3" t="inlineStr">
        <is>
          <t>Allowance:</t>
        </is>
      </c>
    </row>
    <row r="82">
      <c r="A82" s="4" t="inlineStr">
        <is>
          <t>Ending balance: individually evaluated for impairment</t>
        </is>
      </c>
      <c r="D82" s="6" t="n">
        <v>104265</v>
      </c>
      <c r="E82" s="6" t="n">
        <v>186697</v>
      </c>
      <c r="F82" s="6" t="n">
        <v>120110</v>
      </c>
    </row>
    <row r="83">
      <c r="A83" s="4" t="inlineStr">
        <is>
          <t>Ending balance: collectively evaluated for impairment</t>
        </is>
      </c>
      <c r="D83" s="6" t="n">
        <v>1251579</v>
      </c>
      <c r="E83" s="6" t="n">
        <v>187603</v>
      </c>
      <c r="F83" s="6" t="n">
        <v>157833</v>
      </c>
    </row>
    <row r="84">
      <c r="A84" s="3" t="inlineStr">
        <is>
          <t>Loans:</t>
        </is>
      </c>
    </row>
    <row r="85">
      <c r="A85" s="4" t="inlineStr">
        <is>
          <t>Ending balance: individually evaluated for impairment</t>
        </is>
      </c>
      <c r="D85" s="6" t="n">
        <v>1274590</v>
      </c>
      <c r="E85" s="6" t="n">
        <v>1581966</v>
      </c>
      <c r="F85" s="6" t="n">
        <v>1257856</v>
      </c>
    </row>
    <row r="86">
      <c r="A86" s="4" t="inlineStr">
        <is>
          <t>Ending balance: collectively evaluated for impairment</t>
        </is>
      </c>
      <c r="D86" s="7" t="n">
        <v>18454747</v>
      </c>
      <c r="E86" s="7" t="n">
        <v>21607625</v>
      </c>
      <c r="F86" s="7" t="n">
        <v>19246609</v>
      </c>
    </row>
    <row r="87">
      <c r="A87" s="4" t="inlineStr">
        <is>
          <t>Net charge-offs as a percentage of average loans in repayment (annualized)</t>
        </is>
      </c>
      <c r="D87" s="4" t="inlineStr">
        <is>
          <t>1.17%</t>
        </is>
      </c>
      <c r="E87" s="4" t="inlineStr">
        <is>
          <t>1.17%</t>
        </is>
      </c>
      <c r="F87" s="4" t="inlineStr">
        <is>
          <t>1.01%</t>
        </is>
      </c>
    </row>
    <row r="88">
      <c r="A88" s="4" t="inlineStr">
        <is>
          <t>Allowance as a percentage of the ending total loan balance</t>
        </is>
      </c>
      <c r="D88" s="4" t="inlineStr">
        <is>
          <t>6.87%</t>
        </is>
      </c>
      <c r="E88" s="4" t="inlineStr">
        <is>
          <t>1.61%</t>
        </is>
      </c>
      <c r="F88" s="4" t="inlineStr">
        <is>
          <t>1.36%</t>
        </is>
      </c>
    </row>
    <row r="89">
      <c r="A89" s="4" t="inlineStr">
        <is>
          <t>Allowance as a percentage of the ending loans in repayment</t>
        </is>
      </c>
      <c r="D89" s="4" t="inlineStr">
        <is>
          <t>9.48%</t>
        </is>
      </c>
      <c r="E89" s="4" t="inlineStr">
        <is>
          <t>2.23%</t>
        </is>
      </c>
      <c r="F89" s="4" t="inlineStr">
        <is>
          <t>1.90%</t>
        </is>
      </c>
    </row>
    <row r="90">
      <c r="A90" s="4" t="inlineStr">
        <is>
          <t>Allowance coverage of net charge-offs (annualized)</t>
        </is>
      </c>
      <c r="D90" s="9" t="n">
        <v>7.48</v>
      </c>
      <c r="E90" s="9" t="n">
        <v>2.04</v>
      </c>
      <c r="F90" s="9" t="n">
        <v>2.08</v>
      </c>
    </row>
    <row r="91">
      <c r="A91" s="4" t="inlineStr">
        <is>
          <t>Ending total loans, gross</t>
        </is>
      </c>
      <c r="D91" s="7" t="n">
        <v>19729337</v>
      </c>
      <c r="E91" s="7" t="n">
        <v>23189591</v>
      </c>
      <c r="F91" s="7" t="n">
        <v>20504465</v>
      </c>
    </row>
    <row r="92">
      <c r="A92" s="4" t="inlineStr">
        <is>
          <t>Average loans in repayment</t>
        </is>
      </c>
      <c r="D92" s="6" t="n">
        <v>15518851</v>
      </c>
      <c r="E92" s="6" t="n">
        <v>15605927</v>
      </c>
      <c r="F92" s="6" t="n">
        <v>13303801</v>
      </c>
    </row>
    <row r="93">
      <c r="A93" s="4" t="inlineStr">
        <is>
          <t>Ending loans in repayment</t>
        </is>
      </c>
      <c r="D93" s="6" t="n">
        <v>14304821</v>
      </c>
      <c r="E93" s="6" t="n">
        <v>16787670</v>
      </c>
      <c r="F93" s="6" t="n">
        <v>14666856</v>
      </c>
    </row>
    <row r="94">
      <c r="A94" s="4" t="inlineStr">
        <is>
          <t>Private Education Loans | Cumulative Effect, Period of Adoption, Adjustment</t>
        </is>
      </c>
    </row>
    <row r="95">
      <c r="A95" s="3" t="inlineStr">
        <is>
          <t>Allowance for Credit Losses</t>
        </is>
      </c>
    </row>
    <row r="96">
      <c r="A96" s="4" t="inlineStr">
        <is>
          <t>Beginning Balance</t>
        </is>
      </c>
      <c r="C96" s="6" t="n">
        <v>1435130</v>
      </c>
      <c r="D96" s="6" t="n">
        <v>1435130</v>
      </c>
    </row>
    <row r="97">
      <c r="A97" s="4" t="inlineStr">
        <is>
          <t>Day 1 adjustment for the adoption of CECL</t>
        </is>
      </c>
      <c r="E97" s="6" t="n">
        <v>1060830</v>
      </c>
    </row>
    <row r="98">
      <c r="A98" s="3" t="inlineStr">
        <is>
          <t>Net charge-offs:</t>
        </is>
      </c>
    </row>
    <row r="99">
      <c r="A99" s="4" t="inlineStr">
        <is>
          <t>Ending Balance</t>
        </is>
      </c>
      <c r="E99" s="6" t="n">
        <v>1435130</v>
      </c>
    </row>
    <row r="100">
      <c r="A100" s="4" t="inlineStr">
        <is>
          <t>Personal Loans</t>
        </is>
      </c>
    </row>
    <row r="101">
      <c r="A101" s="3" t="inlineStr">
        <is>
          <t>Allowance for Credit Losses</t>
        </is>
      </c>
    </row>
    <row r="102">
      <c r="A102" s="4" t="inlineStr">
        <is>
          <t>Beginning Balance</t>
        </is>
      </c>
      <c r="C102" s="6" t="n">
        <v>65877</v>
      </c>
      <c r="D102" s="6" t="n">
        <v>65877</v>
      </c>
      <c r="E102" s="6" t="n">
        <v>62201</v>
      </c>
      <c r="F102" s="6" t="n">
        <v>6628</v>
      </c>
    </row>
    <row r="103">
      <c r="A103" s="4" t="inlineStr">
        <is>
          <t>Transfer from unfunded commitment liability</t>
        </is>
      </c>
      <c r="D103" s="6" t="n">
        <v>0</v>
      </c>
    </row>
    <row r="104">
      <c r="A104" s="4" t="inlineStr">
        <is>
          <t>Provision for current period</t>
        </is>
      </c>
      <c r="D104" s="6" t="n">
        <v>40485</v>
      </c>
    </row>
    <row r="105">
      <c r="A105" s="4" t="inlineStr">
        <is>
          <t>Loan sale reduction to provision</t>
        </is>
      </c>
      <c r="B105" s="7" t="n">
        <v>43000</v>
      </c>
      <c r="D105" s="6" t="n">
        <v>-42916</v>
      </c>
    </row>
    <row r="106">
      <c r="A106" s="4" t="inlineStr">
        <is>
          <t>Loan transfer to held-for-sale</t>
        </is>
      </c>
      <c r="D106" s="6" t="n">
        <v>0</v>
      </c>
    </row>
    <row r="107">
      <c r="A107" s="4" t="inlineStr">
        <is>
          <t>Total provision</t>
        </is>
      </c>
      <c r="D107" s="6" t="n">
        <v>-2431</v>
      </c>
      <c r="E107" s="6" t="n">
        <v>72783</v>
      </c>
      <c r="F107" s="6" t="n">
        <v>74317</v>
      </c>
    </row>
    <row r="108">
      <c r="A108" s="3" t="inlineStr">
        <is>
          <t>Net charge-offs:</t>
        </is>
      </c>
    </row>
    <row r="109">
      <c r="A109" s="4" t="inlineStr">
        <is>
          <t>Charge-offs</t>
        </is>
      </c>
      <c r="D109" s="6" t="n">
        <v>-39079</v>
      </c>
      <c r="E109" s="6" t="n">
        <v>-74313</v>
      </c>
      <c r="F109" s="6" t="n">
        <v>-19690</v>
      </c>
    </row>
    <row r="110">
      <c r="A110" s="4" t="inlineStr">
        <is>
          <t>Recoveries</t>
        </is>
      </c>
      <c r="D110" s="6" t="n">
        <v>4984</v>
      </c>
      <c r="E110" s="6" t="n">
        <v>5206</v>
      </c>
      <c r="F110" s="6" t="n">
        <v>946</v>
      </c>
    </row>
    <row r="111">
      <c r="A111" s="4" t="inlineStr">
        <is>
          <t>Financing Receivable, Allowance for Credit Loss, Writeoff, after Recovery</t>
        </is>
      </c>
      <c r="D111" s="6" t="n">
        <v>-34095</v>
      </c>
      <c r="E111" s="6" t="n">
        <v>-69107</v>
      </c>
      <c r="F111" s="6" t="n">
        <v>-18744</v>
      </c>
    </row>
    <row r="112">
      <c r="A112" s="4" t="inlineStr">
        <is>
          <t>Loan sales</t>
        </is>
      </c>
      <c r="D112" s="6" t="n">
        <v>-108534</v>
      </c>
      <c r="F112" s="6" t="n">
        <v>0</v>
      </c>
    </row>
    <row r="113">
      <c r="A113" s="4" t="inlineStr">
        <is>
          <t>Ending Balance</t>
        </is>
      </c>
      <c r="D113" s="6" t="n">
        <v>0</v>
      </c>
      <c r="E113" s="6" t="n">
        <v>65877</v>
      </c>
      <c r="F113" s="6" t="n">
        <v>62201</v>
      </c>
    </row>
    <row r="114">
      <c r="A114" s="3" t="inlineStr">
        <is>
          <t>Allowance:</t>
        </is>
      </c>
    </row>
    <row r="115">
      <c r="A115" s="4" t="inlineStr">
        <is>
          <t>Ending balance: individually evaluated for impairment</t>
        </is>
      </c>
      <c r="D115" s="6" t="n">
        <v>0</v>
      </c>
      <c r="E115" s="6" t="n">
        <v>0</v>
      </c>
      <c r="F115" s="6" t="n">
        <v>0</v>
      </c>
    </row>
    <row r="116">
      <c r="A116" s="4" t="inlineStr">
        <is>
          <t>Ending balance: collectively evaluated for impairment</t>
        </is>
      </c>
      <c r="D116" s="6" t="n">
        <v>0</v>
      </c>
      <c r="E116" s="6" t="n">
        <v>65877</v>
      </c>
      <c r="F116" s="6" t="n">
        <v>62201</v>
      </c>
    </row>
    <row r="117">
      <c r="A117" s="3" t="inlineStr">
        <is>
          <t>Loans:</t>
        </is>
      </c>
    </row>
    <row r="118">
      <c r="A118" s="4" t="inlineStr">
        <is>
          <t>Ending balance: individually evaluated for impairment</t>
        </is>
      </c>
      <c r="D118" s="6" t="n">
        <v>0</v>
      </c>
      <c r="E118" s="6" t="n">
        <v>0</v>
      </c>
      <c r="F118" s="6" t="n">
        <v>0</v>
      </c>
    </row>
    <row r="119">
      <c r="A119" s="4" t="inlineStr">
        <is>
          <t>Ending balance: collectively evaluated for impairment</t>
        </is>
      </c>
      <c r="D119" s="7" t="n">
        <v>0</v>
      </c>
      <c r="E119" s="7" t="n">
        <v>1049007</v>
      </c>
      <c r="F119" s="7" t="n">
        <v>1190091</v>
      </c>
    </row>
    <row r="120">
      <c r="A120" s="4" t="inlineStr">
        <is>
          <t>Net charge-offs as a percentage of average loans in repayment (annualized)</t>
        </is>
      </c>
      <c r="D120" s="4" t="inlineStr">
        <is>
          <t>0.00%</t>
        </is>
      </c>
      <c r="E120" s="4" t="inlineStr">
        <is>
          <t>6.07%</t>
        </is>
      </c>
      <c r="F120" s="4" t="inlineStr">
        <is>
          <t>2.11%</t>
        </is>
      </c>
    </row>
    <row r="121">
      <c r="A121" s="4" t="inlineStr">
        <is>
          <t>Allowance as a percentage of the ending total loan balance</t>
        </is>
      </c>
      <c r="D121" s="4" t="inlineStr">
        <is>
          <t>0.00%</t>
        </is>
      </c>
      <c r="E121" s="4" t="inlineStr">
        <is>
          <t>6.28%</t>
        </is>
      </c>
      <c r="F121" s="4" t="inlineStr">
        <is>
          <t>5.23%</t>
        </is>
      </c>
    </row>
    <row r="122">
      <c r="A122" s="4" t="inlineStr">
        <is>
          <t>Allowance as a percentage of the ending loans in repayment</t>
        </is>
      </c>
      <c r="D122" s="4" t="inlineStr">
        <is>
          <t>0.00%</t>
        </is>
      </c>
      <c r="E122" s="4" t="inlineStr">
        <is>
          <t>6.28%</t>
        </is>
      </c>
      <c r="F122" s="4" t="inlineStr">
        <is>
          <t>5.23%</t>
        </is>
      </c>
    </row>
    <row r="123">
      <c r="A123" s="4" t="inlineStr">
        <is>
          <t>Allowance coverage of net charge-offs (annualized)</t>
        </is>
      </c>
      <c r="D123" s="6" t="n">
        <v>0</v>
      </c>
      <c r="E123" s="9" t="n">
        <v>0.95</v>
      </c>
      <c r="F123" s="9" t="n">
        <v>3.32</v>
      </c>
    </row>
    <row r="124">
      <c r="A124" s="4" t="inlineStr">
        <is>
          <t>Ending total loans, gross</t>
        </is>
      </c>
      <c r="D124" s="7" t="n">
        <v>0</v>
      </c>
      <c r="E124" s="7" t="n">
        <v>1049007</v>
      </c>
      <c r="F124" s="7" t="n">
        <v>1190091</v>
      </c>
    </row>
    <row r="125">
      <c r="A125" s="4" t="inlineStr">
        <is>
          <t>Average loans in repayment</t>
        </is>
      </c>
      <c r="D125" s="6" t="n">
        <v>0</v>
      </c>
      <c r="E125" s="6" t="n">
        <v>1138887</v>
      </c>
      <c r="F125" s="6" t="n">
        <v>889348</v>
      </c>
    </row>
    <row r="126">
      <c r="A126" s="4" t="inlineStr">
        <is>
          <t>Ending loans in repayment</t>
        </is>
      </c>
      <c r="D126" s="6" t="n">
        <v>0</v>
      </c>
      <c r="E126" s="6" t="n">
        <v>1049007</v>
      </c>
      <c r="F126" s="6" t="n">
        <v>1190091</v>
      </c>
    </row>
    <row r="127">
      <c r="A127" s="4" t="inlineStr">
        <is>
          <t>Additional provisions related to other impacts</t>
        </is>
      </c>
      <c r="D127" s="6" t="n">
        <v>-2431</v>
      </c>
    </row>
    <row r="128">
      <c r="A128" s="4" t="inlineStr">
        <is>
          <t>Personal Loans | Cumulative Effect, Period of Adoption, Adjustment</t>
        </is>
      </c>
    </row>
    <row r="129">
      <c r="A129" s="3" t="inlineStr">
        <is>
          <t>Allowance for Credit Losses</t>
        </is>
      </c>
    </row>
    <row r="130">
      <c r="A130" s="4" t="inlineStr">
        <is>
          <t>Beginning Balance</t>
        </is>
      </c>
      <c r="C130" s="6" t="n">
        <v>145060</v>
      </c>
      <c r="D130" s="6" t="n">
        <v>145060</v>
      </c>
    </row>
    <row r="131">
      <c r="A131" s="4" t="inlineStr">
        <is>
          <t>Day 1 adjustment for the adoption of CECL</t>
        </is>
      </c>
      <c r="E131" s="6" t="n">
        <v>79183</v>
      </c>
    </row>
    <row r="132">
      <c r="A132" s="3" t="inlineStr">
        <is>
          <t>Net charge-offs:</t>
        </is>
      </c>
    </row>
    <row r="133">
      <c r="A133" s="4" t="inlineStr">
        <is>
          <t>Ending Balance</t>
        </is>
      </c>
      <c r="E133" s="6" t="n">
        <v>145060</v>
      </c>
    </row>
    <row r="134">
      <c r="A134" s="4" t="inlineStr">
        <is>
          <t>Credit Cards</t>
        </is>
      </c>
    </row>
    <row r="135">
      <c r="A135" s="3" t="inlineStr">
        <is>
          <t>Allowance for Credit Losses</t>
        </is>
      </c>
    </row>
    <row r="136">
      <c r="A136" s="4" t="inlineStr">
        <is>
          <t>Beginning Balance</t>
        </is>
      </c>
      <c r="C136" s="6" t="n">
        <v>102</v>
      </c>
      <c r="D136" s="6" t="n">
        <v>102</v>
      </c>
      <c r="E136" s="6" t="n">
        <v>0</v>
      </c>
    </row>
    <row r="137">
      <c r="A137" s="4" t="inlineStr">
        <is>
          <t>Transfer from unfunded commitment liability</t>
        </is>
      </c>
      <c r="D137" s="6" t="n">
        <v>0</v>
      </c>
    </row>
    <row r="138">
      <c r="A138" s="4" t="inlineStr">
        <is>
          <t>Provision for current period</t>
        </is>
      </c>
      <c r="D138" s="6" t="n">
        <v>1328</v>
      </c>
    </row>
    <row r="139">
      <c r="A139" s="4" t="inlineStr">
        <is>
          <t>Loan sale reduction to provision</t>
        </is>
      </c>
      <c r="D139" s="6" t="n">
        <v>0</v>
      </c>
    </row>
    <row r="140">
      <c r="A140" s="4" t="inlineStr">
        <is>
          <t>Loan transfer to held-for-sale</t>
        </is>
      </c>
      <c r="D140" s="6" t="n">
        <v>0</v>
      </c>
    </row>
    <row r="141">
      <c r="A141" s="4" t="inlineStr">
        <is>
          <t>Total provision</t>
        </is>
      </c>
      <c r="D141" s="6" t="n">
        <v>1328</v>
      </c>
      <c r="E141" s="6" t="n">
        <v>103</v>
      </c>
    </row>
    <row r="142">
      <c r="A142" s="3" t="inlineStr">
        <is>
          <t>Net charge-offs:</t>
        </is>
      </c>
    </row>
    <row r="143">
      <c r="A143" s="4" t="inlineStr">
        <is>
          <t>Charge-offs</t>
        </is>
      </c>
      <c r="D143" s="6" t="n">
        <v>-119</v>
      </c>
      <c r="E143" s="6" t="n">
        <v>-1</v>
      </c>
    </row>
    <row r="144">
      <c r="A144" s="4" t="inlineStr">
        <is>
          <t>Recoveries</t>
        </is>
      </c>
      <c r="D144" s="6" t="n">
        <v>2</v>
      </c>
      <c r="E144" s="6" t="n">
        <v>0</v>
      </c>
    </row>
    <row r="145">
      <c r="A145" s="4" t="inlineStr">
        <is>
          <t>Financing Receivable, Allowance for Credit Loss, Writeoff, after Recovery</t>
        </is>
      </c>
      <c r="D145" s="6" t="n">
        <v>-117</v>
      </c>
      <c r="E145" s="6" t="n">
        <v>-1</v>
      </c>
    </row>
    <row r="146">
      <c r="A146" s="4" t="inlineStr">
        <is>
          <t>Loan sales</t>
        </is>
      </c>
      <c r="D146" s="6" t="n">
        <v>0</v>
      </c>
    </row>
    <row r="147">
      <c r="A147" s="4" t="inlineStr">
        <is>
          <t>Ending Balance</t>
        </is>
      </c>
      <c r="D147" s="6" t="n">
        <v>1501</v>
      </c>
      <c r="E147" s="6" t="n">
        <v>102</v>
      </c>
      <c r="F147" s="7" t="n">
        <v>0</v>
      </c>
    </row>
    <row r="148">
      <c r="A148" s="3" t="inlineStr">
        <is>
          <t>Allowance:</t>
        </is>
      </c>
    </row>
    <row r="149">
      <c r="A149" s="4" t="inlineStr">
        <is>
          <t>Ending balance: individually evaluated for impairment</t>
        </is>
      </c>
      <c r="D149" s="6" t="n">
        <v>0</v>
      </c>
      <c r="E149" s="6" t="n">
        <v>0</v>
      </c>
    </row>
    <row r="150">
      <c r="A150" s="4" t="inlineStr">
        <is>
          <t>Ending balance: collectively evaluated for impairment</t>
        </is>
      </c>
      <c r="D150" s="6" t="n">
        <v>1501</v>
      </c>
      <c r="E150" s="6" t="n">
        <v>102</v>
      </c>
    </row>
    <row r="151">
      <c r="A151" s="3" t="inlineStr">
        <is>
          <t>Loans:</t>
        </is>
      </c>
    </row>
    <row r="152">
      <c r="A152" s="4" t="inlineStr">
        <is>
          <t>Ending balance: individually evaluated for impairment</t>
        </is>
      </c>
      <c r="D152" s="6" t="n">
        <v>0</v>
      </c>
      <c r="E152" s="6" t="n">
        <v>0</v>
      </c>
    </row>
    <row r="153">
      <c r="A153" s="4" t="inlineStr">
        <is>
          <t>Ending balance: collectively evaluated for impairment</t>
        </is>
      </c>
      <c r="D153" s="7" t="n">
        <v>12238</v>
      </c>
      <c r="E153" s="7" t="n">
        <v>3884</v>
      </c>
    </row>
    <row r="154">
      <c r="A154" s="4" t="inlineStr">
        <is>
          <t>Net charge-offs as a percentage of average loans in repayment (annualized)</t>
        </is>
      </c>
      <c r="D154" s="4" t="inlineStr">
        <is>
          <t>1.26%</t>
        </is>
      </c>
      <c r="E154" s="4" t="inlineStr">
        <is>
          <t>0.13%</t>
        </is>
      </c>
    </row>
    <row r="155">
      <c r="A155" s="4" t="inlineStr">
        <is>
          <t>Allowance as a percentage of the ending total loan balance</t>
        </is>
      </c>
      <c r="D155" s="4" t="inlineStr">
        <is>
          <t>12.27%</t>
        </is>
      </c>
      <c r="E155" s="4" t="inlineStr">
        <is>
          <t>2.63%</t>
        </is>
      </c>
    </row>
    <row r="156">
      <c r="A156" s="4" t="inlineStr">
        <is>
          <t>Allowance as a percentage of the ending loans in repayment</t>
        </is>
      </c>
      <c r="D156" s="4" t="inlineStr">
        <is>
          <t>12.27%</t>
        </is>
      </c>
      <c r="E156" s="4" t="inlineStr">
        <is>
          <t>2.63%</t>
        </is>
      </c>
    </row>
    <row r="157">
      <c r="A157" s="4" t="inlineStr">
        <is>
          <t>Allowance coverage of net charge-offs (annualized)</t>
        </is>
      </c>
      <c r="D157" s="9" t="n">
        <v>12.83</v>
      </c>
      <c r="E157" s="6" t="n">
        <v>102</v>
      </c>
    </row>
    <row r="158">
      <c r="A158" s="4" t="inlineStr">
        <is>
          <t>Ending total loans, gross</t>
        </is>
      </c>
      <c r="D158" s="7" t="n">
        <v>12238</v>
      </c>
      <c r="E158" s="7" t="n">
        <v>3884</v>
      </c>
    </row>
    <row r="159">
      <c r="A159" s="4" t="inlineStr">
        <is>
          <t>Average loans in repayment</t>
        </is>
      </c>
      <c r="D159" s="6" t="n">
        <v>9286</v>
      </c>
      <c r="E159" s="6" t="n">
        <v>786</v>
      </c>
    </row>
    <row r="160">
      <c r="A160" s="4" t="inlineStr">
        <is>
          <t>Ending loans in repayment</t>
        </is>
      </c>
      <c r="D160" s="6" t="n">
        <v>12238</v>
      </c>
      <c r="E160" s="6" t="n">
        <v>3884</v>
      </c>
    </row>
    <row r="161">
      <c r="A161" s="4" t="inlineStr">
        <is>
          <t>Additional provisions related to other impacts</t>
        </is>
      </c>
      <c r="D161" s="6" t="n">
        <v>1328</v>
      </c>
    </row>
    <row r="162">
      <c r="A162" s="4" t="inlineStr">
        <is>
          <t>Credit Cards | Cumulative Effect, Period of Adoption, Adjustment</t>
        </is>
      </c>
    </row>
    <row r="163">
      <c r="A163" s="3" t="inlineStr">
        <is>
          <t>Allowance for Credit Losses</t>
        </is>
      </c>
    </row>
    <row r="164">
      <c r="A164" s="4" t="inlineStr">
        <is>
          <t>Beginning Balance</t>
        </is>
      </c>
      <c r="C164" s="7" t="n">
        <v>290</v>
      </c>
      <c r="D164" s="7" t="n">
        <v>290</v>
      </c>
    </row>
    <row r="165">
      <c r="A165" s="4" t="inlineStr">
        <is>
          <t>Day 1 adjustment for the adoption of CECL</t>
        </is>
      </c>
      <c r="E165" s="6" t="n">
        <v>188</v>
      </c>
    </row>
    <row r="166">
      <c r="A166" s="3" t="inlineStr">
        <is>
          <t>Net charge-offs:</t>
        </is>
      </c>
    </row>
    <row r="167">
      <c r="A167" s="4" t="inlineStr">
        <is>
          <t>Ending Balance</t>
        </is>
      </c>
      <c r="E167" s="7" t="n">
        <v>29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 Additional Information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Jun. 30, 2018</t>
        </is>
      </c>
      <c r="G2" s="2" t="inlineStr">
        <is>
          <t>Jul. 01, 2006</t>
        </is>
      </c>
    </row>
    <row r="3">
      <c r="A3" s="3" t="inlineStr">
        <is>
          <t>Schedule Of Allowance For Credit Losses And Recorded Investment In Financing Receivables Table [Line Items]</t>
        </is>
      </c>
    </row>
    <row r="4">
      <c r="A4" s="4" t="inlineStr">
        <is>
          <t>Provision for credit losses</t>
        </is>
      </c>
      <c r="B4" s="7" t="n">
        <v>121000</v>
      </c>
      <c r="C4" s="7" t="n">
        <v>93133</v>
      </c>
    </row>
    <row r="5">
      <c r="A5" s="4" t="inlineStr">
        <is>
          <t>Additional provisions</t>
        </is>
      </c>
      <c r="C5" s="6" t="n">
        <v>290000</v>
      </c>
    </row>
    <row r="6">
      <c r="A6" s="4" t="inlineStr">
        <is>
          <t>Additional provisions related to economic deterioration</t>
        </is>
      </c>
      <c r="C6" s="6" t="n">
        <v>129000</v>
      </c>
    </row>
    <row r="7">
      <c r="A7" s="4" t="inlineStr">
        <is>
          <t>Additional provisions related to other adjustments</t>
        </is>
      </c>
      <c r="C7" s="6" t="n">
        <v>99000</v>
      </c>
    </row>
    <row r="8">
      <c r="A8" s="4" t="inlineStr">
        <is>
          <t>Reduction to provision for credit losses</t>
        </is>
      </c>
      <c r="B8" s="6" t="n">
        <v>162000</v>
      </c>
      <c r="C8" s="6" t="n">
        <v>206000</v>
      </c>
    </row>
    <row r="9">
      <c r="A9" s="4" t="inlineStr">
        <is>
          <t>Loans transferred to held-for-sale from held for investment</t>
        </is>
      </c>
      <c r="C9" s="6" t="n">
        <v>2900000</v>
      </c>
    </row>
    <row r="10">
      <c r="A10" s="4" t="inlineStr">
        <is>
          <t>Proceeds from sale of loans receivable</t>
        </is>
      </c>
      <c r="B10" s="6" t="n">
        <v>3100000</v>
      </c>
    </row>
    <row r="11">
      <c r="A11" s="4" t="inlineStr">
        <is>
          <t>Total provision</t>
        </is>
      </c>
      <c r="C11" s="6" t="n">
        <v>219480</v>
      </c>
      <c r="D11" s="7" t="n">
        <v>-353934</v>
      </c>
      <c r="E11" s="7" t="n">
        <v>-244584</v>
      </c>
    </row>
    <row r="12">
      <c r="A12" s="4" t="inlineStr">
        <is>
          <t>Loan transfer to held-for-sale</t>
        </is>
      </c>
      <c r="C12" s="7" t="n">
        <v>2885640</v>
      </c>
      <c r="D12" s="7" t="n">
        <v>0</v>
      </c>
    </row>
    <row r="13">
      <c r="A13" s="4" t="inlineStr">
        <is>
          <t>Interest rate offered to borrowers facing financial difficulty</t>
        </is>
      </c>
      <c r="C13" s="4" t="inlineStr">
        <is>
          <t>4.00%</t>
        </is>
      </c>
    </row>
    <row r="14">
      <c r="A14" s="4" t="inlineStr">
        <is>
          <t>Interest rate offered to borrowers facing financial difficulty, period</t>
        </is>
      </c>
      <c r="C14" s="4" t="inlineStr">
        <is>
          <t>2 years</t>
        </is>
      </c>
    </row>
    <row r="15">
      <c r="A15" s="4" t="inlineStr">
        <is>
          <t>Percentage of loans in full and interest repayment status that are subject to interest rate reductions</t>
        </is>
      </c>
      <c r="C15" s="4" t="inlineStr">
        <is>
          <t>7.80%</t>
        </is>
      </c>
      <c r="D15" s="4" t="inlineStr">
        <is>
          <t>7.20%</t>
        </is>
      </c>
    </row>
    <row r="16">
      <c r="A16" s="4" t="inlineStr">
        <is>
          <t>Percentage of loans granted forbearance (as a percentage)</t>
        </is>
      </c>
      <c r="C16" s="4" t="inlineStr">
        <is>
          <t>47.00%</t>
        </is>
      </c>
      <c r="D16" s="4" t="inlineStr">
        <is>
          <t>50.00%</t>
        </is>
      </c>
    </row>
    <row r="17">
      <c r="A17" s="4" t="inlineStr">
        <is>
          <t>Criteria for loans to be considered as nonperforming</t>
        </is>
      </c>
      <c r="C17" s="4" t="inlineStr">
        <is>
          <t>90 days</t>
        </is>
      </c>
    </row>
    <row r="18">
      <c r="A18" s="4" t="inlineStr">
        <is>
          <t>Tier 1 of government guarantee (at least)</t>
        </is>
      </c>
      <c r="G18" s="4" t="inlineStr">
        <is>
          <t>97.00%</t>
        </is>
      </c>
    </row>
    <row r="19">
      <c r="A19" s="4" t="inlineStr">
        <is>
          <t>TDR payment default period</t>
        </is>
      </c>
      <c r="C19" s="4" t="inlineStr">
        <is>
          <t>60 days</t>
        </is>
      </c>
    </row>
    <row r="20">
      <c r="A20" s="4" t="inlineStr">
        <is>
          <t>Period of loans past due that have accrued interest</t>
        </is>
      </c>
      <c r="C20" s="4" t="inlineStr">
        <is>
          <t>90 days</t>
        </is>
      </c>
    </row>
    <row r="21">
      <c r="A21" s="4" t="inlineStr">
        <is>
          <t>Discontinued Operations, Disposed of by Sale</t>
        </is>
      </c>
    </row>
    <row r="22">
      <c r="A22" s="3" t="inlineStr">
        <is>
          <t>Schedule Of Allowance For Credit Losses And Recorded Investment In Financing Receivables Table [Line Items]</t>
        </is>
      </c>
    </row>
    <row r="23">
      <c r="A23" s="4" t="inlineStr">
        <is>
          <t>Split Loans portfolio sales price</t>
        </is>
      </c>
      <c r="B23" s="7" t="n">
        <v>43000</v>
      </c>
      <c r="F23" s="7" t="n">
        <v>43000</v>
      </c>
    </row>
    <row r="24">
      <c r="A24" s="4" t="inlineStr">
        <is>
          <t>FFELP Loans</t>
        </is>
      </c>
    </row>
    <row r="25">
      <c r="A25" s="3" t="inlineStr">
        <is>
          <t>Schedule Of Allowance For Credit Losses And Recorded Investment In Financing Receivables Table [Line Items]</t>
        </is>
      </c>
    </row>
    <row r="26">
      <c r="A26" s="4" t="inlineStr">
        <is>
          <t>Tier 1 of government guarantee (at least)</t>
        </is>
      </c>
      <c r="C26" s="4" t="inlineStr">
        <is>
          <t>97.00%</t>
        </is>
      </c>
    </row>
    <row r="27">
      <c r="A27" s="4" t="inlineStr">
        <is>
          <t>Private Education Loans</t>
        </is>
      </c>
    </row>
    <row r="28">
      <c r="A28" s="3" t="inlineStr">
        <is>
          <t>Schedule Of Allowance For Credit Losses And Recorded Investment In Financing Receivables Table [Line Items]</t>
        </is>
      </c>
    </row>
    <row r="29">
      <c r="A29" s="4" t="inlineStr">
        <is>
          <t>Total provision</t>
        </is>
      </c>
      <c r="C29" s="7" t="n">
        <v>218789</v>
      </c>
      <c r="D29" s="7" t="n">
        <v>-279570</v>
      </c>
      <c r="E29" s="7" t="n">
        <v>-169287</v>
      </c>
    </row>
    <row r="30">
      <c r="A30" s="4" t="inlineStr">
        <is>
          <t>Maximum</t>
        </is>
      </c>
    </row>
    <row r="31">
      <c r="A31" s="3" t="inlineStr">
        <is>
          <t>Schedule Of Allowance For Credit Losses And Recorded Investment In Financing Receivables Table [Line Items]</t>
        </is>
      </c>
    </row>
    <row r="32">
      <c r="A32" s="4" t="inlineStr">
        <is>
          <t>Interest rate offered to borrowers facing financial difficulty</t>
        </is>
      </c>
      <c r="C32" s="4" t="inlineStr">
        <is>
          <t>4.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Unpaid Principal Balance and Related Allowance for TDR Loans (Details) - TDR Loans - USD ($) $ in Thousands</t>
        </is>
      </c>
      <c r="B1" s="2" t="inlineStr">
        <is>
          <t>Dec. 31, 2020</t>
        </is>
      </c>
      <c r="C1" s="2" t="inlineStr">
        <is>
          <t>Dec. 31, 2019</t>
        </is>
      </c>
    </row>
    <row r="2">
      <c r="A2" s="3" t="inlineStr">
        <is>
          <t>Accounts, Notes, Loans and Financing Receivable [Line Items]</t>
        </is>
      </c>
    </row>
    <row r="3">
      <c r="A3" s="4" t="inlineStr">
        <is>
          <t>Recorded Investment</t>
        </is>
      </c>
      <c r="B3" s="7" t="n">
        <v>1312805</v>
      </c>
      <c r="C3" s="7" t="n">
        <v>1612896</v>
      </c>
    </row>
    <row r="4">
      <c r="A4" s="4" t="inlineStr">
        <is>
          <t>Unpaid Principal Balance</t>
        </is>
      </c>
      <c r="B4" s="6" t="n">
        <v>1274590</v>
      </c>
      <c r="C4" s="6" t="n">
        <v>1581966</v>
      </c>
    </row>
    <row r="5">
      <c r="A5" s="4" t="inlineStr">
        <is>
          <t>Allowance</t>
        </is>
      </c>
      <c r="B5" s="7" t="n">
        <v>104265</v>
      </c>
      <c r="C5" s="7" t="n">
        <v>1866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verage Recorded Investment and Interest Income Recognized for TDR (Details) - TDR Loan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verage Recorded Investment</t>
        </is>
      </c>
      <c r="B4" s="7" t="n">
        <v>1546908</v>
      </c>
      <c r="C4" s="7" t="n">
        <v>1434137</v>
      </c>
      <c r="D4" s="7" t="n">
        <v>1141993</v>
      </c>
    </row>
    <row r="5">
      <c r="A5" s="4" t="inlineStr">
        <is>
          <t>Interest Income Recognized</t>
        </is>
      </c>
      <c r="B5" s="7" t="n">
        <v>100125</v>
      </c>
      <c r="C5" s="7" t="n">
        <v>95507</v>
      </c>
      <c r="D5" s="7" t="n">
        <v>776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 Status and Aging of Past Due TDR Loans (Details) - Student Loan - Consumer Portfolio Segment - USD ($) $ in Thousands</t>
        </is>
      </c>
      <c r="B1" s="2" t="inlineStr">
        <is>
          <t>Dec. 31, 2020</t>
        </is>
      </c>
      <c r="C1" s="2" t="inlineStr">
        <is>
          <t>Dec. 31, 2019</t>
        </is>
      </c>
      <c r="D1" s="2" t="inlineStr">
        <is>
          <t>Dec. 31, 2018</t>
        </is>
      </c>
    </row>
    <row r="2">
      <c r="A2" s="3" t="inlineStr">
        <is>
          <t>TDR loans in repayment and percentage of each status:</t>
        </is>
      </c>
    </row>
    <row r="3">
      <c r="A3" s="4" t="inlineStr">
        <is>
          <t>Total Private Education Loans in repayment, 2020</t>
        </is>
      </c>
      <c r="B3" s="7" t="n">
        <v>2052521</v>
      </c>
    </row>
    <row r="4">
      <c r="A4" s="4" t="inlineStr">
        <is>
          <t>Total</t>
        </is>
      </c>
      <c r="B4" s="6" t="n">
        <v>13898948</v>
      </c>
      <c r="C4" s="7" t="n">
        <v>16315651</v>
      </c>
      <c r="D4" s="7" t="n">
        <v>14289705</v>
      </c>
    </row>
    <row r="5">
      <c r="A5" s="4" t="inlineStr">
        <is>
          <t>Troubled Debt Restructured Loans</t>
        </is>
      </c>
    </row>
    <row r="6">
      <c r="A6" s="3" t="inlineStr">
        <is>
          <t>Accounts, Notes, Loans and Financing Receivable [Line Items]</t>
        </is>
      </c>
    </row>
    <row r="7">
      <c r="A7" s="4" t="inlineStr">
        <is>
          <t>TDR loans in in-school/grace/deferment</t>
        </is>
      </c>
      <c r="B7" s="6" t="n">
        <v>88750</v>
      </c>
      <c r="C7" s="6" t="n">
        <v>87749</v>
      </c>
    </row>
    <row r="8">
      <c r="A8" s="3" t="inlineStr">
        <is>
          <t>TDR loans in repayment and percentage of each status:</t>
        </is>
      </c>
    </row>
    <row r="9">
      <c r="A9" s="4" t="inlineStr">
        <is>
          <t>Total Private Education Loans in forbearance, 2020</t>
        </is>
      </c>
      <c r="B9" s="6" t="n">
        <v>76704</v>
      </c>
      <c r="C9" s="6" t="n">
        <v>99054</v>
      </c>
    </row>
    <row r="10">
      <c r="A10" s="4" t="inlineStr">
        <is>
          <t>Loans current</t>
        </is>
      </c>
      <c r="B10" s="6" t="n">
        <v>971880</v>
      </c>
      <c r="C10" s="6" t="n">
        <v>1230954</v>
      </c>
    </row>
    <row r="11">
      <c r="A11" s="4" t="inlineStr">
        <is>
          <t>Total Private Education Loans in repayment, 2020</t>
        </is>
      </c>
      <c r="B11" s="7" t="n">
        <v>1109136</v>
      </c>
      <c r="C11" s="7" t="n">
        <v>1395163</v>
      </c>
    </row>
    <row r="12">
      <c r="A12" s="4" t="inlineStr">
        <is>
          <t>Loans current, in percentage</t>
        </is>
      </c>
      <c r="B12" s="4" t="inlineStr">
        <is>
          <t>87.70%</t>
        </is>
      </c>
      <c r="C12" s="4" t="inlineStr">
        <is>
          <t>88.20%</t>
        </is>
      </c>
    </row>
    <row r="13">
      <c r="A13" s="4" t="inlineStr">
        <is>
          <t>Total TDR loans in repayment(3)</t>
        </is>
      </c>
      <c r="B13" s="4" t="inlineStr">
        <is>
          <t>100.00%</t>
        </is>
      </c>
      <c r="C13" s="4" t="inlineStr">
        <is>
          <t>100.00%</t>
        </is>
      </c>
    </row>
    <row r="14">
      <c r="A14" s="4" t="inlineStr">
        <is>
          <t>Total</t>
        </is>
      </c>
      <c r="B14" s="7" t="n">
        <v>1274590</v>
      </c>
      <c r="C14" s="7" t="n">
        <v>1581966</v>
      </c>
    </row>
    <row r="15">
      <c r="A15" s="4" t="inlineStr">
        <is>
          <t>Loans delinquent 31-60 days</t>
        </is>
      </c>
    </row>
    <row r="16">
      <c r="A16" s="3" t="inlineStr">
        <is>
          <t>TDR loans in repayment and percentage of each status:</t>
        </is>
      </c>
    </row>
    <row r="17">
      <c r="A17" s="4" t="inlineStr">
        <is>
          <t>Total</t>
        </is>
      </c>
      <c r="B17" s="6" t="n">
        <v>205528</v>
      </c>
      <c r="C17" s="6" t="n">
        <v>288051</v>
      </c>
      <c r="D17" s="6" t="n">
        <v>231216</v>
      </c>
    </row>
    <row r="18">
      <c r="A18" s="4" t="inlineStr">
        <is>
          <t>Loans delinquent 31-60 days | Troubled Debt Restructured Loans</t>
        </is>
      </c>
    </row>
    <row r="19">
      <c r="A19" s="3" t="inlineStr">
        <is>
          <t>TDR loans in repayment and percentage of each status:</t>
        </is>
      </c>
    </row>
    <row r="20">
      <c r="A20" s="4" t="inlineStr">
        <is>
          <t>Loans delinquent</t>
        </is>
      </c>
      <c r="B20" s="7" t="n">
        <v>59249</v>
      </c>
      <c r="C20" s="7" t="n">
        <v>85555</v>
      </c>
    </row>
    <row r="21">
      <c r="A21" s="4" t="inlineStr">
        <is>
          <t>Loans delinquent (in percentage)</t>
        </is>
      </c>
      <c r="B21" s="4" t="inlineStr">
        <is>
          <t>5.30%</t>
        </is>
      </c>
      <c r="C21" s="4" t="inlineStr">
        <is>
          <t>6.10%</t>
        </is>
      </c>
    </row>
    <row r="22">
      <c r="A22" s="4" t="inlineStr">
        <is>
          <t>Loans delinquent 61-90 days</t>
        </is>
      </c>
    </row>
    <row r="23">
      <c r="A23" s="3" t="inlineStr">
        <is>
          <t>TDR loans in repayment and percentage of each status:</t>
        </is>
      </c>
    </row>
    <row r="24">
      <c r="A24" s="4" t="inlineStr">
        <is>
          <t>Total</t>
        </is>
      </c>
      <c r="B24" s="7" t="n">
        <v>119643</v>
      </c>
      <c r="C24" s="7" t="n">
        <v>121302</v>
      </c>
      <c r="D24" s="6" t="n">
        <v>95105</v>
      </c>
    </row>
    <row r="25">
      <c r="A25" s="4" t="inlineStr">
        <is>
          <t>Loans delinquent 61-90 days | Troubled Debt Restructured Loans</t>
        </is>
      </c>
    </row>
    <row r="26">
      <c r="A26" s="3" t="inlineStr">
        <is>
          <t>TDR loans in repayment and percentage of each status:</t>
        </is>
      </c>
    </row>
    <row r="27">
      <c r="A27" s="4" t="inlineStr">
        <is>
          <t>Loans delinquent</t>
        </is>
      </c>
      <c r="B27" s="7" t="n">
        <v>43576</v>
      </c>
      <c r="C27" s="7" t="n">
        <v>49626</v>
      </c>
    </row>
    <row r="28">
      <c r="A28" s="4" t="inlineStr">
        <is>
          <t>Loans delinquent (in percentage)</t>
        </is>
      </c>
      <c r="B28" s="4" t="inlineStr">
        <is>
          <t>3.90%</t>
        </is>
      </c>
      <c r="C28" s="4" t="inlineStr">
        <is>
          <t>3.60%</t>
        </is>
      </c>
    </row>
    <row r="29">
      <c r="A29" s="4" t="inlineStr">
        <is>
          <t>Loans delinquent greater than 90 days</t>
        </is>
      </c>
    </row>
    <row r="30">
      <c r="A30" s="3" t="inlineStr">
        <is>
          <t>TDR loans in repayment and percentage of each status:</t>
        </is>
      </c>
    </row>
    <row r="31">
      <c r="A31" s="4" t="inlineStr">
        <is>
          <t>Total</t>
        </is>
      </c>
      <c r="B31" s="7" t="n">
        <v>80702</v>
      </c>
      <c r="C31" s="7" t="n">
        <v>62666</v>
      </c>
      <c r="D31" s="7" t="n">
        <v>50830</v>
      </c>
    </row>
    <row r="32">
      <c r="A32" s="4" t="inlineStr">
        <is>
          <t>Loans delinquent greater than 90 days | Troubled Debt Restructured Loans</t>
        </is>
      </c>
    </row>
    <row r="33">
      <c r="A33" s="3" t="inlineStr">
        <is>
          <t>TDR loans in repayment and percentage of each status:</t>
        </is>
      </c>
    </row>
    <row r="34">
      <c r="A34" s="4" t="inlineStr">
        <is>
          <t>Loans delinquent</t>
        </is>
      </c>
      <c r="B34" s="7" t="n">
        <v>34431</v>
      </c>
      <c r="C34" s="7" t="n">
        <v>29028</v>
      </c>
    </row>
    <row r="35">
      <c r="A35" s="4" t="inlineStr">
        <is>
          <t>Loans delinquent (in percentage)</t>
        </is>
      </c>
      <c r="B35" s="4" t="inlineStr">
        <is>
          <t>3.10%</t>
        </is>
      </c>
      <c r="C35" s="4" t="inlineStr">
        <is>
          <t>2.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Modified Loan Accounts for TDR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Modified Loans</t>
        </is>
      </c>
      <c r="B4" s="7" t="n">
        <v>207001</v>
      </c>
      <c r="C4" s="7" t="n">
        <v>515398</v>
      </c>
      <c r="D4" s="7" t="n">
        <v>394639</v>
      </c>
    </row>
    <row r="5">
      <c r="A5" s="4" t="inlineStr">
        <is>
          <t>Charge-offs</t>
        </is>
      </c>
      <c r="B5" s="6" t="n">
        <v>71267</v>
      </c>
      <c r="C5" s="6" t="n">
        <v>74137</v>
      </c>
      <c r="D5" s="6" t="n">
        <v>52823</v>
      </c>
    </row>
    <row r="6">
      <c r="A6" s="4" t="inlineStr">
        <is>
          <t>Payment-Default</t>
        </is>
      </c>
      <c r="B6" s="7" t="n">
        <v>75153</v>
      </c>
      <c r="C6" s="7" t="n">
        <v>111810</v>
      </c>
      <c r="D6" s="7" t="n">
        <v>902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Loan Portfolio Stratified by Key Credit Quality Indicator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Transfer of allowance for funded loans</t>
        </is>
      </c>
      <c r="B4" s="7" t="n">
        <v>-245043</v>
      </c>
      <c r="C4" s="7" t="n">
        <v>-284114</v>
      </c>
      <c r="D4" s="7" t="n">
        <v>-175526</v>
      </c>
    </row>
    <row r="5">
      <c r="A5" s="4" t="inlineStr">
        <is>
          <t>Current period recoveries</t>
        </is>
      </c>
      <c r="B5" s="6" t="n">
        <v>29007</v>
      </c>
      <c r="C5" s="6" t="n">
        <v>30971</v>
      </c>
      <c r="D5" s="6" t="n">
        <v>21804</v>
      </c>
    </row>
    <row r="6">
      <c r="A6" s="4" t="inlineStr">
        <is>
          <t>Net charge-offs</t>
        </is>
      </c>
      <c r="B6" s="6" t="n">
        <v>-216036</v>
      </c>
      <c r="C6" s="6" t="n">
        <v>-253143</v>
      </c>
      <c r="D6" s="6" t="n">
        <v>-153722</v>
      </c>
    </row>
    <row r="7">
      <c r="A7" s="4" t="inlineStr">
        <is>
          <t>Financing Receivable, Allowance for Credit Loss</t>
        </is>
      </c>
      <c r="B7" s="6" t="n">
        <v>-1361723</v>
      </c>
      <c r="C7" s="6" t="n">
        <v>-441912</v>
      </c>
      <c r="D7" s="7" t="n">
        <v>-341121</v>
      </c>
      <c r="E7" s="7" t="n">
        <v>-251475</v>
      </c>
    </row>
    <row r="8">
      <c r="A8" s="4" t="inlineStr">
        <is>
          <t>Loans held for investment (net of allowance for losses of $1,361,723 and $441,912, respectively)</t>
        </is>
      </c>
      <c r="B8" s="7" t="n">
        <v>19183143</v>
      </c>
      <c r="C8" s="7" t="n">
        <v>24667792</v>
      </c>
    </row>
    <row r="9">
      <c r="A9" s="4" t="inlineStr">
        <is>
          <t>Percentage of Private Education Loans in repayment, 2020</t>
        </is>
      </c>
      <c r="B9" s="4" t="inlineStr">
        <is>
          <t>59.60%</t>
        </is>
      </c>
    </row>
    <row r="10">
      <c r="A10" s="4" t="inlineStr">
        <is>
          <t>Percentage of Private Education Loans in repayment, 2019</t>
        </is>
      </c>
      <c r="B10" s="4" t="inlineStr">
        <is>
          <t>64.70%</t>
        </is>
      </c>
      <c r="C10" s="4" t="inlineStr">
        <is>
          <t>58.20%</t>
        </is>
      </c>
    </row>
    <row r="11">
      <c r="A11" s="4" t="inlineStr">
        <is>
          <t>Percentage of Private Education Loans in repayment, 2018</t>
        </is>
      </c>
      <c r="B11" s="4" t="inlineStr">
        <is>
          <t>71.30%</t>
        </is>
      </c>
      <c r="C11" s="4" t="inlineStr">
        <is>
          <t>65.40%</t>
        </is>
      </c>
      <c r="D11" s="4" t="inlineStr">
        <is>
          <t>58.20%</t>
        </is>
      </c>
    </row>
    <row r="12">
      <c r="A12" s="4" t="inlineStr">
        <is>
          <t>Percentage of Private Education Loans in repayment, 2017</t>
        </is>
      </c>
      <c r="B12" s="4" t="inlineStr">
        <is>
          <t>75.30%</t>
        </is>
      </c>
      <c r="C12" s="4" t="inlineStr">
        <is>
          <t>71.20%</t>
        </is>
      </c>
      <c r="D12" s="4" t="inlineStr">
        <is>
          <t>64.00%</t>
        </is>
      </c>
    </row>
    <row r="13">
      <c r="A13" s="4" t="inlineStr">
        <is>
          <t>Percentage of Private Education Loans in repayment, 2016</t>
        </is>
      </c>
      <c r="B13" s="4" t="inlineStr">
        <is>
          <t>80.00%</t>
        </is>
      </c>
      <c r="C13" s="4" t="inlineStr">
        <is>
          <t>77.20%</t>
        </is>
      </c>
      <c r="D13" s="4" t="inlineStr">
        <is>
          <t>72.00%</t>
        </is>
      </c>
    </row>
    <row r="14">
      <c r="A14" s="4" t="inlineStr">
        <is>
          <t>Percentage Of Loans In Repayment, Originated Five Years Before Latest Fiscal Year</t>
        </is>
      </c>
      <c r="C14" s="4" t="inlineStr">
        <is>
          <t>82.20%</t>
        </is>
      </c>
    </row>
    <row r="15">
      <c r="A15" s="4" t="inlineStr">
        <is>
          <t>Percentage of Private Education Loans in repayment, 2014 and prior</t>
        </is>
      </c>
      <c r="B15" s="4" t="inlineStr">
        <is>
          <t>84.70%</t>
        </is>
      </c>
      <c r="C15" s="4" t="inlineStr">
        <is>
          <t>85.40%</t>
        </is>
      </c>
      <c r="D15" s="4" t="inlineStr">
        <is>
          <t>78.30%</t>
        </is>
      </c>
    </row>
    <row r="16">
      <c r="A16" s="4" t="inlineStr">
        <is>
          <t>Percentage of Private Education Loans in repayment, 2013 and prior</t>
        </is>
      </c>
      <c r="D16" s="4" t="inlineStr">
        <is>
          <t>82.30%</t>
        </is>
      </c>
    </row>
    <row r="17">
      <c r="A17" s="4" t="inlineStr">
        <is>
          <t>Percentage of Private Education Loans in repayment, 2013 and prior</t>
        </is>
      </c>
      <c r="D17" s="4" t="inlineStr">
        <is>
          <t>85.00%</t>
        </is>
      </c>
    </row>
    <row r="18">
      <c r="A18" s="4" t="inlineStr">
        <is>
          <t>Percentage of Private Education Loans in repayment</t>
        </is>
      </c>
      <c r="B18" s="4" t="inlineStr">
        <is>
          <t>72.50%</t>
        </is>
      </c>
      <c r="C18" s="4" t="inlineStr">
        <is>
          <t>72.40%</t>
        </is>
      </c>
      <c r="D18" s="4" t="inlineStr">
        <is>
          <t>71.50%</t>
        </is>
      </c>
    </row>
    <row r="19">
      <c r="A19" s="4" t="inlineStr">
        <is>
          <t>Delinquent Private Education Loans in repayment as a percentage of Private Education Loans in repayment, 2020</t>
        </is>
      </c>
      <c r="B19" s="4" t="inlineStr">
        <is>
          <t>0.50%</t>
        </is>
      </c>
    </row>
    <row r="20">
      <c r="A20" s="4" t="inlineStr">
        <is>
          <t>Delinquent Private Education Loans in repayment as a percentage of Private Education Loans in repayment, 2019</t>
        </is>
      </c>
      <c r="B20" s="4" t="inlineStr">
        <is>
          <t>1.20%</t>
        </is>
      </c>
      <c r="C20" s="4" t="inlineStr">
        <is>
          <t>0.60%</t>
        </is>
      </c>
    </row>
    <row r="21">
      <c r="A21" s="4" t="inlineStr">
        <is>
          <t>Delinquent Private Education Loans in repayment as a percentage of Private Education Loans in repayment, 2018</t>
        </is>
      </c>
      <c r="B21" s="4" t="inlineStr">
        <is>
          <t>2.40%</t>
        </is>
      </c>
      <c r="C21" s="4" t="inlineStr">
        <is>
          <t>1.20%</t>
        </is>
      </c>
      <c r="D21" s="4" t="inlineStr">
        <is>
          <t>0.60%</t>
        </is>
      </c>
    </row>
    <row r="22">
      <c r="A22" s="4" t="inlineStr">
        <is>
          <t>Delinquent Private Education Loans in repayment as a percentage of Private Education Loans in repayment, 2017</t>
        </is>
      </c>
      <c r="B22" s="4" t="inlineStr">
        <is>
          <t>3.20%</t>
        </is>
      </c>
      <c r="C22" s="4" t="inlineStr">
        <is>
          <t>2.40%</t>
        </is>
      </c>
      <c r="D22" s="4" t="inlineStr">
        <is>
          <t>1.20%</t>
        </is>
      </c>
    </row>
    <row r="23">
      <c r="A23" s="4" t="inlineStr">
        <is>
          <t>Delinquent Private Education Loans in repayment as a percentage of Private Education Loans in repayment, 2016</t>
        </is>
      </c>
      <c r="B23" s="4" t="inlineStr">
        <is>
          <t>3.80%</t>
        </is>
      </c>
      <c r="C23" s="4" t="inlineStr">
        <is>
          <t>3.20%</t>
        </is>
      </c>
      <c r="D23" s="4" t="inlineStr">
        <is>
          <t>2.30%</t>
        </is>
      </c>
    </row>
    <row r="24">
      <c r="A24" s="4" t="inlineStr">
        <is>
          <t>Delinquent Private Education Loans in repayment as a percentage of Private Education Loans in repayment, 2015 and prior</t>
        </is>
      </c>
      <c r="B24" s="4" t="inlineStr">
        <is>
          <t>4.80%</t>
        </is>
      </c>
      <c r="C24" s="4" t="inlineStr">
        <is>
          <t>4.00%</t>
        </is>
      </c>
      <c r="D24" s="4" t="inlineStr">
        <is>
          <t>3.10%</t>
        </is>
      </c>
    </row>
    <row r="25">
      <c r="A25" s="4" t="inlineStr">
        <is>
          <t>Delinquent Private Education Loans in repayment as a percentage of Private Education Loans in repayment, 2014 and prior</t>
        </is>
      </c>
      <c r="C25" s="4" t="inlineStr">
        <is>
          <t>5.00%</t>
        </is>
      </c>
      <c r="D25" s="4" t="inlineStr">
        <is>
          <t>3.80%</t>
        </is>
      </c>
    </row>
    <row r="26">
      <c r="A26" s="4" t="inlineStr">
        <is>
          <t>Delinquencies As Percentage Of Loans In Repayment, Originated Six Years Before Current Fiscal YearDelinquent Private Education Loans in repayment as a percentage of Private Education Loans in repayment, 2013 and prior</t>
        </is>
      </c>
      <c r="D26" s="4" t="inlineStr">
        <is>
          <t>5.10%</t>
        </is>
      </c>
    </row>
    <row r="27">
      <c r="A27" s="4" t="inlineStr">
        <is>
          <t>Delinquent Private Education Loans in repayment as a percentage of Private Education Loans in repayment</t>
        </is>
      </c>
      <c r="B27" s="4" t="inlineStr">
        <is>
          <t>2.80%</t>
        </is>
      </c>
      <c r="C27" s="4" t="inlineStr">
        <is>
          <t>2.80%</t>
        </is>
      </c>
      <c r="D27" s="4" t="inlineStr">
        <is>
          <t>2.60%</t>
        </is>
      </c>
    </row>
    <row r="28">
      <c r="A28" s="4" t="inlineStr">
        <is>
          <t>Loans in forbearance as a percentage of loans in repayment and forbearance, 2020</t>
        </is>
      </c>
      <c r="B28" s="4" t="inlineStr">
        <is>
          <t>0.80%</t>
        </is>
      </c>
    </row>
    <row r="29">
      <c r="A29" s="4" t="inlineStr">
        <is>
          <t>Loans in forbearance as a percentage of loans in repayment and forbearance, 2019</t>
        </is>
      </c>
      <c r="B29" s="4" t="inlineStr">
        <is>
          <t>3.40%</t>
        </is>
      </c>
      <c r="C29" s="4" t="inlineStr">
        <is>
          <t>0.90%</t>
        </is>
      </c>
    </row>
    <row r="30">
      <c r="A30" s="4" t="inlineStr">
        <is>
          <t>Loans in forbearance as a percentage of loans in repayment and forbearance, 2018</t>
        </is>
      </c>
      <c r="B30" s="4" t="inlineStr">
        <is>
          <t>5.00%</t>
        </is>
      </c>
      <c r="C30" s="4" t="inlineStr">
        <is>
          <t>3.30%</t>
        </is>
      </c>
      <c r="D30" s="4" t="inlineStr">
        <is>
          <t>0.60%</t>
        </is>
      </c>
    </row>
    <row r="31">
      <c r="A31" s="4" t="inlineStr">
        <is>
          <t>Loans in forbearance as a percentage of loans in repayment and forbearance, 2017</t>
        </is>
      </c>
      <c r="B31" s="4" t="inlineStr">
        <is>
          <t>5.90%</t>
        </is>
      </c>
      <c r="C31" s="4" t="inlineStr">
        <is>
          <t>4.80%</t>
        </is>
      </c>
      <c r="D31" s="4" t="inlineStr">
        <is>
          <t>3.20%</t>
        </is>
      </c>
    </row>
    <row r="32">
      <c r="A32" s="4" t="inlineStr">
        <is>
          <t>Loans in forbearance as a percentage of loans in repayment and forbearance, 2016</t>
        </is>
      </c>
      <c r="B32" s="4" t="inlineStr">
        <is>
          <t>5.90%</t>
        </is>
      </c>
      <c r="C32" s="4" t="inlineStr">
        <is>
          <t>5.20%</t>
        </is>
      </c>
      <c r="D32" s="4" t="inlineStr">
        <is>
          <t>4.30%</t>
        </is>
      </c>
    </row>
    <row r="33">
      <c r="A33" s="4" t="inlineStr">
        <is>
          <t>Loans in forbearance as a percentage of loans in repayment and forbearance, 2015</t>
        </is>
      </c>
      <c r="C33" s="4" t="inlineStr">
        <is>
          <t>5.20%</t>
        </is>
      </c>
      <c r="D33" s="4" t="inlineStr">
        <is>
          <t>4.80%</t>
        </is>
      </c>
    </row>
    <row r="34">
      <c r="A34" s="4" t="inlineStr">
        <is>
          <t>Loans in forbearance as a percentage of loans in repayment and forbearance, 2014 and prior</t>
        </is>
      </c>
      <c r="B34" s="4" t="inlineStr">
        <is>
          <t>4.90%</t>
        </is>
      </c>
      <c r="C34" s="4" t="inlineStr">
        <is>
          <t>4.70%</t>
        </is>
      </c>
      <c r="D34" s="4" t="inlineStr">
        <is>
          <t>5.00%</t>
        </is>
      </c>
    </row>
    <row r="35">
      <c r="A35" s="4" t="inlineStr">
        <is>
          <t>Loans in forbearance as a percentage of loans in repayment and forbearance, 2013 or prior</t>
        </is>
      </c>
      <c r="D35" s="4" t="inlineStr">
        <is>
          <t>4.70%</t>
        </is>
      </c>
    </row>
    <row r="36">
      <c r="A36" s="4" t="inlineStr">
        <is>
          <t>Loans in forbearance as a percentage of loans in repayment and forbearance</t>
        </is>
      </c>
      <c r="B36" s="4" t="inlineStr">
        <is>
          <t>4.30%</t>
        </is>
      </c>
      <c r="C36" s="4" t="inlineStr">
        <is>
          <t>4.10%</t>
        </is>
      </c>
      <c r="D36" s="4" t="inlineStr">
        <is>
          <t>3.80%</t>
        </is>
      </c>
    </row>
    <row r="37">
      <c r="A37" s="4" t="inlineStr">
        <is>
          <t>Personal Loans</t>
        </is>
      </c>
    </row>
    <row r="38">
      <c r="A38" s="3" t="inlineStr">
        <is>
          <t>Accounts, Notes, Loans and Financing Receivable [Line Items]</t>
        </is>
      </c>
    </row>
    <row r="39">
      <c r="A39" s="4" t="inlineStr">
        <is>
          <t>Total</t>
        </is>
      </c>
      <c r="B39" s="7" t="n">
        <v>0</v>
      </c>
      <c r="C39" s="7" t="n">
        <v>1049007</v>
      </c>
    </row>
    <row r="40">
      <c r="A40" s="4" t="inlineStr">
        <is>
          <t>Financing Receivable, Allowance for Credit Loss</t>
        </is>
      </c>
      <c r="B40" s="6" t="n">
        <v>0</v>
      </c>
      <c r="C40" s="6" t="n">
        <v>-65877</v>
      </c>
    </row>
    <row r="41">
      <c r="A41" s="4" t="inlineStr">
        <is>
          <t>Loans held for investment (net of allowance for losses of $1,361,723 and $441,912, respectively)</t>
        </is>
      </c>
      <c r="B41" s="6" t="n">
        <v>0</v>
      </c>
      <c r="C41" s="6" t="n">
        <v>983643</v>
      </c>
    </row>
    <row r="42">
      <c r="A42" s="4" t="inlineStr">
        <is>
          <t>Consumer Portfolio Segment | Student Loan</t>
        </is>
      </c>
    </row>
    <row r="43">
      <c r="A43" s="3" t="inlineStr">
        <is>
          <t>Accounts, Notes, Loans and Financing Receivable [Line Items]</t>
        </is>
      </c>
    </row>
    <row r="44">
      <c r="A44" s="4" t="inlineStr">
        <is>
          <t>2020</t>
        </is>
      </c>
      <c r="B44" s="6" t="n">
        <v>2043033</v>
      </c>
    </row>
    <row r="45">
      <c r="A45" s="4" t="inlineStr">
        <is>
          <t>2019</t>
        </is>
      </c>
      <c r="B45" s="6" t="n">
        <v>2573228</v>
      </c>
      <c r="C45" s="6" t="n">
        <v>2340221</v>
      </c>
    </row>
    <row r="46">
      <c r="A46" s="4" t="inlineStr">
        <is>
          <t>2018</t>
        </is>
      </c>
      <c r="B46" s="6" t="n">
        <v>2045012</v>
      </c>
      <c r="C46" s="6" t="n">
        <v>3159878</v>
      </c>
      <c r="D46" s="7" t="n">
        <v>2233102</v>
      </c>
    </row>
    <row r="47">
      <c r="A47" s="4" t="inlineStr">
        <is>
          <t>2017</t>
        </is>
      </c>
      <c r="B47" s="6" t="n">
        <v>1850539</v>
      </c>
      <c r="C47" s="6" t="n">
        <v>2781132</v>
      </c>
      <c r="D47" s="6" t="n">
        <v>2800142</v>
      </c>
    </row>
    <row r="48">
      <c r="A48" s="4" t="inlineStr">
        <is>
          <t>2016</t>
        </is>
      </c>
      <c r="B48" s="6" t="n">
        <v>1685572</v>
      </c>
      <c r="C48" s="6" t="n">
        <v>2566815</v>
      </c>
      <c r="D48" s="6" t="n">
        <v>2769458</v>
      </c>
    </row>
    <row r="49">
      <c r="A49" s="4" t="inlineStr">
        <is>
          <t>2015 and Prior</t>
        </is>
      </c>
      <c r="B49" s="6" t="n">
        <v>3701564</v>
      </c>
      <c r="C49" s="6" t="n">
        <v>2225721</v>
      </c>
      <c r="D49" s="6" t="n">
        <v>2533550</v>
      </c>
    </row>
    <row r="50">
      <c r="A50" s="4" t="inlineStr">
        <is>
          <t>2014 and Prior</t>
        </is>
      </c>
      <c r="C50" s="6" t="n">
        <v>3241884</v>
      </c>
      <c r="D50" s="6" t="n">
        <v>1865094</v>
      </c>
    </row>
    <row r="51">
      <c r="A51" s="4" t="inlineStr">
        <is>
          <t>Total</t>
        </is>
      </c>
      <c r="B51" s="6" t="n">
        <v>13898948</v>
      </c>
      <c r="C51" s="6" t="n">
        <v>16315651</v>
      </c>
      <c r="D51" s="6" t="n">
        <v>14289705</v>
      </c>
    </row>
    <row r="52">
      <c r="A52" s="4" t="inlineStr">
        <is>
          <t>Current period gross charge-offs, 2020</t>
        </is>
      </c>
      <c r="B52" s="6" t="n">
        <v>-1087</v>
      </c>
      <c r="C52" s="6" t="n">
        <v>-1697</v>
      </c>
    </row>
    <row r="53">
      <c r="A53" s="4" t="inlineStr">
        <is>
          <t>Current period gross charge-offs, 2019</t>
        </is>
      </c>
      <c r="B53" s="6" t="n">
        <v>-10940</v>
      </c>
      <c r="C53" s="6" t="n">
        <v>-14650</v>
      </c>
    </row>
    <row r="54">
      <c r="A54" s="4" t="inlineStr">
        <is>
          <t>Current period gross charge-offs, 2018</t>
        </is>
      </c>
      <c r="B54" s="6" t="n">
        <v>-27000</v>
      </c>
      <c r="C54" s="6" t="n">
        <v>-29119</v>
      </c>
    </row>
    <row r="55">
      <c r="A55" s="4" t="inlineStr">
        <is>
          <t>Current period gross charge-offs, 2017</t>
        </is>
      </c>
      <c r="B55" s="6" t="n">
        <v>-35851</v>
      </c>
      <c r="C55" s="6" t="n">
        <v>-40576</v>
      </c>
    </row>
    <row r="56">
      <c r="A56" s="4" t="inlineStr">
        <is>
          <t>Current period gross charge-offs, 2016</t>
        </is>
      </c>
      <c r="B56" s="6" t="n">
        <v>-36416</v>
      </c>
      <c r="C56" s="6" t="n">
        <v>-41141</v>
      </c>
    </row>
    <row r="57">
      <c r="A57" s="4" t="inlineStr">
        <is>
          <t>Current period gross charge-offs, 2015 and prior</t>
        </is>
      </c>
      <c r="B57" s="6" t="n">
        <v>-94032</v>
      </c>
      <c r="C57" s="6" t="n">
        <v>-81795</v>
      </c>
    </row>
    <row r="58">
      <c r="A58" s="4" t="inlineStr">
        <is>
          <t>Transfer of allowance for funded loans</t>
        </is>
      </c>
      <c r="B58" s="6" t="n">
        <v>-205326</v>
      </c>
      <c r="C58" s="6" t="n">
        <v>-208978</v>
      </c>
    </row>
    <row r="59">
      <c r="A59" s="4" t="inlineStr">
        <is>
          <t>Current period recoveries, 2020</t>
        </is>
      </c>
      <c r="B59" s="6" t="n">
        <v>42</v>
      </c>
      <c r="C59" s="6" t="n">
        <v>69</v>
      </c>
    </row>
    <row r="60">
      <c r="A60" s="4" t="inlineStr">
        <is>
          <t>Current period recoveries, 2019</t>
        </is>
      </c>
      <c r="B60" s="6" t="n">
        <v>636</v>
      </c>
      <c r="C60" s="6" t="n">
        <v>1016</v>
      </c>
    </row>
    <row r="61">
      <c r="A61" s="4" t="inlineStr">
        <is>
          <t>Current period recoveries, 2018</t>
        </is>
      </c>
      <c r="B61" s="6" t="n">
        <v>2274</v>
      </c>
      <c r="C61" s="6" t="n">
        <v>2622</v>
      </c>
    </row>
    <row r="62">
      <c r="A62" s="4" t="inlineStr">
        <is>
          <t>Current period recoveries, 2017</t>
        </is>
      </c>
      <c r="B62" s="6" t="n">
        <v>3585</v>
      </c>
      <c r="C62" s="6" t="n">
        <v>4431</v>
      </c>
    </row>
    <row r="63">
      <c r="A63" s="4" t="inlineStr">
        <is>
          <t>Current period recoveries, 2016</t>
        </is>
      </c>
      <c r="B63" s="6" t="n">
        <v>4284</v>
      </c>
      <c r="C63" s="6" t="n">
        <v>5175</v>
      </c>
    </row>
    <row r="64">
      <c r="A64" s="4" t="inlineStr">
        <is>
          <t>Current period recoveries, 2015 and prior</t>
        </is>
      </c>
      <c r="B64" s="6" t="n">
        <v>13200</v>
      </c>
      <c r="C64" s="6" t="n">
        <v>12452</v>
      </c>
    </row>
    <row r="65">
      <c r="A65" s="4" t="inlineStr">
        <is>
          <t>Current period recoveries</t>
        </is>
      </c>
      <c r="B65" s="6" t="n">
        <v>24021</v>
      </c>
      <c r="C65" s="6" t="n">
        <v>25765</v>
      </c>
    </row>
    <row r="66">
      <c r="A66" s="4" t="inlineStr">
        <is>
          <t>Current period net charge-offs, 2020</t>
        </is>
      </c>
      <c r="B66" s="6" t="n">
        <v>-1045</v>
      </c>
      <c r="C66" s="6" t="n">
        <v>-1628</v>
      </c>
    </row>
    <row r="67">
      <c r="A67" s="4" t="inlineStr">
        <is>
          <t>Current period net charge-offs, 2019</t>
        </is>
      </c>
      <c r="B67" s="6" t="n">
        <v>-10304</v>
      </c>
      <c r="C67" s="6" t="n">
        <v>-13634</v>
      </c>
    </row>
    <row r="68">
      <c r="A68" s="4" t="inlineStr">
        <is>
          <t>Current period net charge-offs, 2018</t>
        </is>
      </c>
      <c r="B68" s="6" t="n">
        <v>-24726</v>
      </c>
      <c r="C68" s="6" t="n">
        <v>-26497</v>
      </c>
    </row>
    <row r="69">
      <c r="A69" s="4" t="inlineStr">
        <is>
          <t>Current period net charge-offs, 2017</t>
        </is>
      </c>
      <c r="B69" s="6" t="n">
        <v>-32266</v>
      </c>
      <c r="C69" s="6" t="n">
        <v>-36145</v>
      </c>
    </row>
    <row r="70">
      <c r="A70" s="4" t="inlineStr">
        <is>
          <t>Current period net charge-offs, 2016</t>
        </is>
      </c>
      <c r="B70" s="6" t="n">
        <v>-32132</v>
      </c>
      <c r="C70" s="6" t="n">
        <v>-35966</v>
      </c>
    </row>
    <row r="71">
      <c r="A71" s="4" t="inlineStr">
        <is>
          <t>Current period net charge-offs, 2015 and prior</t>
        </is>
      </c>
      <c r="B71" s="6" t="n">
        <v>-80832</v>
      </c>
      <c r="C71" s="6" t="n">
        <v>-69343</v>
      </c>
    </row>
    <row r="72">
      <c r="A72" s="4" t="inlineStr">
        <is>
          <t>Net charge-offs</t>
        </is>
      </c>
      <c r="B72" s="6" t="n">
        <v>-181305</v>
      </c>
      <c r="C72" s="6" t="n">
        <v>-183213</v>
      </c>
    </row>
    <row r="73">
      <c r="A73" s="4" t="inlineStr">
        <is>
          <t>Total accrued interest by origination vintage, 2020</t>
        </is>
      </c>
      <c r="B73" s="6" t="n">
        <v>90438</v>
      </c>
      <c r="C73" s="6" t="n">
        <v>116423</v>
      </c>
    </row>
    <row r="74">
      <c r="A74" s="4" t="inlineStr">
        <is>
          <t>Total accrued interest by origination vintage, 2019</t>
        </is>
      </c>
      <c r="B74" s="6" t="n">
        <v>265688</v>
      </c>
      <c r="C74" s="6" t="n">
        <v>321568</v>
      </c>
    </row>
    <row r="75">
      <c r="A75" s="4" t="inlineStr">
        <is>
          <t>Total accrued interest by origination vintage, 2018</t>
        </is>
      </c>
      <c r="B75" s="6" t="n">
        <v>252251</v>
      </c>
      <c r="C75" s="6" t="n">
        <v>327002</v>
      </c>
    </row>
    <row r="76">
      <c r="A76" s="4" t="inlineStr">
        <is>
          <t>Total accrued interest by origination vintage, 2017</t>
        </is>
      </c>
      <c r="B76" s="6" t="n">
        <v>209178</v>
      </c>
      <c r="C76" s="6" t="n">
        <v>261083</v>
      </c>
    </row>
    <row r="77">
      <c r="A77" s="4" t="inlineStr">
        <is>
          <t>Total accrued interest by origination vintage, 2016</t>
        </is>
      </c>
      <c r="B77" s="6" t="n">
        <v>141094</v>
      </c>
      <c r="C77" s="6" t="n">
        <v>165764</v>
      </c>
    </row>
    <row r="78">
      <c r="A78" s="4" t="inlineStr">
        <is>
          <t>Total accrued interest by origination vintage, 2015 and prior</t>
        </is>
      </c>
      <c r="B78" s="6" t="n">
        <v>210247</v>
      </c>
      <c r="C78" s="6" t="n">
        <v>174318</v>
      </c>
    </row>
    <row r="79">
      <c r="A79" s="4" t="inlineStr">
        <is>
          <t>Total accrued interest by origination vintage</t>
        </is>
      </c>
      <c r="B79" s="6" t="n">
        <v>1168896</v>
      </c>
      <c r="C79" s="6" t="n">
        <v>1366158</v>
      </c>
    </row>
    <row r="80">
      <c r="A80" s="4" t="inlineStr">
        <is>
          <t>Loans In Repayment, Originated In Current Fiscal Year</t>
        </is>
      </c>
      <c r="B80" s="6" t="n">
        <v>2052521</v>
      </c>
    </row>
    <row r="81">
      <c r="A81" s="4" t="inlineStr">
        <is>
          <t>Total Private Education Loans in forbearance, 2019</t>
        </is>
      </c>
      <c r="B81" s="6" t="n">
        <v>2603996</v>
      </c>
      <c r="C81" s="6" t="n">
        <v>2355395</v>
      </c>
    </row>
    <row r="82">
      <c r="A82" s="4" t="inlineStr">
        <is>
          <t>Total Private Education Loans in forbearance, 2018</t>
        </is>
      </c>
      <c r="B82" s="6" t="n">
        <v>2096368</v>
      </c>
      <c r="C82" s="6" t="n">
        <v>3199351</v>
      </c>
      <c r="D82" s="6" t="n">
        <v>2247526</v>
      </c>
    </row>
    <row r="83">
      <c r="A83" s="4" t="inlineStr">
        <is>
          <t>Total Private Education Loans in forbearance, 2017</t>
        </is>
      </c>
      <c r="B83" s="6" t="n">
        <v>1912370</v>
      </c>
      <c r="C83" s="6" t="n">
        <v>2850380</v>
      </c>
      <c r="D83" s="6" t="n">
        <v>2832910</v>
      </c>
    </row>
    <row r="84">
      <c r="A84" s="4" t="inlineStr">
        <is>
          <t>Total Private Education Loans in forbearance, 2016</t>
        </is>
      </c>
      <c r="B84" s="6" t="n">
        <v>1752386</v>
      </c>
      <c r="C84" s="6" t="n">
        <v>2651946</v>
      </c>
      <c r="D84" s="6" t="n">
        <v>2835181</v>
      </c>
    </row>
    <row r="85">
      <c r="A85" s="4" t="inlineStr">
        <is>
          <t>Total Private Education Loans in forbearance, 2015 and Prior</t>
        </is>
      </c>
      <c r="B85" s="6" t="n">
        <v>3887180</v>
      </c>
      <c r="C85" s="6" t="n">
        <v>2317788</v>
      </c>
      <c r="D85" s="6" t="n">
        <v>2613796</v>
      </c>
    </row>
    <row r="86">
      <c r="A86" s="4" t="inlineStr">
        <is>
          <t>Private Education Loans in forbearance, total</t>
        </is>
      </c>
      <c r="B86" s="6" t="n">
        <v>14304821</v>
      </c>
      <c r="C86" s="6" t="n">
        <v>16787670</v>
      </c>
      <c r="D86" s="6" t="n">
        <v>14666856</v>
      </c>
    </row>
    <row r="87">
      <c r="A87" s="4" t="inlineStr">
        <is>
          <t>Total Private Education Loans, gross, 2020</t>
        </is>
      </c>
      <c r="B87" s="6" t="n">
        <v>3442765</v>
      </c>
    </row>
    <row r="88">
      <c r="A88" s="4" t="inlineStr">
        <is>
          <t>Total Private Education Loans, gross, 2019</t>
        </is>
      </c>
      <c r="B88" s="6" t="n">
        <v>4026848</v>
      </c>
      <c r="C88" s="6" t="n">
        <v>4047048</v>
      </c>
    </row>
    <row r="89">
      <c r="A89" s="4" t="inlineStr">
        <is>
          <t>Total Private Education Loans, gross, 2018</t>
        </is>
      </c>
      <c r="B89" s="6" t="n">
        <v>2940511</v>
      </c>
      <c r="C89" s="6" t="n">
        <v>4888373</v>
      </c>
      <c r="D89" s="6" t="n">
        <v>3864545</v>
      </c>
    </row>
    <row r="90">
      <c r="A90" s="4" t="inlineStr">
        <is>
          <t>Total Private Education Loans, gross, 2017</t>
        </is>
      </c>
      <c r="B90" s="6" t="n">
        <v>2539794</v>
      </c>
      <c r="C90" s="6" t="n">
        <v>4003485</v>
      </c>
      <c r="D90" s="6" t="n">
        <v>4423883</v>
      </c>
    </row>
    <row r="91">
      <c r="A91" s="4" t="inlineStr">
        <is>
          <t>Total Private Education Loans, gross, 2016</t>
        </is>
      </c>
      <c r="B91" s="6" t="n">
        <v>2189222</v>
      </c>
      <c r="C91" s="6" t="n">
        <v>3433858</v>
      </c>
      <c r="D91" s="6" t="n">
        <v>3938366</v>
      </c>
    </row>
    <row r="92">
      <c r="A92" s="4" t="inlineStr">
        <is>
          <t>Total Private Education Loans, gross, 2015</t>
        </is>
      </c>
      <c r="C92" s="6" t="n">
        <v>2821172</v>
      </c>
      <c r="D92" s="6" t="n">
        <v>3336377</v>
      </c>
    </row>
    <row r="93">
      <c r="A93" s="4" t="inlineStr">
        <is>
          <t>Total Private Education Loans, gross, 2015</t>
        </is>
      </c>
      <c r="B93" s="6" t="n">
        <v>4590197</v>
      </c>
      <c r="C93" s="6" t="n">
        <v>3995655</v>
      </c>
    </row>
    <row r="94">
      <c r="A94" s="4" t="inlineStr">
        <is>
          <t>Loans Gross, Before Allowance For Credit Loss</t>
        </is>
      </c>
      <c r="B94" s="6" t="n">
        <v>19729337</v>
      </c>
      <c r="C94" s="6" t="n">
        <v>23189591</v>
      </c>
      <c r="D94" s="6" t="n">
        <v>20504465</v>
      </c>
    </row>
    <row r="95">
      <c r="A95" s="4" t="inlineStr">
        <is>
          <t>Private Education Loans deferred origination costs and unamortized premium/(discount), 2020</t>
        </is>
      </c>
      <c r="B95" s="6" t="n">
        <v>21129</v>
      </c>
    </row>
    <row r="96">
      <c r="A96" s="4" t="inlineStr">
        <is>
          <t>Private Education Loans deferred origination costs and unamortized premium/(discount), 2019</t>
        </is>
      </c>
      <c r="B96" s="6" t="n">
        <v>13933</v>
      </c>
      <c r="C96" s="6" t="n">
        <v>23661</v>
      </c>
    </row>
    <row r="97">
      <c r="A97" s="4" t="inlineStr">
        <is>
          <t>Private Education Loans deferred origination costs and unamortized premium/(discount), 2018</t>
        </is>
      </c>
      <c r="B97" s="6" t="n">
        <v>8671</v>
      </c>
      <c r="C97" s="6" t="n">
        <v>17699</v>
      </c>
      <c r="D97" s="6" t="n">
        <v>20433</v>
      </c>
    </row>
    <row r="98">
      <c r="A98" s="4" t="inlineStr">
        <is>
          <t>Private Education Loans deferred origination costs and unamortized premium/(discount), 2017</t>
        </is>
      </c>
      <c r="B98" s="6" t="n">
        <v>6708</v>
      </c>
      <c r="C98" s="6" t="n">
        <v>13843</v>
      </c>
      <c r="D98" s="6" t="n">
        <v>16362</v>
      </c>
    </row>
    <row r="99">
      <c r="A99" s="4" t="inlineStr">
        <is>
          <t>Private Education Loans deferred origination costs and unamortized premium/(discount), 2016</t>
        </is>
      </c>
      <c r="B99" s="6" t="n">
        <v>5721</v>
      </c>
      <c r="C99" s="6" t="n">
        <v>12304</v>
      </c>
      <c r="D99" s="6" t="n">
        <v>14747</v>
      </c>
    </row>
    <row r="100">
      <c r="A100" s="4" t="inlineStr">
        <is>
          <t>Private Education Loans deferred origination costs and unamortized premium/(discount), 2015</t>
        </is>
      </c>
      <c r="C100" s="6" t="n">
        <v>8564</v>
      </c>
      <c r="D100" s="6" t="n">
        <v>10422</v>
      </c>
    </row>
    <row r="101">
      <c r="A101" s="4" t="inlineStr">
        <is>
          <t>Private Education Loans deferred origination costs and unamortized premium/(discount), 2014</t>
        </is>
      </c>
      <c r="B101" s="6" t="n">
        <v>7313</v>
      </c>
      <c r="C101" s="6" t="n">
        <v>5153</v>
      </c>
      <c r="D101" s="6" t="n">
        <v>4992</v>
      </c>
    </row>
    <row r="102">
      <c r="A102" s="4" t="inlineStr">
        <is>
          <t>Net Unamortized Premium Or Discount, Before Allowance For Credit Loss</t>
        </is>
      </c>
      <c r="B102" s="6" t="n">
        <v>63475</v>
      </c>
      <c r="C102" s="6" t="n">
        <v>81224</v>
      </c>
      <c r="D102" s="6" t="n">
        <v>68321</v>
      </c>
    </row>
    <row r="103">
      <c r="A103" s="4" t="inlineStr">
        <is>
          <t>Total Private Education Loans, 2020</t>
        </is>
      </c>
      <c r="B103" s="6" t="n">
        <v>3463894</v>
      </c>
    </row>
    <row r="104">
      <c r="A104" s="4" t="inlineStr">
        <is>
          <t>Total Private Education Loans, 2019</t>
        </is>
      </c>
      <c r="B104" s="6" t="n">
        <v>4040781</v>
      </c>
      <c r="C104" s="6" t="n">
        <v>4070709</v>
      </c>
    </row>
    <row r="105">
      <c r="A105" s="4" t="inlineStr">
        <is>
          <t>Total Private Education Loans, 2018</t>
        </is>
      </c>
      <c r="B105" s="6" t="n">
        <v>2949182</v>
      </c>
      <c r="C105" s="6" t="n">
        <v>4906072</v>
      </c>
      <c r="D105" s="6" t="n">
        <v>3884978</v>
      </c>
    </row>
    <row r="106">
      <c r="A106" s="4" t="inlineStr">
        <is>
          <t>Total Private Education Loans, 2017</t>
        </is>
      </c>
      <c r="B106" s="6" t="n">
        <v>2546502</v>
      </c>
      <c r="C106" s="6" t="n">
        <v>4017328</v>
      </c>
      <c r="D106" s="6" t="n">
        <v>4440245</v>
      </c>
    </row>
    <row r="107">
      <c r="A107" s="4" t="inlineStr">
        <is>
          <t>Total Private Education Loans, 2016</t>
        </is>
      </c>
      <c r="B107" s="6" t="n">
        <v>2194943</v>
      </c>
      <c r="C107" s="6" t="n">
        <v>3446162</v>
      </c>
      <c r="D107" s="6" t="n">
        <v>3953113</v>
      </c>
    </row>
    <row r="108">
      <c r="A108" s="4" t="inlineStr">
        <is>
          <t>Total Private Education Loans, 2015</t>
        </is>
      </c>
      <c r="C108" s="6" t="n">
        <v>2829736</v>
      </c>
      <c r="D108" s="6" t="n">
        <v>3346799</v>
      </c>
    </row>
    <row r="109">
      <c r="A109" s="4" t="inlineStr">
        <is>
          <t>Total Private Education Loans, 2014 and Prior</t>
        </is>
      </c>
      <c r="B109" s="6" t="n">
        <v>4597510</v>
      </c>
      <c r="C109" s="6" t="n">
        <v>4000808</v>
      </c>
      <c r="D109" s="6" t="n">
        <v>2358599</v>
      </c>
    </row>
    <row r="110">
      <c r="A110" s="4" t="inlineStr">
        <is>
          <t>Loans, Before Allowance For Credit Loss</t>
        </is>
      </c>
      <c r="B110" s="6" t="n">
        <v>19792812</v>
      </c>
      <c r="C110" s="6" t="n">
        <v>23270815</v>
      </c>
      <c r="D110" s="6" t="n">
        <v>20572786</v>
      </c>
    </row>
    <row r="111">
      <c r="A111" s="4" t="inlineStr">
        <is>
          <t>Financing Receivable, Allowance For Credit Loss, Originated In Current Fiscal Year</t>
        </is>
      </c>
      <c r="B111" s="6" t="n">
        <v>-210875</v>
      </c>
    </row>
    <row r="112">
      <c r="A112" s="4" t="inlineStr">
        <is>
          <t>Private Education Loans allowance for losses, 2019</t>
        </is>
      </c>
      <c r="B112" s="6" t="n">
        <v>-298776</v>
      </c>
      <c r="C112" s="6" t="n">
        <v>-3013</v>
      </c>
    </row>
    <row r="113">
      <c r="A113" s="4" t="inlineStr">
        <is>
          <t>Private Education Loans allowance for losses, 2018</t>
        </is>
      </c>
      <c r="B113" s="6" t="n">
        <v>-218136</v>
      </c>
      <c r="C113" s="6" t="n">
        <v>-19105</v>
      </c>
      <c r="D113" s="6" t="n">
        <v>-2670</v>
      </c>
    </row>
    <row r="114">
      <c r="A114" s="4" t="inlineStr">
        <is>
          <t>Private Education Loans allowance for losses, 2017</t>
        </is>
      </c>
      <c r="B114" s="6" t="n">
        <v>-184265</v>
      </c>
      <c r="C114" s="6" t="n">
        <v>-44858</v>
      </c>
      <c r="D114" s="6" t="n">
        <v>-15469</v>
      </c>
    </row>
    <row r="115">
      <c r="A115" s="4" t="inlineStr">
        <is>
          <t>Private Education Loans allowance for losses, 2016</t>
        </is>
      </c>
      <c r="B115" s="6" t="n">
        <v>-150150</v>
      </c>
      <c r="C115" s="6" t="n">
        <v>-71598</v>
      </c>
      <c r="D115" s="6" t="n">
        <v>-43469</v>
      </c>
    </row>
    <row r="116">
      <c r="A116" s="4" t="inlineStr">
        <is>
          <t>Financing Receivable, Allowance For Credit Loss, Originated Five Years Before Current Fiscal Year</t>
        </is>
      </c>
      <c r="C116" s="6" t="n">
        <v>-80974</v>
      </c>
      <c r="D116" s="6" t="n">
        <v>-63442</v>
      </c>
    </row>
    <row r="117">
      <c r="A117" s="4" t="inlineStr">
        <is>
          <t>Private Education Loans allowance for losses, 2014 and prior</t>
        </is>
      </c>
      <c r="B117" s="6" t="n">
        <v>-293642</v>
      </c>
      <c r="C117" s="6" t="n">
        <v>-154752</v>
      </c>
      <c r="D117" s="6" t="n">
        <v>-62852</v>
      </c>
    </row>
    <row r="118">
      <c r="A118" s="4" t="inlineStr">
        <is>
          <t>Financing Receivable, Allowance for Credit Loss</t>
        </is>
      </c>
      <c r="B118" s="6" t="n">
        <v>-1355844</v>
      </c>
      <c r="C118" s="6" t="n">
        <v>-374300</v>
      </c>
      <c r="D118" s="6" t="n">
        <v>-277943</v>
      </c>
    </row>
    <row r="119">
      <c r="A119" s="4" t="inlineStr">
        <is>
          <t>Financing Receivable, after Allowance for Credit Loss, Originated In Current Fiscal Year</t>
        </is>
      </c>
      <c r="B119" s="6" t="n">
        <v>-3253019</v>
      </c>
    </row>
    <row r="120">
      <c r="A120" s="4" t="inlineStr">
        <is>
          <t>Private Education Loans, net, 2019</t>
        </is>
      </c>
      <c r="B120" s="6" t="n">
        <v>3742005</v>
      </c>
      <c r="C120" s="6" t="n">
        <v>4067696</v>
      </c>
    </row>
    <row r="121">
      <c r="A121" s="4" t="inlineStr">
        <is>
          <t>Private Education Loans, net, 2018</t>
        </is>
      </c>
      <c r="B121" s="6" t="n">
        <v>2731046</v>
      </c>
      <c r="C121" s="6" t="n">
        <v>4886967</v>
      </c>
      <c r="D121" s="6" t="n">
        <v>3882308</v>
      </c>
    </row>
    <row r="122">
      <c r="A122" s="4" t="inlineStr">
        <is>
          <t>Private Education Loans, net, 2017</t>
        </is>
      </c>
      <c r="B122" s="6" t="n">
        <v>2362237</v>
      </c>
      <c r="C122" s="6" t="n">
        <v>3972470</v>
      </c>
      <c r="D122" s="6" t="n">
        <v>4424776</v>
      </c>
    </row>
    <row r="123">
      <c r="A123" s="4" t="inlineStr">
        <is>
          <t>Private Education Loans, net, 2016</t>
        </is>
      </c>
      <c r="B123" s="6" t="n">
        <v>2044793</v>
      </c>
      <c r="C123" s="6" t="n">
        <v>3374564</v>
      </c>
      <c r="D123" s="6" t="n">
        <v>3909644</v>
      </c>
    </row>
    <row r="124">
      <c r="A124" s="4" t="inlineStr">
        <is>
          <t>Private Education Loans, net, 2015</t>
        </is>
      </c>
      <c r="C124" s="6" t="n">
        <v>2748762</v>
      </c>
      <c r="D124" s="6" t="n">
        <v>3283357</v>
      </c>
    </row>
    <row r="125">
      <c r="A125" s="4" t="inlineStr">
        <is>
          <t>Private Education Loans, net, 2014 and prior</t>
        </is>
      </c>
      <c r="B125" s="6" t="n">
        <v>4303868</v>
      </c>
      <c r="C125" s="6" t="n">
        <v>3846056</v>
      </c>
      <c r="D125" s="6" t="n">
        <v>2295747</v>
      </c>
    </row>
    <row r="126">
      <c r="A126" s="4" t="inlineStr">
        <is>
          <t>Loans held for investment (net of allowance for losses of $1,361,723 and $441,912, respectively)</t>
        </is>
      </c>
      <c r="B126" s="6" t="n">
        <v>18436968</v>
      </c>
      <c r="C126" s="6" t="n">
        <v>22896515</v>
      </c>
      <c r="D126" s="6" t="n">
        <v>20294843</v>
      </c>
    </row>
    <row r="127">
      <c r="A127" s="4" t="inlineStr">
        <is>
          <t>Consumer Portfolio Segment | Student Loan | Loans delinquent 31-60 days</t>
        </is>
      </c>
    </row>
    <row r="128">
      <c r="A128" s="3" t="inlineStr">
        <is>
          <t>Accounts, Notes, Loans and Financing Receivable [Line Items]</t>
        </is>
      </c>
    </row>
    <row r="129">
      <c r="A129" s="4" t="inlineStr">
        <is>
          <t>2020</t>
        </is>
      </c>
      <c r="B129" s="6" t="n">
        <v>6400</v>
      </c>
    </row>
    <row r="130">
      <c r="A130" s="4" t="inlineStr">
        <is>
          <t>2019</t>
        </is>
      </c>
      <c r="B130" s="6" t="n">
        <v>16983</v>
      </c>
      <c r="C130" s="6" t="n">
        <v>11152</v>
      </c>
    </row>
    <row r="131">
      <c r="A131" s="4" t="inlineStr">
        <is>
          <t>2018</t>
        </is>
      </c>
      <c r="B131" s="6" t="n">
        <v>26934</v>
      </c>
      <c r="C131" s="6" t="n">
        <v>26096</v>
      </c>
      <c r="D131" s="6" t="n">
        <v>10263</v>
      </c>
    </row>
    <row r="132">
      <c r="A132" s="4" t="inlineStr">
        <is>
          <t>2017</t>
        </is>
      </c>
      <c r="B132" s="6" t="n">
        <v>30771</v>
      </c>
      <c r="C132" s="6" t="n">
        <v>44382</v>
      </c>
      <c r="D132" s="6" t="n">
        <v>22219</v>
      </c>
    </row>
    <row r="133">
      <c r="A133" s="4" t="inlineStr">
        <is>
          <t>2016</t>
        </is>
      </c>
      <c r="B133" s="6" t="n">
        <v>33040</v>
      </c>
      <c r="C133" s="6" t="n">
        <v>51656</v>
      </c>
      <c r="D133" s="6" t="n">
        <v>41788</v>
      </c>
    </row>
    <row r="134">
      <c r="A134" s="4" t="inlineStr">
        <is>
          <t>2015 and Prior</t>
        </is>
      </c>
      <c r="B134" s="6" t="n">
        <v>91400</v>
      </c>
      <c r="C134" s="6" t="n">
        <v>54559</v>
      </c>
      <c r="D134" s="6" t="n">
        <v>49762</v>
      </c>
    </row>
    <row r="135">
      <c r="A135" s="4" t="inlineStr">
        <is>
          <t>2014 and Prior</t>
        </is>
      </c>
      <c r="C135" s="6" t="n">
        <v>100206</v>
      </c>
      <c r="D135" s="6" t="n">
        <v>43291</v>
      </c>
    </row>
    <row r="136">
      <c r="A136" s="4" t="inlineStr">
        <is>
          <t>Total</t>
        </is>
      </c>
      <c r="B136" s="6" t="n">
        <v>205528</v>
      </c>
      <c r="C136" s="6" t="n">
        <v>288051</v>
      </c>
      <c r="D136" s="6" t="n">
        <v>231216</v>
      </c>
    </row>
    <row r="137">
      <c r="A137" s="4" t="inlineStr">
        <is>
          <t>Consumer Portfolio Segment | Student Loan | Loans delinquent 61-90 days</t>
        </is>
      </c>
    </row>
    <row r="138">
      <c r="A138" s="3" t="inlineStr">
        <is>
          <t>Accounts, Notes, Loans and Financing Receivable [Line Items]</t>
        </is>
      </c>
    </row>
    <row r="139">
      <c r="A139" s="4" t="inlineStr">
        <is>
          <t>2020</t>
        </is>
      </c>
      <c r="B139" s="6" t="n">
        <v>2628</v>
      </c>
    </row>
    <row r="140">
      <c r="A140" s="4" t="inlineStr">
        <is>
          <t>2019</t>
        </is>
      </c>
      <c r="B140" s="6" t="n">
        <v>9143</v>
      </c>
      <c r="C140" s="6" t="n">
        <v>3087</v>
      </c>
    </row>
    <row r="141">
      <c r="A141" s="4" t="inlineStr">
        <is>
          <t>2018</t>
        </is>
      </c>
      <c r="B141" s="6" t="n">
        <v>15026</v>
      </c>
      <c r="C141" s="6" t="n">
        <v>9527</v>
      </c>
      <c r="D141" s="6" t="n">
        <v>3521</v>
      </c>
    </row>
    <row r="142">
      <c r="A142" s="4" t="inlineStr">
        <is>
          <t>2017</t>
        </is>
      </c>
      <c r="B142" s="6" t="n">
        <v>18121</v>
      </c>
      <c r="C142" s="6" t="n">
        <v>17048</v>
      </c>
      <c r="D142" s="6" t="n">
        <v>7227</v>
      </c>
    </row>
    <row r="143">
      <c r="A143" s="4" t="inlineStr">
        <is>
          <t>2016</t>
        </is>
      </c>
      <c r="B143" s="6" t="n">
        <v>19064</v>
      </c>
      <c r="C143" s="6" t="n">
        <v>21161</v>
      </c>
      <c r="D143" s="6" t="n">
        <v>15893</v>
      </c>
    </row>
    <row r="144">
      <c r="A144" s="4" t="inlineStr">
        <is>
          <t>2015 and Prior</t>
        </is>
      </c>
      <c r="B144" s="6" t="n">
        <v>55661</v>
      </c>
      <c r="C144" s="6" t="n">
        <v>24562</v>
      </c>
      <c r="D144" s="6" t="n">
        <v>19935</v>
      </c>
    </row>
    <row r="145">
      <c r="A145" s="4" t="inlineStr">
        <is>
          <t>2014 and Prior</t>
        </is>
      </c>
      <c r="C145" s="6" t="n">
        <v>45917</v>
      </c>
      <c r="D145" s="6" t="n">
        <v>18561</v>
      </c>
    </row>
    <row r="146">
      <c r="A146" s="4" t="inlineStr">
        <is>
          <t>Total</t>
        </is>
      </c>
      <c r="B146" s="6" t="n">
        <v>119643</v>
      </c>
      <c r="C146" s="6" t="n">
        <v>121302</v>
      </c>
      <c r="D146" s="6" t="n">
        <v>95105</v>
      </c>
    </row>
    <row r="147">
      <c r="A147" s="4" t="inlineStr">
        <is>
          <t>Consumer Portfolio Segment | Student Loan | Loans delinquent greater than 90 days</t>
        </is>
      </c>
    </row>
    <row r="148">
      <c r="A148" s="3" t="inlineStr">
        <is>
          <t>Accounts, Notes, Loans and Financing Receivable [Line Items]</t>
        </is>
      </c>
    </row>
    <row r="149">
      <c r="A149" s="4" t="inlineStr">
        <is>
          <t>2020</t>
        </is>
      </c>
      <c r="B149" s="6" t="n">
        <v>460</v>
      </c>
    </row>
    <row r="150">
      <c r="A150" s="4" t="inlineStr">
        <is>
          <t>2019</t>
        </is>
      </c>
      <c r="B150" s="6" t="n">
        <v>4642</v>
      </c>
      <c r="C150" s="6" t="n">
        <v>935</v>
      </c>
    </row>
    <row r="151">
      <c r="A151" s="4" t="inlineStr">
        <is>
          <t>2018</t>
        </is>
      </c>
      <c r="B151" s="6" t="n">
        <v>9396</v>
      </c>
      <c r="C151" s="6" t="n">
        <v>3850</v>
      </c>
      <c r="D151" s="6" t="n">
        <v>640</v>
      </c>
    </row>
    <row r="152">
      <c r="A152" s="4" t="inlineStr">
        <is>
          <t>2017</t>
        </is>
      </c>
      <c r="B152" s="6" t="n">
        <v>12939</v>
      </c>
      <c r="C152" s="6" t="n">
        <v>7818</v>
      </c>
      <c r="D152" s="6" t="n">
        <v>3322</v>
      </c>
    </row>
    <row r="153">
      <c r="A153" s="4" t="inlineStr">
        <is>
          <t>2016</t>
        </is>
      </c>
      <c r="B153" s="6" t="n">
        <v>14710</v>
      </c>
      <c r="C153" s="6" t="n">
        <v>12314</v>
      </c>
      <c r="D153" s="6" t="n">
        <v>8042</v>
      </c>
    </row>
    <row r="154">
      <c r="A154" s="4" t="inlineStr">
        <is>
          <t>2015 and Prior</t>
        </is>
      </c>
      <c r="B154" s="6" t="n">
        <v>38555</v>
      </c>
      <c r="C154" s="6" t="n">
        <v>12946</v>
      </c>
      <c r="D154" s="6" t="n">
        <v>10549</v>
      </c>
    </row>
    <row r="155">
      <c r="A155" s="4" t="inlineStr">
        <is>
          <t>2014 and Prior</t>
        </is>
      </c>
      <c r="C155" s="6" t="n">
        <v>24803</v>
      </c>
      <c r="D155" s="6" t="n">
        <v>10983</v>
      </c>
    </row>
    <row r="156">
      <c r="A156" s="4" t="inlineStr">
        <is>
          <t>Total</t>
        </is>
      </c>
      <c r="B156" s="6" t="n">
        <v>80702</v>
      </c>
      <c r="C156" s="6" t="n">
        <v>62666</v>
      </c>
      <c r="D156" s="6" t="n">
        <v>50830</v>
      </c>
    </row>
    <row r="157">
      <c r="A157" s="4" t="inlineStr">
        <is>
          <t>Consumer Portfolio Segment | Student Loan | With cosigner</t>
        </is>
      </c>
    </row>
    <row r="158">
      <c r="A158" s="3" t="inlineStr">
        <is>
          <t>Accounts, Notes, Loans and Financing Receivable [Line Items]</t>
        </is>
      </c>
    </row>
    <row r="159">
      <c r="A159" s="4" t="inlineStr">
        <is>
          <t>2020</t>
        </is>
      </c>
      <c r="B159" s="6" t="n">
        <v>2915328</v>
      </c>
    </row>
    <row r="160">
      <c r="A160" s="4" t="inlineStr">
        <is>
          <t>2019</t>
        </is>
      </c>
      <c r="B160" s="6" t="n">
        <v>3467219</v>
      </c>
      <c r="C160" s="6" t="n">
        <v>3475256</v>
      </c>
    </row>
    <row r="161">
      <c r="A161" s="4" t="inlineStr">
        <is>
          <t>2018</t>
        </is>
      </c>
      <c r="B161" s="6" t="n">
        <v>2556400</v>
      </c>
      <c r="C161" s="6" t="n">
        <v>4303772</v>
      </c>
    </row>
    <row r="162">
      <c r="A162" s="4" t="inlineStr">
        <is>
          <t>2017</t>
        </is>
      </c>
      <c r="B162" s="6" t="n">
        <v>2262635</v>
      </c>
      <c r="C162" s="6" t="n">
        <v>3575973</v>
      </c>
    </row>
    <row r="163">
      <c r="A163" s="4" t="inlineStr">
        <is>
          <t>2016</t>
        </is>
      </c>
      <c r="B163" s="6" t="n">
        <v>1977952</v>
      </c>
      <c r="C163" s="6" t="n">
        <v>3112873</v>
      </c>
    </row>
    <row r="164">
      <c r="A164" s="4" t="inlineStr">
        <is>
          <t>2015 and Prior</t>
        </is>
      </c>
      <c r="B164" s="6" t="n">
        <v>4198748</v>
      </c>
      <c r="C164" s="6" t="n">
        <v>2579214</v>
      </c>
    </row>
    <row r="165">
      <c r="A165" s="4" t="inlineStr">
        <is>
          <t>2014 and Prior</t>
        </is>
      </c>
      <c r="C165" s="6" t="n">
        <v>3662547</v>
      </c>
    </row>
    <row r="166">
      <c r="A166" s="4" t="inlineStr">
        <is>
          <t>Total</t>
        </is>
      </c>
      <c r="B166" s="7" t="n">
        <v>17378282</v>
      </c>
      <c r="C166" s="7" t="n">
        <v>20709635</v>
      </c>
    </row>
    <row r="167">
      <c r="A167" s="4" t="inlineStr">
        <is>
          <t>Private education loans</t>
        </is>
      </c>
      <c r="B167" s="4" t="inlineStr">
        <is>
          <t>88.00%</t>
        </is>
      </c>
      <c r="C167" s="4" t="inlineStr">
        <is>
          <t>89.00%</t>
        </is>
      </c>
    </row>
    <row r="168">
      <c r="A168" s="4" t="inlineStr">
        <is>
          <t>Consumer Portfolio Segment | Student Loan | Without cosigner</t>
        </is>
      </c>
    </row>
    <row r="169">
      <c r="A169" s="3" t="inlineStr">
        <is>
          <t>Accounts, Notes, Loans and Financing Receivable [Line Items]</t>
        </is>
      </c>
    </row>
    <row r="170">
      <c r="A170" s="4" t="inlineStr">
        <is>
          <t>2020</t>
        </is>
      </c>
      <c r="B170" s="7" t="n">
        <v>527437</v>
      </c>
    </row>
    <row r="171">
      <c r="A171" s="4" t="inlineStr">
        <is>
          <t>2019</t>
        </is>
      </c>
      <c r="B171" s="6" t="n">
        <v>559629</v>
      </c>
      <c r="C171" s="7" t="n">
        <v>571792</v>
      </c>
    </row>
    <row r="172">
      <c r="A172" s="4" t="inlineStr">
        <is>
          <t>2018</t>
        </is>
      </c>
      <c r="B172" s="6" t="n">
        <v>384111</v>
      </c>
      <c r="C172" s="6" t="n">
        <v>584601</v>
      </c>
    </row>
    <row r="173">
      <c r="A173" s="4" t="inlineStr">
        <is>
          <t>2017</t>
        </is>
      </c>
      <c r="B173" s="6" t="n">
        <v>277159</v>
      </c>
      <c r="C173" s="6" t="n">
        <v>427512</v>
      </c>
    </row>
    <row r="174">
      <c r="A174" s="4" t="inlineStr">
        <is>
          <t>2016</t>
        </is>
      </c>
      <c r="B174" s="6" t="n">
        <v>211270</v>
      </c>
      <c r="C174" s="6" t="n">
        <v>320985</v>
      </c>
    </row>
    <row r="175">
      <c r="A175" s="4" t="inlineStr">
        <is>
          <t>2015 and Prior</t>
        </is>
      </c>
      <c r="B175" s="6" t="n">
        <v>391449</v>
      </c>
      <c r="C175" s="6" t="n">
        <v>241958</v>
      </c>
    </row>
    <row r="176">
      <c r="A176" s="4" t="inlineStr">
        <is>
          <t>2014 and Prior</t>
        </is>
      </c>
      <c r="C176" s="6" t="n">
        <v>333108</v>
      </c>
    </row>
    <row r="177">
      <c r="A177" s="4" t="inlineStr">
        <is>
          <t>Total</t>
        </is>
      </c>
      <c r="B177" s="7" t="n">
        <v>2351055</v>
      </c>
      <c r="C177" s="7" t="n">
        <v>2479956</v>
      </c>
    </row>
    <row r="178">
      <c r="A178" s="4" t="inlineStr">
        <is>
          <t>Private education loans</t>
        </is>
      </c>
      <c r="B178" s="4" t="inlineStr">
        <is>
          <t>12.00%</t>
        </is>
      </c>
      <c r="C178" s="4" t="inlineStr">
        <is>
          <t>11.00%</t>
        </is>
      </c>
    </row>
    <row r="179">
      <c r="A179" s="4" t="inlineStr">
        <is>
          <t>Consumer Portfolio Segment | Student Loan | Cosigners</t>
        </is>
      </c>
    </row>
    <row r="180">
      <c r="A180" s="3" t="inlineStr">
        <is>
          <t>Accounts, Notes, Loans and Financing Receivable [Line Items]</t>
        </is>
      </c>
    </row>
    <row r="181">
      <c r="A181" s="4" t="inlineStr">
        <is>
          <t>2020</t>
        </is>
      </c>
      <c r="B181" s="7" t="n">
        <v>3442765</v>
      </c>
    </row>
    <row r="182">
      <c r="A182" s="4" t="inlineStr">
        <is>
          <t>2019</t>
        </is>
      </c>
      <c r="B182" s="6" t="n">
        <v>4026848</v>
      </c>
      <c r="C182" s="7" t="n">
        <v>4047048</v>
      </c>
    </row>
    <row r="183">
      <c r="A183" s="4" t="inlineStr">
        <is>
          <t>2018</t>
        </is>
      </c>
      <c r="B183" s="6" t="n">
        <v>2940511</v>
      </c>
      <c r="C183" s="6" t="n">
        <v>4888373</v>
      </c>
    </row>
    <row r="184">
      <c r="A184" s="4" t="inlineStr">
        <is>
          <t>2017</t>
        </is>
      </c>
      <c r="B184" s="6" t="n">
        <v>2539794</v>
      </c>
      <c r="C184" s="6" t="n">
        <v>4003485</v>
      </c>
    </row>
    <row r="185">
      <c r="A185" s="4" t="inlineStr">
        <is>
          <t>2016</t>
        </is>
      </c>
      <c r="B185" s="6" t="n">
        <v>2189222</v>
      </c>
      <c r="C185" s="6" t="n">
        <v>3433858</v>
      </c>
    </row>
    <row r="186">
      <c r="A186" s="4" t="inlineStr">
        <is>
          <t>2015 and Prior</t>
        </is>
      </c>
      <c r="B186" s="6" t="n">
        <v>4590197</v>
      </c>
      <c r="C186" s="6" t="n">
        <v>2821172</v>
      </c>
    </row>
    <row r="187">
      <c r="A187" s="4" t="inlineStr">
        <is>
          <t>2014 and Prior</t>
        </is>
      </c>
      <c r="C187" s="6" t="n">
        <v>3995655</v>
      </c>
    </row>
    <row r="188">
      <c r="A188" s="4" t="inlineStr">
        <is>
          <t>Total</t>
        </is>
      </c>
      <c r="B188" s="7" t="n">
        <v>19729337</v>
      </c>
      <c r="C188" s="7" t="n">
        <v>23189591</v>
      </c>
    </row>
    <row r="189">
      <c r="A189" s="4" t="inlineStr">
        <is>
          <t>Total in percent</t>
        </is>
      </c>
      <c r="B189" s="4" t="inlineStr">
        <is>
          <t>100.00%</t>
        </is>
      </c>
      <c r="C189" s="4" t="inlineStr">
        <is>
          <t>100.00%</t>
        </is>
      </c>
    </row>
    <row r="190">
      <c r="A190" s="4" t="inlineStr">
        <is>
          <t>Consumer Portfolio Segment | Student Loan | School Type/FICO Scores</t>
        </is>
      </c>
    </row>
    <row r="191">
      <c r="A191" s="3" t="inlineStr">
        <is>
          <t>Accounts, Notes, Loans and Financing Receivable [Line Items]</t>
        </is>
      </c>
    </row>
    <row r="192">
      <c r="A192" s="4" t="inlineStr">
        <is>
          <t>2020</t>
        </is>
      </c>
      <c r="B192" s="7" t="n">
        <v>3442765</v>
      </c>
    </row>
    <row r="193">
      <c r="A193" s="4" t="inlineStr">
        <is>
          <t>2019</t>
        </is>
      </c>
      <c r="B193" s="6" t="n">
        <v>4026848</v>
      </c>
      <c r="C193" s="7" t="n">
        <v>4047048</v>
      </c>
    </row>
    <row r="194">
      <c r="A194" s="4" t="inlineStr">
        <is>
          <t>2018</t>
        </is>
      </c>
      <c r="B194" s="6" t="n">
        <v>2940511</v>
      </c>
      <c r="C194" s="6" t="n">
        <v>4888373</v>
      </c>
    </row>
    <row r="195">
      <c r="A195" s="4" t="inlineStr">
        <is>
          <t>2017</t>
        </is>
      </c>
      <c r="B195" s="6" t="n">
        <v>2539794</v>
      </c>
      <c r="C195" s="6" t="n">
        <v>4003485</v>
      </c>
    </row>
    <row r="196">
      <c r="A196" s="4" t="inlineStr">
        <is>
          <t>2016</t>
        </is>
      </c>
      <c r="B196" s="6" t="n">
        <v>2189222</v>
      </c>
      <c r="C196" s="6" t="n">
        <v>3433858</v>
      </c>
    </row>
    <row r="197">
      <c r="A197" s="4" t="inlineStr">
        <is>
          <t>2015 and Prior</t>
        </is>
      </c>
      <c r="B197" s="6" t="n">
        <v>4590197</v>
      </c>
      <c r="C197" s="6" t="n">
        <v>2821172</v>
      </c>
    </row>
    <row r="198">
      <c r="A198" s="4" t="inlineStr">
        <is>
          <t>2014 and Prior</t>
        </is>
      </c>
      <c r="C198" s="6" t="n">
        <v>3995655</v>
      </c>
    </row>
    <row r="199">
      <c r="A199" s="4" t="inlineStr">
        <is>
          <t>Total</t>
        </is>
      </c>
      <c r="B199" s="7" t="n">
        <v>19729337</v>
      </c>
      <c r="C199" s="7" t="n">
        <v>23189591</v>
      </c>
    </row>
    <row r="200">
      <c r="A200" s="4" t="inlineStr">
        <is>
          <t>Total in percent</t>
        </is>
      </c>
      <c r="B200" s="4" t="inlineStr">
        <is>
          <t>100.00%</t>
        </is>
      </c>
      <c r="C200" s="4" t="inlineStr">
        <is>
          <t>100.00%</t>
        </is>
      </c>
    </row>
    <row r="201">
      <c r="A201" s="4" t="inlineStr">
        <is>
          <t>Consumer Portfolio Segment | Student Loan | School Type/FICO Scores | FICO score less than 670</t>
        </is>
      </c>
    </row>
    <row r="202">
      <c r="A202" s="3" t="inlineStr">
        <is>
          <t>Accounts, Notes, Loans and Financing Receivable [Line Items]</t>
        </is>
      </c>
    </row>
    <row r="203">
      <c r="A203" s="4" t="inlineStr">
        <is>
          <t>2020</t>
        </is>
      </c>
      <c r="B203" s="7" t="n">
        <v>195214</v>
      </c>
    </row>
    <row r="204">
      <c r="A204" s="4" t="inlineStr">
        <is>
          <t>2019</t>
        </is>
      </c>
      <c r="B204" s="6" t="n">
        <v>290711</v>
      </c>
      <c r="C204" s="7" t="n">
        <v>283040</v>
      </c>
    </row>
    <row r="205">
      <c r="A205" s="4" t="inlineStr">
        <is>
          <t>2018</t>
        </is>
      </c>
      <c r="B205" s="6" t="n">
        <v>225276</v>
      </c>
      <c r="C205" s="6" t="n">
        <v>343613</v>
      </c>
    </row>
    <row r="206">
      <c r="A206" s="4" t="inlineStr">
        <is>
          <t>2017</t>
        </is>
      </c>
      <c r="B206" s="6" t="n">
        <v>197948</v>
      </c>
      <c r="C206" s="6" t="n">
        <v>285747</v>
      </c>
    </row>
    <row r="207">
      <c r="A207" s="4" t="inlineStr">
        <is>
          <t>2016</t>
        </is>
      </c>
      <c r="B207" s="6" t="n">
        <v>162413</v>
      </c>
      <c r="C207" s="6" t="n">
        <v>236457</v>
      </c>
    </row>
    <row r="208">
      <c r="A208" s="4" t="inlineStr">
        <is>
          <t>2015 and Prior</t>
        </is>
      </c>
      <c r="B208" s="6" t="n">
        <v>369609</v>
      </c>
      <c r="C208" s="6" t="n">
        <v>203145</v>
      </c>
    </row>
    <row r="209">
      <c r="A209" s="4" t="inlineStr">
        <is>
          <t>2014 and Prior</t>
        </is>
      </c>
      <c r="C209" s="6" t="n">
        <v>313587</v>
      </c>
    </row>
    <row r="210">
      <c r="A210" s="4" t="inlineStr">
        <is>
          <t>Total</t>
        </is>
      </c>
      <c r="B210" s="7" t="n">
        <v>1441171</v>
      </c>
      <c r="C210" s="7" t="n">
        <v>1665589</v>
      </c>
    </row>
    <row r="211">
      <c r="A211" s="4" t="inlineStr">
        <is>
          <t>Private Education Loans at origination</t>
        </is>
      </c>
      <c r="B211" s="4" t="inlineStr">
        <is>
          <t>7.00%</t>
        </is>
      </c>
      <c r="C211" s="4" t="inlineStr">
        <is>
          <t>7.00%</t>
        </is>
      </c>
    </row>
    <row r="212">
      <c r="A212" s="4" t="inlineStr">
        <is>
          <t>Consumer Portfolio Segment | Student Loan | School Type/FICO Scores | FICO score 670-699</t>
        </is>
      </c>
    </row>
    <row r="213">
      <c r="A213" s="3" t="inlineStr">
        <is>
          <t>Accounts, Notes, Loans and Financing Receivable [Line Items]</t>
        </is>
      </c>
    </row>
    <row r="214">
      <c r="A214" s="4" t="inlineStr">
        <is>
          <t>2020</t>
        </is>
      </c>
      <c r="B214" s="7" t="n">
        <v>464785</v>
      </c>
    </row>
    <row r="215">
      <c r="A215" s="4" t="inlineStr">
        <is>
          <t>2019</t>
        </is>
      </c>
      <c r="B215" s="6" t="n">
        <v>594950</v>
      </c>
      <c r="C215" s="7" t="n">
        <v>592376</v>
      </c>
    </row>
    <row r="216">
      <c r="A216" s="4" t="inlineStr">
        <is>
          <t>2018</t>
        </is>
      </c>
      <c r="B216" s="6" t="n">
        <v>441357</v>
      </c>
      <c r="C216" s="6" t="n">
        <v>714779</v>
      </c>
    </row>
    <row r="217">
      <c r="A217" s="4" t="inlineStr">
        <is>
          <t>2017</t>
        </is>
      </c>
      <c r="B217" s="6" t="n">
        <v>407394</v>
      </c>
      <c r="C217" s="6" t="n">
        <v>617676</v>
      </c>
    </row>
    <row r="218">
      <c r="A218" s="4" t="inlineStr">
        <is>
          <t>2016</t>
        </is>
      </c>
      <c r="B218" s="6" t="n">
        <v>351303</v>
      </c>
      <c r="C218" s="6" t="n">
        <v>529575</v>
      </c>
    </row>
    <row r="219">
      <c r="A219" s="4" t="inlineStr">
        <is>
          <t>2015 and Prior</t>
        </is>
      </c>
      <c r="B219" s="6" t="n">
        <v>771477</v>
      </c>
      <c r="C219" s="6" t="n">
        <v>439050</v>
      </c>
    </row>
    <row r="220">
      <c r="A220" s="4" t="inlineStr">
        <is>
          <t>2014 and Prior</t>
        </is>
      </c>
      <c r="C220" s="6" t="n">
        <v>676569</v>
      </c>
    </row>
    <row r="221">
      <c r="A221" s="4" t="inlineStr">
        <is>
          <t>Total</t>
        </is>
      </c>
      <c r="B221" s="7" t="n">
        <v>3031266</v>
      </c>
      <c r="C221" s="7" t="n">
        <v>3570025</v>
      </c>
    </row>
    <row r="222">
      <c r="A222" s="4" t="inlineStr">
        <is>
          <t>Private Education Loans at origination</t>
        </is>
      </c>
      <c r="B222" s="4" t="inlineStr">
        <is>
          <t>16.00%</t>
        </is>
      </c>
      <c r="C222" s="4" t="inlineStr">
        <is>
          <t>16.00%</t>
        </is>
      </c>
    </row>
    <row r="223">
      <c r="A223" s="4" t="inlineStr">
        <is>
          <t>Consumer Portfolio Segment | Student Loan | School Type/FICO Scores | FICO score 700-749</t>
        </is>
      </c>
    </row>
    <row r="224">
      <c r="A224" s="3" t="inlineStr">
        <is>
          <t>Accounts, Notes, Loans and Financing Receivable [Line Items]</t>
        </is>
      </c>
    </row>
    <row r="225">
      <c r="A225" s="4" t="inlineStr">
        <is>
          <t>2020</t>
        </is>
      </c>
      <c r="B225" s="7" t="n">
        <v>1111373</v>
      </c>
    </row>
    <row r="226">
      <c r="A226" s="4" t="inlineStr">
        <is>
          <t>2019</t>
        </is>
      </c>
      <c r="B226" s="6" t="n">
        <v>1310390</v>
      </c>
      <c r="C226" s="7" t="n">
        <v>1319563</v>
      </c>
    </row>
    <row r="227">
      <c r="A227" s="4" t="inlineStr">
        <is>
          <t>2018</t>
        </is>
      </c>
      <c r="B227" s="6" t="n">
        <v>967802</v>
      </c>
      <c r="C227" s="6" t="n">
        <v>1601904</v>
      </c>
    </row>
    <row r="228">
      <c r="A228" s="4" t="inlineStr">
        <is>
          <t>2017</t>
        </is>
      </c>
      <c r="B228" s="6" t="n">
        <v>846983</v>
      </c>
      <c r="C228" s="6" t="n">
        <v>1325387</v>
      </c>
    </row>
    <row r="229">
      <c r="A229" s="4" t="inlineStr">
        <is>
          <t>2016</t>
        </is>
      </c>
      <c r="B229" s="6" t="n">
        <v>740028</v>
      </c>
      <c r="C229" s="6" t="n">
        <v>1155253</v>
      </c>
    </row>
    <row r="230">
      <c r="A230" s="4" t="inlineStr">
        <is>
          <t>2015 and Prior</t>
        </is>
      </c>
      <c r="B230" s="6" t="n">
        <v>1533517</v>
      </c>
      <c r="C230" s="6" t="n">
        <v>944135</v>
      </c>
    </row>
    <row r="231">
      <c r="A231" s="4" t="inlineStr">
        <is>
          <t>2014 and Prior</t>
        </is>
      </c>
      <c r="C231" s="6" t="n">
        <v>1324506</v>
      </c>
    </row>
    <row r="232">
      <c r="A232" s="4" t="inlineStr">
        <is>
          <t>Total</t>
        </is>
      </c>
      <c r="B232" s="7" t="n">
        <v>6510093</v>
      </c>
      <c r="C232" s="7" t="n">
        <v>7670748</v>
      </c>
    </row>
    <row r="233">
      <c r="A233" s="4" t="inlineStr">
        <is>
          <t>Private Education Loans at origination</t>
        </is>
      </c>
      <c r="B233" s="4" t="inlineStr">
        <is>
          <t>33.00%</t>
        </is>
      </c>
      <c r="C233" s="4" t="inlineStr">
        <is>
          <t>33.00%</t>
        </is>
      </c>
    </row>
    <row r="234">
      <c r="A234" s="4" t="inlineStr">
        <is>
          <t>Consumer Portfolio Segment | Student Loan | School Type/FICO Scores | FICO score greater than 750</t>
        </is>
      </c>
    </row>
    <row r="235">
      <c r="A235" s="3" t="inlineStr">
        <is>
          <t>Accounts, Notes, Loans and Financing Receivable [Line Items]</t>
        </is>
      </c>
    </row>
    <row r="236">
      <c r="A236" s="4" t="inlineStr">
        <is>
          <t>2020</t>
        </is>
      </c>
      <c r="B236" s="7" t="n">
        <v>1671393</v>
      </c>
    </row>
    <row r="237">
      <c r="A237" s="4" t="inlineStr">
        <is>
          <t>2019</t>
        </is>
      </c>
      <c r="B237" s="6" t="n">
        <v>1830797</v>
      </c>
      <c r="C237" s="7" t="n">
        <v>1852069</v>
      </c>
    </row>
    <row r="238">
      <c r="A238" s="4" t="inlineStr">
        <is>
          <t>2018</t>
        </is>
      </c>
      <c r="B238" s="6" t="n">
        <v>1306076</v>
      </c>
      <c r="C238" s="6" t="n">
        <v>2228077</v>
      </c>
    </row>
    <row r="239">
      <c r="A239" s="4" t="inlineStr">
        <is>
          <t>2017</t>
        </is>
      </c>
      <c r="B239" s="6" t="n">
        <v>1087469</v>
      </c>
      <c r="C239" s="6" t="n">
        <v>1774675</v>
      </c>
    </row>
    <row r="240">
      <c r="A240" s="4" t="inlineStr">
        <is>
          <t>2016</t>
        </is>
      </c>
      <c r="B240" s="6" t="n">
        <v>935478</v>
      </c>
      <c r="C240" s="6" t="n">
        <v>1512573</v>
      </c>
    </row>
    <row r="241">
      <c r="A241" s="4" t="inlineStr">
        <is>
          <t>2015 and Prior</t>
        </is>
      </c>
      <c r="B241" s="6" t="n">
        <v>1915594</v>
      </c>
      <c r="C241" s="6" t="n">
        <v>1234842</v>
      </c>
    </row>
    <row r="242">
      <c r="A242" s="4" t="inlineStr">
        <is>
          <t>2014 and Prior</t>
        </is>
      </c>
      <c r="C242" s="6" t="n">
        <v>1680993</v>
      </c>
    </row>
    <row r="243">
      <c r="A243" s="4" t="inlineStr">
        <is>
          <t>Total</t>
        </is>
      </c>
      <c r="B243" s="7" t="n">
        <v>8746807</v>
      </c>
      <c r="C243" s="7" t="n">
        <v>10283229</v>
      </c>
    </row>
    <row r="244">
      <c r="A244" s="4" t="inlineStr">
        <is>
          <t>Private Education Loans at origination</t>
        </is>
      </c>
      <c r="B244" s="4" t="inlineStr">
        <is>
          <t>44.00%</t>
        </is>
      </c>
      <c r="C244" s="4" t="inlineStr">
        <is>
          <t>44.00%</t>
        </is>
      </c>
    </row>
    <row r="245">
      <c r="A245" s="4" t="inlineStr">
        <is>
          <t>Consumer Portfolio Segment | Student Loan | School FICO, Refreshed Amounts</t>
        </is>
      </c>
    </row>
    <row r="246">
      <c r="A246" s="3" t="inlineStr">
        <is>
          <t>Accounts, Notes, Loans and Financing Receivable [Line Items]</t>
        </is>
      </c>
    </row>
    <row r="247">
      <c r="A247" s="4" t="inlineStr">
        <is>
          <t>2020</t>
        </is>
      </c>
      <c r="B247" s="7" t="n">
        <v>3442765</v>
      </c>
    </row>
    <row r="248">
      <c r="A248" s="4" t="inlineStr">
        <is>
          <t>2019</t>
        </is>
      </c>
      <c r="B248" s="6" t="n">
        <v>4026848</v>
      </c>
      <c r="C248" s="7" t="n">
        <v>4047048</v>
      </c>
    </row>
    <row r="249">
      <c r="A249" s="4" t="inlineStr">
        <is>
          <t>2018</t>
        </is>
      </c>
      <c r="B249" s="6" t="n">
        <v>2940511</v>
      </c>
      <c r="C249" s="6" t="n">
        <v>4888373</v>
      </c>
    </row>
    <row r="250">
      <c r="A250" s="4" t="inlineStr">
        <is>
          <t>2017</t>
        </is>
      </c>
      <c r="B250" s="6" t="n">
        <v>2539794</v>
      </c>
      <c r="C250" s="6" t="n">
        <v>4003485</v>
      </c>
    </row>
    <row r="251">
      <c r="A251" s="4" t="inlineStr">
        <is>
          <t>2016</t>
        </is>
      </c>
      <c r="B251" s="6" t="n">
        <v>2189222</v>
      </c>
      <c r="C251" s="6" t="n">
        <v>3433858</v>
      </c>
    </row>
    <row r="252">
      <c r="A252" s="4" t="inlineStr">
        <is>
          <t>2015 and Prior</t>
        </is>
      </c>
      <c r="B252" s="6" t="n">
        <v>4590197</v>
      </c>
      <c r="C252" s="6" t="n">
        <v>2821172</v>
      </c>
    </row>
    <row r="253">
      <c r="A253" s="4" t="inlineStr">
        <is>
          <t>2014 and Prior</t>
        </is>
      </c>
      <c r="C253" s="6" t="n">
        <v>3995655</v>
      </c>
    </row>
    <row r="254">
      <c r="A254" s="4" t="inlineStr">
        <is>
          <t>Total</t>
        </is>
      </c>
      <c r="B254" s="7" t="n">
        <v>19729337</v>
      </c>
      <c r="C254" s="7" t="n">
        <v>23189591</v>
      </c>
    </row>
    <row r="255">
      <c r="A255" s="4" t="inlineStr">
        <is>
          <t>Total in percent</t>
        </is>
      </c>
      <c r="B255" s="4" t="inlineStr">
        <is>
          <t>100.00%</t>
        </is>
      </c>
      <c r="C255" s="4" t="inlineStr">
        <is>
          <t>100.00%</t>
        </is>
      </c>
    </row>
    <row r="256">
      <c r="A256" s="4" t="inlineStr">
        <is>
          <t>Consumer Portfolio Segment | Student Loan | School FICO, Refreshed Amounts | FICO score less than 670</t>
        </is>
      </c>
    </row>
    <row r="257">
      <c r="A257" s="3" t="inlineStr">
        <is>
          <t>Accounts, Notes, Loans and Financing Receivable [Line Items]</t>
        </is>
      </c>
    </row>
    <row r="258">
      <c r="A258" s="4" t="inlineStr">
        <is>
          <t>2020</t>
        </is>
      </c>
      <c r="B258" s="7" t="n">
        <v>240154</v>
      </c>
    </row>
    <row r="259">
      <c r="A259" s="4" t="inlineStr">
        <is>
          <t>2019</t>
        </is>
      </c>
      <c r="B259" s="6" t="n">
        <v>331229</v>
      </c>
      <c r="C259" s="7" t="n">
        <v>401979</v>
      </c>
    </row>
    <row r="260">
      <c r="A260" s="4" t="inlineStr">
        <is>
          <t>2018</t>
        </is>
      </c>
      <c r="B260" s="6" t="n">
        <v>301784</v>
      </c>
      <c r="C260" s="6" t="n">
        <v>515901</v>
      </c>
    </row>
    <row r="261">
      <c r="A261" s="4" t="inlineStr">
        <is>
          <t>2017</t>
        </is>
      </c>
      <c r="B261" s="6" t="n">
        <v>298195</v>
      </c>
      <c r="C261" s="6" t="n">
        <v>475007</v>
      </c>
    </row>
    <row r="262">
      <c r="A262" s="4" t="inlineStr">
        <is>
          <t>2016</t>
        </is>
      </c>
      <c r="B262" s="6" t="n">
        <v>293077</v>
      </c>
      <c r="C262" s="6" t="n">
        <v>449568</v>
      </c>
    </row>
    <row r="263">
      <c r="A263" s="4" t="inlineStr">
        <is>
          <t>2015 and Prior</t>
        </is>
      </c>
      <c r="B263" s="6" t="n">
        <v>734599</v>
      </c>
      <c r="C263" s="6" t="n">
        <v>419308</v>
      </c>
    </row>
    <row r="264">
      <c r="A264" s="4" t="inlineStr">
        <is>
          <t>2014 and Prior</t>
        </is>
      </c>
      <c r="C264" s="6" t="n">
        <v>717674</v>
      </c>
    </row>
    <row r="265">
      <c r="A265" s="4" t="inlineStr">
        <is>
          <t>Total</t>
        </is>
      </c>
      <c r="B265" s="7" t="n">
        <v>2199038</v>
      </c>
      <c r="C265" s="7" t="n">
        <v>2979437</v>
      </c>
    </row>
    <row r="266">
      <c r="A266" s="4" t="inlineStr">
        <is>
          <t>Private Education Loans at origination</t>
        </is>
      </c>
      <c r="B266" s="4" t="inlineStr">
        <is>
          <t>11.00%</t>
        </is>
      </c>
      <c r="C266" s="4" t="inlineStr">
        <is>
          <t>13.00%</t>
        </is>
      </c>
    </row>
    <row r="267">
      <c r="A267" s="4" t="inlineStr">
        <is>
          <t>Consumer Portfolio Segment | Student Loan | School FICO, Refreshed Amounts | FICO score 670-699</t>
        </is>
      </c>
    </row>
    <row r="268">
      <c r="A268" s="3" t="inlineStr">
        <is>
          <t>Accounts, Notes, Loans and Financing Receivable [Line Items]</t>
        </is>
      </c>
    </row>
    <row r="269">
      <c r="A269" s="4" t="inlineStr">
        <is>
          <t>2020</t>
        </is>
      </c>
      <c r="B269" s="7" t="n">
        <v>438665</v>
      </c>
    </row>
    <row r="270">
      <c r="A270" s="4" t="inlineStr">
        <is>
          <t>2019</t>
        </is>
      </c>
      <c r="B270" s="6" t="n">
        <v>493135</v>
      </c>
      <c r="C270" s="7" t="n">
        <v>582256</v>
      </c>
    </row>
    <row r="271">
      <c r="A271" s="4" t="inlineStr">
        <is>
          <t>2018</t>
        </is>
      </c>
      <c r="B271" s="6" t="n">
        <v>336966</v>
      </c>
      <c r="C271" s="6" t="n">
        <v>645422</v>
      </c>
    </row>
    <row r="272">
      <c r="A272" s="4" t="inlineStr">
        <is>
          <t>2017</t>
        </is>
      </c>
      <c r="B272" s="6" t="n">
        <v>283906</v>
      </c>
      <c r="C272" s="6" t="n">
        <v>497497</v>
      </c>
    </row>
    <row r="273">
      <c r="A273" s="4" t="inlineStr">
        <is>
          <t>2016</t>
        </is>
      </c>
      <c r="B273" s="6" t="n">
        <v>231759</v>
      </c>
      <c r="C273" s="6" t="n">
        <v>397889</v>
      </c>
    </row>
    <row r="274">
      <c r="A274" s="4" t="inlineStr">
        <is>
          <t>2015 and Prior</t>
        </is>
      </c>
      <c r="B274" s="6" t="n">
        <v>504779</v>
      </c>
      <c r="C274" s="6" t="n">
        <v>308607</v>
      </c>
    </row>
    <row r="275">
      <c r="A275" s="4" t="inlineStr">
        <is>
          <t>2014 and Prior</t>
        </is>
      </c>
      <c r="C275" s="6" t="n">
        <v>451451</v>
      </c>
    </row>
    <row r="276">
      <c r="A276" s="4" t="inlineStr">
        <is>
          <t>Total</t>
        </is>
      </c>
      <c r="B276" s="7" t="n">
        <v>2289210</v>
      </c>
      <c r="C276" s="7" t="n">
        <v>2883122</v>
      </c>
    </row>
    <row r="277">
      <c r="A277" s="4" t="inlineStr">
        <is>
          <t>Private Education Loans at origination</t>
        </is>
      </c>
      <c r="B277" s="4" t="inlineStr">
        <is>
          <t>12.00%</t>
        </is>
      </c>
      <c r="C277" s="4" t="inlineStr">
        <is>
          <t>13.00%</t>
        </is>
      </c>
    </row>
    <row r="278">
      <c r="A278" s="4" t="inlineStr">
        <is>
          <t>Consumer Portfolio Segment | Student Loan | School FICO, Refreshed Amounts | FICO score 700-749</t>
        </is>
      </c>
    </row>
    <row r="279">
      <c r="A279" s="3" t="inlineStr">
        <is>
          <t>Accounts, Notes, Loans and Financing Receivable [Line Items]</t>
        </is>
      </c>
    </row>
    <row r="280">
      <c r="A280" s="4" t="inlineStr">
        <is>
          <t>2020</t>
        </is>
      </c>
      <c r="B280" s="7" t="n">
        <v>1102666</v>
      </c>
    </row>
    <row r="281">
      <c r="A281" s="4" t="inlineStr">
        <is>
          <t>2019</t>
        </is>
      </c>
      <c r="B281" s="6" t="n">
        <v>1248806</v>
      </c>
      <c r="C281" s="7" t="n">
        <v>1284867</v>
      </c>
    </row>
    <row r="282">
      <c r="A282" s="4" t="inlineStr">
        <is>
          <t>2018</t>
        </is>
      </c>
      <c r="B282" s="6" t="n">
        <v>871677</v>
      </c>
      <c r="C282" s="6" t="n">
        <v>1506849</v>
      </c>
    </row>
    <row r="283">
      <c r="A283" s="4" t="inlineStr">
        <is>
          <t>2017</t>
        </is>
      </c>
      <c r="B283" s="6" t="n">
        <v>734222</v>
      </c>
      <c r="C283" s="6" t="n">
        <v>1199564</v>
      </c>
    </row>
    <row r="284">
      <c r="A284" s="4" t="inlineStr">
        <is>
          <t>2016</t>
        </is>
      </c>
      <c r="B284" s="6" t="n">
        <v>603160</v>
      </c>
      <c r="C284" s="6" t="n">
        <v>994309</v>
      </c>
    </row>
    <row r="285">
      <c r="A285" s="4" t="inlineStr">
        <is>
          <t>2015 and Prior</t>
        </is>
      </c>
      <c r="B285" s="6" t="n">
        <v>1220468</v>
      </c>
      <c r="C285" s="6" t="n">
        <v>772205</v>
      </c>
    </row>
    <row r="286">
      <c r="A286" s="4" t="inlineStr">
        <is>
          <t>2014 and Prior</t>
        </is>
      </c>
      <c r="C286" s="6" t="n">
        <v>1048808</v>
      </c>
    </row>
    <row r="287">
      <c r="A287" s="4" t="inlineStr">
        <is>
          <t>Total</t>
        </is>
      </c>
      <c r="B287" s="7" t="n">
        <v>5780999</v>
      </c>
      <c r="C287" s="7" t="n">
        <v>6806602</v>
      </c>
    </row>
    <row r="288">
      <c r="A288" s="4" t="inlineStr">
        <is>
          <t>Private Education Loans at origination</t>
        </is>
      </c>
      <c r="B288" s="4" t="inlineStr">
        <is>
          <t>29.00%</t>
        </is>
      </c>
      <c r="C288" s="4" t="inlineStr">
        <is>
          <t>29.00%</t>
        </is>
      </c>
    </row>
    <row r="289">
      <c r="A289" s="4" t="inlineStr">
        <is>
          <t>Consumer Portfolio Segment | Student Loan | School FICO, Refreshed Amounts | FICO score greater than 750</t>
        </is>
      </c>
    </row>
    <row r="290">
      <c r="A290" s="3" t="inlineStr">
        <is>
          <t>Accounts, Notes, Loans and Financing Receivable [Line Items]</t>
        </is>
      </c>
    </row>
    <row r="291">
      <c r="A291" s="4" t="inlineStr">
        <is>
          <t>2020</t>
        </is>
      </c>
      <c r="B291" s="7" t="n">
        <v>1661280</v>
      </c>
    </row>
    <row r="292">
      <c r="A292" s="4" t="inlineStr">
        <is>
          <t>2019</t>
        </is>
      </c>
      <c r="B292" s="6" t="n">
        <v>1953678</v>
      </c>
      <c r="C292" s="7" t="n">
        <v>1777946</v>
      </c>
    </row>
    <row r="293">
      <c r="A293" s="4" t="inlineStr">
        <is>
          <t>2018</t>
        </is>
      </c>
      <c r="B293" s="6" t="n">
        <v>1430084</v>
      </c>
      <c r="C293" s="6" t="n">
        <v>2220201</v>
      </c>
    </row>
    <row r="294">
      <c r="A294" s="4" t="inlineStr">
        <is>
          <t>2017</t>
        </is>
      </c>
      <c r="B294" s="6" t="n">
        <v>1223471</v>
      </c>
      <c r="C294" s="6" t="n">
        <v>1831417</v>
      </c>
    </row>
    <row r="295">
      <c r="A295" s="4" t="inlineStr">
        <is>
          <t>2016</t>
        </is>
      </c>
      <c r="B295" s="6" t="n">
        <v>1061226</v>
      </c>
      <c r="C295" s="6" t="n">
        <v>1592092</v>
      </c>
    </row>
    <row r="296">
      <c r="A296" s="4" t="inlineStr">
        <is>
          <t>2015 and Prior</t>
        </is>
      </c>
      <c r="B296" s="6" t="n">
        <v>2130351</v>
      </c>
      <c r="C296" s="6" t="n">
        <v>1321052</v>
      </c>
    </row>
    <row r="297">
      <c r="A297" s="4" t="inlineStr">
        <is>
          <t>2014 and Prior</t>
        </is>
      </c>
      <c r="C297" s="6" t="n">
        <v>1777722</v>
      </c>
    </row>
    <row r="298">
      <c r="A298" s="4" t="inlineStr">
        <is>
          <t>Total</t>
        </is>
      </c>
      <c r="B298" s="7" t="n">
        <v>9460090</v>
      </c>
      <c r="C298" s="7" t="n">
        <v>10520430</v>
      </c>
    </row>
    <row r="299">
      <c r="A299" s="4" t="inlineStr">
        <is>
          <t>Private Education Loans at origination</t>
        </is>
      </c>
      <c r="B299" s="4" t="inlineStr">
        <is>
          <t>48.00%</t>
        </is>
      </c>
      <c r="C299" s="4" t="inlineStr">
        <is>
          <t>45.00%</t>
        </is>
      </c>
    </row>
    <row r="300">
      <c r="A300" s="4" t="inlineStr">
        <is>
          <t>Consumer Portfolio Segment | Student Loan | Seasoning</t>
        </is>
      </c>
    </row>
    <row r="301">
      <c r="A301" s="3" t="inlineStr">
        <is>
          <t>Accounts, Notes, Loans and Financing Receivable [Line Items]</t>
        </is>
      </c>
    </row>
    <row r="302">
      <c r="A302" s="4" t="inlineStr">
        <is>
          <t>2020</t>
        </is>
      </c>
      <c r="B302" s="7" t="n">
        <v>3442765</v>
      </c>
    </row>
    <row r="303">
      <c r="A303" s="4" t="inlineStr">
        <is>
          <t>2019</t>
        </is>
      </c>
      <c r="B303" s="6" t="n">
        <v>4026848</v>
      </c>
      <c r="C303" s="7" t="n">
        <v>4047048</v>
      </c>
    </row>
    <row r="304">
      <c r="A304" s="4" t="inlineStr">
        <is>
          <t>2018</t>
        </is>
      </c>
      <c r="B304" s="6" t="n">
        <v>2940511</v>
      </c>
      <c r="C304" s="6" t="n">
        <v>4888373</v>
      </c>
    </row>
    <row r="305">
      <c r="A305" s="4" t="inlineStr">
        <is>
          <t>2017</t>
        </is>
      </c>
      <c r="B305" s="6" t="n">
        <v>2539794</v>
      </c>
      <c r="C305" s="6" t="n">
        <v>4003485</v>
      </c>
    </row>
    <row r="306">
      <c r="A306" s="4" t="inlineStr">
        <is>
          <t>2016</t>
        </is>
      </c>
      <c r="B306" s="6" t="n">
        <v>2189222</v>
      </c>
      <c r="C306" s="6" t="n">
        <v>3433858</v>
      </c>
    </row>
    <row r="307">
      <c r="A307" s="4" t="inlineStr">
        <is>
          <t>2015 and Prior</t>
        </is>
      </c>
      <c r="B307" s="6" t="n">
        <v>4590197</v>
      </c>
      <c r="C307" s="6" t="n">
        <v>2821172</v>
      </c>
    </row>
    <row r="308">
      <c r="A308" s="4" t="inlineStr">
        <is>
          <t>2014 and Prior</t>
        </is>
      </c>
      <c r="C308" s="6" t="n">
        <v>3995655</v>
      </c>
    </row>
    <row r="309">
      <c r="A309" s="4" t="inlineStr">
        <is>
          <t>Total</t>
        </is>
      </c>
      <c r="B309" s="7" t="n">
        <v>19729337</v>
      </c>
      <c r="C309" s="7" t="n">
        <v>23189591</v>
      </c>
    </row>
    <row r="310">
      <c r="A310" s="4" t="inlineStr">
        <is>
          <t>Seasoning based on monthly scheduled payments due from 1-12 payments, in percent</t>
        </is>
      </c>
      <c r="B310" s="4" t="inlineStr">
        <is>
          <t>23.00%</t>
        </is>
      </c>
      <c r="C310" s="4" t="inlineStr">
        <is>
          <t>23.00%</t>
        </is>
      </c>
    </row>
    <row r="311">
      <c r="A311" s="4" t="inlineStr">
        <is>
          <t>Seasoning based on monthly scheduled payments due from 13 - 24 payments, in percent</t>
        </is>
      </c>
      <c r="B311" s="4" t="inlineStr">
        <is>
          <t>17.00%</t>
        </is>
      </c>
      <c r="C311" s="4" t="inlineStr">
        <is>
          <t>17.00%</t>
        </is>
      </c>
    </row>
    <row r="312">
      <c r="A312" s="4" t="inlineStr">
        <is>
          <t>Seasoning based on monthly scheduled payments due from 25 - 36 payments, in percent</t>
        </is>
      </c>
      <c r="B312" s="4" t="inlineStr">
        <is>
          <t>12.00%</t>
        </is>
      </c>
      <c r="C312" s="4" t="inlineStr">
        <is>
          <t>12.00%</t>
        </is>
      </c>
    </row>
    <row r="313">
      <c r="A313" s="4" t="inlineStr">
        <is>
          <t>Seasoning based on monthly scheduled payments due from 37 - 48 payments, in percent</t>
        </is>
      </c>
      <c r="B313" s="4" t="inlineStr">
        <is>
          <t>9.00%</t>
        </is>
      </c>
      <c r="C313" s="4" t="inlineStr">
        <is>
          <t>10.00%</t>
        </is>
      </c>
    </row>
    <row r="314">
      <c r="A314" s="4" t="inlineStr">
        <is>
          <t>Seasoning based on monthly scheduled payments due from more than 48 payments, in percent</t>
        </is>
      </c>
      <c r="B314" s="4" t="inlineStr">
        <is>
          <t>15.00%</t>
        </is>
      </c>
      <c r="C314" s="4" t="inlineStr">
        <is>
          <t>13.00%</t>
        </is>
      </c>
    </row>
    <row r="315">
      <c r="A315" s="4" t="inlineStr">
        <is>
          <t>Seasoning - based on monthly scheduled payments due from not yet in repayment, in percent</t>
        </is>
      </c>
      <c r="B315" s="4" t="inlineStr">
        <is>
          <t>24.00%</t>
        </is>
      </c>
      <c r="C315" s="4" t="inlineStr">
        <is>
          <t>25.00%</t>
        </is>
      </c>
    </row>
    <row r="316">
      <c r="A316" s="4" t="inlineStr">
        <is>
          <t>Total in percent</t>
        </is>
      </c>
      <c r="B316" s="4" t="inlineStr">
        <is>
          <t>100.00%</t>
        </is>
      </c>
      <c r="C316" s="4" t="inlineStr">
        <is>
          <t>100.00%</t>
        </is>
      </c>
    </row>
    <row r="317">
      <c r="A317" s="4" t="inlineStr">
        <is>
          <t>Consumer Portfolio Segment | Student Loan | Seasoning | 1-12 payments</t>
        </is>
      </c>
    </row>
    <row r="318">
      <c r="A318" s="3" t="inlineStr">
        <is>
          <t>Accounts, Notes, Loans and Financing Receivable [Line Items]</t>
        </is>
      </c>
    </row>
    <row r="319">
      <c r="A319" s="4" t="inlineStr">
        <is>
          <t>2020</t>
        </is>
      </c>
      <c r="B319" s="7" t="n">
        <v>2068517</v>
      </c>
    </row>
    <row r="320">
      <c r="A320" s="4" t="inlineStr">
        <is>
          <t>2019</t>
        </is>
      </c>
      <c r="B320" s="6" t="n">
        <v>600038</v>
      </c>
      <c r="C320" s="7" t="n">
        <v>2376404</v>
      </c>
    </row>
    <row r="321">
      <c r="A321" s="4" t="inlineStr">
        <is>
          <t>2018</t>
        </is>
      </c>
      <c r="B321" s="6" t="n">
        <v>469143</v>
      </c>
      <c r="C321" s="6" t="n">
        <v>719158</v>
      </c>
    </row>
    <row r="322">
      <c r="A322" s="4" t="inlineStr">
        <is>
          <t>2017</t>
        </is>
      </c>
      <c r="B322" s="6" t="n">
        <v>472258</v>
      </c>
      <c r="C322" s="6" t="n">
        <v>705181</v>
      </c>
    </row>
    <row r="323">
      <c r="A323" s="4" t="inlineStr">
        <is>
          <t>2016</t>
        </is>
      </c>
      <c r="B323" s="6" t="n">
        <v>381197</v>
      </c>
      <c r="C323" s="6" t="n">
        <v>617174</v>
      </c>
    </row>
    <row r="324">
      <c r="A324" s="4" t="inlineStr">
        <is>
          <t>2015 and Prior</t>
        </is>
      </c>
      <c r="B324" s="6" t="n">
        <v>507343</v>
      </c>
      <c r="C324" s="6" t="n">
        <v>462946</v>
      </c>
    </row>
    <row r="325">
      <c r="A325" s="4" t="inlineStr">
        <is>
          <t>2014 and Prior</t>
        </is>
      </c>
      <c r="C325" s="6" t="n">
        <v>470839</v>
      </c>
    </row>
    <row r="326">
      <c r="A326" s="4" t="inlineStr">
        <is>
          <t>Total</t>
        </is>
      </c>
      <c r="B326" s="6" t="n">
        <v>4498496</v>
      </c>
      <c r="C326" s="6" t="n">
        <v>5351702</v>
      </c>
    </row>
    <row r="327">
      <c r="A327" s="4" t="inlineStr">
        <is>
          <t>Consumer Portfolio Segment | Student Loan | Seasoning | 13-24 payments</t>
        </is>
      </c>
    </row>
    <row r="328">
      <c r="A328" s="3" t="inlineStr">
        <is>
          <t>Accounts, Notes, Loans and Financing Receivable [Line Items]</t>
        </is>
      </c>
    </row>
    <row r="329">
      <c r="A329" s="4" t="inlineStr">
        <is>
          <t>2020</t>
        </is>
      </c>
      <c r="B329" s="6" t="n">
        <v>163</v>
      </c>
    </row>
    <row r="330">
      <c r="A330" s="4" t="inlineStr">
        <is>
          <t>2019</t>
        </is>
      </c>
      <c r="B330" s="6" t="n">
        <v>2096635</v>
      </c>
      <c r="C330" s="6" t="n">
        <v>0</v>
      </c>
    </row>
    <row r="331">
      <c r="A331" s="4" t="inlineStr">
        <is>
          <t>2018</t>
        </is>
      </c>
      <c r="B331" s="6" t="n">
        <v>383977</v>
      </c>
      <c r="C331" s="6" t="n">
        <v>2588702</v>
      </c>
    </row>
    <row r="332">
      <c r="A332" s="4" t="inlineStr">
        <is>
          <t>2017</t>
        </is>
      </c>
      <c r="B332" s="6" t="n">
        <v>223332</v>
      </c>
      <c r="C332" s="6" t="n">
        <v>424953</v>
      </c>
    </row>
    <row r="333">
      <c r="A333" s="4" t="inlineStr">
        <is>
          <t>2016</t>
        </is>
      </c>
      <c r="B333" s="6" t="n">
        <v>217379</v>
      </c>
      <c r="C333" s="6" t="n">
        <v>305078</v>
      </c>
    </row>
    <row r="334">
      <c r="A334" s="4" t="inlineStr">
        <is>
          <t>2015 and Prior</t>
        </is>
      </c>
      <c r="B334" s="6" t="n">
        <v>425345</v>
      </c>
      <c r="C334" s="6" t="n">
        <v>285513</v>
      </c>
    </row>
    <row r="335">
      <c r="A335" s="4" t="inlineStr">
        <is>
          <t>2014 and Prior</t>
        </is>
      </c>
      <c r="C335" s="6" t="n">
        <v>399905</v>
      </c>
    </row>
    <row r="336">
      <c r="A336" s="4" t="inlineStr">
        <is>
          <t>Total</t>
        </is>
      </c>
      <c r="B336" s="6" t="n">
        <v>3346831</v>
      </c>
      <c r="C336" s="6" t="n">
        <v>4004151</v>
      </c>
    </row>
    <row r="337">
      <c r="A337" s="4" t="inlineStr">
        <is>
          <t>Consumer Portfolio Segment | Student Loan | Seasoning | 25-36 payments</t>
        </is>
      </c>
    </row>
    <row r="338">
      <c r="A338" s="3" t="inlineStr">
        <is>
          <t>Accounts, Notes, Loans and Financing Receivable [Line Items]</t>
        </is>
      </c>
    </row>
    <row r="339">
      <c r="A339" s="4" t="inlineStr">
        <is>
          <t>2020</t>
        </is>
      </c>
      <c r="B339" s="6" t="n">
        <v>0</v>
      </c>
    </row>
    <row r="340">
      <c r="A340" s="4" t="inlineStr">
        <is>
          <t>2019</t>
        </is>
      </c>
      <c r="B340" s="6" t="n">
        <v>0</v>
      </c>
      <c r="C340" s="6" t="n">
        <v>0</v>
      </c>
    </row>
    <row r="341">
      <c r="A341" s="4" t="inlineStr">
        <is>
          <t>2018</t>
        </is>
      </c>
      <c r="B341" s="6" t="n">
        <v>1353567</v>
      </c>
      <c r="C341" s="6" t="n">
        <v>0</v>
      </c>
    </row>
    <row r="342">
      <c r="A342" s="4" t="inlineStr">
        <is>
          <t>2017</t>
        </is>
      </c>
      <c r="B342" s="6" t="n">
        <v>370250</v>
      </c>
      <c r="C342" s="6" t="n">
        <v>1862587</v>
      </c>
    </row>
    <row r="343">
      <c r="A343" s="4" t="inlineStr">
        <is>
          <t>2016</t>
        </is>
      </c>
      <c r="B343" s="6" t="n">
        <v>181940</v>
      </c>
      <c r="C343" s="6" t="n">
        <v>418048</v>
      </c>
    </row>
    <row r="344">
      <c r="A344" s="4" t="inlineStr">
        <is>
          <t>2015 and Prior</t>
        </is>
      </c>
      <c r="B344" s="6" t="n">
        <v>439337</v>
      </c>
      <c r="C344" s="6" t="n">
        <v>227391</v>
      </c>
    </row>
    <row r="345">
      <c r="A345" s="4" t="inlineStr">
        <is>
          <t>2014 and Prior</t>
        </is>
      </c>
      <c r="C345" s="6" t="n">
        <v>394339</v>
      </c>
    </row>
    <row r="346">
      <c r="A346" s="4" t="inlineStr">
        <is>
          <t>Total</t>
        </is>
      </c>
      <c r="B346" s="6" t="n">
        <v>2345094</v>
      </c>
      <c r="C346" s="6" t="n">
        <v>2902365</v>
      </c>
    </row>
    <row r="347">
      <c r="A347" s="4" t="inlineStr">
        <is>
          <t>Consumer Portfolio Segment | Student Loan | Seasoning | 37-48 payments</t>
        </is>
      </c>
    </row>
    <row r="348">
      <c r="A348" s="3" t="inlineStr">
        <is>
          <t>Accounts, Notes, Loans and Financing Receivable [Line Items]</t>
        </is>
      </c>
    </row>
    <row r="349">
      <c r="A349" s="4" t="inlineStr">
        <is>
          <t>2020</t>
        </is>
      </c>
      <c r="B349" s="6" t="n">
        <v>0</v>
      </c>
    </row>
    <row r="350">
      <c r="A350" s="4" t="inlineStr">
        <is>
          <t>2019</t>
        </is>
      </c>
      <c r="B350" s="6" t="n">
        <v>0</v>
      </c>
      <c r="C350" s="6" t="n">
        <v>0</v>
      </c>
    </row>
    <row r="351">
      <c r="A351" s="4" t="inlineStr">
        <is>
          <t>2018</t>
        </is>
      </c>
      <c r="B351" s="6" t="n">
        <v>0</v>
      </c>
      <c r="C351" s="6" t="n">
        <v>0</v>
      </c>
    </row>
    <row r="352">
      <c r="A352" s="4" t="inlineStr">
        <is>
          <t>2017</t>
        </is>
      </c>
      <c r="B352" s="6" t="n">
        <v>965476</v>
      </c>
      <c r="C352" s="6" t="n">
        <v>0</v>
      </c>
    </row>
    <row r="353">
      <c r="A353" s="4" t="inlineStr">
        <is>
          <t>2016</t>
        </is>
      </c>
      <c r="B353" s="6" t="n">
        <v>351433</v>
      </c>
      <c r="C353" s="6" t="n">
        <v>1457760</v>
      </c>
    </row>
    <row r="354">
      <c r="A354" s="4" t="inlineStr">
        <is>
          <t>2015 and Prior</t>
        </is>
      </c>
      <c r="B354" s="6" t="n">
        <v>402552</v>
      </c>
      <c r="C354" s="6" t="n">
        <v>413508</v>
      </c>
    </row>
    <row r="355">
      <c r="A355" s="4" t="inlineStr">
        <is>
          <t>2014 and Prior</t>
        </is>
      </c>
      <c r="C355" s="6" t="n">
        <v>342676</v>
      </c>
    </row>
    <row r="356">
      <c r="A356" s="4" t="inlineStr">
        <is>
          <t>Total</t>
        </is>
      </c>
      <c r="B356" s="6" t="n">
        <v>1719461</v>
      </c>
      <c r="C356" s="6" t="n">
        <v>2213944</v>
      </c>
    </row>
    <row r="357">
      <c r="A357" s="4" t="inlineStr">
        <is>
          <t>Consumer Portfolio Segment | Student Loan | Seasoning | More than 48 payments</t>
        </is>
      </c>
    </row>
    <row r="358">
      <c r="A358" s="3" t="inlineStr">
        <is>
          <t>Accounts, Notes, Loans and Financing Receivable [Line Items]</t>
        </is>
      </c>
    </row>
    <row r="359">
      <c r="A359" s="4" t="inlineStr">
        <is>
          <t>2020</t>
        </is>
      </c>
      <c r="B359" s="6" t="n">
        <v>0</v>
      </c>
    </row>
    <row r="360">
      <c r="A360" s="4" t="inlineStr">
        <is>
          <t>2019</t>
        </is>
      </c>
      <c r="B360" s="6" t="n">
        <v>0</v>
      </c>
      <c r="C360" s="6" t="n">
        <v>0</v>
      </c>
    </row>
    <row r="361">
      <c r="A361" s="4" t="inlineStr">
        <is>
          <t>2018</t>
        </is>
      </c>
      <c r="B361" s="6" t="n">
        <v>0</v>
      </c>
      <c r="C361" s="6" t="n">
        <v>0</v>
      </c>
    </row>
    <row r="362">
      <c r="A362" s="4" t="inlineStr">
        <is>
          <t>2017</t>
        </is>
      </c>
      <c r="B362" s="6" t="n">
        <v>0</v>
      </c>
      <c r="C362" s="6" t="n">
        <v>0</v>
      </c>
    </row>
    <row r="363">
      <c r="A363" s="4" t="inlineStr">
        <is>
          <t>2016</t>
        </is>
      </c>
      <c r="B363" s="6" t="n">
        <v>729510</v>
      </c>
      <c r="C363" s="6" t="n">
        <v>0</v>
      </c>
    </row>
    <row r="364">
      <c r="A364" s="4" t="inlineStr">
        <is>
          <t>2015 and Prior</t>
        </is>
      </c>
      <c r="B364" s="6" t="n">
        <v>2310905</v>
      </c>
      <c r="C364" s="6" t="n">
        <v>1056229</v>
      </c>
    </row>
    <row r="365">
      <c r="A365" s="4" t="inlineStr">
        <is>
          <t>2014 and Prior</t>
        </is>
      </c>
      <c r="C365" s="6" t="n">
        <v>1973795</v>
      </c>
    </row>
    <row r="366">
      <c r="A366" s="4" t="inlineStr">
        <is>
          <t>Total</t>
        </is>
      </c>
      <c r="B366" s="6" t="n">
        <v>3040415</v>
      </c>
      <c r="C366" s="6" t="n">
        <v>3030024</v>
      </c>
    </row>
    <row r="367">
      <c r="A367" s="4" t="inlineStr">
        <is>
          <t>Consumer Portfolio Segment | Student Loan | Seasoning | Not yet in repayment</t>
        </is>
      </c>
    </row>
    <row r="368">
      <c r="A368" s="3" t="inlineStr">
        <is>
          <t>Accounts, Notes, Loans and Financing Receivable [Line Items]</t>
        </is>
      </c>
    </row>
    <row r="369">
      <c r="A369" s="4" t="inlineStr">
        <is>
          <t>2020</t>
        </is>
      </c>
      <c r="B369" s="6" t="n">
        <v>1374085</v>
      </c>
    </row>
    <row r="370">
      <c r="A370" s="4" t="inlineStr">
        <is>
          <t>2019</t>
        </is>
      </c>
      <c r="B370" s="6" t="n">
        <v>1330175</v>
      </c>
      <c r="C370" s="6" t="n">
        <v>1670644</v>
      </c>
    </row>
    <row r="371">
      <c r="A371" s="4" t="inlineStr">
        <is>
          <t>2018</t>
        </is>
      </c>
      <c r="B371" s="6" t="n">
        <v>733824</v>
      </c>
      <c r="C371" s="6" t="n">
        <v>1580513</v>
      </c>
    </row>
    <row r="372">
      <c r="A372" s="4" t="inlineStr">
        <is>
          <t>2017</t>
        </is>
      </c>
      <c r="B372" s="6" t="n">
        <v>508478</v>
      </c>
      <c r="C372" s="6" t="n">
        <v>1010764</v>
      </c>
    </row>
    <row r="373">
      <c r="A373" s="4" t="inlineStr">
        <is>
          <t>2016</t>
        </is>
      </c>
      <c r="B373" s="6" t="n">
        <v>327763</v>
      </c>
      <c r="C373" s="6" t="n">
        <v>635798</v>
      </c>
    </row>
    <row r="374">
      <c r="A374" s="4" t="inlineStr">
        <is>
          <t>2015 and Prior</t>
        </is>
      </c>
      <c r="B374" s="6" t="n">
        <v>504715</v>
      </c>
      <c r="C374" s="6" t="n">
        <v>375585</v>
      </c>
    </row>
    <row r="375">
      <c r="A375" s="4" t="inlineStr">
        <is>
          <t>2014 and Prior</t>
        </is>
      </c>
      <c r="C375" s="6" t="n">
        <v>414101</v>
      </c>
    </row>
    <row r="376">
      <c r="A376" s="4" t="inlineStr">
        <is>
          <t>Total</t>
        </is>
      </c>
      <c r="B376" s="6" t="n">
        <v>4779040</v>
      </c>
      <c r="C376" s="6" t="n">
        <v>5687405</v>
      </c>
    </row>
    <row r="377">
      <c r="A377" s="4" t="inlineStr">
        <is>
          <t>Consumer Portfolio Segment | Student Loan | Loans In Forbearance</t>
        </is>
      </c>
    </row>
    <row r="378">
      <c r="A378" s="3" t="inlineStr">
        <is>
          <t>Accounts, Notes, Loans and Financing Receivable [Line Items]</t>
        </is>
      </c>
    </row>
    <row r="379">
      <c r="A379" s="4" t="inlineStr">
        <is>
          <t>Total Private Education Loans in forbearance, 2020</t>
        </is>
      </c>
      <c r="B379" s="6" t="n">
        <v>16159</v>
      </c>
    </row>
    <row r="380">
      <c r="A380" s="4" t="inlineStr">
        <is>
          <t>Total Private Education Loans in forbearance, 2019</t>
        </is>
      </c>
      <c r="B380" s="6" t="n">
        <v>92677</v>
      </c>
    </row>
    <row r="381">
      <c r="A381" s="4" t="inlineStr">
        <is>
          <t>Total Private Education Loans in forbearance, 2018</t>
        </is>
      </c>
      <c r="B381" s="6" t="n">
        <v>110319</v>
      </c>
      <c r="D381" s="6" t="n">
        <v>14543</v>
      </c>
    </row>
    <row r="382">
      <c r="A382" s="4" t="inlineStr">
        <is>
          <t>Total Private Education Loans in forbearance, 2017</t>
        </is>
      </c>
      <c r="B382" s="6" t="n">
        <v>118946</v>
      </c>
      <c r="D382" s="6" t="n">
        <v>93018</v>
      </c>
    </row>
    <row r="383">
      <c r="A383" s="4" t="inlineStr">
        <is>
          <t>Total Private Education Loans in forbearance, 2016</t>
        </is>
      </c>
      <c r="B383" s="6" t="n">
        <v>109073</v>
      </c>
      <c r="D383" s="6" t="n">
        <v>127389</v>
      </c>
    </row>
    <row r="384">
      <c r="A384" s="4" t="inlineStr">
        <is>
          <t>Total Private Education Loans in forbearance, 2015 and Prior</t>
        </is>
      </c>
      <c r="B384" s="6" t="n">
        <v>198302</v>
      </c>
      <c r="D384" s="6" t="n">
        <v>133023</v>
      </c>
    </row>
    <row r="385">
      <c r="A385" s="4" t="inlineStr">
        <is>
          <t>Total Private Education Loans in forbearance, 2014 and Prior</t>
        </is>
      </c>
      <c r="D385" s="6" t="n">
        <v>101285</v>
      </c>
    </row>
    <row r="386">
      <c r="A386" s="4" t="inlineStr">
        <is>
          <t>Total Private Education Loans in forbearance, 2013 and Prior</t>
        </is>
      </c>
      <c r="D386" s="6" t="n">
        <v>107906</v>
      </c>
    </row>
    <row r="387">
      <c r="A387" s="4" t="inlineStr">
        <is>
          <t>Private Education Loans in forbearance, total</t>
        </is>
      </c>
      <c r="B387" s="6" t="n">
        <v>645476</v>
      </c>
      <c r="D387" s="6" t="n">
        <v>577164</v>
      </c>
    </row>
    <row r="388">
      <c r="A388" s="4" t="inlineStr">
        <is>
          <t>Total Private Education Loans in forbearance, 2019</t>
        </is>
      </c>
      <c r="C388" s="6" t="n">
        <v>21009</v>
      </c>
    </row>
    <row r="389">
      <c r="A389" s="4" t="inlineStr">
        <is>
          <t>Total Private Education Loans in forbearance, 2018</t>
        </is>
      </c>
      <c r="C389" s="6" t="n">
        <v>108509</v>
      </c>
    </row>
    <row r="390">
      <c r="A390" s="4" t="inlineStr">
        <is>
          <t>Total Private Education Loans in forbearance, 2017</t>
        </is>
      </c>
      <c r="C390" s="6" t="n">
        <v>142341</v>
      </c>
    </row>
    <row r="391">
      <c r="A391" s="4" t="inlineStr">
        <is>
          <t>Total Private Education Loans in forbearance, 2016</t>
        </is>
      </c>
      <c r="C391" s="6" t="n">
        <v>146114</v>
      </c>
    </row>
    <row r="392">
      <c r="A392" s="4" t="inlineStr">
        <is>
          <t>Total Private Education Loans in forbearance, 2015 and Prior</t>
        </is>
      </c>
      <c r="C392" s="6" t="n">
        <v>127799</v>
      </c>
    </row>
    <row r="393">
      <c r="A393" s="4" t="inlineStr">
        <is>
          <t>Private Education Loans in forbearance, total</t>
        </is>
      </c>
      <c r="C393" s="6" t="n">
        <v>714516</v>
      </c>
    </row>
    <row r="394">
      <c r="A394" s="4" t="inlineStr">
        <is>
          <t>Consumer Portfolio Segment | Student Loan | Loans In-School/Grace/Deferment</t>
        </is>
      </c>
    </row>
    <row r="395">
      <c r="A395" s="3" t="inlineStr">
        <is>
          <t>Accounts, Notes, Loans and Financing Receivable [Line Items]</t>
        </is>
      </c>
    </row>
    <row r="396">
      <c r="A396" s="4" t="inlineStr">
        <is>
          <t>2020</t>
        </is>
      </c>
      <c r="B396" s="6" t="n">
        <v>1374085</v>
      </c>
    </row>
    <row r="397">
      <c r="A397" s="4" t="inlineStr">
        <is>
          <t>2019</t>
        </is>
      </c>
      <c r="B397" s="6" t="n">
        <v>1330175</v>
      </c>
      <c r="C397" s="6" t="n">
        <v>1670644</v>
      </c>
    </row>
    <row r="398">
      <c r="A398" s="4" t="inlineStr">
        <is>
          <t>2018</t>
        </is>
      </c>
      <c r="B398" s="6" t="n">
        <v>733824</v>
      </c>
      <c r="C398" s="6" t="n">
        <v>1580513</v>
      </c>
      <c r="D398" s="6" t="n">
        <v>1602476</v>
      </c>
    </row>
    <row r="399">
      <c r="A399" s="4" t="inlineStr">
        <is>
          <t>2017</t>
        </is>
      </c>
      <c r="B399" s="6" t="n">
        <v>508478</v>
      </c>
      <c r="C399" s="6" t="n">
        <v>1010764</v>
      </c>
      <c r="D399" s="6" t="n">
        <v>1497955</v>
      </c>
    </row>
    <row r="400">
      <c r="A400" s="4" t="inlineStr">
        <is>
          <t>2016</t>
        </is>
      </c>
      <c r="B400" s="6" t="n">
        <v>327763</v>
      </c>
      <c r="C400" s="6" t="n">
        <v>635798</v>
      </c>
      <c r="D400" s="6" t="n">
        <v>975796</v>
      </c>
    </row>
    <row r="401">
      <c r="A401" s="4" t="inlineStr">
        <is>
          <t>2015 and Prior</t>
        </is>
      </c>
      <c r="B401" s="6" t="n">
        <v>504715</v>
      </c>
      <c r="C401" s="6" t="n">
        <v>375585</v>
      </c>
      <c r="D401" s="6" t="n">
        <v>589558</v>
      </c>
    </row>
    <row r="402">
      <c r="A402" s="4" t="inlineStr">
        <is>
          <t>2014 and Prior</t>
        </is>
      </c>
      <c r="C402" s="6" t="n">
        <v>414101</v>
      </c>
      <c r="D402" s="6" t="n">
        <v>314393</v>
      </c>
    </row>
    <row r="403">
      <c r="A403" s="4" t="inlineStr">
        <is>
          <t>Total</t>
        </is>
      </c>
      <c r="B403" s="6" t="n">
        <v>4779040</v>
      </c>
      <c r="C403" s="7" t="n">
        <v>5687405</v>
      </c>
      <c r="D403" s="7" t="n">
        <v>5260445</v>
      </c>
    </row>
    <row r="404">
      <c r="A404" s="4" t="inlineStr">
        <is>
          <t>Consumer Portfolio Segment | Student Loan, Borrowers Who Did Not Return To School And Received Extenstion</t>
        </is>
      </c>
    </row>
    <row r="405">
      <c r="A405" s="3" t="inlineStr">
        <is>
          <t>Accounts, Notes, Loans and Financing Receivable [Line Items]</t>
        </is>
      </c>
    </row>
    <row r="406">
      <c r="A406" s="4" t="inlineStr">
        <is>
          <t>Loans In Repayment, Originated In Current Fiscal Year</t>
        </is>
      </c>
      <c r="B406" s="6" t="n">
        <v>609000</v>
      </c>
    </row>
    <row r="407">
      <c r="A407" s="4" t="inlineStr">
        <is>
          <t>Consumer Portfolio Segment | Student Loan, Borrowers Who Did Not Return To School And Received Extenstion | Loans In Forbearance</t>
        </is>
      </c>
    </row>
    <row r="408">
      <c r="A408" s="3" t="inlineStr">
        <is>
          <t>Accounts, Notes, Loans and Financing Receivable [Line Items]</t>
        </is>
      </c>
    </row>
    <row r="409">
      <c r="A409" s="4" t="inlineStr">
        <is>
          <t>Total Private Education Loans in forbearance, 2020</t>
        </is>
      </c>
      <c r="B409" s="6" t="n">
        <v>30000</v>
      </c>
    </row>
    <row r="410">
      <c r="A410" s="4" t="inlineStr">
        <is>
          <t>Consumer Portfolio Segment | Student Loan, Borrowers Who Did Not Return To School And Received Extenstion | Loans In-School/Grace/Deferment</t>
        </is>
      </c>
    </row>
    <row r="411">
      <c r="A411" s="3" t="inlineStr">
        <is>
          <t>Accounts, Notes, Loans and Financing Receivable [Line Items]</t>
        </is>
      </c>
    </row>
    <row r="412">
      <c r="A412" s="4" t="inlineStr">
        <is>
          <t>2020</t>
        </is>
      </c>
      <c r="B412" s="7" t="n">
        <v>40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880690</v>
      </c>
      <c r="C4" s="7" t="n">
        <v>578276</v>
      </c>
      <c r="D4" s="7" t="n">
        <v>487476</v>
      </c>
    </row>
    <row r="5">
      <c r="A5" s="3" t="inlineStr">
        <is>
          <t>Adjustments to reconcile net income to net cash (used in) provided by operating activities:</t>
        </is>
      </c>
    </row>
    <row r="6">
      <c r="A6" s="4" t="inlineStr">
        <is>
          <t>Provisions for credit losses</t>
        </is>
      </c>
      <c r="B6" s="6" t="n">
        <v>93133</v>
      </c>
      <c r="C6" s="6" t="n">
        <v>354249</v>
      </c>
      <c r="D6" s="6" t="n">
        <v>244864</v>
      </c>
    </row>
    <row r="7">
      <c r="A7" s="4" t="inlineStr">
        <is>
          <t>Deferred tax provision (benefit)</t>
        </is>
      </c>
      <c r="B7" s="6" t="n">
        <v>72776</v>
      </c>
      <c r="C7" s="6" t="n">
        <v>-9714</v>
      </c>
      <c r="D7" s="6" t="n">
        <v>-63301</v>
      </c>
    </row>
    <row r="8">
      <c r="A8" s="4" t="inlineStr">
        <is>
          <t>Amortization of brokered deposit placement fee</t>
        </is>
      </c>
      <c r="B8" s="6" t="n">
        <v>19401</v>
      </c>
      <c r="C8" s="6" t="n">
        <v>17788</v>
      </c>
      <c r="D8" s="6" t="n">
        <v>13055</v>
      </c>
    </row>
    <row r="9">
      <c r="A9" s="4" t="inlineStr">
        <is>
          <t>Amortization of Secured Borrowing Facility upfront fee</t>
        </is>
      </c>
      <c r="B9" s="6" t="n">
        <v>2976</v>
      </c>
      <c r="C9" s="6" t="n">
        <v>1117</v>
      </c>
      <c r="D9" s="6" t="n">
        <v>1128</v>
      </c>
    </row>
    <row r="10">
      <c r="A10" s="4" t="inlineStr">
        <is>
          <t>Amortization of deferred loan origination costs and loan premium/(discounts), net</t>
        </is>
      </c>
      <c r="B10" s="6" t="n">
        <v>24152</v>
      </c>
      <c r="C10" s="6" t="n">
        <v>13049</v>
      </c>
      <c r="D10" s="6" t="n">
        <v>10905</v>
      </c>
    </row>
    <row r="11">
      <c r="A11" s="4" t="inlineStr">
        <is>
          <t>Net amortization of discount on investments</t>
        </is>
      </c>
      <c r="B11" s="6" t="n">
        <v>6350</v>
      </c>
      <c r="C11" s="6" t="n">
        <v>2069</v>
      </c>
      <c r="D11" s="6" t="n">
        <v>1712</v>
      </c>
    </row>
    <row r="12">
      <c r="A12" s="4" t="inlineStr">
        <is>
          <t>Reduction of tax indemnification receivable</t>
        </is>
      </c>
      <c r="B12" s="6" t="n">
        <v>9066</v>
      </c>
      <c r="C12" s="6" t="n">
        <v>11649</v>
      </c>
      <c r="D12" s="6" t="n">
        <v>92815</v>
      </c>
    </row>
    <row r="13">
      <c r="A13" s="4" t="inlineStr">
        <is>
          <t>Depreciation of premises and equipment</t>
        </is>
      </c>
      <c r="B13" s="6" t="n">
        <v>15066</v>
      </c>
      <c r="C13" s="6" t="n">
        <v>14669</v>
      </c>
      <c r="D13" s="6" t="n">
        <v>13829</v>
      </c>
    </row>
    <row r="14">
      <c r="A14" s="4" t="inlineStr">
        <is>
          <t>Stock-based compensation expense</t>
        </is>
      </c>
      <c r="B14" s="6" t="n">
        <v>36464</v>
      </c>
      <c r="C14" s="6" t="n">
        <v>30600</v>
      </c>
      <c r="D14" s="6" t="n">
        <v>31524</v>
      </c>
    </row>
    <row r="15">
      <c r="A15" s="4" t="inlineStr">
        <is>
          <t>Unrealized (gains) losses on derivative and hedging activities, net</t>
        </is>
      </c>
      <c r="B15" s="6" t="n">
        <v>-10333</v>
      </c>
      <c r="C15" s="6" t="n">
        <v>-19046</v>
      </c>
      <c r="D15" s="6" t="n">
        <v>-1353</v>
      </c>
    </row>
    <row r="16">
      <c r="A16" s="4" t="inlineStr">
        <is>
          <t>Gains on sale of loans, net</t>
        </is>
      </c>
      <c r="B16" s="6" t="n">
        <v>-238315</v>
      </c>
      <c r="C16" s="6" t="n">
        <v>0</v>
      </c>
      <c r="D16" s="6" t="n">
        <v>-2060</v>
      </c>
    </row>
    <row r="17">
      <c r="A17" s="4" t="inlineStr">
        <is>
          <t>Losses on sales of securities, net</t>
        </is>
      </c>
      <c r="B17" s="6" t="n">
        <v>0</v>
      </c>
      <c r="C17" s="6" t="n">
        <v>0</v>
      </c>
      <c r="D17" s="6" t="n">
        <v>1549</v>
      </c>
    </row>
    <row r="18">
      <c r="A18" s="4" t="inlineStr">
        <is>
          <t>Gain on sale of Upromise subsidiary, net</t>
        </is>
      </c>
      <c r="B18" s="6" t="n">
        <v>-11331</v>
      </c>
      <c r="C18" s="6" t="n">
        <v>0</v>
      </c>
      <c r="D18" s="6" t="n">
        <v>0</v>
      </c>
    </row>
    <row r="19">
      <c r="A19" s="4" t="inlineStr">
        <is>
          <t>Other adjustments to net income, net</t>
        </is>
      </c>
      <c r="B19" s="6" t="n">
        <v>8810</v>
      </c>
      <c r="C19" s="6" t="n">
        <v>3724</v>
      </c>
      <c r="D19" s="6" t="n">
        <v>7446</v>
      </c>
    </row>
    <row r="20">
      <c r="A20" s="3" t="inlineStr">
        <is>
          <t>Changes in operating assets and liabilities:</t>
        </is>
      </c>
    </row>
    <row r="21">
      <c r="A21" s="4" t="inlineStr">
        <is>
          <t>Increase in accrued interest receivable</t>
        </is>
      </c>
      <c r="B21" s="6" t="n">
        <v>-876703</v>
      </c>
      <c r="C21" s="6" t="n">
        <v>-963885</v>
      </c>
      <c r="D21" s="6" t="n">
        <v>-864461</v>
      </c>
    </row>
    <row r="22">
      <c r="A22" s="4" t="inlineStr">
        <is>
          <t>Increase in non-marketable securities</t>
        </is>
      </c>
      <c r="B22" s="6" t="n">
        <v>-839</v>
      </c>
      <c r="C22" s="6" t="n">
        <v>-10700</v>
      </c>
      <c r="D22" s="6" t="n">
        <v>-5000</v>
      </c>
    </row>
    <row r="23">
      <c r="A23" s="4" t="inlineStr">
        <is>
          <t>Decrease (increase) in other interest-earning assets</t>
        </is>
      </c>
      <c r="B23" s="6" t="n">
        <v>9690</v>
      </c>
      <c r="C23" s="6" t="n">
        <v>-25407</v>
      </c>
      <c r="D23" s="6" t="n">
        <v>-5571</v>
      </c>
    </row>
    <row r="24">
      <c r="A24" s="4" t="inlineStr">
        <is>
          <t>Decrease in tax indemnification receivable</t>
        </is>
      </c>
      <c r="B24" s="6" t="n">
        <v>0</v>
      </c>
      <c r="C24" s="6" t="n">
        <v>0</v>
      </c>
      <c r="D24" s="6" t="n">
        <v>35989</v>
      </c>
    </row>
    <row r="25">
      <c r="A25" s="4" t="inlineStr">
        <is>
          <t>Increase in other assets</t>
        </is>
      </c>
      <c r="B25" s="6" t="n">
        <v>-50454</v>
      </c>
      <c r="C25" s="6" t="n">
        <v>-3091</v>
      </c>
      <c r="D25" s="6" t="n">
        <v>-64777</v>
      </c>
    </row>
    <row r="26">
      <c r="A26" s="4" t="inlineStr">
        <is>
          <t>Decrease in income tax payable, net</t>
        </is>
      </c>
      <c r="B26" s="6" t="n">
        <v>-45611</v>
      </c>
      <c r="C26" s="6" t="n">
        <v>-30191</v>
      </c>
      <c r="D26" s="6" t="n">
        <v>-79693</v>
      </c>
    </row>
    <row r="27">
      <c r="A27" s="4" t="inlineStr">
        <is>
          <t>(Decrease) increase in accrued interest payable</t>
        </is>
      </c>
      <c r="B27" s="6" t="n">
        <v>-14602</v>
      </c>
      <c r="C27" s="6" t="n">
        <v>13817</v>
      </c>
      <c r="D27" s="6" t="n">
        <v>25979</v>
      </c>
    </row>
    <row r="28">
      <c r="A28" s="4" t="inlineStr">
        <is>
          <t>Decrease in Upromise member accounts due to sale</t>
        </is>
      </c>
      <c r="B28" s="6" t="n">
        <v>-193840</v>
      </c>
      <c r="C28" s="6" t="n">
        <v>0</v>
      </c>
      <c r="D28" s="6" t="n">
        <v>0</v>
      </c>
    </row>
    <row r="29">
      <c r="A29" s="4" t="inlineStr">
        <is>
          <t>Increase in other liabilities</t>
        </is>
      </c>
      <c r="B29" s="6" t="n">
        <v>80785</v>
      </c>
      <c r="C29" s="6" t="n">
        <v>5386</v>
      </c>
      <c r="D29" s="6" t="n">
        <v>15204</v>
      </c>
    </row>
    <row r="30">
      <c r="A30" s="4" t="inlineStr">
        <is>
          <t>Total adjustments</t>
        </is>
      </c>
      <c r="B30" s="6" t="n">
        <v>-1063359</v>
      </c>
      <c r="C30" s="6" t="n">
        <v>-593917</v>
      </c>
      <c r="D30" s="6" t="n">
        <v>-590217</v>
      </c>
    </row>
    <row r="31">
      <c r="A31" s="4" t="inlineStr">
        <is>
          <t>Total net cash used in operating activities</t>
        </is>
      </c>
      <c r="B31" s="6" t="n">
        <v>-182669</v>
      </c>
      <c r="C31" s="6" t="n">
        <v>-15641</v>
      </c>
      <c r="D31" s="6" t="n">
        <v>-102741</v>
      </c>
    </row>
    <row r="32">
      <c r="A32" s="3" t="inlineStr">
        <is>
          <t>Investing activities</t>
        </is>
      </c>
    </row>
    <row r="33">
      <c r="A33" s="4" t="inlineStr">
        <is>
          <t>Loans acquired and originated</t>
        </is>
      </c>
      <c r="B33" s="6" t="n">
        <v>-5378283</v>
      </c>
      <c r="C33" s="6" t="n">
        <v>-6138105</v>
      </c>
      <c r="D33" s="6" t="n">
        <v>-6493367</v>
      </c>
    </row>
    <row r="34">
      <c r="A34" s="4" t="inlineStr">
        <is>
          <t>Net proceeds from sales of loans held for investment</t>
        </is>
      </c>
      <c r="B34" s="6" t="n">
        <v>3875737</v>
      </c>
      <c r="C34" s="6" t="n">
        <v>0</v>
      </c>
      <c r="D34" s="6" t="n">
        <v>44832</v>
      </c>
    </row>
    <row r="35">
      <c r="A35" s="4" t="inlineStr">
        <is>
          <t>Proceeds from claim payments</t>
        </is>
      </c>
      <c r="B35" s="6" t="n">
        <v>28709</v>
      </c>
      <c r="C35" s="6" t="n">
        <v>42869</v>
      </c>
      <c r="D35" s="6" t="n">
        <v>54659</v>
      </c>
    </row>
    <row r="36">
      <c r="A36" s="4" t="inlineStr">
        <is>
          <t>Net decrease in loans held for investment</t>
        </is>
      </c>
      <c r="B36" s="6" t="n">
        <v>3832991</v>
      </c>
      <c r="C36" s="6" t="n">
        <v>4094021</v>
      </c>
      <c r="D36" s="6" t="n">
        <v>3076992</v>
      </c>
    </row>
    <row r="37">
      <c r="A37" s="4" t="inlineStr">
        <is>
          <t>Purchases of available-for-sale securities</t>
        </is>
      </c>
      <c r="B37" s="6" t="n">
        <v>-2083261</v>
      </c>
      <c r="C37" s="6" t="n">
        <v>-356414</v>
      </c>
      <c r="D37" s="6" t="n">
        <v>-15876</v>
      </c>
    </row>
    <row r="38">
      <c r="A38" s="4" t="inlineStr">
        <is>
          <t>Proceeds from sales and maturities of available-for-sale securities</t>
        </is>
      </c>
      <c r="B38" s="6" t="n">
        <v>654515</v>
      </c>
      <c r="C38" s="6" t="n">
        <v>50915</v>
      </c>
      <c r="D38" s="6" t="n">
        <v>77897</v>
      </c>
    </row>
    <row r="39">
      <c r="A39" s="4" t="inlineStr">
        <is>
          <t>Proceeds from the sale of Upromise subsidiary, net</t>
        </is>
      </c>
      <c r="B39" s="6" t="n">
        <v>16922</v>
      </c>
      <c r="C39" s="6" t="n">
        <v>0</v>
      </c>
      <c r="D39" s="6" t="n">
        <v>0</v>
      </c>
    </row>
    <row r="40">
      <c r="A40" s="4" t="inlineStr">
        <is>
          <t>Total net cash provided by (used in) investing activities</t>
        </is>
      </c>
      <c r="B40" s="6" t="n">
        <v>947330</v>
      </c>
      <c r="C40" s="6" t="n">
        <v>-2306714</v>
      </c>
      <c r="D40" s="6" t="n">
        <v>-3254863</v>
      </c>
    </row>
    <row r="41">
      <c r="A41" s="3" t="inlineStr">
        <is>
          <t>Financing activities</t>
        </is>
      </c>
    </row>
    <row r="42">
      <c r="A42" s="4" t="inlineStr">
        <is>
          <t>Brokered deposit placement fee</t>
        </is>
      </c>
      <c r="B42" s="6" t="n">
        <v>-4810</v>
      </c>
      <c r="C42" s="6" t="n">
        <v>-27978</v>
      </c>
      <c r="D42" s="6" t="n">
        <v>-25785</v>
      </c>
    </row>
    <row r="43">
      <c r="A43" s="4" t="inlineStr">
        <is>
          <t>Net (decrease) increase in certificates of deposit</t>
        </is>
      </c>
      <c r="B43" s="6" t="n">
        <v>-2428094</v>
      </c>
      <c r="C43" s="6" t="n">
        <v>4349741</v>
      </c>
      <c r="D43" s="6" t="n">
        <v>2525040</v>
      </c>
    </row>
    <row r="44">
      <c r="A44" s="4" t="inlineStr">
        <is>
          <t>Net increase in other deposits</t>
        </is>
      </c>
      <c r="B44" s="6" t="n">
        <v>704382</v>
      </c>
      <c r="C44" s="6" t="n">
        <v>923793</v>
      </c>
      <c r="D44" s="6" t="n">
        <v>918420</v>
      </c>
    </row>
    <row r="45">
      <c r="A45" s="4" t="inlineStr">
        <is>
          <t>Borrowings collateralized by loans in securitization trusts - issued</t>
        </is>
      </c>
      <c r="B45" s="6" t="n">
        <v>1338641</v>
      </c>
      <c r="C45" s="6" t="n">
        <v>1105594</v>
      </c>
      <c r="D45" s="6" t="n">
        <v>1891027</v>
      </c>
    </row>
    <row r="46">
      <c r="A46" s="4" t="inlineStr">
        <is>
          <t>Borrowings collateralized by loans in securitization trusts - repaid</t>
        </is>
      </c>
      <c r="B46" s="6" t="n">
        <v>-1003327</v>
      </c>
      <c r="C46" s="6" t="n">
        <v>-1042892</v>
      </c>
      <c r="D46" s="6" t="n">
        <v>-888640</v>
      </c>
    </row>
    <row r="47">
      <c r="A47" s="4" t="inlineStr">
        <is>
          <t>Borrowings under Secured Borrowing Facility</t>
        </is>
      </c>
      <c r="B47" s="6" t="n">
        <v>0</v>
      </c>
      <c r="C47" s="6" t="n">
        <v>297800</v>
      </c>
      <c r="D47" s="6" t="n">
        <v>300000</v>
      </c>
    </row>
    <row r="48">
      <c r="A48" s="4" t="inlineStr">
        <is>
          <t>Repayment of borrowings under Secured Borrowing Facility</t>
        </is>
      </c>
      <c r="B48" s="6" t="n">
        <v>-289230</v>
      </c>
      <c r="C48" s="6" t="n">
        <v>-8570</v>
      </c>
      <c r="D48" s="6" t="n">
        <v>-300000</v>
      </c>
    </row>
    <row r="49">
      <c r="A49" s="4" t="inlineStr">
        <is>
          <t>Fees paid - Secured Borrowing Facility</t>
        </is>
      </c>
      <c r="B49" s="6" t="n">
        <v>-3256</v>
      </c>
      <c r="C49" s="6" t="n">
        <v>-1116</v>
      </c>
      <c r="D49" s="6" t="n">
        <v>-1098</v>
      </c>
    </row>
    <row r="50">
      <c r="A50" s="4" t="inlineStr">
        <is>
          <t>Unsecured debt issued</t>
        </is>
      </c>
      <c r="B50" s="6" t="n">
        <v>495000</v>
      </c>
      <c r="C50" s="6" t="n">
        <v>0</v>
      </c>
      <c r="D50" s="6" t="n">
        <v>0</v>
      </c>
    </row>
    <row r="51">
      <c r="A51" s="4" t="inlineStr">
        <is>
          <t>Preferred stock dividends paid</t>
        </is>
      </c>
      <c r="B51" s="6" t="n">
        <v>-9734</v>
      </c>
      <c r="C51" s="6" t="n">
        <v>-16837</v>
      </c>
      <c r="D51" s="6" t="n">
        <v>-15640</v>
      </c>
    </row>
    <row r="52">
      <c r="A52" s="4" t="inlineStr">
        <is>
          <t>Repurchase of Series B Preferred Stock</t>
        </is>
      </c>
      <c r="B52" s="6" t="n">
        <v>-68055</v>
      </c>
      <c r="C52" s="6" t="n">
        <v>0</v>
      </c>
      <c r="D52" s="6" t="n">
        <v>0</v>
      </c>
    </row>
    <row r="53">
      <c r="A53" s="4" t="inlineStr">
        <is>
          <t>Common stock dividends paid</t>
        </is>
      </c>
      <c r="B53" s="6" t="n">
        <v>-46351</v>
      </c>
      <c r="C53" s="6" t="n">
        <v>-51114</v>
      </c>
      <c r="D53" s="6" t="n">
        <v>0</v>
      </c>
    </row>
    <row r="54">
      <c r="A54" s="4" t="inlineStr">
        <is>
          <t>Common stock repurchased</t>
        </is>
      </c>
      <c r="B54" s="6" t="n">
        <v>-558167</v>
      </c>
      <c r="C54" s="6" t="n">
        <v>-167201</v>
      </c>
      <c r="D54" s="6" t="n">
        <v>0</v>
      </c>
    </row>
    <row r="55">
      <c r="A55" s="4" t="inlineStr">
        <is>
          <t>Net cash (used in) provided by financing activities</t>
        </is>
      </c>
      <c r="B55" s="6" t="n">
        <v>-1875712</v>
      </c>
      <c r="C55" s="6" t="n">
        <v>5361220</v>
      </c>
      <c r="D55" s="6" t="n">
        <v>4403324</v>
      </c>
    </row>
    <row r="56">
      <c r="A56" s="4" t="inlineStr">
        <is>
          <t>Net (decrease) increase in cash, cash equivalents and restricted cash</t>
        </is>
      </c>
      <c r="B56" s="6" t="n">
        <v>-1111051</v>
      </c>
      <c r="C56" s="6" t="n">
        <v>3038865</v>
      </c>
      <c r="D56" s="6" t="n">
        <v>1045720</v>
      </c>
    </row>
    <row r="57">
      <c r="A57" s="4" t="inlineStr">
        <is>
          <t>Cash, cash equivalents and restricted cash at beginning of year</t>
        </is>
      </c>
      <c r="B57" s="6" t="n">
        <v>5720760</v>
      </c>
      <c r="C57" s="6" t="n">
        <v>2681895</v>
      </c>
      <c r="D57" s="6" t="n">
        <v>1636175</v>
      </c>
    </row>
    <row r="58">
      <c r="A58" s="4" t="inlineStr">
        <is>
          <t>Cash, cash equivalents and restricted cash at end of year</t>
        </is>
      </c>
      <c r="B58" s="6" t="n">
        <v>4609709</v>
      </c>
      <c r="C58" s="6" t="n">
        <v>5720760</v>
      </c>
      <c r="D58" s="6" t="n">
        <v>2681895</v>
      </c>
    </row>
    <row r="59">
      <c r="A59" s="3" t="inlineStr">
        <is>
          <t>Cash disbursements made for:</t>
        </is>
      </c>
    </row>
    <row r="60">
      <c r="A60" s="4" t="inlineStr">
        <is>
          <t>Interest</t>
        </is>
      </c>
      <c r="B60" s="6" t="n">
        <v>517444</v>
      </c>
      <c r="C60" s="6" t="n">
        <v>666018</v>
      </c>
      <c r="D60" s="6" t="n">
        <v>472459</v>
      </c>
    </row>
    <row r="61">
      <c r="A61" s="4" t="inlineStr">
        <is>
          <t>Income taxes paid</t>
        </is>
      </c>
      <c r="B61" s="6" t="n">
        <v>248122</v>
      </c>
      <c r="C61" s="6" t="n">
        <v>201792</v>
      </c>
      <c r="D61" s="6" t="n">
        <v>228074</v>
      </c>
    </row>
    <row r="62">
      <c r="A62" s="4" t="inlineStr">
        <is>
          <t>Income taxes refunded</t>
        </is>
      </c>
      <c r="B62" s="6" t="n">
        <v>-6219</v>
      </c>
      <c r="C62" s="6" t="n">
        <v>-853</v>
      </c>
      <c r="D62" s="6" t="n">
        <v>-13449</v>
      </c>
    </row>
    <row r="63">
      <c r="A63" s="3" t="inlineStr">
        <is>
          <t>Reconciliation of the Consolidated Statements of Cash Flows to the Consolidated Balance Sheets:</t>
        </is>
      </c>
    </row>
    <row r="64">
      <c r="A64" s="4" t="inlineStr">
        <is>
          <t>Total cash, cash equivalents and restricted cash</t>
        </is>
      </c>
      <c r="B64" s="6" t="n">
        <v>5720760</v>
      </c>
      <c r="C64" s="6" t="n">
        <v>2681895</v>
      </c>
      <c r="D64" s="6" t="n">
        <v>2681895</v>
      </c>
    </row>
    <row r="65">
      <c r="A65" s="4" t="inlineStr">
        <is>
          <t>Collateralized Securities</t>
        </is>
      </c>
    </row>
    <row r="66">
      <c r="A66" s="3" t="inlineStr">
        <is>
          <t>Financing activities</t>
        </is>
      </c>
    </row>
    <row r="67">
      <c r="A67" s="4" t="inlineStr">
        <is>
          <t>Issuance costs for unsecured debt offering</t>
        </is>
      </c>
      <c r="B67" s="6" t="n">
        <v>-1402</v>
      </c>
      <c r="C67" s="6" t="n">
        <v>0</v>
      </c>
      <c r="D67" s="6" t="n">
        <v>0</v>
      </c>
    </row>
    <row r="68">
      <c r="A68" s="4" t="inlineStr">
        <is>
          <t>Unsecured Debt</t>
        </is>
      </c>
    </row>
    <row r="69">
      <c r="A69" s="3" t="inlineStr">
        <is>
          <t>Financing activities</t>
        </is>
      </c>
    </row>
    <row r="70">
      <c r="A70" s="4" t="inlineStr">
        <is>
          <t>Issuance costs for unsecured debt offering</t>
        </is>
      </c>
      <c r="B70" s="7" t="n">
        <v>-1309</v>
      </c>
      <c r="C70" s="7" t="n">
        <v>0</v>
      </c>
      <c r="D7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e Analysis of Past Due Loans Delinquencie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Private Education Loans allowance for losses</t>
        </is>
      </c>
      <c r="B3" s="7" t="n">
        <v>-1361723</v>
      </c>
      <c r="C3" s="7" t="n">
        <v>-441912</v>
      </c>
      <c r="D3" s="7" t="n">
        <v>-341121</v>
      </c>
      <c r="E3" s="7" t="n">
        <v>-251475</v>
      </c>
    </row>
    <row r="4">
      <c r="A4" s="4" t="inlineStr">
        <is>
          <t>Loans held for investment, net</t>
        </is>
      </c>
      <c r="B4" s="7" t="n">
        <v>19183143</v>
      </c>
      <c r="C4" s="7" t="n">
        <v>24667792</v>
      </c>
    </row>
    <row r="5">
      <c r="A5" s="4" t="inlineStr">
        <is>
          <t>Percentage of Private Education Loans in repayment, 2013 and prior</t>
        </is>
      </c>
      <c r="D5" s="4" t="inlineStr">
        <is>
          <t>82.30%</t>
        </is>
      </c>
    </row>
    <row r="6">
      <c r="A6" s="4" t="inlineStr">
        <is>
          <t>Percentage of Private Education Loans in repayment, 2020</t>
        </is>
      </c>
      <c r="B6" s="4" t="inlineStr">
        <is>
          <t>59.60%</t>
        </is>
      </c>
    </row>
    <row r="7">
      <c r="A7" s="4" t="inlineStr">
        <is>
          <t>Percentage of Private Education Loans in repayment, 2019</t>
        </is>
      </c>
      <c r="B7" s="4" t="inlineStr">
        <is>
          <t>64.70%</t>
        </is>
      </c>
      <c r="C7" s="4" t="inlineStr">
        <is>
          <t>58.20%</t>
        </is>
      </c>
    </row>
    <row r="8">
      <c r="A8" s="4" t="inlineStr">
        <is>
          <t>Percentage of Private Education Loans in repayment, 2018</t>
        </is>
      </c>
      <c r="B8" s="4" t="inlineStr">
        <is>
          <t>71.30%</t>
        </is>
      </c>
      <c r="C8" s="4" t="inlineStr">
        <is>
          <t>65.40%</t>
        </is>
      </c>
      <c r="D8" s="4" t="inlineStr">
        <is>
          <t>58.20%</t>
        </is>
      </c>
    </row>
    <row r="9">
      <c r="A9" s="4" t="inlineStr">
        <is>
          <t>Percentage of Private Education Loans in repayment, 2017</t>
        </is>
      </c>
      <c r="B9" s="4" t="inlineStr">
        <is>
          <t>75.30%</t>
        </is>
      </c>
      <c r="C9" s="4" t="inlineStr">
        <is>
          <t>71.20%</t>
        </is>
      </c>
      <c r="D9" s="4" t="inlineStr">
        <is>
          <t>64.00%</t>
        </is>
      </c>
    </row>
    <row r="10">
      <c r="A10" s="4" t="inlineStr">
        <is>
          <t>Percentage of Private Education Loans in repayment, 2016</t>
        </is>
      </c>
      <c r="B10" s="4" t="inlineStr">
        <is>
          <t>80.00%</t>
        </is>
      </c>
      <c r="C10" s="4" t="inlineStr">
        <is>
          <t>77.20%</t>
        </is>
      </c>
      <c r="D10" s="4" t="inlineStr">
        <is>
          <t>72.00%</t>
        </is>
      </c>
    </row>
    <row r="11">
      <c r="A11" s="4" t="inlineStr">
        <is>
          <t>Percentage of Private Education Loans in repayment, 2014 and prior</t>
        </is>
      </c>
      <c r="B11" s="4" t="inlineStr">
        <is>
          <t>84.70%</t>
        </is>
      </c>
      <c r="C11" s="4" t="inlineStr">
        <is>
          <t>85.40%</t>
        </is>
      </c>
      <c r="D11" s="4" t="inlineStr">
        <is>
          <t>78.30%</t>
        </is>
      </c>
    </row>
    <row r="12">
      <c r="A12" s="4" t="inlineStr">
        <is>
          <t>Percentage of Private Education Loans in repayment</t>
        </is>
      </c>
      <c r="B12" s="4" t="inlineStr">
        <is>
          <t>72.50%</t>
        </is>
      </c>
      <c r="C12" s="4" t="inlineStr">
        <is>
          <t>72.40%</t>
        </is>
      </c>
      <c r="D12" s="4" t="inlineStr">
        <is>
          <t>71.50%</t>
        </is>
      </c>
    </row>
    <row r="13">
      <c r="A13" s="4" t="inlineStr">
        <is>
          <t>Delinquent Private Education Loans in repayment as a percentage of Private Education Loans in repayment, 2020</t>
        </is>
      </c>
      <c r="B13" s="4" t="inlineStr">
        <is>
          <t>0.50%</t>
        </is>
      </c>
    </row>
    <row r="14">
      <c r="A14" s="4" t="inlineStr">
        <is>
          <t>Delinquent Private Education Loans in repayment as a percentage of Private Education Loans in repayment, 2019</t>
        </is>
      </c>
      <c r="B14" s="4" t="inlineStr">
        <is>
          <t>1.20%</t>
        </is>
      </c>
      <c r="C14" s="4" t="inlineStr">
        <is>
          <t>0.60%</t>
        </is>
      </c>
    </row>
    <row r="15">
      <c r="A15" s="4" t="inlineStr">
        <is>
          <t>Delinquent Private Education Loans in repayment as a percentage of Private Education Loans in repayment, 2018</t>
        </is>
      </c>
      <c r="B15" s="4" t="inlineStr">
        <is>
          <t>2.40%</t>
        </is>
      </c>
      <c r="C15" s="4" t="inlineStr">
        <is>
          <t>1.20%</t>
        </is>
      </c>
      <c r="D15" s="4" t="inlineStr">
        <is>
          <t>0.60%</t>
        </is>
      </c>
    </row>
    <row r="16">
      <c r="A16" s="4" t="inlineStr">
        <is>
          <t>Delinquent Private Education Loans in repayment as a percentage of Private Education Loans in repayment, 2017</t>
        </is>
      </c>
      <c r="B16" s="4" t="inlineStr">
        <is>
          <t>3.20%</t>
        </is>
      </c>
      <c r="C16" s="4" t="inlineStr">
        <is>
          <t>2.40%</t>
        </is>
      </c>
      <c r="D16" s="4" t="inlineStr">
        <is>
          <t>1.20%</t>
        </is>
      </c>
    </row>
    <row r="17">
      <c r="A17" s="4" t="inlineStr">
        <is>
          <t>Delinquent Private Education Loans in repayment as a percentage of Private Education Loans in repayment, 2016</t>
        </is>
      </c>
      <c r="B17" s="4" t="inlineStr">
        <is>
          <t>3.80%</t>
        </is>
      </c>
      <c r="C17" s="4" t="inlineStr">
        <is>
          <t>3.20%</t>
        </is>
      </c>
      <c r="D17" s="4" t="inlineStr">
        <is>
          <t>2.30%</t>
        </is>
      </c>
    </row>
    <row r="18">
      <c r="A18" s="4" t="inlineStr">
        <is>
          <t>Delinquent Private Education Loans in repayment as a percentage of Private Education Loans in repayment, 2015 and prior</t>
        </is>
      </c>
      <c r="B18" s="4" t="inlineStr">
        <is>
          <t>4.80%</t>
        </is>
      </c>
      <c r="C18" s="4" t="inlineStr">
        <is>
          <t>4.00%</t>
        </is>
      </c>
      <c r="D18" s="4" t="inlineStr">
        <is>
          <t>3.10%</t>
        </is>
      </c>
    </row>
    <row r="19">
      <c r="A19" s="4" t="inlineStr">
        <is>
          <t>Delinquent Private Education Loans in repayment as a percentage of Private Education Loans in repayment, 2014 and prior</t>
        </is>
      </c>
      <c r="C19" s="4" t="inlineStr">
        <is>
          <t>5.00%</t>
        </is>
      </c>
      <c r="D19" s="4" t="inlineStr">
        <is>
          <t>3.80%</t>
        </is>
      </c>
    </row>
    <row r="20">
      <c r="A20" s="4" t="inlineStr">
        <is>
          <t>Delinquencies As Percentage Of Loans In Repayment, Originated Six Years Before Current Fiscal YearDelinquent Private Education Loans in repayment as a percentage of Private Education Loans in repayment, 2013 and prior</t>
        </is>
      </c>
      <c r="D20" s="4" t="inlineStr">
        <is>
          <t>5.10%</t>
        </is>
      </c>
    </row>
    <row r="21">
      <c r="A21" s="4" t="inlineStr">
        <is>
          <t>Delinquent Private Education Loans in repayment as a percentage of Private Education Loans in repayment, total</t>
        </is>
      </c>
      <c r="B21" s="4" t="inlineStr">
        <is>
          <t>2.80%</t>
        </is>
      </c>
      <c r="C21" s="4" t="inlineStr">
        <is>
          <t>2.80%</t>
        </is>
      </c>
      <c r="D21" s="4" t="inlineStr">
        <is>
          <t>2.60%</t>
        </is>
      </c>
    </row>
    <row r="22">
      <c r="A22" s="4" t="inlineStr">
        <is>
          <t>Loans in forbearance as a percentage of loans in repayment and forbearance, 2020</t>
        </is>
      </c>
      <c r="B22" s="4" t="inlineStr">
        <is>
          <t>0.80%</t>
        </is>
      </c>
    </row>
    <row r="23">
      <c r="A23" s="4" t="inlineStr">
        <is>
          <t>Loans in forbearance as a percentage of loans in repayment and forbearance, 2019</t>
        </is>
      </c>
      <c r="B23" s="4" t="inlineStr">
        <is>
          <t>3.40%</t>
        </is>
      </c>
      <c r="C23" s="4" t="inlineStr">
        <is>
          <t>0.90%</t>
        </is>
      </c>
    </row>
    <row r="24">
      <c r="A24" s="4" t="inlineStr">
        <is>
          <t>Loans in forbearance as a percentage of loans in repayment and forbearance, 2018</t>
        </is>
      </c>
      <c r="B24" s="4" t="inlineStr">
        <is>
          <t>5.00%</t>
        </is>
      </c>
      <c r="C24" s="4" t="inlineStr">
        <is>
          <t>3.30%</t>
        </is>
      </c>
      <c r="D24" s="4" t="inlineStr">
        <is>
          <t>0.60%</t>
        </is>
      </c>
    </row>
    <row r="25">
      <c r="A25" s="4" t="inlineStr">
        <is>
          <t>Loans in forbearance as a percentage of loans in repayment and forbearance, 2017</t>
        </is>
      </c>
      <c r="B25" s="4" t="inlineStr">
        <is>
          <t>5.90%</t>
        </is>
      </c>
      <c r="C25" s="4" t="inlineStr">
        <is>
          <t>4.80%</t>
        </is>
      </c>
      <c r="D25" s="4" t="inlineStr">
        <is>
          <t>3.20%</t>
        </is>
      </c>
    </row>
    <row r="26">
      <c r="A26" s="4" t="inlineStr">
        <is>
          <t>Loans in forbearance as a percentage of loans in repayment and forbearance, 2016</t>
        </is>
      </c>
      <c r="B26" s="4" t="inlineStr">
        <is>
          <t>5.90%</t>
        </is>
      </c>
      <c r="C26" s="4" t="inlineStr">
        <is>
          <t>5.20%</t>
        </is>
      </c>
      <c r="D26" s="4" t="inlineStr">
        <is>
          <t>4.30%</t>
        </is>
      </c>
    </row>
    <row r="27">
      <c r="A27" s="4" t="inlineStr">
        <is>
          <t>Loans in forbearance as a percentage of loans in repayment and forbearance, 2015</t>
        </is>
      </c>
      <c r="C27" s="4" t="inlineStr">
        <is>
          <t>5.20%</t>
        </is>
      </c>
      <c r="D27" s="4" t="inlineStr">
        <is>
          <t>4.80%</t>
        </is>
      </c>
    </row>
    <row r="28">
      <c r="A28" s="4" t="inlineStr">
        <is>
          <t>Loans in forbearance as a percentage of loans in repayment and forbearance, 2014 and prior</t>
        </is>
      </c>
      <c r="B28" s="4" t="inlineStr">
        <is>
          <t>4.90%</t>
        </is>
      </c>
      <c r="C28" s="4" t="inlineStr">
        <is>
          <t>4.70%</t>
        </is>
      </c>
      <c r="D28" s="4" t="inlineStr">
        <is>
          <t>5.00%</t>
        </is>
      </c>
    </row>
    <row r="29">
      <c r="A29" s="4" t="inlineStr">
        <is>
          <t>Loans in forbearance as a percentage of loans in repayment and forbearance</t>
        </is>
      </c>
      <c r="B29" s="4" t="inlineStr">
        <is>
          <t>4.30%</t>
        </is>
      </c>
      <c r="C29" s="4" t="inlineStr">
        <is>
          <t>4.10%</t>
        </is>
      </c>
      <c r="D29" s="4" t="inlineStr">
        <is>
          <t>3.80%</t>
        </is>
      </c>
    </row>
    <row r="30">
      <c r="A30" s="4" t="inlineStr">
        <is>
          <t>Student Loan | Consumer Portfolio Segment</t>
        </is>
      </c>
    </row>
    <row r="31">
      <c r="A31" s="3" t="inlineStr">
        <is>
          <t>Accounts, Notes, Loans and Financing Receivable [Line Items]</t>
        </is>
      </c>
    </row>
    <row r="32">
      <c r="A32" s="4" t="inlineStr">
        <is>
          <t>2020</t>
        </is>
      </c>
      <c r="B32" s="7" t="n">
        <v>2043033</v>
      </c>
    </row>
    <row r="33">
      <c r="A33" s="4" t="inlineStr">
        <is>
          <t>2019</t>
        </is>
      </c>
      <c r="B33" s="6" t="n">
        <v>2573228</v>
      </c>
      <c r="C33" s="7" t="n">
        <v>2340221</v>
      </c>
    </row>
    <row r="34">
      <c r="A34" s="4" t="inlineStr">
        <is>
          <t>2018</t>
        </is>
      </c>
      <c r="B34" s="6" t="n">
        <v>2045012</v>
      </c>
      <c r="C34" s="6" t="n">
        <v>3159878</v>
      </c>
      <c r="D34" s="7" t="n">
        <v>2233102</v>
      </c>
    </row>
    <row r="35">
      <c r="A35" s="4" t="inlineStr">
        <is>
          <t>2017</t>
        </is>
      </c>
      <c r="B35" s="6" t="n">
        <v>1850539</v>
      </c>
      <c r="C35" s="6" t="n">
        <v>2781132</v>
      </c>
      <c r="D35" s="6" t="n">
        <v>2800142</v>
      </c>
    </row>
    <row r="36">
      <c r="A36" s="4" t="inlineStr">
        <is>
          <t>2016</t>
        </is>
      </c>
      <c r="B36" s="6" t="n">
        <v>1685572</v>
      </c>
      <c r="C36" s="6" t="n">
        <v>2566815</v>
      </c>
      <c r="D36" s="6" t="n">
        <v>2769458</v>
      </c>
    </row>
    <row r="37">
      <c r="A37" s="4" t="inlineStr">
        <is>
          <t>2015 and Prior</t>
        </is>
      </c>
      <c r="B37" s="6" t="n">
        <v>3701564</v>
      </c>
      <c r="C37" s="6" t="n">
        <v>2225721</v>
      </c>
      <c r="D37" s="6" t="n">
        <v>2533550</v>
      </c>
    </row>
    <row r="38">
      <c r="A38" s="4" t="inlineStr">
        <is>
          <t>2014 and Prior</t>
        </is>
      </c>
      <c r="C38" s="6" t="n">
        <v>3241884</v>
      </c>
      <c r="D38" s="6" t="n">
        <v>1865094</v>
      </c>
    </row>
    <row r="39">
      <c r="A39" s="4" t="inlineStr">
        <is>
          <t>2013 and Prior</t>
        </is>
      </c>
      <c r="D39" s="6" t="n">
        <v>2088359</v>
      </c>
    </row>
    <row r="40">
      <c r="A40" s="4" t="inlineStr">
        <is>
          <t>Total</t>
        </is>
      </c>
      <c r="B40" s="6" t="n">
        <v>13898948</v>
      </c>
      <c r="C40" s="6" t="n">
        <v>16315651</v>
      </c>
      <c r="D40" s="6" t="n">
        <v>14289705</v>
      </c>
    </row>
    <row r="41">
      <c r="A41" s="4" t="inlineStr">
        <is>
          <t>Loans In Repayment, Originated Seven Or More Years Before Current Fiscal Year</t>
        </is>
      </c>
      <c r="D41" s="6" t="n">
        <v>2199514</v>
      </c>
    </row>
    <row r="42">
      <c r="A42" s="4" t="inlineStr">
        <is>
          <t>Total Private Education Loans in forbearance, 2019</t>
        </is>
      </c>
      <c r="B42" s="6" t="n">
        <v>2603996</v>
      </c>
      <c r="C42" s="6" t="n">
        <v>2355395</v>
      </c>
    </row>
    <row r="43">
      <c r="A43" s="4" t="inlineStr">
        <is>
          <t>Total Private Education Loans in forbearance, 2018</t>
        </is>
      </c>
      <c r="B43" s="6" t="n">
        <v>2096368</v>
      </c>
      <c r="C43" s="6" t="n">
        <v>3199351</v>
      </c>
      <c r="D43" s="6" t="n">
        <v>2247526</v>
      </c>
    </row>
    <row r="44">
      <c r="A44" s="4" t="inlineStr">
        <is>
          <t>Total Private Education Loans in forbearance, 2017</t>
        </is>
      </c>
      <c r="B44" s="6" t="n">
        <v>1912370</v>
      </c>
      <c r="C44" s="6" t="n">
        <v>2850380</v>
      </c>
      <c r="D44" s="6" t="n">
        <v>2832910</v>
      </c>
    </row>
    <row r="45">
      <c r="A45" s="4" t="inlineStr">
        <is>
          <t>Total Private Education Loans in forbearance, 2016</t>
        </is>
      </c>
      <c r="B45" s="6" t="n">
        <v>1752386</v>
      </c>
      <c r="C45" s="6" t="n">
        <v>2651946</v>
      </c>
      <c r="D45" s="6" t="n">
        <v>2835181</v>
      </c>
    </row>
    <row r="46">
      <c r="A46" s="4" t="inlineStr">
        <is>
          <t>Total Private Education Loans in forbearance, 2015 and Prior</t>
        </is>
      </c>
      <c r="B46" s="6" t="n">
        <v>3887180</v>
      </c>
      <c r="C46" s="6" t="n">
        <v>2317788</v>
      </c>
      <c r="D46" s="6" t="n">
        <v>2613796</v>
      </c>
    </row>
    <row r="47">
      <c r="A47" s="4" t="inlineStr">
        <is>
          <t>Total Private Education Loans in repayment, 2014 and prior</t>
        </is>
      </c>
      <c r="C47" s="6" t="n">
        <v>3412810</v>
      </c>
      <c r="D47" s="6" t="n">
        <v>1937929</v>
      </c>
    </row>
    <row r="48">
      <c r="A48" s="4" t="inlineStr">
        <is>
          <t>Private Education Loans in forbearance, total</t>
        </is>
      </c>
      <c r="B48" s="6" t="n">
        <v>14304821</v>
      </c>
      <c r="C48" s="6" t="n">
        <v>16787670</v>
      </c>
      <c r="D48" s="6" t="n">
        <v>14666856</v>
      </c>
    </row>
    <row r="49">
      <c r="A49" s="4" t="inlineStr">
        <is>
          <t>Total Private Education Loans, gross, 2020</t>
        </is>
      </c>
      <c r="B49" s="6" t="n">
        <v>3442765</v>
      </c>
    </row>
    <row r="50">
      <c r="A50" s="4" t="inlineStr">
        <is>
          <t>Total Private Education Loans, gross, 2019</t>
        </is>
      </c>
      <c r="B50" s="6" t="n">
        <v>4026848</v>
      </c>
      <c r="C50" s="6" t="n">
        <v>4047048</v>
      </c>
    </row>
    <row r="51">
      <c r="A51" s="4" t="inlineStr">
        <is>
          <t>Total Private Education Loans, gross, 2018</t>
        </is>
      </c>
      <c r="B51" s="6" t="n">
        <v>2940511</v>
      </c>
      <c r="C51" s="6" t="n">
        <v>4888373</v>
      </c>
      <c r="D51" s="6" t="n">
        <v>3864545</v>
      </c>
    </row>
    <row r="52">
      <c r="A52" s="4" t="inlineStr">
        <is>
          <t>Total Private Education Loans, gross, 2017</t>
        </is>
      </c>
      <c r="B52" s="6" t="n">
        <v>2539794</v>
      </c>
      <c r="C52" s="6" t="n">
        <v>4003485</v>
      </c>
      <c r="D52" s="6" t="n">
        <v>4423883</v>
      </c>
    </row>
    <row r="53">
      <c r="A53" s="4" t="inlineStr">
        <is>
          <t>Total Private Education Loans, gross, 2016</t>
        </is>
      </c>
      <c r="B53" s="6" t="n">
        <v>2189222</v>
      </c>
      <c r="C53" s="6" t="n">
        <v>3433858</v>
      </c>
      <c r="D53" s="6" t="n">
        <v>3938366</v>
      </c>
    </row>
    <row r="54">
      <c r="A54" s="4" t="inlineStr">
        <is>
          <t>Total Private Education Loans, gross, 2015</t>
        </is>
      </c>
      <c r="C54" s="6" t="n">
        <v>2821172</v>
      </c>
      <c r="D54" s="6" t="n">
        <v>3336377</v>
      </c>
    </row>
    <row r="55">
      <c r="A55" s="4" t="inlineStr">
        <is>
          <t>Total Private Education Loans, gross, 2014</t>
        </is>
      </c>
      <c r="D55" s="6" t="n">
        <v>2353607</v>
      </c>
    </row>
    <row r="56">
      <c r="A56" s="4" t="inlineStr">
        <is>
          <t>Total Private Education Loans, gross, 2013</t>
        </is>
      </c>
      <c r="D56" s="6" t="n">
        <v>2587687</v>
      </c>
    </row>
    <row r="57">
      <c r="A57" s="4" t="inlineStr">
        <is>
          <t>Total Private Education Loans, gross</t>
        </is>
      </c>
      <c r="B57" s="6" t="n">
        <v>19729337</v>
      </c>
      <c r="C57" s="6" t="n">
        <v>23189591</v>
      </c>
      <c r="D57" s="6" t="n">
        <v>20504465</v>
      </c>
    </row>
    <row r="58">
      <c r="A58" s="4" t="inlineStr">
        <is>
          <t>Private Education Loans deferred origination costs and unamortized premium/(discount), 2020</t>
        </is>
      </c>
      <c r="B58" s="6" t="n">
        <v>21129</v>
      </c>
    </row>
    <row r="59">
      <c r="A59" s="4" t="inlineStr">
        <is>
          <t>Private Education Loans deferred origination costs and unamortized premium/(discount), 2019</t>
        </is>
      </c>
      <c r="B59" s="6" t="n">
        <v>13933</v>
      </c>
      <c r="C59" s="6" t="n">
        <v>23661</v>
      </c>
    </row>
    <row r="60">
      <c r="A60" s="4" t="inlineStr">
        <is>
          <t>Private Education Loans deferred origination costs and unamortized premium/(discount), 2018</t>
        </is>
      </c>
      <c r="B60" s="6" t="n">
        <v>8671</v>
      </c>
      <c r="C60" s="6" t="n">
        <v>17699</v>
      </c>
      <c r="D60" s="6" t="n">
        <v>20433</v>
      </c>
    </row>
    <row r="61">
      <c r="A61" s="4" t="inlineStr">
        <is>
          <t>Private Education Loans deferred origination costs and unamortized premium/(discount), 2017</t>
        </is>
      </c>
      <c r="B61" s="6" t="n">
        <v>6708</v>
      </c>
      <c r="C61" s="6" t="n">
        <v>13843</v>
      </c>
      <c r="D61" s="6" t="n">
        <v>16362</v>
      </c>
    </row>
    <row r="62">
      <c r="A62" s="4" t="inlineStr">
        <is>
          <t>Private Education Loans deferred origination costs and unamortized premium/(discount), 2016</t>
        </is>
      </c>
      <c r="B62" s="6" t="n">
        <v>5721</v>
      </c>
      <c r="C62" s="6" t="n">
        <v>12304</v>
      </c>
      <c r="D62" s="6" t="n">
        <v>14747</v>
      </c>
    </row>
    <row r="63">
      <c r="A63" s="4" t="inlineStr">
        <is>
          <t>Private Education Loans deferred origination costs and unamortized premium/(discount), 2015</t>
        </is>
      </c>
      <c r="C63" s="6" t="n">
        <v>8564</v>
      </c>
      <c r="D63" s="6" t="n">
        <v>10422</v>
      </c>
    </row>
    <row r="64">
      <c r="A64" s="4" t="inlineStr">
        <is>
          <t>Private Education Loans deferred origination costs and unamortized premium/(discount), 2014</t>
        </is>
      </c>
      <c r="B64" s="6" t="n">
        <v>7313</v>
      </c>
      <c r="C64" s="6" t="n">
        <v>5153</v>
      </c>
      <c r="D64" s="6" t="n">
        <v>4992</v>
      </c>
    </row>
    <row r="65">
      <c r="A65" s="4" t="inlineStr">
        <is>
          <t>Private Education Loans deferred origination costs and unamortized premium/(discount), 2013</t>
        </is>
      </c>
      <c r="D65" s="6" t="n">
        <v>1365</v>
      </c>
    </row>
    <row r="66">
      <c r="A66" s="4" t="inlineStr">
        <is>
          <t>Private Education Loans deferred origination costs and unamortized premium/(discount), Total</t>
        </is>
      </c>
      <c r="B66" s="6" t="n">
        <v>63475</v>
      </c>
      <c r="C66" s="6" t="n">
        <v>81224</v>
      </c>
      <c r="D66" s="6" t="n">
        <v>68321</v>
      </c>
    </row>
    <row r="67">
      <c r="A67" s="4" t="inlineStr">
        <is>
          <t>Total Private Education Loans, 2020</t>
        </is>
      </c>
      <c r="B67" s="6" t="n">
        <v>3463894</v>
      </c>
    </row>
    <row r="68">
      <c r="A68" s="4" t="inlineStr">
        <is>
          <t>Total Private Education Loans, 2019</t>
        </is>
      </c>
      <c r="B68" s="6" t="n">
        <v>4040781</v>
      </c>
      <c r="C68" s="6" t="n">
        <v>4070709</v>
      </c>
    </row>
    <row r="69">
      <c r="A69" s="4" t="inlineStr">
        <is>
          <t>Total Private Education Loans, 2018</t>
        </is>
      </c>
      <c r="B69" s="6" t="n">
        <v>2949182</v>
      </c>
      <c r="C69" s="6" t="n">
        <v>4906072</v>
      </c>
      <c r="D69" s="6" t="n">
        <v>3884978</v>
      </c>
    </row>
    <row r="70">
      <c r="A70" s="4" t="inlineStr">
        <is>
          <t>Total Private Education Loans, 2017</t>
        </is>
      </c>
      <c r="B70" s="6" t="n">
        <v>2546502</v>
      </c>
      <c r="C70" s="6" t="n">
        <v>4017328</v>
      </c>
      <c r="D70" s="6" t="n">
        <v>4440245</v>
      </c>
    </row>
    <row r="71">
      <c r="A71" s="4" t="inlineStr">
        <is>
          <t>Total Private Education Loans, 2016</t>
        </is>
      </c>
      <c r="B71" s="6" t="n">
        <v>2194943</v>
      </c>
      <c r="C71" s="6" t="n">
        <v>3446162</v>
      </c>
      <c r="D71" s="6" t="n">
        <v>3953113</v>
      </c>
    </row>
    <row r="72">
      <c r="A72" s="4" t="inlineStr">
        <is>
          <t>Total Private Education Loans, 2015</t>
        </is>
      </c>
      <c r="C72" s="6" t="n">
        <v>2829736</v>
      </c>
      <c r="D72" s="6" t="n">
        <v>3346799</v>
      </c>
    </row>
    <row r="73">
      <c r="A73" s="4" t="inlineStr">
        <is>
          <t>Total Private Education Loans, 2014 and Prior</t>
        </is>
      </c>
      <c r="B73" s="6" t="n">
        <v>4597510</v>
      </c>
      <c r="C73" s="6" t="n">
        <v>4000808</v>
      </c>
      <c r="D73" s="6" t="n">
        <v>2358599</v>
      </c>
    </row>
    <row r="74">
      <c r="A74" s="4" t="inlineStr">
        <is>
          <t>Total Private Education Loans, 2013 and Prior</t>
        </is>
      </c>
      <c r="D74" s="6" t="n">
        <v>2589052</v>
      </c>
    </row>
    <row r="75">
      <c r="A75" s="4" t="inlineStr">
        <is>
          <t>Loans, Before Allowance For Credit Loss</t>
        </is>
      </c>
      <c r="B75" s="6" t="n">
        <v>19792812</v>
      </c>
      <c r="C75" s="6" t="n">
        <v>23270815</v>
      </c>
      <c r="D75" s="6" t="n">
        <v>20572786</v>
      </c>
    </row>
    <row r="76">
      <c r="A76" s="4" t="inlineStr">
        <is>
          <t>Financing Receivable, Allowance For Credit Loss, Originated Six Or More Years Before Current Fiscal Year</t>
        </is>
      </c>
      <c r="D76" s="6" t="n">
        <v>90041</v>
      </c>
    </row>
    <row r="77">
      <c r="A77" s="4" t="inlineStr">
        <is>
          <t>Private Education Loans allowance for losses, 2020</t>
        </is>
      </c>
      <c r="B77" s="6" t="n">
        <v>-210875</v>
      </c>
    </row>
    <row r="78">
      <c r="A78" s="4" t="inlineStr">
        <is>
          <t>Private Education Loans allowance for losses, 2019</t>
        </is>
      </c>
      <c r="B78" s="6" t="n">
        <v>-298776</v>
      </c>
      <c r="C78" s="6" t="n">
        <v>-3013</v>
      </c>
    </row>
    <row r="79">
      <c r="A79" s="4" t="inlineStr">
        <is>
          <t>Private Education Loans allowance for losses, 2018</t>
        </is>
      </c>
      <c r="B79" s="6" t="n">
        <v>-218136</v>
      </c>
      <c r="C79" s="6" t="n">
        <v>-19105</v>
      </c>
      <c r="D79" s="6" t="n">
        <v>-2670</v>
      </c>
    </row>
    <row r="80">
      <c r="A80" s="4" t="inlineStr">
        <is>
          <t>Private Education Loans allowance for losses, 2017</t>
        </is>
      </c>
      <c r="B80" s="6" t="n">
        <v>-184265</v>
      </c>
      <c r="C80" s="6" t="n">
        <v>-44858</v>
      </c>
      <c r="D80" s="6" t="n">
        <v>-15469</v>
      </c>
    </row>
    <row r="81">
      <c r="A81" s="4" t="inlineStr">
        <is>
          <t>Private Education Loans allowance for losses, 2016</t>
        </is>
      </c>
      <c r="B81" s="6" t="n">
        <v>-150150</v>
      </c>
      <c r="C81" s="6" t="n">
        <v>-71598</v>
      </c>
      <c r="D81" s="6" t="n">
        <v>-43469</v>
      </c>
    </row>
    <row r="82">
      <c r="A82" s="4" t="inlineStr">
        <is>
          <t>Private Education Loans allowance for losses, 2015</t>
        </is>
      </c>
      <c r="C82" s="6" t="n">
        <v>80974</v>
      </c>
      <c r="D82" s="6" t="n">
        <v>63442</v>
      </c>
    </row>
    <row r="83">
      <c r="A83" s="4" t="inlineStr">
        <is>
          <t>Private Education Loans allowance for losses, 2015 and prior</t>
        </is>
      </c>
      <c r="B83" s="6" t="n">
        <v>-293642</v>
      </c>
      <c r="C83" s="6" t="n">
        <v>-154752</v>
      </c>
      <c r="D83" s="6" t="n">
        <v>-62852</v>
      </c>
    </row>
    <row r="84">
      <c r="A84" s="4" t="inlineStr">
        <is>
          <t>Private Education Loans allowance for losses</t>
        </is>
      </c>
      <c r="B84" s="6" t="n">
        <v>-1355844</v>
      </c>
      <c r="C84" s="6" t="n">
        <v>-374300</v>
      </c>
      <c r="D84" s="6" t="n">
        <v>-277943</v>
      </c>
    </row>
    <row r="85">
      <c r="A85" s="4" t="inlineStr">
        <is>
          <t>Financing Receivable, after Allowance for Credit Loss, Originated Six Or More Years Before Current Fiscal Year</t>
        </is>
      </c>
      <c r="D85" s="6" t="n">
        <v>2499011</v>
      </c>
    </row>
    <row r="86">
      <c r="A86" s="4" t="inlineStr">
        <is>
          <t>Private Education Loans, net, 2020</t>
        </is>
      </c>
      <c r="B86" s="6" t="n">
        <v>3253019</v>
      </c>
    </row>
    <row r="87">
      <c r="A87" s="4" t="inlineStr">
        <is>
          <t>Private Education Loans, net, 2019</t>
        </is>
      </c>
      <c r="B87" s="6" t="n">
        <v>3742005</v>
      </c>
      <c r="C87" s="6" t="n">
        <v>4067696</v>
      </c>
    </row>
    <row r="88">
      <c r="A88" s="4" t="inlineStr">
        <is>
          <t>Private Education Loans, net, 2018</t>
        </is>
      </c>
      <c r="B88" s="6" t="n">
        <v>2731046</v>
      </c>
      <c r="C88" s="6" t="n">
        <v>4886967</v>
      </c>
      <c r="D88" s="6" t="n">
        <v>3882308</v>
      </c>
    </row>
    <row r="89">
      <c r="A89" s="4" t="inlineStr">
        <is>
          <t>Private Education Loans, net, 2017</t>
        </is>
      </c>
      <c r="B89" s="6" t="n">
        <v>2362237</v>
      </c>
      <c r="C89" s="6" t="n">
        <v>3972470</v>
      </c>
      <c r="D89" s="6" t="n">
        <v>4424776</v>
      </c>
    </row>
    <row r="90">
      <c r="A90" s="4" t="inlineStr">
        <is>
          <t>Private Education Loans, net, 2016</t>
        </is>
      </c>
      <c r="B90" s="6" t="n">
        <v>2044793</v>
      </c>
      <c r="C90" s="6" t="n">
        <v>3374564</v>
      </c>
      <c r="D90" s="6" t="n">
        <v>3909644</v>
      </c>
    </row>
    <row r="91">
      <c r="A91" s="4" t="inlineStr">
        <is>
          <t>Private Education Loans, net, 2015</t>
        </is>
      </c>
      <c r="C91" s="6" t="n">
        <v>2748762</v>
      </c>
      <c r="D91" s="6" t="n">
        <v>3283357</v>
      </c>
    </row>
    <row r="92">
      <c r="A92" s="4" t="inlineStr">
        <is>
          <t>Private Education Loans, net, 2014 and prior</t>
        </is>
      </c>
      <c r="B92" s="6" t="n">
        <v>4303868</v>
      </c>
      <c r="C92" s="6" t="n">
        <v>3846056</v>
      </c>
      <c r="D92" s="6" t="n">
        <v>2295747</v>
      </c>
    </row>
    <row r="93">
      <c r="A93" s="4" t="inlineStr">
        <is>
          <t>Loans held for investment, net</t>
        </is>
      </c>
      <c r="B93" s="6" t="n">
        <v>18436968</v>
      </c>
      <c r="C93" s="6" t="n">
        <v>22896515</v>
      </c>
      <c r="D93" s="6" t="n">
        <v>20294843</v>
      </c>
    </row>
    <row r="94">
      <c r="A94" s="4" t="inlineStr">
        <is>
          <t>Student Loan | Consumer Portfolio Segment | Loans delinquent 31-60 days</t>
        </is>
      </c>
    </row>
    <row r="95">
      <c r="A95" s="3" t="inlineStr">
        <is>
          <t>Accounts, Notes, Loans and Financing Receivable [Line Items]</t>
        </is>
      </c>
    </row>
    <row r="96">
      <c r="A96" s="4" t="inlineStr">
        <is>
          <t>2020</t>
        </is>
      </c>
      <c r="B96" s="6" t="n">
        <v>6400</v>
      </c>
    </row>
    <row r="97">
      <c r="A97" s="4" t="inlineStr">
        <is>
          <t>2019</t>
        </is>
      </c>
      <c r="B97" s="6" t="n">
        <v>16983</v>
      </c>
      <c r="C97" s="6" t="n">
        <v>11152</v>
      </c>
    </row>
    <row r="98">
      <c r="A98" s="4" t="inlineStr">
        <is>
          <t>2018</t>
        </is>
      </c>
      <c r="B98" s="6" t="n">
        <v>26934</v>
      </c>
      <c r="C98" s="6" t="n">
        <v>26096</v>
      </c>
      <c r="D98" s="6" t="n">
        <v>10263</v>
      </c>
    </row>
    <row r="99">
      <c r="A99" s="4" t="inlineStr">
        <is>
          <t>2017</t>
        </is>
      </c>
      <c r="B99" s="6" t="n">
        <v>30771</v>
      </c>
      <c r="C99" s="6" t="n">
        <v>44382</v>
      </c>
      <c r="D99" s="6" t="n">
        <v>22219</v>
      </c>
    </row>
    <row r="100">
      <c r="A100" s="4" t="inlineStr">
        <is>
          <t>2016</t>
        </is>
      </c>
      <c r="B100" s="6" t="n">
        <v>33040</v>
      </c>
      <c r="C100" s="6" t="n">
        <v>51656</v>
      </c>
      <c r="D100" s="6" t="n">
        <v>41788</v>
      </c>
    </row>
    <row r="101">
      <c r="A101" s="4" t="inlineStr">
        <is>
          <t>2015 and Prior</t>
        </is>
      </c>
      <c r="B101" s="6" t="n">
        <v>91400</v>
      </c>
      <c r="C101" s="6" t="n">
        <v>54559</v>
      </c>
      <c r="D101" s="6" t="n">
        <v>49762</v>
      </c>
    </row>
    <row r="102">
      <c r="A102" s="4" t="inlineStr">
        <is>
          <t>2014 and Prior</t>
        </is>
      </c>
      <c r="C102" s="6" t="n">
        <v>100206</v>
      </c>
      <c r="D102" s="6" t="n">
        <v>43291</v>
      </c>
    </row>
    <row r="103">
      <c r="A103" s="4" t="inlineStr">
        <is>
          <t>2013 and Prior</t>
        </is>
      </c>
      <c r="D103" s="6" t="n">
        <v>63893</v>
      </c>
    </row>
    <row r="104">
      <c r="A104" s="4" t="inlineStr">
        <is>
          <t>Total</t>
        </is>
      </c>
      <c r="B104" s="6" t="n">
        <v>205528</v>
      </c>
      <c r="C104" s="6" t="n">
        <v>288051</v>
      </c>
      <c r="D104" s="6" t="n">
        <v>231216</v>
      </c>
    </row>
    <row r="105">
      <c r="A105" s="4" t="inlineStr">
        <is>
          <t>Student Loan | Consumer Portfolio Segment | Loans delinquent 61-90 days</t>
        </is>
      </c>
    </row>
    <row r="106">
      <c r="A106" s="3" t="inlineStr">
        <is>
          <t>Accounts, Notes, Loans and Financing Receivable [Line Items]</t>
        </is>
      </c>
    </row>
    <row r="107">
      <c r="A107" s="4" t="inlineStr">
        <is>
          <t>2020</t>
        </is>
      </c>
      <c r="B107" s="6" t="n">
        <v>2628</v>
      </c>
    </row>
    <row r="108">
      <c r="A108" s="4" t="inlineStr">
        <is>
          <t>2019</t>
        </is>
      </c>
      <c r="B108" s="6" t="n">
        <v>9143</v>
      </c>
      <c r="C108" s="6" t="n">
        <v>3087</v>
      </c>
    </row>
    <row r="109">
      <c r="A109" s="4" t="inlineStr">
        <is>
          <t>2018</t>
        </is>
      </c>
      <c r="B109" s="6" t="n">
        <v>15026</v>
      </c>
      <c r="C109" s="6" t="n">
        <v>9527</v>
      </c>
      <c r="D109" s="6" t="n">
        <v>3521</v>
      </c>
    </row>
    <row r="110">
      <c r="A110" s="4" t="inlineStr">
        <is>
          <t>2017</t>
        </is>
      </c>
      <c r="B110" s="6" t="n">
        <v>18121</v>
      </c>
      <c r="C110" s="6" t="n">
        <v>17048</v>
      </c>
      <c r="D110" s="6" t="n">
        <v>7227</v>
      </c>
    </row>
    <row r="111">
      <c r="A111" s="4" t="inlineStr">
        <is>
          <t>2016</t>
        </is>
      </c>
      <c r="B111" s="6" t="n">
        <v>19064</v>
      </c>
      <c r="C111" s="6" t="n">
        <v>21161</v>
      </c>
      <c r="D111" s="6" t="n">
        <v>15893</v>
      </c>
    </row>
    <row r="112">
      <c r="A112" s="4" t="inlineStr">
        <is>
          <t>2015 and Prior</t>
        </is>
      </c>
      <c r="B112" s="6" t="n">
        <v>55661</v>
      </c>
      <c r="C112" s="6" t="n">
        <v>24562</v>
      </c>
      <c r="D112" s="6" t="n">
        <v>19935</v>
      </c>
    </row>
    <row r="113">
      <c r="A113" s="4" t="inlineStr">
        <is>
          <t>2014 and Prior</t>
        </is>
      </c>
      <c r="C113" s="6" t="n">
        <v>45917</v>
      </c>
      <c r="D113" s="6" t="n">
        <v>18561</v>
      </c>
    </row>
    <row r="114">
      <c r="A114" s="4" t="inlineStr">
        <is>
          <t>2013 and Prior</t>
        </is>
      </c>
      <c r="D114" s="6" t="n">
        <v>29968</v>
      </c>
    </row>
    <row r="115">
      <c r="A115" s="4" t="inlineStr">
        <is>
          <t>Total</t>
        </is>
      </c>
      <c r="B115" s="6" t="n">
        <v>119643</v>
      </c>
      <c r="C115" s="6" t="n">
        <v>121302</v>
      </c>
      <c r="D115" s="6" t="n">
        <v>95105</v>
      </c>
    </row>
    <row r="116">
      <c r="A116" s="4" t="inlineStr">
        <is>
          <t>Student Loan | Consumer Portfolio Segment | Loans delinquent greater than 90 days</t>
        </is>
      </c>
    </row>
    <row r="117">
      <c r="A117" s="3" t="inlineStr">
        <is>
          <t>Accounts, Notes, Loans and Financing Receivable [Line Items]</t>
        </is>
      </c>
    </row>
    <row r="118">
      <c r="A118" s="4" t="inlineStr">
        <is>
          <t>2020</t>
        </is>
      </c>
      <c r="B118" s="6" t="n">
        <v>460</v>
      </c>
    </row>
    <row r="119">
      <c r="A119" s="4" t="inlineStr">
        <is>
          <t>2019</t>
        </is>
      </c>
      <c r="B119" s="6" t="n">
        <v>4642</v>
      </c>
      <c r="C119" s="6" t="n">
        <v>935</v>
      </c>
    </row>
    <row r="120">
      <c r="A120" s="4" t="inlineStr">
        <is>
          <t>2018</t>
        </is>
      </c>
      <c r="B120" s="6" t="n">
        <v>9396</v>
      </c>
      <c r="C120" s="6" t="n">
        <v>3850</v>
      </c>
      <c r="D120" s="6" t="n">
        <v>640</v>
      </c>
    </row>
    <row r="121">
      <c r="A121" s="4" t="inlineStr">
        <is>
          <t>2017</t>
        </is>
      </c>
      <c r="B121" s="6" t="n">
        <v>12939</v>
      </c>
      <c r="C121" s="6" t="n">
        <v>7818</v>
      </c>
      <c r="D121" s="6" t="n">
        <v>3322</v>
      </c>
    </row>
    <row r="122">
      <c r="A122" s="4" t="inlineStr">
        <is>
          <t>2016</t>
        </is>
      </c>
      <c r="B122" s="6" t="n">
        <v>14710</v>
      </c>
      <c r="C122" s="6" t="n">
        <v>12314</v>
      </c>
      <c r="D122" s="6" t="n">
        <v>8042</v>
      </c>
    </row>
    <row r="123">
      <c r="A123" s="4" t="inlineStr">
        <is>
          <t>2015 and Prior</t>
        </is>
      </c>
      <c r="B123" s="6" t="n">
        <v>38555</v>
      </c>
      <c r="C123" s="6" t="n">
        <v>12946</v>
      </c>
      <c r="D123" s="6" t="n">
        <v>10549</v>
      </c>
    </row>
    <row r="124">
      <c r="A124" s="4" t="inlineStr">
        <is>
          <t>2014 and Prior</t>
        </is>
      </c>
      <c r="C124" s="6" t="n">
        <v>24803</v>
      </c>
      <c r="D124" s="6" t="n">
        <v>10983</v>
      </c>
    </row>
    <row r="125">
      <c r="A125" s="4" t="inlineStr">
        <is>
          <t>2013 and Prior</t>
        </is>
      </c>
      <c r="D125" s="6" t="n">
        <v>17294</v>
      </c>
    </row>
    <row r="126">
      <c r="A126" s="4" t="inlineStr">
        <is>
          <t>Total</t>
        </is>
      </c>
      <c r="B126" s="6" t="n">
        <v>80702</v>
      </c>
      <c r="C126" s="6" t="n">
        <v>62666</v>
      </c>
      <c r="D126" s="6" t="n">
        <v>50830</v>
      </c>
    </row>
    <row r="127">
      <c r="A127" s="4" t="inlineStr">
        <is>
          <t>Student Loan | Loans In-School/Grace/Deferment | Consumer Portfolio Segment</t>
        </is>
      </c>
    </row>
    <row r="128">
      <c r="A128" s="3" t="inlineStr">
        <is>
          <t>Accounts, Notes, Loans and Financing Receivable [Line Items]</t>
        </is>
      </c>
    </row>
    <row r="129">
      <c r="A129" s="4" t="inlineStr">
        <is>
          <t>2020</t>
        </is>
      </c>
      <c r="B129" s="6" t="n">
        <v>1374085</v>
      </c>
    </row>
    <row r="130">
      <c r="A130" s="4" t="inlineStr">
        <is>
          <t>2019</t>
        </is>
      </c>
      <c r="B130" s="6" t="n">
        <v>1330175</v>
      </c>
      <c r="C130" s="6" t="n">
        <v>1670644</v>
      </c>
    </row>
    <row r="131">
      <c r="A131" s="4" t="inlineStr">
        <is>
          <t>2018</t>
        </is>
      </c>
      <c r="B131" s="6" t="n">
        <v>733824</v>
      </c>
      <c r="C131" s="6" t="n">
        <v>1580513</v>
      </c>
      <c r="D131" s="6" t="n">
        <v>1602476</v>
      </c>
    </row>
    <row r="132">
      <c r="A132" s="4" t="inlineStr">
        <is>
          <t>2017</t>
        </is>
      </c>
      <c r="B132" s="6" t="n">
        <v>508478</v>
      </c>
      <c r="C132" s="6" t="n">
        <v>1010764</v>
      </c>
      <c r="D132" s="6" t="n">
        <v>1497955</v>
      </c>
    </row>
    <row r="133">
      <c r="A133" s="4" t="inlineStr">
        <is>
          <t>2016</t>
        </is>
      </c>
      <c r="B133" s="6" t="n">
        <v>327763</v>
      </c>
      <c r="C133" s="6" t="n">
        <v>635798</v>
      </c>
      <c r="D133" s="6" t="n">
        <v>975796</v>
      </c>
    </row>
    <row r="134">
      <c r="A134" s="4" t="inlineStr">
        <is>
          <t>2015 and Prior</t>
        </is>
      </c>
      <c r="B134" s="6" t="n">
        <v>504715</v>
      </c>
      <c r="C134" s="6" t="n">
        <v>375585</v>
      </c>
      <c r="D134" s="6" t="n">
        <v>589558</v>
      </c>
    </row>
    <row r="135">
      <c r="A135" s="4" t="inlineStr">
        <is>
          <t>2014 and Prior</t>
        </is>
      </c>
      <c r="C135" s="6" t="n">
        <v>414101</v>
      </c>
      <c r="D135" s="6" t="n">
        <v>314393</v>
      </c>
    </row>
    <row r="136">
      <c r="A136" s="4" t="inlineStr">
        <is>
          <t>2013 and Prior</t>
        </is>
      </c>
      <c r="D136" s="6" t="n">
        <v>280267</v>
      </c>
    </row>
    <row r="137">
      <c r="A137" s="4" t="inlineStr">
        <is>
          <t>Total</t>
        </is>
      </c>
      <c r="B137" s="6" t="n">
        <v>4779040</v>
      </c>
      <c r="C137" s="6" t="n">
        <v>5687405</v>
      </c>
      <c r="D137" s="6" t="n">
        <v>5260445</v>
      </c>
    </row>
    <row r="138">
      <c r="A138" s="4" t="inlineStr">
        <is>
          <t>Student Loan | Loans In Forbearance | Consumer Portfolio Segment</t>
        </is>
      </c>
    </row>
    <row r="139">
      <c r="A139" s="3" t="inlineStr">
        <is>
          <t>Accounts, Notes, Loans and Financing Receivable [Line Items]</t>
        </is>
      </c>
    </row>
    <row r="140">
      <c r="A140" s="4" t="inlineStr">
        <is>
          <t>Total Private Education Loans in forbearance, 2020</t>
        </is>
      </c>
      <c r="B140" s="6" t="n">
        <v>16159</v>
      </c>
    </row>
    <row r="141">
      <c r="A141" s="4" t="inlineStr">
        <is>
          <t>Total Private Education Loans in forbearance, 2019</t>
        </is>
      </c>
      <c r="C141" s="6" t="n">
        <v>21009</v>
      </c>
    </row>
    <row r="142">
      <c r="A142" s="4" t="inlineStr">
        <is>
          <t>Total Private Education Loans in forbearance, 2018</t>
        </is>
      </c>
      <c r="C142" s="6" t="n">
        <v>108509</v>
      </c>
    </row>
    <row r="143">
      <c r="A143" s="4" t="inlineStr">
        <is>
          <t>Total Private Education Loans in forbearance, 2017</t>
        </is>
      </c>
      <c r="C143" s="6" t="n">
        <v>142341</v>
      </c>
    </row>
    <row r="144">
      <c r="A144" s="4" t="inlineStr">
        <is>
          <t>Total Private Education Loans in forbearance, 2016</t>
        </is>
      </c>
      <c r="C144" s="6" t="n">
        <v>146114</v>
      </c>
    </row>
    <row r="145">
      <c r="A145" s="4" t="inlineStr">
        <is>
          <t>Total Private Education Loans in forbearance, 2015 and Prior</t>
        </is>
      </c>
      <c r="C145" s="6" t="n">
        <v>127799</v>
      </c>
    </row>
    <row r="146">
      <c r="A146" s="4" t="inlineStr">
        <is>
          <t>Total Private Education Loans in repayment, 2014 and prior</t>
        </is>
      </c>
      <c r="C146" s="6" t="n">
        <v>168744</v>
      </c>
    </row>
    <row r="147">
      <c r="A147" s="4" t="inlineStr">
        <is>
          <t>Private Education Loans in forbearance, total</t>
        </is>
      </c>
      <c r="C147" s="6" t="n">
        <v>714516</v>
      </c>
    </row>
    <row r="148">
      <c r="A148" s="4" t="inlineStr">
        <is>
          <t>Total Private Education Loans in forbearance, 2018</t>
        </is>
      </c>
      <c r="B148" s="6" t="n">
        <v>110319</v>
      </c>
      <c r="D148" s="6" t="n">
        <v>14543</v>
      </c>
    </row>
    <row r="149">
      <c r="A149" s="4" t="inlineStr">
        <is>
          <t>Total Private Education Loans in forbearance, 2017</t>
        </is>
      </c>
      <c r="B149" s="6" t="n">
        <v>118946</v>
      </c>
      <c r="D149" s="6" t="n">
        <v>93018</v>
      </c>
    </row>
    <row r="150">
      <c r="A150" s="4" t="inlineStr">
        <is>
          <t>Total Private Education Loans in forbearance, 2016</t>
        </is>
      </c>
      <c r="B150" s="6" t="n">
        <v>109073</v>
      </c>
      <c r="D150" s="6" t="n">
        <v>127389</v>
      </c>
    </row>
    <row r="151">
      <c r="A151" s="4" t="inlineStr">
        <is>
          <t>Private Education Loans in forbearance, total</t>
        </is>
      </c>
      <c r="B151" s="6" t="n">
        <v>645476</v>
      </c>
      <c r="D151" s="6" t="n">
        <v>577164</v>
      </c>
    </row>
    <row r="152">
      <c r="A152" s="4" t="inlineStr">
        <is>
          <t>Total Private Education Loans in forbearance, 2015 and Prior</t>
        </is>
      </c>
      <c r="B152" s="6" t="n">
        <v>198302</v>
      </c>
      <c r="D152" s="7" t="n">
        <v>133023</v>
      </c>
    </row>
    <row r="153">
      <c r="A153" s="4" t="inlineStr">
        <is>
          <t>Personal Loans</t>
        </is>
      </c>
    </row>
    <row r="154">
      <c r="A154" s="3" t="inlineStr">
        <is>
          <t>Accounts, Notes, Loans and Financing Receivable [Line Items]</t>
        </is>
      </c>
    </row>
    <row r="155">
      <c r="A155" s="4" t="inlineStr">
        <is>
          <t>Total</t>
        </is>
      </c>
      <c r="B155" s="6" t="n">
        <v>0</v>
      </c>
      <c r="C155" s="6" t="n">
        <v>1049007</v>
      </c>
    </row>
    <row r="156">
      <c r="A156" s="4" t="inlineStr">
        <is>
          <t>Private Education Loans allowance for losses</t>
        </is>
      </c>
      <c r="B156" s="6" t="n">
        <v>0</v>
      </c>
      <c r="C156" s="6" t="n">
        <v>-65877</v>
      </c>
    </row>
    <row r="157">
      <c r="A157" s="4" t="inlineStr">
        <is>
          <t>Loans held for investment, net</t>
        </is>
      </c>
      <c r="B157" s="7" t="n">
        <v>0</v>
      </c>
      <c r="C157" s="7" t="n">
        <v>9836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llowance for Credit Losses - Accrued Interest Receivable (Detail) - USD ($)</t>
        </is>
      </c>
      <c r="B1" s="2" t="inlineStr">
        <is>
          <t>12 Months Ended</t>
        </is>
      </c>
    </row>
    <row r="2">
      <c r="B2" s="2" t="inlineStr">
        <is>
          <t>Dec. 31, 2020</t>
        </is>
      </c>
      <c r="C2" s="2" t="inlineStr">
        <is>
          <t>Dec. 31, 2019</t>
        </is>
      </c>
    </row>
    <row r="3">
      <c r="A3" s="3" t="inlineStr">
        <is>
          <t>Receivables [Abstract]</t>
        </is>
      </c>
    </row>
    <row r="4">
      <c r="A4" s="4" t="inlineStr">
        <is>
          <t>Total Interest Receivable</t>
        </is>
      </c>
      <c r="B4" s="7" t="n">
        <v>1168895000</v>
      </c>
      <c r="C4" s="7" t="n">
        <v>1366158000</v>
      </c>
    </row>
    <row r="5">
      <c r="A5" s="4" t="inlineStr">
        <is>
          <t>Greater Than 90 Days Past Due</t>
        </is>
      </c>
      <c r="B5" s="6" t="n">
        <v>4354000</v>
      </c>
      <c r="C5" s="6" t="n">
        <v>2390000</v>
      </c>
    </row>
    <row r="6">
      <c r="A6" s="4" t="inlineStr">
        <is>
          <t>Allowance for Uncollectible Interest</t>
        </is>
      </c>
      <c r="B6" s="6" t="n">
        <v>4467000</v>
      </c>
      <c r="C6" s="7" t="n">
        <v>5309000</v>
      </c>
    </row>
    <row r="7">
      <c r="A7" s="4" t="inlineStr">
        <is>
          <t>Monthly payment that is smaller than the interest accrued on the loan in that month</t>
        </is>
      </c>
      <c r="B7" s="7" t="n">
        <v>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funded Loan Commitment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redit Loss [Abstract]</t>
        </is>
      </c>
    </row>
    <row r="4">
      <c r="A4" s="4" t="inlineStr">
        <is>
          <t>Contractual obligation</t>
        </is>
      </c>
      <c r="C4" s="7" t="n">
        <v>1700000</v>
      </c>
    </row>
    <row r="5">
      <c r="A5" s="3" t="inlineStr">
        <is>
          <t>Financing Receivable, Allowance for Credit Loss [Line Items]</t>
        </is>
      </c>
    </row>
    <row r="6">
      <c r="A6" s="4" t="inlineStr">
        <is>
          <t>Beginning Balance</t>
        </is>
      </c>
      <c r="B6" s="7" t="n">
        <v>441912</v>
      </c>
      <c r="C6" s="6" t="n">
        <v>441912</v>
      </c>
      <c r="D6" s="7" t="n">
        <v>341121</v>
      </c>
      <c r="E6" s="7" t="n">
        <v>251475</v>
      </c>
    </row>
    <row r="7">
      <c r="A7" s="4" t="inlineStr">
        <is>
          <t>Provision/New commitments - net</t>
        </is>
      </c>
      <c r="B7" s="6" t="n">
        <v>121000</v>
      </c>
      <c r="C7" s="6" t="n">
        <v>93133</v>
      </c>
    </row>
    <row r="8">
      <c r="A8" s="4" t="inlineStr">
        <is>
          <t>Transfer - funded loans</t>
        </is>
      </c>
      <c r="C8" s="6" t="n">
        <v>-245043</v>
      </c>
      <c r="D8" s="6" t="n">
        <v>-284114</v>
      </c>
      <c r="E8" s="6" t="n">
        <v>-175526</v>
      </c>
    </row>
    <row r="9">
      <c r="A9" s="4" t="inlineStr">
        <is>
          <t>Ending Balance</t>
        </is>
      </c>
      <c r="C9" s="6" t="n">
        <v>1361723</v>
      </c>
      <c r="D9" s="6" t="n">
        <v>441912</v>
      </c>
      <c r="E9" s="6" t="n">
        <v>341121</v>
      </c>
    </row>
    <row r="10">
      <c r="A10" s="4" t="inlineStr">
        <is>
          <t>Cumulative Effect, Period of Adoption, Adjustment</t>
        </is>
      </c>
    </row>
    <row r="11">
      <c r="A11" s="3" t="inlineStr">
        <is>
          <t>Financing Receivable, Allowance for Credit Loss [Line Items]</t>
        </is>
      </c>
    </row>
    <row r="12">
      <c r="A12" s="4" t="inlineStr">
        <is>
          <t>Beginning Balance</t>
        </is>
      </c>
      <c r="B12" s="6" t="n">
        <v>1584965</v>
      </c>
      <c r="C12" s="6" t="n">
        <v>1584965</v>
      </c>
    </row>
    <row r="13">
      <c r="A13" s="4" t="inlineStr">
        <is>
          <t>Day 1 adjustment for the adoption of CECL</t>
        </is>
      </c>
      <c r="D13" s="6" t="n">
        <v>1143053</v>
      </c>
    </row>
    <row r="14">
      <c r="A14" s="4" t="inlineStr">
        <is>
          <t>Ending Balance</t>
        </is>
      </c>
      <c r="D14" s="6" t="n">
        <v>1584965</v>
      </c>
    </row>
    <row r="15">
      <c r="A15" s="4" t="inlineStr">
        <is>
          <t>Unfunded Loan Commitment</t>
        </is>
      </c>
    </row>
    <row r="16">
      <c r="A16" s="3" t="inlineStr">
        <is>
          <t>Financing Receivable, Allowance for Credit Loss [Line Items]</t>
        </is>
      </c>
    </row>
    <row r="17">
      <c r="A17" s="4" t="inlineStr">
        <is>
          <t>Beginning Balance</t>
        </is>
      </c>
      <c r="B17" s="6" t="n">
        <v>1910603</v>
      </c>
      <c r="C17" s="6" t="n">
        <v>1910603</v>
      </c>
      <c r="D17" s="6" t="n">
        <v>2010744</v>
      </c>
      <c r="E17" s="6" t="n">
        <v>1838840</v>
      </c>
    </row>
    <row r="18">
      <c r="A18" s="4" t="inlineStr">
        <is>
          <t>Provision/New commitments - net</t>
        </is>
      </c>
      <c r="C18" s="6" t="n">
        <v>5070175</v>
      </c>
      <c r="D18" s="6" t="n">
        <v>5513790</v>
      </c>
      <c r="E18" s="6" t="n">
        <v>5474284</v>
      </c>
    </row>
    <row r="19">
      <c r="A19" s="4" t="inlineStr">
        <is>
          <t>Transfer - funded loans</t>
        </is>
      </c>
      <c r="C19" s="6" t="n">
        <v>-5307760</v>
      </c>
      <c r="D19" s="6" t="n">
        <v>-5613931</v>
      </c>
      <c r="E19" s="6" t="n">
        <v>-5302380</v>
      </c>
    </row>
    <row r="20">
      <c r="A20" s="4" t="inlineStr">
        <is>
          <t>Ending Balance</t>
        </is>
      </c>
      <c r="C20" s="6" t="n">
        <v>1673018</v>
      </c>
      <c r="D20" s="6" t="n">
        <v>1910603</v>
      </c>
      <c r="E20" s="6" t="n">
        <v>2010744</v>
      </c>
    </row>
    <row r="21">
      <c r="A21" s="4" t="inlineStr">
        <is>
          <t>Unfunded Loan Commitment | Cumulative Effect, Period of Adoption, Adjustment</t>
        </is>
      </c>
    </row>
    <row r="22">
      <c r="A22" s="3" t="inlineStr">
        <is>
          <t>Financing Receivable, Allowance for Credit Loss [Line Items]</t>
        </is>
      </c>
    </row>
    <row r="23">
      <c r="A23" s="4" t="inlineStr">
        <is>
          <t>Beginning Balance</t>
        </is>
      </c>
      <c r="B23" s="6" t="n">
        <v>1910603</v>
      </c>
      <c r="C23" s="6" t="n">
        <v>1910603</v>
      </c>
    </row>
    <row r="24">
      <c r="A24" s="4" t="inlineStr">
        <is>
          <t>Day 1 adjustment for the adoption of CECL</t>
        </is>
      </c>
      <c r="D24" s="6" t="n">
        <v>0</v>
      </c>
    </row>
    <row r="25">
      <c r="A25" s="4" t="inlineStr">
        <is>
          <t>Ending Balance</t>
        </is>
      </c>
      <c r="D25" s="6" t="n">
        <v>1910603</v>
      </c>
    </row>
    <row r="26">
      <c r="A26" s="4" t="inlineStr">
        <is>
          <t>Consumer Portfolio Segment | Unfunded Loan Commitment</t>
        </is>
      </c>
    </row>
    <row r="27">
      <c r="A27" s="3" t="inlineStr">
        <is>
          <t>Financing Receivable, Allowance for Credit Loss [Line Items]</t>
        </is>
      </c>
    </row>
    <row r="28">
      <c r="A28" s="4" t="inlineStr">
        <is>
          <t>Beginning Balance</t>
        </is>
      </c>
      <c r="B28" s="6" t="n">
        <v>2481</v>
      </c>
      <c r="C28" s="6" t="n">
        <v>2481</v>
      </c>
      <c r="D28" s="6" t="n">
        <v>2165</v>
      </c>
      <c r="E28" s="6" t="n">
        <v>1885</v>
      </c>
    </row>
    <row r="29">
      <c r="A29" s="4" t="inlineStr">
        <is>
          <t>Provision/New commitments - net</t>
        </is>
      </c>
      <c r="C29" s="6" t="n">
        <v>312613</v>
      </c>
      <c r="D29" s="6" t="n">
        <v>6533</v>
      </c>
      <c r="E29" s="6" t="n">
        <v>5611</v>
      </c>
    </row>
    <row r="30">
      <c r="A30" s="4" t="inlineStr">
        <is>
          <t>Transfer - funded loans</t>
        </is>
      </c>
      <c r="C30" s="6" t="n">
        <v>-320808</v>
      </c>
      <c r="D30" s="6" t="n">
        <v>-6217</v>
      </c>
      <c r="E30" s="6" t="n">
        <v>-5331</v>
      </c>
    </row>
    <row r="31">
      <c r="A31" s="4" t="inlineStr">
        <is>
          <t>Ending Balance</t>
        </is>
      </c>
      <c r="C31" s="6" t="n">
        <v>110044</v>
      </c>
      <c r="D31" s="6" t="n">
        <v>2481</v>
      </c>
      <c r="E31" s="7" t="n">
        <v>2165</v>
      </c>
    </row>
    <row r="32">
      <c r="A32" s="4" t="inlineStr">
        <is>
          <t>Consumer Portfolio Segment | Unfunded Loan Commitment | Cumulative Effect, Period of Adoption, Adjustment</t>
        </is>
      </c>
    </row>
    <row r="33">
      <c r="A33" s="3" t="inlineStr">
        <is>
          <t>Financing Receivable, Allowance for Credit Loss [Line Items]</t>
        </is>
      </c>
    </row>
    <row r="34">
      <c r="A34" s="4" t="inlineStr">
        <is>
          <t>Beginning Balance</t>
        </is>
      </c>
      <c r="B34" s="7" t="n">
        <v>118239</v>
      </c>
      <c r="C34" s="7" t="n">
        <v>118239</v>
      </c>
    </row>
    <row r="35">
      <c r="A35" s="4" t="inlineStr">
        <is>
          <t>Day 1 adjustment for the adoption of CECL</t>
        </is>
      </c>
      <c r="D35" s="6" t="n">
        <v>115758</v>
      </c>
    </row>
    <row r="36">
      <c r="A36" s="4" t="inlineStr">
        <is>
          <t>Ending Balance</t>
        </is>
      </c>
      <c r="D36" s="7" t="n">
        <v>118239</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238099</v>
      </c>
      <c r="C3" s="7" t="n">
        <v>214227</v>
      </c>
    </row>
    <row r="4">
      <c r="A4" s="4" t="inlineStr">
        <is>
          <t>Accumulated depreciation</t>
        </is>
      </c>
      <c r="B4" s="6" t="n">
        <v>-83429</v>
      </c>
      <c r="C4" s="6" t="n">
        <v>-79478</v>
      </c>
    </row>
    <row r="5">
      <c r="A5" s="4" t="inlineStr">
        <is>
          <t>Premises and equipment, net</t>
        </is>
      </c>
      <c r="B5" s="6" t="n">
        <v>154670</v>
      </c>
      <c r="C5" s="6" t="n">
        <v>134749</v>
      </c>
    </row>
    <row r="6">
      <c r="A6" s="4" t="inlineStr">
        <is>
          <t>Land and land improvements</t>
        </is>
      </c>
    </row>
    <row r="7">
      <c r="A7" s="3" t="inlineStr">
        <is>
          <t>Property, Plant and Equipment [Line Items]</t>
        </is>
      </c>
    </row>
    <row r="8">
      <c r="A8" s="4" t="inlineStr">
        <is>
          <t>Premises and equipment, gross</t>
        </is>
      </c>
      <c r="B8" s="6" t="n">
        <v>12356</v>
      </c>
      <c r="C8" s="6" t="n">
        <v>12356</v>
      </c>
    </row>
    <row r="9">
      <c r="A9" s="4" t="inlineStr">
        <is>
          <t>Buildings and leasehold improvements</t>
        </is>
      </c>
    </row>
    <row r="10">
      <c r="A10" s="3" t="inlineStr">
        <is>
          <t>Property, Plant and Equipment [Line Items]</t>
        </is>
      </c>
    </row>
    <row r="11">
      <c r="A11" s="4" t="inlineStr">
        <is>
          <t>Premises and equipment, gross</t>
        </is>
      </c>
      <c r="B11" s="6" t="n">
        <v>120971</v>
      </c>
      <c r="C11" s="6" t="n">
        <v>105986</v>
      </c>
    </row>
    <row r="12">
      <c r="A12" s="4" t="inlineStr">
        <is>
          <t>Furniture, fixtures and equipment</t>
        </is>
      </c>
    </row>
    <row r="13">
      <c r="A13" s="3" t="inlineStr">
        <is>
          <t>Property, Plant and Equipment [Line Items]</t>
        </is>
      </c>
    </row>
    <row r="14">
      <c r="A14" s="4" t="inlineStr">
        <is>
          <t>Premises and equipment, gross</t>
        </is>
      </c>
      <c r="B14" s="6" t="n">
        <v>28272</v>
      </c>
      <c r="C14" s="6" t="n">
        <v>25694</v>
      </c>
    </row>
    <row r="15">
      <c r="A15" s="4" t="inlineStr">
        <is>
          <t>Software</t>
        </is>
      </c>
    </row>
    <row r="16">
      <c r="A16" s="3" t="inlineStr">
        <is>
          <t>Property, Plant and Equipment [Line Items]</t>
        </is>
      </c>
    </row>
    <row r="17">
      <c r="A17" s="4" t="inlineStr">
        <is>
          <t>Premises and equipment, gross</t>
        </is>
      </c>
      <c r="B17" s="7" t="n">
        <v>76500</v>
      </c>
      <c r="C17" s="7" t="n">
        <v>70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premises and equipment</t>
        </is>
      </c>
      <c r="B4" s="7" t="n">
        <v>15066</v>
      </c>
      <c r="C4" s="7" t="n">
        <v>14669</v>
      </c>
      <c r="D4" s="7" t="n">
        <v>138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Dec. 31, 2020</t>
        </is>
      </c>
      <c r="C1" s="2" t="inlineStr">
        <is>
          <t>Dec. 31, 2019</t>
        </is>
      </c>
    </row>
    <row r="2">
      <c r="A2" s="3" t="inlineStr">
        <is>
          <t>Deposits [Abstract]</t>
        </is>
      </c>
    </row>
    <row r="3">
      <c r="A3" s="4" t="inlineStr">
        <is>
          <t>Deposits - interest bearing</t>
        </is>
      </c>
      <c r="B3" s="7" t="n">
        <v>22664899</v>
      </c>
      <c r="C3" s="7" t="n">
        <v>24282906</v>
      </c>
    </row>
    <row r="4">
      <c r="A4" s="4" t="inlineStr">
        <is>
          <t>Deposits - non-interest bearing</t>
        </is>
      </c>
      <c r="B4" s="6" t="n">
        <v>1140</v>
      </c>
      <c r="C4" s="6" t="n">
        <v>1077</v>
      </c>
    </row>
    <row r="5">
      <c r="A5" s="4" t="inlineStr">
        <is>
          <t>Total deposits</t>
        </is>
      </c>
      <c r="B5" s="7" t="n">
        <v>22666039</v>
      </c>
      <c r="C5" s="7" t="n">
        <v>242839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posit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Deposits</t>
        </is>
      </c>
      <c r="B4" s="7" t="n">
        <v>22666039</v>
      </c>
      <c r="C4" s="7" t="n">
        <v>24283983</v>
      </c>
    </row>
    <row r="5">
      <c r="A5" s="4" t="inlineStr">
        <is>
          <t>Brokered deposits</t>
        </is>
      </c>
      <c r="B5" s="6" t="n">
        <v>11900000</v>
      </c>
      <c r="C5" s="6" t="n">
        <v>13800000</v>
      </c>
    </row>
    <row r="6">
      <c r="A6" s="4" t="inlineStr">
        <is>
          <t>Retail and other deposits</t>
        </is>
      </c>
      <c r="B6" s="6" t="n">
        <v>10800000</v>
      </c>
      <c r="C6" s="6" t="n">
        <v>10500000</v>
      </c>
    </row>
    <row r="7">
      <c r="A7" s="4" t="inlineStr">
        <is>
          <t>Aggregate of deposits of individual depositors</t>
        </is>
      </c>
      <c r="B7" s="6" t="n">
        <v>7100000</v>
      </c>
      <c r="C7" s="6" t="n">
        <v>6800000</v>
      </c>
    </row>
    <row r="8">
      <c r="A8" s="4" t="inlineStr">
        <is>
          <t>Brokered deposit placement fee</t>
        </is>
      </c>
      <c r="B8" s="6" t="n">
        <v>19000</v>
      </c>
      <c r="C8" s="6" t="n">
        <v>18000</v>
      </c>
      <c r="D8" s="7" t="n">
        <v>13000</v>
      </c>
    </row>
    <row r="9">
      <c r="A9" s="4" t="inlineStr">
        <is>
          <t>Third party broker fees paid</t>
        </is>
      </c>
      <c r="B9" s="6" t="n">
        <v>5000</v>
      </c>
      <c r="C9" s="6" t="n">
        <v>28000</v>
      </c>
      <c r="D9" s="7" t="n">
        <v>26000</v>
      </c>
    </row>
    <row r="10">
      <c r="A10" s="4" t="inlineStr">
        <is>
          <t>Deposits exceeding FDIC insurance limits</t>
        </is>
      </c>
      <c r="B10" s="6" t="n">
        <v>571000</v>
      </c>
      <c r="C10" s="6" t="n">
        <v>963000</v>
      </c>
    </row>
    <row r="11">
      <c r="A11" s="4" t="inlineStr">
        <is>
          <t>Accrued interest on deposits</t>
        </is>
      </c>
      <c r="B11" s="7" t="n">
        <v>50000</v>
      </c>
      <c r="C11" s="7" t="n">
        <v>68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0</t>
        </is>
      </c>
      <c r="C1" s="2" t="inlineStr">
        <is>
          <t>Dec. 31, 2019</t>
        </is>
      </c>
    </row>
    <row r="2">
      <c r="A2" s="3" t="inlineStr">
        <is>
          <t>Interest-bearing Deposit Liabilities, Domestic, by Component [Abstract]</t>
        </is>
      </c>
    </row>
    <row r="3">
      <c r="A3" s="4" t="inlineStr">
        <is>
          <t>Money market</t>
        </is>
      </c>
      <c r="B3" s="7" t="n">
        <v>10159657</v>
      </c>
      <c r="C3" s="7" t="n">
        <v>9616547</v>
      </c>
    </row>
    <row r="4">
      <c r="A4" s="4" t="inlineStr">
        <is>
          <t>Savings</t>
        </is>
      </c>
      <c r="B4" s="6" t="n">
        <v>907976</v>
      </c>
      <c r="C4" s="6" t="n">
        <v>718616</v>
      </c>
    </row>
    <row r="5">
      <c r="A5" s="4" t="inlineStr">
        <is>
          <t>Certificates of deposit</t>
        </is>
      </c>
      <c r="B5" s="6" t="n">
        <v>11597266</v>
      </c>
      <c r="C5" s="6" t="n">
        <v>13947743</v>
      </c>
    </row>
    <row r="6">
      <c r="A6" s="4" t="inlineStr">
        <is>
          <t>Deposits - interest bearing</t>
        </is>
      </c>
      <c r="B6" s="7" t="n">
        <v>22664899</v>
      </c>
      <c r="C6" s="7" t="n">
        <v>24282906</v>
      </c>
    </row>
    <row r="7">
      <c r="A7" s="3" t="inlineStr">
        <is>
          <t>Year-End Weighted Average Stated Rate</t>
        </is>
      </c>
    </row>
    <row r="8">
      <c r="A8" s="4" t="inlineStr">
        <is>
          <t>Money market</t>
        </is>
      </c>
      <c r="B8" s="4" t="inlineStr">
        <is>
          <t>0.83%</t>
        </is>
      </c>
      <c r="C8" s="4" t="inlineStr">
        <is>
          <t>2.04%</t>
        </is>
      </c>
    </row>
    <row r="9">
      <c r="A9" s="4" t="inlineStr">
        <is>
          <t>Savings</t>
        </is>
      </c>
      <c r="B9" s="4" t="inlineStr">
        <is>
          <t>0.55%</t>
        </is>
      </c>
      <c r="C9" s="4" t="inlineStr">
        <is>
          <t>1.71%</t>
        </is>
      </c>
    </row>
    <row r="10">
      <c r="A10" s="4" t="inlineStr">
        <is>
          <t>Certificates of deposit</t>
        </is>
      </c>
      <c r="B10" s="4" t="inlineStr">
        <is>
          <t>1.34%</t>
        </is>
      </c>
      <c r="C10" s="4" t="inlineStr">
        <is>
          <t>2.4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Maturities (Details) - USD ($) $ in Thousands</t>
        </is>
      </c>
      <c r="B1" s="2" t="inlineStr">
        <is>
          <t>Dec. 31, 2020</t>
        </is>
      </c>
      <c r="C1" s="2" t="inlineStr">
        <is>
          <t>Dec. 31, 2019</t>
        </is>
      </c>
    </row>
    <row r="2">
      <c r="A2" s="3" t="inlineStr">
        <is>
          <t>Time Deposits, Fiscal Year Maturity [Abstract]</t>
        </is>
      </c>
    </row>
    <row r="3">
      <c r="A3" s="4" t="inlineStr">
        <is>
          <t>One year or less</t>
        </is>
      </c>
      <c r="B3" s="7" t="n">
        <v>5728556</v>
      </c>
      <c r="C3" s="7" t="n">
        <v>4934933</v>
      </c>
    </row>
    <row r="4">
      <c r="A4" s="4" t="inlineStr">
        <is>
          <t>After one year to two years</t>
        </is>
      </c>
      <c r="B4" s="6" t="n">
        <v>3363022</v>
      </c>
      <c r="C4" s="6" t="n">
        <v>4279406</v>
      </c>
    </row>
    <row r="5">
      <c r="A5" s="4" t="inlineStr">
        <is>
          <t>After two years to three years</t>
        </is>
      </c>
      <c r="B5" s="6" t="n">
        <v>1603229</v>
      </c>
      <c r="C5" s="6" t="n">
        <v>2807297</v>
      </c>
    </row>
    <row r="6">
      <c r="A6" s="4" t="inlineStr">
        <is>
          <t>After three years to four years</t>
        </is>
      </c>
      <c r="B6" s="6" t="n">
        <v>553911</v>
      </c>
      <c r="C6" s="6" t="n">
        <v>1285504</v>
      </c>
    </row>
    <row r="7">
      <c r="A7" s="4" t="inlineStr">
        <is>
          <t>After four years to five years</t>
        </is>
      </c>
      <c r="B7" s="6" t="n">
        <v>300346</v>
      </c>
      <c r="C7" s="6" t="n">
        <v>548492</v>
      </c>
    </row>
    <row r="8">
      <c r="A8" s="4" t="inlineStr">
        <is>
          <t>After five years</t>
        </is>
      </c>
      <c r="B8" s="6" t="n">
        <v>48202</v>
      </c>
      <c r="C8" s="6" t="n">
        <v>92111</v>
      </c>
    </row>
    <row r="9">
      <c r="A9" s="4" t="inlineStr">
        <is>
          <t>Total</t>
        </is>
      </c>
      <c r="B9" s="7" t="n">
        <v>11597266</v>
      </c>
      <c r="C9" s="7" t="n">
        <v>139477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ed Borrowings (Details) - USD ($) $ in Thousands</t>
        </is>
      </c>
      <c r="B1" s="2" t="inlineStr">
        <is>
          <t>Dec. 31, 2020</t>
        </is>
      </c>
      <c r="C1" s="2" t="inlineStr">
        <is>
          <t>Dec. 31, 2019</t>
        </is>
      </c>
    </row>
    <row r="2">
      <c r="A2" s="3" t="inlineStr">
        <is>
          <t>Secured borrowings:</t>
        </is>
      </c>
    </row>
    <row r="3">
      <c r="A3" s="4" t="inlineStr">
        <is>
          <t>Short-Term</t>
        </is>
      </c>
      <c r="B3" s="7" t="n">
        <v>0</v>
      </c>
      <c r="C3" s="7" t="n">
        <v>289230</v>
      </c>
    </row>
    <row r="4">
      <c r="A4" s="4" t="inlineStr">
        <is>
          <t>Long-Term</t>
        </is>
      </c>
      <c r="B4" s="6" t="n">
        <v>5189217</v>
      </c>
      <c r="C4" s="6" t="n">
        <v>4354037</v>
      </c>
    </row>
    <row r="5">
      <c r="A5" s="4" t="inlineStr">
        <is>
          <t>Total</t>
        </is>
      </c>
      <c r="B5" s="6" t="n">
        <v>5189217</v>
      </c>
      <c r="C5" s="6" t="n">
        <v>4643267</v>
      </c>
    </row>
    <row r="6">
      <c r="A6" s="4" t="inlineStr">
        <is>
          <t>ABCP borrowings</t>
        </is>
      </c>
    </row>
    <row r="7">
      <c r="A7" s="3" t="inlineStr">
        <is>
          <t>Secured borrowings:</t>
        </is>
      </c>
    </row>
    <row r="8">
      <c r="A8" s="4" t="inlineStr">
        <is>
          <t>Short-Term</t>
        </is>
      </c>
      <c r="B8" s="6" t="n">
        <v>0</v>
      </c>
      <c r="C8" s="6" t="n">
        <v>289230</v>
      </c>
    </row>
    <row r="9">
      <c r="A9" s="4" t="inlineStr">
        <is>
          <t>Unsecured borrowings</t>
        </is>
      </c>
    </row>
    <row r="10">
      <c r="A10" s="3" t="inlineStr">
        <is>
          <t>Secured borrowings:</t>
        </is>
      </c>
    </row>
    <row r="11">
      <c r="A11" s="4" t="inlineStr">
        <is>
          <t>Short-Term</t>
        </is>
      </c>
      <c r="B11" s="6" t="n">
        <v>0</v>
      </c>
      <c r="C11" s="6" t="n">
        <v>0</v>
      </c>
    </row>
    <row r="12">
      <c r="A12" s="4" t="inlineStr">
        <is>
          <t>Long-Term</t>
        </is>
      </c>
      <c r="B12" s="6" t="n">
        <v>692879</v>
      </c>
      <c r="C12" s="6" t="n">
        <v>198159</v>
      </c>
    </row>
    <row r="13">
      <c r="A13" s="4" t="inlineStr">
        <is>
          <t>Total</t>
        </is>
      </c>
      <c r="B13" s="6" t="n">
        <v>692879</v>
      </c>
      <c r="C13" s="6" t="n">
        <v>198159</v>
      </c>
    </row>
    <row r="14">
      <c r="A14" s="4" t="inlineStr">
        <is>
          <t>Secured borrowings</t>
        </is>
      </c>
    </row>
    <row r="15">
      <c r="A15" s="3" t="inlineStr">
        <is>
          <t>Secured borrowings:</t>
        </is>
      </c>
    </row>
    <row r="16">
      <c r="A16" s="4" t="inlineStr">
        <is>
          <t>Short-Term</t>
        </is>
      </c>
      <c r="B16" s="6" t="n">
        <v>0</v>
      </c>
      <c r="C16" s="6" t="n">
        <v>289230</v>
      </c>
    </row>
    <row r="17">
      <c r="A17" s="4" t="inlineStr">
        <is>
          <t>Long-Term</t>
        </is>
      </c>
      <c r="B17" s="6" t="n">
        <v>4496338</v>
      </c>
      <c r="C17" s="6" t="n">
        <v>4155878</v>
      </c>
    </row>
    <row r="18">
      <c r="A18" s="4" t="inlineStr">
        <is>
          <t>Total</t>
        </is>
      </c>
      <c r="B18" s="6" t="n">
        <v>4496338</v>
      </c>
      <c r="C18" s="6" t="n">
        <v>4445108</v>
      </c>
    </row>
    <row r="19">
      <c r="A19" s="4" t="inlineStr">
        <is>
          <t>Secured borrowings | Private Education Loan term securitizations:</t>
        </is>
      </c>
    </row>
    <row r="20">
      <c r="A20" s="3" t="inlineStr">
        <is>
          <t>Secured borrowings:</t>
        </is>
      </c>
    </row>
    <row r="21">
      <c r="A21" s="4" t="inlineStr">
        <is>
          <t>Short-Term</t>
        </is>
      </c>
      <c r="B21" s="6" t="n">
        <v>0</v>
      </c>
      <c r="C21" s="6" t="n">
        <v>0</v>
      </c>
    </row>
    <row r="22">
      <c r="A22" s="4" t="inlineStr">
        <is>
          <t>Long-Term</t>
        </is>
      </c>
      <c r="B22" s="6" t="n">
        <v>4496338</v>
      </c>
      <c r="C22" s="6" t="n">
        <v>4155878</v>
      </c>
    </row>
    <row r="23">
      <c r="A23" s="4" t="inlineStr">
        <is>
          <t>Total</t>
        </is>
      </c>
      <c r="B23" s="6" t="n">
        <v>4496338</v>
      </c>
      <c r="C23" s="6" t="n">
        <v>4155878</v>
      </c>
    </row>
    <row r="24">
      <c r="A24" s="4" t="inlineStr">
        <is>
          <t>Secured borrowings | ABCP borrowings</t>
        </is>
      </c>
    </row>
    <row r="25">
      <c r="A25" s="3" t="inlineStr">
        <is>
          <t>Secured borrowings:</t>
        </is>
      </c>
    </row>
    <row r="26">
      <c r="A26" s="4" t="inlineStr">
        <is>
          <t>Short-Term</t>
        </is>
      </c>
      <c r="B26" s="6" t="n">
        <v>0</v>
      </c>
      <c r="C26" s="6" t="n">
        <v>289230</v>
      </c>
    </row>
    <row r="27">
      <c r="A27" s="4" t="inlineStr">
        <is>
          <t>Long-Term</t>
        </is>
      </c>
      <c r="B27" s="6" t="n">
        <v>0</v>
      </c>
      <c r="C27" s="6" t="n">
        <v>0</v>
      </c>
    </row>
    <row r="28">
      <c r="A28" s="4" t="inlineStr">
        <is>
          <t>Total</t>
        </is>
      </c>
      <c r="B28" s="6" t="n">
        <v>0</v>
      </c>
      <c r="C28" s="6" t="n">
        <v>289230</v>
      </c>
    </row>
    <row r="29">
      <c r="A29" s="4" t="inlineStr">
        <is>
          <t>Secured borrowings | Fixed Income Interest Rate | Private Education Loan term securitizations:</t>
        </is>
      </c>
    </row>
    <row r="30">
      <c r="A30" s="3" t="inlineStr">
        <is>
          <t>Secured borrowings:</t>
        </is>
      </c>
    </row>
    <row r="31">
      <c r="A31" s="4" t="inlineStr">
        <is>
          <t>Short-Term</t>
        </is>
      </c>
      <c r="B31" s="6" t="n">
        <v>0</v>
      </c>
      <c r="C31" s="6" t="n">
        <v>0</v>
      </c>
    </row>
    <row r="32">
      <c r="A32" s="4" t="inlineStr">
        <is>
          <t>Long-Term</t>
        </is>
      </c>
      <c r="B32" s="6" t="n">
        <v>3261233</v>
      </c>
      <c r="C32" s="6" t="n">
        <v>2629902</v>
      </c>
    </row>
    <row r="33">
      <c r="A33" s="4" t="inlineStr">
        <is>
          <t>Total</t>
        </is>
      </c>
      <c r="B33" s="6" t="n">
        <v>3261233</v>
      </c>
      <c r="C33" s="6" t="n">
        <v>2629902</v>
      </c>
    </row>
    <row r="34">
      <c r="A34" s="4" t="inlineStr">
        <is>
          <t>Secured borrowings | Variable Income Interest Rate | Private Education Loan term securitizations:</t>
        </is>
      </c>
    </row>
    <row r="35">
      <c r="A35" s="3" t="inlineStr">
        <is>
          <t>Secured borrowings:</t>
        </is>
      </c>
    </row>
    <row r="36">
      <c r="A36" s="4" t="inlineStr">
        <is>
          <t>Short-Term</t>
        </is>
      </c>
      <c r="B36" s="6" t="n">
        <v>0</v>
      </c>
      <c r="C36" s="6" t="n">
        <v>0</v>
      </c>
    </row>
    <row r="37">
      <c r="A37" s="4" t="inlineStr">
        <is>
          <t>Long-Term</t>
        </is>
      </c>
      <c r="B37" s="6" t="n">
        <v>1235105</v>
      </c>
      <c r="C37" s="6" t="n">
        <v>1525976</v>
      </c>
    </row>
    <row r="38">
      <c r="A38" s="4" t="inlineStr">
        <is>
          <t>Total</t>
        </is>
      </c>
      <c r="B38" s="7" t="n">
        <v>1235105</v>
      </c>
      <c r="C38" s="7" t="n">
        <v>15259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Organization and Business SLM Corporation (“Sallie Mae,” “SLM,” the “Company,” “we,” “our” or “us”) is a holding company that operates through a number of subsidiaries and is the premier brand for college and continuous education. While the Sallie Mae name has existed for more than 40 years, the company that operates as Sallie Mae today, SLM Corporation, was formed in late 2013 and includes its wholly-owned subsidiary, Sallie Mae Bank, an industrial bank established in 2005 (the “Bank”). On April 30, 2014, we legally separated (the “Spin-Off”) from another public company that is now named Navient Corporation (“Navient”),which is in the education loan management, servicing, asset recovery, and consolidation loan business. We are a consumer banking business and did not retain any assets or liabilities generated prior to the Spin-Off other than those explicitly retained by us. We sometimes refer to the company that existed prior to the Spin-Off as “pre-Spin-Off SLM.” The Bank was formed in 2005 to fund and originate Private Education Loans (as hereinafter defined) on behalf of pre-Spin-Off SLM. While the Bank first originated Private Education Loans in February 2006, pre-Spin-Off SLM continued to purchase a portion of its Private Education Loans from third-party lending partners through mid-2009. With some minor exceptions, the Bank became the sole originator of Private Education Loans for pre-Spin-Off SLM beginning with the 2009-2010 academic year, the first academic year following the launch of the Bank’s Smart Option Student Loan program in mid-20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5" customWidth="1" min="6" max="6"/>
  </cols>
  <sheetData>
    <row r="1">
      <c r="A1" s="1" t="inlineStr">
        <is>
          <t>Borrowings - Short Term Borrowings (Details) - USD ($)</t>
        </is>
      </c>
      <c r="B1" s="2" t="inlineStr">
        <is>
          <t>Feb. 20, 2019</t>
        </is>
      </c>
      <c r="C1" s="2" t="inlineStr">
        <is>
          <t>Dec. 31, 2020</t>
        </is>
      </c>
      <c r="D1" s="2" t="inlineStr">
        <is>
          <t>Dec. 31, 2019</t>
        </is>
      </c>
      <c r="E1" s="2" t="inlineStr">
        <is>
          <t>Feb. 17, 2021</t>
        </is>
      </c>
      <c r="F1" s="2" t="inlineStr">
        <is>
          <t>Feb. 19, 2020</t>
        </is>
      </c>
    </row>
    <row r="2">
      <c r="A2" s="3" t="inlineStr">
        <is>
          <t>Short-term Debt [Line Items]</t>
        </is>
      </c>
    </row>
    <row r="3">
      <c r="A3" s="4" t="inlineStr">
        <is>
          <t>Short-Term</t>
        </is>
      </c>
      <c r="C3" s="7" t="n">
        <v>0</v>
      </c>
      <c r="D3" s="7" t="n">
        <v>289230000</v>
      </c>
    </row>
    <row r="4">
      <c r="A4" s="4" t="inlineStr">
        <is>
          <t>Maximum outstanding at any month end</t>
        </is>
      </c>
      <c r="C4" s="6" t="n">
        <v>289230000</v>
      </c>
      <c r="D4" s="6" t="n">
        <v>297800000</v>
      </c>
    </row>
    <row r="5">
      <c r="A5" s="4" t="inlineStr">
        <is>
          <t>Borrowing limit increase</t>
        </is>
      </c>
      <c r="C5" s="6" t="n">
        <v>2000000000</v>
      </c>
    </row>
    <row r="6">
      <c r="A6" s="4" t="inlineStr">
        <is>
          <t>Secured Borrowing Facility</t>
        </is>
      </c>
    </row>
    <row r="7">
      <c r="A7" s="3" t="inlineStr">
        <is>
          <t>Short-term Debt [Line Items]</t>
        </is>
      </c>
    </row>
    <row r="8">
      <c r="A8" s="4" t="inlineStr">
        <is>
          <t>Short-Term</t>
        </is>
      </c>
      <c r="C8" s="7" t="n">
        <v>0</v>
      </c>
      <c r="D8" s="7" t="n">
        <v>289230000</v>
      </c>
    </row>
    <row r="9">
      <c r="A9" s="4" t="inlineStr">
        <is>
          <t>Contractual maturity related to ABCP facility</t>
        </is>
      </c>
      <c r="C9" s="4" t="inlineStr">
        <is>
          <t>2 years</t>
        </is>
      </c>
    </row>
    <row r="10">
      <c r="A10" s="4" t="inlineStr">
        <is>
          <t>Weighted Average Interest Rate</t>
        </is>
      </c>
      <c r="C10" s="4" t="inlineStr">
        <is>
          <t>0.00%</t>
        </is>
      </c>
      <c r="D10" s="4" t="inlineStr">
        <is>
          <t>1.74%</t>
        </is>
      </c>
    </row>
    <row r="11">
      <c r="A11" s="4" t="inlineStr">
        <is>
          <t>Average Balance</t>
        </is>
      </c>
      <c r="C11" s="7" t="n">
        <v>45820000</v>
      </c>
      <c r="D11" s="7" t="n">
        <v>102639000</v>
      </c>
    </row>
    <row r="12">
      <c r="A12" s="4" t="inlineStr">
        <is>
          <t>Weighted Average Interest Rate</t>
        </is>
      </c>
      <c r="C12" s="4" t="inlineStr">
        <is>
          <t>24.99%</t>
        </is>
      </c>
      <c r="D12" s="4" t="inlineStr">
        <is>
          <t>4.91%</t>
        </is>
      </c>
    </row>
    <row r="13">
      <c r="A13" s="4" t="inlineStr">
        <is>
          <t>Commercial Paper | Secured Borrowing Facility</t>
        </is>
      </c>
    </row>
    <row r="14">
      <c r="A14" s="3" t="inlineStr">
        <is>
          <t>Short-term Debt [Line Items]</t>
        </is>
      </c>
    </row>
    <row r="15">
      <c r="A15" s="4" t="inlineStr">
        <is>
          <t>Private education loan funding</t>
        </is>
      </c>
      <c r="B15" s="7" t="n">
        <v>750000000</v>
      </c>
      <c r="F15" s="7" t="n">
        <v>2000000000</v>
      </c>
    </row>
    <row r="16">
      <c r="A16" s="4" t="inlineStr">
        <is>
          <t>Ownership interest percentage</t>
        </is>
      </c>
      <c r="B16" s="4" t="inlineStr">
        <is>
          <t>100.00%</t>
        </is>
      </c>
    </row>
    <row r="17">
      <c r="A17" s="4" t="inlineStr">
        <is>
          <t>Short-Term</t>
        </is>
      </c>
      <c r="C17" s="7" t="n">
        <v>0</v>
      </c>
      <c r="D17" s="7" t="n">
        <v>289000000</v>
      </c>
    </row>
    <row r="18">
      <c r="A18" s="4" t="inlineStr">
        <is>
          <t>Commercial Paper | Secured Borrowing Facility | Subsequent Event</t>
        </is>
      </c>
    </row>
    <row r="19">
      <c r="A19" s="3" t="inlineStr">
        <is>
          <t>Short-term Debt [Line Items]</t>
        </is>
      </c>
    </row>
    <row r="20">
      <c r="A20" s="4" t="inlineStr">
        <is>
          <t>Private education loan funding</t>
        </is>
      </c>
      <c r="E20" s="7" t="n">
        <v>20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6" customWidth="1" min="1" max="1"/>
    <col width="24" customWidth="1" min="2" max="2"/>
    <col width="24" customWidth="1" min="3" max="3"/>
    <col width="25" customWidth="1" min="4" max="4"/>
    <col width="24" customWidth="1" min="5" max="5"/>
    <col width="25" customWidth="1" min="6" max="6"/>
    <col width="25" customWidth="1" min="7" max="7"/>
    <col width="14" customWidth="1" min="8" max="8"/>
    <col width="14" customWidth="1" min="9" max="9"/>
    <col width="14" customWidth="1" min="10" max="10"/>
  </cols>
  <sheetData>
    <row r="1">
      <c r="A1" s="1" t="inlineStr">
        <is>
          <t>Borrowings - Long Term Borrowings (Details) - USD ($)</t>
        </is>
      </c>
      <c r="B1" s="2" t="inlineStr">
        <is>
          <t>Aug. 12, 2020</t>
        </is>
      </c>
      <c r="C1" s="2" t="inlineStr">
        <is>
          <t>Feb. 12, 2020</t>
        </is>
      </c>
      <c r="D1" s="2" t="inlineStr">
        <is>
          <t>Jun. 12, 2019</t>
        </is>
      </c>
      <c r="E1" s="2" t="inlineStr">
        <is>
          <t>Mar. 13, 2019</t>
        </is>
      </c>
      <c r="F1" s="2" t="inlineStr">
        <is>
          <t>Dec. 31, 2020</t>
        </is>
      </c>
      <c r="G1" s="2" t="inlineStr">
        <is>
          <t>Dec. 31, 2019</t>
        </is>
      </c>
      <c r="H1" s="2" t="inlineStr">
        <is>
          <t>Dec. 31, 2018</t>
        </is>
      </c>
      <c r="I1" s="2" t="inlineStr">
        <is>
          <t>Oct. 29, 2020</t>
        </is>
      </c>
      <c r="J1" s="2" t="inlineStr">
        <is>
          <t>Apr. 05, 2017</t>
        </is>
      </c>
    </row>
    <row r="2">
      <c r="A2" s="3" t="inlineStr">
        <is>
          <t>Debt Instrument [Line Items]</t>
        </is>
      </c>
    </row>
    <row r="3">
      <c r="A3" s="4" t="inlineStr">
        <is>
          <t>Total Issued</t>
        </is>
      </c>
      <c r="F3" s="7" t="n">
        <v>1343000000</v>
      </c>
      <c r="G3" s="7" t="n">
        <v>1110000000</v>
      </c>
    </row>
    <row r="4">
      <c r="A4" s="4" t="inlineStr">
        <is>
          <t>Unsecured debt issued</t>
        </is>
      </c>
      <c r="F4" s="7" t="n">
        <v>495000000</v>
      </c>
      <c r="G4" s="7" t="n">
        <v>0</v>
      </c>
      <c r="H4" s="7" t="n">
        <v>0</v>
      </c>
    </row>
    <row r="5">
      <c r="A5" s="4" t="inlineStr">
        <is>
          <t>Estimated weighted average life of student loans</t>
        </is>
      </c>
      <c r="F5" s="4" t="inlineStr">
        <is>
          <t>5 years 4 months 24 days</t>
        </is>
      </c>
      <c r="G5" s="4" t="inlineStr">
        <is>
          <t>5 years 4 months 24 days</t>
        </is>
      </c>
    </row>
    <row r="6">
      <c r="A6" s="4" t="inlineStr">
        <is>
          <t>Senior Unsecured Notes Due April 5, 2022 | Unsecured Debt</t>
        </is>
      </c>
    </row>
    <row r="7">
      <c r="A7" s="3" t="inlineStr">
        <is>
          <t>Debt Instrument [Line Items]</t>
        </is>
      </c>
    </row>
    <row r="8">
      <c r="A8" s="4" t="inlineStr">
        <is>
          <t>Total Issued</t>
        </is>
      </c>
      <c r="F8" s="7" t="n">
        <v>199000000</v>
      </c>
      <c r="J8" s="7" t="n">
        <v>200000000</v>
      </c>
    </row>
    <row r="9">
      <c r="A9" s="4" t="inlineStr">
        <is>
          <t>Interest rate</t>
        </is>
      </c>
      <c r="J9" s="4" t="inlineStr">
        <is>
          <t>5.125%</t>
        </is>
      </c>
    </row>
    <row r="10">
      <c r="A10" s="4" t="inlineStr">
        <is>
          <t>Senior Unsecured Notes Due October 29, 2025 | Unsecured Debt</t>
        </is>
      </c>
    </row>
    <row r="11">
      <c r="A11" s="3" t="inlineStr">
        <is>
          <t>Debt Instrument [Line Items]</t>
        </is>
      </c>
    </row>
    <row r="12">
      <c r="A12" s="4" t="inlineStr">
        <is>
          <t>Total Issued</t>
        </is>
      </c>
      <c r="F12" s="6" t="n">
        <v>494000000</v>
      </c>
      <c r="I12" s="7" t="n">
        <v>500000000</v>
      </c>
    </row>
    <row r="13">
      <c r="A13" s="4" t="inlineStr">
        <is>
          <t>Interest rate</t>
        </is>
      </c>
      <c r="I13" s="4" t="inlineStr">
        <is>
          <t>4.20%</t>
        </is>
      </c>
    </row>
    <row r="14">
      <c r="A14" s="4" t="inlineStr">
        <is>
          <t>Private Education Loans 2020 Term A</t>
        </is>
      </c>
    </row>
    <row r="15">
      <c r="A15" s="3" t="inlineStr">
        <is>
          <t>Debt Instrument [Line Items]</t>
        </is>
      </c>
    </row>
    <row r="16">
      <c r="A16" s="4" t="inlineStr">
        <is>
          <t>Private education loan term accounted for as a secured financing</t>
        </is>
      </c>
      <c r="C16" s="7" t="n">
        <v>636000000</v>
      </c>
    </row>
    <row r="17">
      <c r="A17" s="4" t="inlineStr">
        <is>
          <t>Loans sold to third parties</t>
        </is>
      </c>
      <c r="C17" s="6" t="n">
        <v>636000000</v>
      </c>
    </row>
    <row r="18">
      <c r="A18" s="4" t="inlineStr">
        <is>
          <t>Unsecured debt issued</t>
        </is>
      </c>
      <c r="C18" s="7" t="n">
        <v>634000000</v>
      </c>
    </row>
    <row r="19">
      <c r="A19" s="4" t="inlineStr">
        <is>
          <t>Loans pledged as collateral</t>
        </is>
      </c>
      <c r="F19" s="6" t="n">
        <v>605000000</v>
      </c>
    </row>
    <row r="20">
      <c r="A20" s="4" t="inlineStr">
        <is>
          <t>Principal amount of collateral</t>
        </is>
      </c>
      <c r="F20" s="6" t="n">
        <v>567000000</v>
      </c>
    </row>
    <row r="21">
      <c r="A21" s="4" t="inlineStr">
        <is>
          <t>Capitalized interest</t>
        </is>
      </c>
      <c r="F21" s="6" t="n">
        <v>38000000</v>
      </c>
    </row>
    <row r="22">
      <c r="A22" s="4" t="inlineStr">
        <is>
          <t>Ownership interest percentage on asset-backed financing</t>
        </is>
      </c>
      <c r="C22" s="4" t="inlineStr">
        <is>
          <t>100.00%</t>
        </is>
      </c>
    </row>
    <row r="23">
      <c r="A23" s="4" t="inlineStr">
        <is>
          <t>Estimated weighted average life of student loans</t>
        </is>
      </c>
      <c r="C23" s="4" t="inlineStr">
        <is>
          <t>4 years 2 months 4 days</t>
        </is>
      </c>
    </row>
    <row r="24">
      <c r="A24" s="4" t="inlineStr">
        <is>
          <t>Private Education Loans 2020 Term A | London Interbank Offered Rate (LIBOR)</t>
        </is>
      </c>
    </row>
    <row r="25">
      <c r="A25" s="3" t="inlineStr">
        <is>
          <t>Debt Instrument [Line Items]</t>
        </is>
      </c>
    </row>
    <row r="26">
      <c r="A26" s="4" t="inlineStr">
        <is>
          <t>Basis spread on variable rate</t>
        </is>
      </c>
      <c r="C26" s="4" t="inlineStr">
        <is>
          <t>0.88%</t>
        </is>
      </c>
    </row>
    <row r="27">
      <c r="A27" s="4" t="inlineStr">
        <is>
          <t>Private Education Loans 2020 Term B</t>
        </is>
      </c>
    </row>
    <row r="28">
      <c r="A28" s="3" t="inlineStr">
        <is>
          <t>Debt Instrument [Line Items]</t>
        </is>
      </c>
    </row>
    <row r="29">
      <c r="A29" s="4" t="inlineStr">
        <is>
          <t>Private education loan term accounted for as a secured financing</t>
        </is>
      </c>
      <c r="B29" s="7" t="n">
        <v>707000000</v>
      </c>
    </row>
    <row r="30">
      <c r="A30" s="4" t="inlineStr">
        <is>
          <t>Loans sold to third parties</t>
        </is>
      </c>
      <c r="B30" s="6" t="n">
        <v>707000000</v>
      </c>
    </row>
    <row r="31">
      <c r="A31" s="4" t="inlineStr">
        <is>
          <t>Unsecured debt issued</t>
        </is>
      </c>
      <c r="B31" s="7" t="n">
        <v>705000000</v>
      </c>
    </row>
    <row r="32">
      <c r="A32" s="4" t="inlineStr">
        <is>
          <t>Loans pledged as collateral</t>
        </is>
      </c>
      <c r="F32" s="6" t="n">
        <v>748000000</v>
      </c>
    </row>
    <row r="33">
      <c r="A33" s="4" t="inlineStr">
        <is>
          <t>Principal amount of collateral</t>
        </is>
      </c>
      <c r="F33" s="6" t="n">
        <v>701000000</v>
      </c>
    </row>
    <row r="34">
      <c r="A34" s="4" t="inlineStr">
        <is>
          <t>Capitalized interest</t>
        </is>
      </c>
      <c r="F34" s="6" t="n">
        <v>47000000</v>
      </c>
    </row>
    <row r="35">
      <c r="A35" s="4" t="inlineStr">
        <is>
          <t>Ownership interest percentage on asset-backed financing</t>
        </is>
      </c>
      <c r="B35" s="4" t="inlineStr">
        <is>
          <t>100.00%</t>
        </is>
      </c>
    </row>
    <row r="36">
      <c r="A36" s="4" t="inlineStr">
        <is>
          <t>Estimated weighted average life of student loans</t>
        </is>
      </c>
      <c r="B36" s="4" t="inlineStr">
        <is>
          <t>4 years 1 month 20 days</t>
        </is>
      </c>
    </row>
    <row r="37">
      <c r="A37" s="4" t="inlineStr">
        <is>
          <t>Private Education Loans 2020 Term B | London Interbank Offered Rate (LIBOR)</t>
        </is>
      </c>
    </row>
    <row r="38">
      <c r="A38" s="3" t="inlineStr">
        <is>
          <t>Debt Instrument [Line Items]</t>
        </is>
      </c>
    </row>
    <row r="39">
      <c r="A39" s="4" t="inlineStr">
        <is>
          <t>Basis spread on variable rate</t>
        </is>
      </c>
      <c r="B39" s="4" t="inlineStr">
        <is>
          <t>1.30%</t>
        </is>
      </c>
    </row>
    <row r="40">
      <c r="A40" s="4" t="inlineStr">
        <is>
          <t>Private Education Loans 2019 Term A</t>
        </is>
      </c>
    </row>
    <row r="41">
      <c r="A41" s="3" t="inlineStr">
        <is>
          <t>Debt Instrument [Line Items]</t>
        </is>
      </c>
    </row>
    <row r="42">
      <c r="A42" s="4" t="inlineStr">
        <is>
          <t>Private education loan term accounted for as a secured financing</t>
        </is>
      </c>
      <c r="E42" s="7" t="n">
        <v>453000000</v>
      </c>
    </row>
    <row r="43">
      <c r="A43" s="4" t="inlineStr">
        <is>
          <t>Loans sold to third parties</t>
        </is>
      </c>
      <c r="E43" s="6" t="n">
        <v>453000000</v>
      </c>
    </row>
    <row r="44">
      <c r="A44" s="4" t="inlineStr">
        <is>
          <t>Unsecured debt issued</t>
        </is>
      </c>
      <c r="E44" s="7" t="n">
        <v>451000000</v>
      </c>
    </row>
    <row r="45">
      <c r="A45" s="4" t="inlineStr">
        <is>
          <t>Loans pledged as collateral</t>
        </is>
      </c>
      <c r="F45" s="6" t="n">
        <v>377000000</v>
      </c>
    </row>
    <row r="46">
      <c r="A46" s="4" t="inlineStr">
        <is>
          <t>Principal amount of collateral</t>
        </is>
      </c>
      <c r="F46" s="6" t="n">
        <v>355000000</v>
      </c>
    </row>
    <row r="47">
      <c r="A47" s="4" t="inlineStr">
        <is>
          <t>Capitalized interest</t>
        </is>
      </c>
      <c r="F47" s="6" t="n">
        <v>22000000</v>
      </c>
    </row>
    <row r="48">
      <c r="A48" s="4" t="inlineStr">
        <is>
          <t>Ownership interest percentage on asset-backed financing</t>
        </is>
      </c>
      <c r="E48" s="4" t="inlineStr">
        <is>
          <t>100.00%</t>
        </is>
      </c>
    </row>
    <row r="49">
      <c r="A49" s="4" t="inlineStr">
        <is>
          <t>Estimated weighted average life of student loans</t>
        </is>
      </c>
      <c r="E49" s="4" t="inlineStr">
        <is>
          <t>4 years 3 months 3 days</t>
        </is>
      </c>
    </row>
    <row r="50">
      <c r="A50" s="4" t="inlineStr">
        <is>
          <t>Private Education Loans 2019 Term A | London Interbank Offered Rate (LIBOR)</t>
        </is>
      </c>
    </row>
    <row r="51">
      <c r="A51" s="3" t="inlineStr">
        <is>
          <t>Debt Instrument [Line Items]</t>
        </is>
      </c>
    </row>
    <row r="52">
      <c r="A52" s="4" t="inlineStr">
        <is>
          <t>Basis spread on variable rate</t>
        </is>
      </c>
      <c r="E52" s="4" t="inlineStr">
        <is>
          <t>92.00%</t>
        </is>
      </c>
    </row>
    <row r="53">
      <c r="A53" s="4" t="inlineStr">
        <is>
          <t>Private Education Loans 2019 Term B</t>
        </is>
      </c>
    </row>
    <row r="54">
      <c r="A54" s="3" t="inlineStr">
        <is>
          <t>Debt Instrument [Line Items]</t>
        </is>
      </c>
    </row>
    <row r="55">
      <c r="A55" s="4" t="inlineStr">
        <is>
          <t>Private education loan term accounted for as a secured financing</t>
        </is>
      </c>
      <c r="D55" s="7" t="n">
        <v>657000000</v>
      </c>
    </row>
    <row r="56">
      <c r="A56" s="4" t="inlineStr">
        <is>
          <t>Loans sold to third parties</t>
        </is>
      </c>
      <c r="D56" s="6" t="n">
        <v>657000000</v>
      </c>
    </row>
    <row r="57">
      <c r="A57" s="4" t="inlineStr">
        <is>
          <t>Unsecured debt issued</t>
        </is>
      </c>
      <c r="D57" s="7" t="n">
        <v>655000000</v>
      </c>
    </row>
    <row r="58">
      <c r="A58" s="4" t="inlineStr">
        <is>
          <t>Loans pledged as collateral</t>
        </is>
      </c>
      <c r="F58" s="6" t="n">
        <v>578000000</v>
      </c>
    </row>
    <row r="59">
      <c r="A59" s="4" t="inlineStr">
        <is>
          <t>Principal amount of collateral</t>
        </is>
      </c>
      <c r="F59" s="6" t="n">
        <v>542000000</v>
      </c>
    </row>
    <row r="60">
      <c r="A60" s="4" t="inlineStr">
        <is>
          <t>Capitalized interest</t>
        </is>
      </c>
      <c r="F60" s="7" t="n">
        <v>36000000</v>
      </c>
    </row>
    <row r="61">
      <c r="A61" s="4" t="inlineStr">
        <is>
          <t>Ownership interest percentage on asset-backed financing</t>
        </is>
      </c>
      <c r="D61" s="4" t="inlineStr">
        <is>
          <t>100.00%</t>
        </is>
      </c>
    </row>
    <row r="62">
      <c r="A62" s="4" t="inlineStr">
        <is>
          <t>Estimated weighted average life of student loans</t>
        </is>
      </c>
      <c r="D62" s="4" t="inlineStr">
        <is>
          <t>4 years 4 months 28 days</t>
        </is>
      </c>
    </row>
    <row r="63">
      <c r="A63" s="4" t="inlineStr">
        <is>
          <t>Private Education Loans 2019 Term B | London Interbank Offered Rate (LIBOR)</t>
        </is>
      </c>
    </row>
    <row r="64">
      <c r="A64" s="3" t="inlineStr">
        <is>
          <t>Debt Instrument [Line Items]</t>
        </is>
      </c>
    </row>
    <row r="65">
      <c r="A65" s="4" t="inlineStr">
        <is>
          <t>Basis spread on variable rate</t>
        </is>
      </c>
      <c r="D65" s="4" t="inlineStr">
        <is>
          <t>1.0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Pre-2019 Transactions (Details) - USD ($) $ in Millions</t>
        </is>
      </c>
      <c r="B1" s="2" t="inlineStr">
        <is>
          <t>Dec. 31, 2020</t>
        </is>
      </c>
      <c r="C1" s="2" t="inlineStr">
        <is>
          <t>Dec. 31, 2018</t>
        </is>
      </c>
    </row>
    <row r="2">
      <c r="A2" s="4" t="inlineStr">
        <is>
          <t>ABS Transactions</t>
        </is>
      </c>
    </row>
    <row r="3">
      <c r="A3" s="3" t="inlineStr">
        <is>
          <t>Debt Instrument [Line Items]</t>
        </is>
      </c>
    </row>
    <row r="4">
      <c r="A4" s="4" t="inlineStr">
        <is>
          <t>Private education loan term accounted for as a secured financing</t>
        </is>
      </c>
      <c r="C4" s="7" t="n">
        <v>5800</v>
      </c>
    </row>
    <row r="5">
      <c r="A5" s="4" t="inlineStr">
        <is>
          <t>Private Education Loans</t>
        </is>
      </c>
    </row>
    <row r="6">
      <c r="A6" s="3" t="inlineStr">
        <is>
          <t>Debt Instrument [Line Items]</t>
        </is>
      </c>
    </row>
    <row r="7">
      <c r="A7" s="4" t="inlineStr">
        <is>
          <t>Private education loan term accounted for as a secured financing</t>
        </is>
      </c>
      <c r="B7" s="7" t="n">
        <v>3700</v>
      </c>
    </row>
    <row r="8">
      <c r="A8" s="4" t="inlineStr">
        <is>
          <t>Principal amount of collateral</t>
        </is>
      </c>
      <c r="B8" s="6" t="n">
        <v>3500</v>
      </c>
    </row>
    <row r="9">
      <c r="A9" s="4" t="inlineStr">
        <is>
          <t>Capitalized interest</t>
        </is>
      </c>
      <c r="B9" s="7" t="n">
        <v>1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Outstanding Borrowing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ong-Term</t>
        </is>
      </c>
      <c r="B4" s="7" t="n">
        <v>5189217</v>
      </c>
      <c r="C4" s="7" t="n">
        <v>4354037</v>
      </c>
    </row>
    <row r="5">
      <c r="A5" s="4" t="inlineStr">
        <is>
          <t>Weighted Average Interest Rate</t>
        </is>
      </c>
      <c r="B5" s="4" t="inlineStr">
        <is>
          <t>2.60%</t>
        </is>
      </c>
      <c r="C5" s="4" t="inlineStr">
        <is>
          <t>3.07%</t>
        </is>
      </c>
    </row>
    <row r="6">
      <c r="A6" s="4" t="inlineStr">
        <is>
          <t>Average Balance</t>
        </is>
      </c>
      <c r="B6" s="7" t="n">
        <v>4748871</v>
      </c>
      <c r="C6" s="7" t="n">
        <v>4483858</v>
      </c>
    </row>
    <row r="7">
      <c r="A7" s="4" t="inlineStr">
        <is>
          <t>Floating-rate borrowings</t>
        </is>
      </c>
    </row>
    <row r="8">
      <c r="A8" s="3" t="inlineStr">
        <is>
          <t>Debt Instrument [Line Items]</t>
        </is>
      </c>
    </row>
    <row r="9">
      <c r="A9" s="4" t="inlineStr">
        <is>
          <t>Long-Term</t>
        </is>
      </c>
      <c r="B9" s="7" t="n">
        <v>1235105</v>
      </c>
      <c r="C9" s="7" t="n">
        <v>1525976</v>
      </c>
    </row>
    <row r="10">
      <c r="A10" s="4" t="inlineStr">
        <is>
          <t>Weighted Average Interest Rate</t>
        </is>
      </c>
      <c r="B10" s="4" t="inlineStr">
        <is>
          <t>1.09%</t>
        </is>
      </c>
      <c r="C10" s="4" t="inlineStr">
        <is>
          <t>2.61%</t>
        </is>
      </c>
    </row>
    <row r="11">
      <c r="A11" s="4" t="inlineStr">
        <is>
          <t>Average Balance</t>
        </is>
      </c>
      <c r="B11" s="7" t="n">
        <v>1432446</v>
      </c>
      <c r="C11" s="7" t="n">
        <v>1731675</v>
      </c>
    </row>
    <row r="12">
      <c r="A12" s="4" t="inlineStr">
        <is>
          <t>Fixed-rate borrowings</t>
        </is>
      </c>
    </row>
    <row r="13">
      <c r="A13" s="3" t="inlineStr">
        <is>
          <t>Debt Instrument [Line Items]</t>
        </is>
      </c>
    </row>
    <row r="14">
      <c r="A14" s="4" t="inlineStr">
        <is>
          <t>Long-Term</t>
        </is>
      </c>
      <c r="B14" s="7" t="n">
        <v>3954112</v>
      </c>
      <c r="C14" s="7" t="n">
        <v>2828061</v>
      </c>
    </row>
    <row r="15">
      <c r="A15" s="4" t="inlineStr">
        <is>
          <t>Weighted Average Interest Rate</t>
        </is>
      </c>
      <c r="B15" s="4" t="inlineStr">
        <is>
          <t>3.08%</t>
        </is>
      </c>
      <c r="C15" s="4" t="inlineStr">
        <is>
          <t>3.31%</t>
        </is>
      </c>
    </row>
    <row r="16">
      <c r="A16" s="4" t="inlineStr">
        <is>
          <t>Average Balance</t>
        </is>
      </c>
      <c r="B16" s="7" t="n">
        <v>3316425</v>
      </c>
      <c r="C16" s="7" t="n">
        <v>275218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Borrowings - Stated Maturity and Maturity to Call Date (Details) $ in Thousands</t>
        </is>
      </c>
      <c r="B1" s="2" t="inlineStr">
        <is>
          <t>Dec. 31, 2020USD ($)</t>
        </is>
      </c>
    </row>
    <row r="2">
      <c r="A2" s="3" t="inlineStr">
        <is>
          <t>Debt Instrument [Line Items]</t>
        </is>
      </c>
    </row>
    <row r="3">
      <c r="A3" s="4" t="inlineStr">
        <is>
          <t>Stated maturity, 2021</t>
        </is>
      </c>
      <c r="B3" s="7" t="n">
        <v>4303796</v>
      </c>
    </row>
    <row r="4">
      <c r="A4" s="4" t="inlineStr">
        <is>
          <t>Stated maturity, 2022</t>
        </is>
      </c>
      <c r="B4" s="6" t="n">
        <v>3686363</v>
      </c>
    </row>
    <row r="5">
      <c r="A5" s="4" t="inlineStr">
        <is>
          <t>Stated maturity, 2023</t>
        </is>
      </c>
      <c r="B5" s="6" t="n">
        <v>2141735</v>
      </c>
    </row>
    <row r="6">
      <c r="A6" s="4" t="inlineStr">
        <is>
          <t>Stated maturity, 2024</t>
        </is>
      </c>
      <c r="B6" s="6" t="n">
        <v>1095955</v>
      </c>
    </row>
    <row r="7">
      <c r="A7" s="4" t="inlineStr">
        <is>
          <t>Stated maturity, 2025</t>
        </is>
      </c>
      <c r="B7" s="6" t="n">
        <v>1358075</v>
      </c>
    </row>
    <row r="8">
      <c r="A8" s="4" t="inlineStr">
        <is>
          <t>Stated maturity, 2026 and after</t>
        </is>
      </c>
      <c r="B8" s="6" t="n">
        <v>1752977</v>
      </c>
    </row>
    <row r="9">
      <c r="A9" s="4" t="inlineStr">
        <is>
          <t>Maturity to call date, 2021</t>
        </is>
      </c>
      <c r="B9" s="6" t="n">
        <v>4303796</v>
      </c>
    </row>
    <row r="10">
      <c r="A10" s="4" t="inlineStr">
        <is>
          <t>Maturity to Call Date, 2022</t>
        </is>
      </c>
      <c r="B10" s="6" t="n">
        <v>3686363</v>
      </c>
    </row>
    <row r="11">
      <c r="A11" s="4" t="inlineStr">
        <is>
          <t>Maturity to Call Date, 2023</t>
        </is>
      </c>
      <c r="B11" s="6" t="n">
        <v>2141735</v>
      </c>
    </row>
    <row r="12">
      <c r="A12" s="4" t="inlineStr">
        <is>
          <t>Maturity to Call Date, 2024</t>
        </is>
      </c>
      <c r="B12" s="6" t="n">
        <v>1095955</v>
      </c>
    </row>
    <row r="13">
      <c r="A13" s="4" t="inlineStr">
        <is>
          <t>Maturity to Call Date, 2025</t>
        </is>
      </c>
      <c r="B13" s="6" t="n">
        <v>1358075</v>
      </c>
    </row>
    <row r="14">
      <c r="A14" s="4" t="inlineStr">
        <is>
          <t>Maturity to Call Date, 2026 and after</t>
        </is>
      </c>
      <c r="B14" s="6" t="n">
        <v>1752977</v>
      </c>
    </row>
    <row r="15">
      <c r="A15" s="4" t="inlineStr">
        <is>
          <t>Total principal amount, maturity to call date</t>
        </is>
      </c>
      <c r="B15" s="6" t="n">
        <v>14338901</v>
      </c>
    </row>
    <row r="16">
      <c r="A16" s="4" t="inlineStr">
        <is>
          <t>Hedge accounting adjustments</t>
        </is>
      </c>
      <c r="B16" s="6" t="n">
        <v>108913</v>
      </c>
    </row>
    <row r="17">
      <c r="A17" s="4" t="inlineStr">
        <is>
          <t>Total principal amount, after adjustments</t>
        </is>
      </c>
      <c r="B17" s="6" t="n">
        <v>14447814</v>
      </c>
    </row>
    <row r="18">
      <c r="A18" s="4" t="inlineStr">
        <is>
          <t>Brokered Deposits</t>
        </is>
      </c>
    </row>
    <row r="19">
      <c r="A19" s="3" t="inlineStr">
        <is>
          <t>Debt Instrument [Line Items]</t>
        </is>
      </c>
    </row>
    <row r="20">
      <c r="A20" s="4" t="inlineStr">
        <is>
          <t>Stated maturity, 2021</t>
        </is>
      </c>
      <c r="B20" s="6" t="n">
        <v>3691601</v>
      </c>
    </row>
    <row r="21">
      <c r="A21" s="4" t="inlineStr">
        <is>
          <t>Stated maturity, 2022</t>
        </is>
      </c>
      <c r="B21" s="6" t="n">
        <v>2918823</v>
      </c>
    </row>
    <row r="22">
      <c r="A22" s="4" t="inlineStr">
        <is>
          <t>Stated maturity, 2023</t>
        </is>
      </c>
      <c r="B22" s="6" t="n">
        <v>1536077</v>
      </c>
    </row>
    <row r="23">
      <c r="A23" s="4" t="inlineStr">
        <is>
          <t>Stated maturity, 2024</t>
        </is>
      </c>
      <c r="B23" s="6" t="n">
        <v>499112</v>
      </c>
    </row>
    <row r="24">
      <c r="A24" s="4" t="inlineStr">
        <is>
          <t>Stated maturity, 2025</t>
        </is>
      </c>
      <c r="B24" s="6" t="n">
        <v>270274</v>
      </c>
    </row>
    <row r="25">
      <c r="A25" s="4" t="inlineStr">
        <is>
          <t>Stated maturity, 2026 and after</t>
        </is>
      </c>
      <c r="B25" s="6" t="n">
        <v>47401</v>
      </c>
    </row>
    <row r="26">
      <c r="A26" s="4" t="inlineStr">
        <is>
          <t>Maturity to call date, 2021</t>
        </is>
      </c>
      <c r="B26" s="6" t="n">
        <v>3691601</v>
      </c>
    </row>
    <row r="27">
      <c r="A27" s="4" t="inlineStr">
        <is>
          <t>Maturity to Call Date, 2022</t>
        </is>
      </c>
      <c r="B27" s="6" t="n">
        <v>2918823</v>
      </c>
    </row>
    <row r="28">
      <c r="A28" s="4" t="inlineStr">
        <is>
          <t>Maturity to Call Date, 2023</t>
        </is>
      </c>
      <c r="B28" s="6" t="n">
        <v>1536077</v>
      </c>
    </row>
    <row r="29">
      <c r="A29" s="4" t="inlineStr">
        <is>
          <t>Maturity to Call Date, 2024</t>
        </is>
      </c>
      <c r="B29" s="6" t="n">
        <v>499112</v>
      </c>
    </row>
    <row r="30">
      <c r="A30" s="4" t="inlineStr">
        <is>
          <t>Maturity to Call Date, 2025</t>
        </is>
      </c>
      <c r="B30" s="6" t="n">
        <v>270274</v>
      </c>
    </row>
    <row r="31">
      <c r="A31" s="4" t="inlineStr">
        <is>
          <t>Maturity to Call Date, 2026 and after</t>
        </is>
      </c>
      <c r="B31" s="6" t="n">
        <v>47401</v>
      </c>
    </row>
    <row r="32">
      <c r="A32" s="4" t="inlineStr">
        <is>
          <t>Total principal amount, maturity to call date</t>
        </is>
      </c>
      <c r="B32" s="6" t="n">
        <v>8963288</v>
      </c>
    </row>
    <row r="33">
      <c r="A33" s="4" t="inlineStr">
        <is>
          <t>Hedge accounting adjustments</t>
        </is>
      </c>
      <c r="B33" s="6" t="n">
        <v>108913</v>
      </c>
    </row>
    <row r="34">
      <c r="A34" s="4" t="inlineStr">
        <is>
          <t>Total principal amount, after adjustments</t>
        </is>
      </c>
      <c r="B34" s="6" t="n">
        <v>9072201</v>
      </c>
    </row>
    <row r="35">
      <c r="A35" s="4" t="inlineStr">
        <is>
          <t>Unsecured Debt</t>
        </is>
      </c>
    </row>
    <row r="36">
      <c r="A36" s="3" t="inlineStr">
        <is>
          <t>Debt Instrument [Line Items]</t>
        </is>
      </c>
    </row>
    <row r="37">
      <c r="A37" s="4" t="inlineStr">
        <is>
          <t>Stated maturity, 2021</t>
        </is>
      </c>
      <c r="B37" s="6" t="n">
        <v>0</v>
      </c>
    </row>
    <row r="38">
      <c r="A38" s="4" t="inlineStr">
        <is>
          <t>Stated maturity, 2022</t>
        </is>
      </c>
      <c r="B38" s="6" t="n">
        <v>200000</v>
      </c>
    </row>
    <row r="39">
      <c r="A39" s="4" t="inlineStr">
        <is>
          <t>Stated maturity, 2023</t>
        </is>
      </c>
      <c r="B39" s="6" t="n">
        <v>0</v>
      </c>
    </row>
    <row r="40">
      <c r="A40" s="4" t="inlineStr">
        <is>
          <t>Stated maturity, 2024</t>
        </is>
      </c>
      <c r="B40" s="6" t="n">
        <v>0</v>
      </c>
    </row>
    <row r="41">
      <c r="A41" s="4" t="inlineStr">
        <is>
          <t>Stated maturity, 2025</t>
        </is>
      </c>
      <c r="B41" s="6" t="n">
        <v>500000</v>
      </c>
    </row>
    <row r="42">
      <c r="A42" s="4" t="inlineStr">
        <is>
          <t>Stated maturity, 2026 and after</t>
        </is>
      </c>
      <c r="B42" s="6" t="n">
        <v>0</v>
      </c>
    </row>
    <row r="43">
      <c r="A43" s="4" t="inlineStr">
        <is>
          <t>Maturity to call date, 2021</t>
        </is>
      </c>
      <c r="B43" s="6" t="n">
        <v>0</v>
      </c>
    </row>
    <row r="44">
      <c r="A44" s="4" t="inlineStr">
        <is>
          <t>Maturity to Call Date, 2022</t>
        </is>
      </c>
      <c r="B44" s="6" t="n">
        <v>200000</v>
      </c>
    </row>
    <row r="45">
      <c r="A45" s="4" t="inlineStr">
        <is>
          <t>Maturity to Call Date, 2023</t>
        </is>
      </c>
      <c r="B45" s="6" t="n">
        <v>0</v>
      </c>
    </row>
    <row r="46">
      <c r="A46" s="4" t="inlineStr">
        <is>
          <t>Maturity to Call Date, 2024</t>
        </is>
      </c>
      <c r="B46" s="6" t="n">
        <v>0</v>
      </c>
    </row>
    <row r="47">
      <c r="A47" s="4" t="inlineStr">
        <is>
          <t>Maturity to Call Date, 2025</t>
        </is>
      </c>
      <c r="B47" s="6" t="n">
        <v>500000</v>
      </c>
    </row>
    <row r="48">
      <c r="A48" s="4" t="inlineStr">
        <is>
          <t>Maturity to Call Date, 2026 and after</t>
        </is>
      </c>
      <c r="B48" s="6" t="n">
        <v>0</v>
      </c>
    </row>
    <row r="49">
      <c r="A49" s="4" t="inlineStr">
        <is>
          <t>Total principal amount, maturity to call date</t>
        </is>
      </c>
      <c r="B49" s="6" t="n">
        <v>700000</v>
      </c>
    </row>
    <row r="50">
      <c r="A50" s="4" t="inlineStr">
        <is>
          <t>Hedge accounting adjustments</t>
        </is>
      </c>
      <c r="B50" s="6" t="n">
        <v>0</v>
      </c>
    </row>
    <row r="51">
      <c r="A51" s="4" t="inlineStr">
        <is>
          <t>Total principal amount, after adjustments</t>
        </is>
      </c>
      <c r="B51" s="6" t="n">
        <v>700000</v>
      </c>
    </row>
    <row r="52">
      <c r="A52" s="4" t="inlineStr">
        <is>
          <t>Secured Borrowings</t>
        </is>
      </c>
    </row>
    <row r="53">
      <c r="A53" s="3" t="inlineStr">
        <is>
          <t>Debt Instrument [Line Items]</t>
        </is>
      </c>
    </row>
    <row r="54">
      <c r="A54" s="4" t="inlineStr">
        <is>
          <t>Stated maturity, 2021</t>
        </is>
      </c>
      <c r="B54" s="6" t="n">
        <v>612195</v>
      </c>
    </row>
    <row r="55">
      <c r="A55" s="4" t="inlineStr">
        <is>
          <t>Stated maturity, 2022</t>
        </is>
      </c>
      <c r="B55" s="6" t="n">
        <v>567540</v>
      </c>
    </row>
    <row r="56">
      <c r="A56" s="4" t="inlineStr">
        <is>
          <t>Stated maturity, 2023</t>
        </is>
      </c>
      <c r="B56" s="6" t="n">
        <v>605658</v>
      </c>
    </row>
    <row r="57">
      <c r="A57" s="4" t="inlineStr">
        <is>
          <t>Stated maturity, 2024</t>
        </is>
      </c>
      <c r="B57" s="6" t="n">
        <v>596843</v>
      </c>
    </row>
    <row r="58">
      <c r="A58" s="4" t="inlineStr">
        <is>
          <t>Stated maturity, 2025</t>
        </is>
      </c>
      <c r="B58" s="6" t="n">
        <v>587801</v>
      </c>
    </row>
    <row r="59">
      <c r="A59" s="4" t="inlineStr">
        <is>
          <t>Stated maturity, 2026 and after</t>
        </is>
      </c>
      <c r="B59" s="6" t="n">
        <v>1705576</v>
      </c>
    </row>
    <row r="60">
      <c r="A60" s="4" t="inlineStr">
        <is>
          <t>Maturity to call date, 2021</t>
        </is>
      </c>
      <c r="B60" s="6" t="n">
        <v>612195</v>
      </c>
    </row>
    <row r="61">
      <c r="A61" s="4" t="inlineStr">
        <is>
          <t>Maturity to Call Date, 2022</t>
        </is>
      </c>
      <c r="B61" s="6" t="n">
        <v>567540</v>
      </c>
    </row>
    <row r="62">
      <c r="A62" s="4" t="inlineStr">
        <is>
          <t>Maturity to Call Date, 2023</t>
        </is>
      </c>
      <c r="B62" s="6" t="n">
        <v>605658</v>
      </c>
    </row>
    <row r="63">
      <c r="A63" s="4" t="inlineStr">
        <is>
          <t>Maturity to Call Date, 2024</t>
        </is>
      </c>
      <c r="B63" s="6" t="n">
        <v>596843</v>
      </c>
    </row>
    <row r="64">
      <c r="A64" s="4" t="inlineStr">
        <is>
          <t>Maturity to Call Date, 2025</t>
        </is>
      </c>
      <c r="B64" s="6" t="n">
        <v>587801</v>
      </c>
    </row>
    <row r="65">
      <c r="A65" s="4" t="inlineStr">
        <is>
          <t>Maturity to Call Date, 2026 and after</t>
        </is>
      </c>
      <c r="B65" s="6" t="n">
        <v>1705576</v>
      </c>
    </row>
    <row r="66">
      <c r="A66" s="4" t="inlineStr">
        <is>
          <t>Total principal amount, maturity to call date</t>
        </is>
      </c>
      <c r="B66" s="6" t="n">
        <v>4675613</v>
      </c>
    </row>
    <row r="67">
      <c r="A67" s="4" t="inlineStr">
        <is>
          <t>Hedge accounting adjustments</t>
        </is>
      </c>
      <c r="B67" s="6" t="n">
        <v>0</v>
      </c>
    </row>
    <row r="68">
      <c r="A68" s="4" t="inlineStr">
        <is>
          <t>Total principal amount, after adjustments</t>
        </is>
      </c>
      <c r="B68" s="7" t="n">
        <v>46756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4" customWidth="1" min="2" max="2"/>
    <col width="24" customWidth="1" min="3" max="3"/>
    <col width="25" customWidth="1" min="4" max="4"/>
    <col width="24" customWidth="1" min="5" max="5"/>
    <col width="15" customWidth="1" min="6" max="6"/>
    <col width="14" customWidth="1" min="7" max="7"/>
    <col width="15" customWidth="1" min="8" max="8"/>
  </cols>
  <sheetData>
    <row r="1">
      <c r="A1" s="1" t="inlineStr">
        <is>
          <t>Borrowings - Secured Financing (Details) - USD ($)</t>
        </is>
      </c>
      <c r="B1" s="2" t="inlineStr">
        <is>
          <t>1 Months Ended</t>
        </is>
      </c>
    </row>
    <row r="2">
      <c r="B2" s="2" t="inlineStr">
        <is>
          <t>Aug. 31, 2020</t>
        </is>
      </c>
      <c r="C2" s="2" t="inlineStr">
        <is>
          <t>Feb. 29, 2020</t>
        </is>
      </c>
      <c r="D2" s="2" t="inlineStr">
        <is>
          <t>Jun. 30, 2019</t>
        </is>
      </c>
      <c r="E2" s="2" t="inlineStr">
        <is>
          <t>Mar. 31, 2019</t>
        </is>
      </c>
      <c r="F2" s="2" t="inlineStr">
        <is>
          <t>Dec. 31, 2020</t>
        </is>
      </c>
      <c r="G2" s="2" t="inlineStr">
        <is>
          <t>Jun. 30, 2020</t>
        </is>
      </c>
      <c r="H2" s="2" t="inlineStr">
        <is>
          <t>Dec. 31, 2019</t>
        </is>
      </c>
    </row>
    <row r="3">
      <c r="A3" s="3" t="inlineStr">
        <is>
          <t>Debt Instrument [Line Items]</t>
        </is>
      </c>
    </row>
    <row r="4">
      <c r="A4" s="4" t="inlineStr">
        <is>
          <t>Total Issued</t>
        </is>
      </c>
      <c r="F4" s="7" t="n">
        <v>1343000000</v>
      </c>
      <c r="H4" s="7" t="n">
        <v>1110000000</v>
      </c>
    </row>
    <row r="5">
      <c r="A5" s="4" t="inlineStr">
        <is>
          <t>Total loans and accrued interest amount securitized at inception</t>
        </is>
      </c>
      <c r="F5" s="7" t="n">
        <v>1463230000</v>
      </c>
      <c r="H5" s="7" t="n">
        <v>1208963000</v>
      </c>
    </row>
    <row r="6">
      <c r="A6" s="4" t="inlineStr">
        <is>
          <t>Issuance 2019-A</t>
        </is>
      </c>
    </row>
    <row r="7">
      <c r="A7" s="3" t="inlineStr">
        <is>
          <t>Debt Instrument [Line Items]</t>
        </is>
      </c>
    </row>
    <row r="8">
      <c r="A8" s="4" t="inlineStr">
        <is>
          <t>Total Issued</t>
        </is>
      </c>
      <c r="D8" s="7" t="n">
        <v>453000000</v>
      </c>
    </row>
    <row r="9">
      <c r="A9" s="4" t="inlineStr">
        <is>
          <t>Weighted Average Life (in years)</t>
        </is>
      </c>
      <c r="E9" s="4" t="inlineStr">
        <is>
          <t>4 years 3 months 3 days</t>
        </is>
      </c>
    </row>
    <row r="10">
      <c r="A10" s="4" t="inlineStr">
        <is>
          <t>Basis spread on variable rate</t>
        </is>
      </c>
      <c r="E10" s="4" t="inlineStr">
        <is>
          <t>0.92%</t>
        </is>
      </c>
    </row>
    <row r="11">
      <c r="A11" s="4" t="inlineStr">
        <is>
          <t>Issuance 2019-B</t>
        </is>
      </c>
    </row>
    <row r="12">
      <c r="A12" s="3" t="inlineStr">
        <is>
          <t>Debt Instrument [Line Items]</t>
        </is>
      </c>
    </row>
    <row r="13">
      <c r="A13" s="4" t="inlineStr">
        <is>
          <t>Total Issued</t>
        </is>
      </c>
      <c r="G13" s="7" t="n">
        <v>657000000</v>
      </c>
    </row>
    <row r="14">
      <c r="A14" s="4" t="inlineStr">
        <is>
          <t>Weighted Average Life (in years)</t>
        </is>
      </c>
      <c r="D14" s="4" t="inlineStr">
        <is>
          <t>4 years 4 months 28 days</t>
        </is>
      </c>
    </row>
    <row r="15">
      <c r="A15" s="4" t="inlineStr">
        <is>
          <t>Basis spread on variable rate</t>
        </is>
      </c>
      <c r="D15" s="4" t="inlineStr">
        <is>
          <t>1.01%</t>
        </is>
      </c>
    </row>
    <row r="16">
      <c r="A16" s="4" t="inlineStr">
        <is>
          <t>Issuance 2020-A</t>
        </is>
      </c>
    </row>
    <row r="17">
      <c r="A17" s="3" t="inlineStr">
        <is>
          <t>Debt Instrument [Line Items]</t>
        </is>
      </c>
    </row>
    <row r="18">
      <c r="A18" s="4" t="inlineStr">
        <is>
          <t>Total Issued</t>
        </is>
      </c>
      <c r="C18" s="7" t="n">
        <v>636000000</v>
      </c>
    </row>
    <row r="19">
      <c r="A19" s="4" t="inlineStr">
        <is>
          <t>Weighted Average Life (in years)</t>
        </is>
      </c>
      <c r="C19" s="4" t="inlineStr">
        <is>
          <t>4 years 2 months 4 days</t>
        </is>
      </c>
    </row>
    <row r="20">
      <c r="A20" s="4" t="inlineStr">
        <is>
          <t>Basis spread on variable rate</t>
        </is>
      </c>
      <c r="C20" s="4" t="inlineStr">
        <is>
          <t>0.88%</t>
        </is>
      </c>
    </row>
    <row r="21">
      <c r="A21" s="4" t="inlineStr">
        <is>
          <t>Issuance 2020-B</t>
        </is>
      </c>
    </row>
    <row r="22">
      <c r="A22" s="3" t="inlineStr">
        <is>
          <t>Debt Instrument [Line Items]</t>
        </is>
      </c>
    </row>
    <row r="23">
      <c r="A23" s="4" t="inlineStr">
        <is>
          <t>Total Issued</t>
        </is>
      </c>
      <c r="B23" s="7" t="n">
        <v>707000000</v>
      </c>
    </row>
    <row r="24">
      <c r="A24" s="4" t="inlineStr">
        <is>
          <t>Weighted Average Life (in years)</t>
        </is>
      </c>
      <c r="B24" s="4" t="inlineStr">
        <is>
          <t>4 years 1 month 20 days</t>
        </is>
      </c>
    </row>
    <row r="25">
      <c r="A25" s="4" t="inlineStr">
        <is>
          <t>Basis spread on variable rate</t>
        </is>
      </c>
      <c r="B25" s="4" t="inlineStr">
        <is>
          <t>1.30%</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Variable Interest Entity (Details) - USD ($) $ in Thousands</t>
        </is>
      </c>
      <c r="B1" s="2" t="inlineStr">
        <is>
          <t>Dec. 31, 2020</t>
        </is>
      </c>
      <c r="C1" s="2" t="inlineStr">
        <is>
          <t>Dec. 31, 2019</t>
        </is>
      </c>
      <c r="D1" s="2" t="inlineStr">
        <is>
          <t>Dec. 31, 2018</t>
        </is>
      </c>
    </row>
    <row r="2">
      <c r="A2" s="3" t="inlineStr">
        <is>
          <t>Debt Outstanding</t>
        </is>
      </c>
    </row>
    <row r="3">
      <c r="A3" s="4" t="inlineStr">
        <is>
          <t>Short-Term</t>
        </is>
      </c>
      <c r="B3" s="7" t="n">
        <v>0</v>
      </c>
      <c r="C3" s="7" t="n">
        <v>289230</v>
      </c>
    </row>
    <row r="4">
      <c r="A4" s="4" t="inlineStr">
        <is>
          <t>Long-Term</t>
        </is>
      </c>
      <c r="B4" s="6" t="n">
        <v>5189217</v>
      </c>
      <c r="C4" s="6" t="n">
        <v>4354037</v>
      </c>
    </row>
    <row r="5">
      <c r="A5" s="4" t="inlineStr">
        <is>
          <t>Total</t>
        </is>
      </c>
      <c r="B5" s="6" t="n">
        <v>5189217</v>
      </c>
      <c r="C5" s="6" t="n">
        <v>4643267</v>
      </c>
    </row>
    <row r="6">
      <c r="A6" s="3" t="inlineStr">
        <is>
          <t>Carrying Amount of Assets Securing Debt Outstanding</t>
        </is>
      </c>
    </row>
    <row r="7">
      <c r="A7" s="4" t="inlineStr">
        <is>
          <t>Restricted Cash</t>
        </is>
      </c>
      <c r="B7" s="6" t="n">
        <v>154417</v>
      </c>
      <c r="C7" s="6" t="n">
        <v>156883</v>
      </c>
      <c r="D7" s="7" t="n">
        <v>122789</v>
      </c>
    </row>
    <row r="8">
      <c r="A8" s="4" t="inlineStr">
        <is>
          <t>Other assets</t>
        </is>
      </c>
      <c r="B8" s="6" t="n">
        <v>19533</v>
      </c>
      <c r="C8" s="6" t="n">
        <v>29398</v>
      </c>
    </row>
    <row r="9">
      <c r="A9" s="4" t="inlineStr">
        <is>
          <t>Total</t>
        </is>
      </c>
      <c r="B9" s="6" t="n">
        <v>30770423</v>
      </c>
      <c r="C9" s="6" t="n">
        <v>32686479</v>
      </c>
    </row>
    <row r="10">
      <c r="A10" s="4" t="inlineStr">
        <is>
          <t>Secured Borrowing Facility</t>
        </is>
      </c>
    </row>
    <row r="11">
      <c r="A11" s="3" t="inlineStr">
        <is>
          <t>Debt Outstanding</t>
        </is>
      </c>
    </row>
    <row r="12">
      <c r="A12" s="4" t="inlineStr">
        <is>
          <t>Short-Term</t>
        </is>
      </c>
      <c r="B12" s="6" t="n">
        <v>0</v>
      </c>
      <c r="C12" s="6" t="n">
        <v>289230</v>
      </c>
    </row>
    <row r="13">
      <c r="A13" s="4" t="inlineStr">
        <is>
          <t>Variable Interest Entity, Primary Beneficiary</t>
        </is>
      </c>
    </row>
    <row r="14">
      <c r="A14" s="3" t="inlineStr">
        <is>
          <t>Debt Outstanding</t>
        </is>
      </c>
    </row>
    <row r="15">
      <c r="A15" s="4" t="inlineStr">
        <is>
          <t>Short-Term</t>
        </is>
      </c>
      <c r="B15" s="6" t="n">
        <v>0</v>
      </c>
      <c r="C15" s="6" t="n">
        <v>289230</v>
      </c>
    </row>
    <row r="16">
      <c r="A16" s="4" t="inlineStr">
        <is>
          <t>Long-Term</t>
        </is>
      </c>
      <c r="B16" s="6" t="n">
        <v>4496338</v>
      </c>
      <c r="C16" s="6" t="n">
        <v>4155878</v>
      </c>
    </row>
    <row r="17">
      <c r="A17" s="4" t="inlineStr">
        <is>
          <t>Total</t>
        </is>
      </c>
      <c r="B17" s="6" t="n">
        <v>4496338</v>
      </c>
      <c r="C17" s="6" t="n">
        <v>4445108</v>
      </c>
    </row>
    <row r="18">
      <c r="A18" s="3" t="inlineStr">
        <is>
          <t>Carrying Amount of Assets Securing Debt Outstanding</t>
        </is>
      </c>
    </row>
    <row r="19">
      <c r="A19" s="4" t="inlineStr">
        <is>
          <t>Loans</t>
        </is>
      </c>
      <c r="B19" s="6" t="n">
        <v>5661123</v>
      </c>
      <c r="C19" s="6" t="n">
        <v>5586652</v>
      </c>
    </row>
    <row r="20">
      <c r="A20" s="4" t="inlineStr">
        <is>
          <t>Restricted Cash</t>
        </is>
      </c>
      <c r="B20" s="6" t="n">
        <v>154417</v>
      </c>
      <c r="C20" s="6" t="n">
        <v>154563</v>
      </c>
    </row>
    <row r="21">
      <c r="A21" s="4" t="inlineStr">
        <is>
          <t>Other assets</t>
        </is>
      </c>
      <c r="B21" s="6" t="n">
        <v>357403</v>
      </c>
      <c r="C21" s="6" t="n">
        <v>357005</v>
      </c>
    </row>
    <row r="22">
      <c r="A22" s="4" t="inlineStr">
        <is>
          <t>Total</t>
        </is>
      </c>
      <c r="B22" s="6" t="n">
        <v>6172943</v>
      </c>
      <c r="C22" s="6" t="n">
        <v>6098220</v>
      </c>
    </row>
    <row r="23">
      <c r="A23" s="4" t="inlineStr">
        <is>
          <t>Variable Interest Entity, Primary Beneficiary | Private Education Loan term securitizations:</t>
        </is>
      </c>
    </row>
    <row r="24">
      <c r="A24" s="3" t="inlineStr">
        <is>
          <t>Debt Outstanding</t>
        </is>
      </c>
    </row>
    <row r="25">
      <c r="A25" s="4" t="inlineStr">
        <is>
          <t>Short-Term</t>
        </is>
      </c>
      <c r="B25" s="6" t="n">
        <v>0</v>
      </c>
      <c r="C25" s="6" t="n">
        <v>0</v>
      </c>
    </row>
    <row r="26">
      <c r="A26" s="4" t="inlineStr">
        <is>
          <t>Long-Term</t>
        </is>
      </c>
      <c r="B26" s="6" t="n">
        <v>4496338</v>
      </c>
      <c r="C26" s="6" t="n">
        <v>4155878</v>
      </c>
    </row>
    <row r="27">
      <c r="A27" s="4" t="inlineStr">
        <is>
          <t>Total</t>
        </is>
      </c>
      <c r="B27" s="6" t="n">
        <v>4496338</v>
      </c>
      <c r="C27" s="6" t="n">
        <v>4155878</v>
      </c>
    </row>
    <row r="28">
      <c r="A28" s="3" t="inlineStr">
        <is>
          <t>Carrying Amount of Assets Securing Debt Outstanding</t>
        </is>
      </c>
    </row>
    <row r="29">
      <c r="A29" s="4" t="inlineStr">
        <is>
          <t>Loans</t>
        </is>
      </c>
      <c r="B29" s="6" t="n">
        <v>5661123</v>
      </c>
      <c r="C29" s="6" t="n">
        <v>5246986</v>
      </c>
    </row>
    <row r="30">
      <c r="A30" s="4" t="inlineStr">
        <is>
          <t>Restricted Cash</t>
        </is>
      </c>
      <c r="B30" s="6" t="n">
        <v>154417</v>
      </c>
      <c r="C30" s="6" t="n">
        <v>145760</v>
      </c>
    </row>
    <row r="31">
      <c r="A31" s="4" t="inlineStr">
        <is>
          <t>Other assets</t>
        </is>
      </c>
      <c r="B31" s="6" t="n">
        <v>356967</v>
      </c>
      <c r="C31" s="6" t="n">
        <v>333173</v>
      </c>
    </row>
    <row r="32">
      <c r="A32" s="4" t="inlineStr">
        <is>
          <t>Total</t>
        </is>
      </c>
      <c r="B32" s="6" t="n">
        <v>6172507</v>
      </c>
      <c r="C32" s="6" t="n">
        <v>5725919</v>
      </c>
    </row>
    <row r="33">
      <c r="A33" s="4" t="inlineStr">
        <is>
          <t>Variable Interest Entity, Primary Beneficiary | Secured Borrowing Facility</t>
        </is>
      </c>
    </row>
    <row r="34">
      <c r="A34" s="3" t="inlineStr">
        <is>
          <t>Debt Outstanding</t>
        </is>
      </c>
    </row>
    <row r="35">
      <c r="A35" s="4" t="inlineStr">
        <is>
          <t>Short-Term</t>
        </is>
      </c>
      <c r="B35" s="6" t="n">
        <v>0</v>
      </c>
      <c r="C35" s="6" t="n">
        <v>289230</v>
      </c>
    </row>
    <row r="36">
      <c r="A36" s="4" t="inlineStr">
        <is>
          <t>Long-Term</t>
        </is>
      </c>
      <c r="B36" s="6" t="n">
        <v>0</v>
      </c>
      <c r="C36" s="6" t="n">
        <v>0</v>
      </c>
    </row>
    <row r="37">
      <c r="A37" s="4" t="inlineStr">
        <is>
          <t>Total</t>
        </is>
      </c>
      <c r="B37" s="6" t="n">
        <v>0</v>
      </c>
      <c r="C37" s="6" t="n">
        <v>289230</v>
      </c>
    </row>
    <row r="38">
      <c r="A38" s="3" t="inlineStr">
        <is>
          <t>Carrying Amount of Assets Securing Debt Outstanding</t>
        </is>
      </c>
    </row>
    <row r="39">
      <c r="A39" s="4" t="inlineStr">
        <is>
          <t>Loans</t>
        </is>
      </c>
      <c r="B39" s="6" t="n">
        <v>0</v>
      </c>
      <c r="C39" s="6" t="n">
        <v>339666</v>
      </c>
    </row>
    <row r="40">
      <c r="A40" s="4" t="inlineStr">
        <is>
          <t>Restricted Cash</t>
        </is>
      </c>
      <c r="B40" s="6" t="n">
        <v>0</v>
      </c>
      <c r="C40" s="6" t="n">
        <v>8803</v>
      </c>
    </row>
    <row r="41">
      <c r="A41" s="4" t="inlineStr">
        <is>
          <t>Other assets</t>
        </is>
      </c>
      <c r="B41" s="6" t="n">
        <v>436</v>
      </c>
      <c r="C41" s="6" t="n">
        <v>23832</v>
      </c>
    </row>
    <row r="42">
      <c r="A42" s="4" t="inlineStr">
        <is>
          <t>Total</t>
        </is>
      </c>
      <c r="B42" s="7" t="n">
        <v>436</v>
      </c>
      <c r="C42" s="7" t="n">
        <v>3723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Borrowings - Unconsolidated VIEs (Details) - USD ($) $ in Thousands</t>
        </is>
      </c>
      <c r="B1" s="2" t="inlineStr">
        <is>
          <t>1 Months Ended</t>
        </is>
      </c>
      <c r="C1" s="2" t="inlineStr">
        <is>
          <t>12 Months Ended</t>
        </is>
      </c>
    </row>
    <row r="2">
      <c r="B2" s="2" t="inlineStr">
        <is>
          <t>Mar. 31, 2020</t>
        </is>
      </c>
      <c r="C2" s="2" t="inlineStr">
        <is>
          <t>Dec. 31, 2020</t>
        </is>
      </c>
      <c r="D2" s="2" t="inlineStr">
        <is>
          <t>Dec. 31, 2019</t>
        </is>
      </c>
    </row>
    <row r="3">
      <c r="A3" s="3" t="inlineStr">
        <is>
          <t>Debt Disclosure [Abstract]</t>
        </is>
      </c>
    </row>
    <row r="4">
      <c r="A4" s="4" t="inlineStr">
        <is>
          <t>Vertical risk retention interest</t>
        </is>
      </c>
      <c r="B4" s="4" t="inlineStr">
        <is>
          <t>500.00%</t>
        </is>
      </c>
      <c r="C4" s="4" t="inlineStr">
        <is>
          <t>5.00%</t>
        </is>
      </c>
    </row>
    <row r="5">
      <c r="A5" s="4" t="inlineStr">
        <is>
          <t>Allowance for credit losses on unfunded commitments</t>
        </is>
      </c>
      <c r="C5" s="7" t="n">
        <v>86000</v>
      </c>
      <c r="D5" s="7" t="n">
        <v>248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Borrowings - Other Borrowing Sources (Details) - USD ($)</t>
        </is>
      </c>
      <c r="B1" s="2" t="inlineStr">
        <is>
          <t>Dec. 31, 2020</t>
        </is>
      </c>
      <c r="C1" s="2" t="inlineStr">
        <is>
          <t>Dec. 31, 2019</t>
        </is>
      </c>
    </row>
    <row r="2">
      <c r="A2" s="3" t="inlineStr">
        <is>
          <t>Debt Disclosure [Abstract]</t>
        </is>
      </c>
    </row>
    <row r="3">
      <c r="A3" s="4" t="inlineStr">
        <is>
          <t>Discretionary uncommitted federal funds line of credit</t>
        </is>
      </c>
      <c r="B3" s="7" t="n">
        <v>125000000</v>
      </c>
    </row>
    <row r="4">
      <c r="A4" s="4" t="inlineStr">
        <is>
          <t>Lendable value of collateral</t>
        </is>
      </c>
      <c r="B4" s="7" t="n">
        <v>3800000000</v>
      </c>
      <c r="C4" s="7" t="n">
        <v>320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0</t>
        </is>
      </c>
      <c r="C2" s="2" t="inlineStr">
        <is>
          <t>Dec. 31, 2019</t>
        </is>
      </c>
    </row>
    <row r="3">
      <c r="A3" s="3" t="inlineStr">
        <is>
          <t>Derivative [Line Items]</t>
        </is>
      </c>
    </row>
    <row r="4">
      <c r="A4" s="4" t="inlineStr">
        <is>
          <t>Notional derivative contracts</t>
        </is>
      </c>
      <c r="B4" s="7" t="n">
        <v>8600</v>
      </c>
    </row>
    <row r="5">
      <c r="A5" s="4" t="inlineStr">
        <is>
          <t>Net positive exposure</t>
        </is>
      </c>
      <c r="B5" s="6" t="n">
        <v>43</v>
      </c>
      <c r="C5" s="7" t="n">
        <v>52</v>
      </c>
    </row>
    <row r="6">
      <c r="A6" s="4" t="inlineStr">
        <is>
          <t>Estimated reclassification of AOCI to interest expense</t>
        </is>
      </c>
      <c r="B6" s="6" t="n">
        <v>19</v>
      </c>
    </row>
    <row r="7">
      <c r="A7" s="4" t="inlineStr">
        <is>
          <t>Cash collateral pledged</t>
        </is>
      </c>
      <c r="B7" s="6" t="n">
        <v>43</v>
      </c>
      <c r="C7" s="7" t="n">
        <v>53</v>
      </c>
    </row>
    <row r="8">
      <c r="A8" s="4" t="inlineStr">
        <is>
          <t>CME</t>
        </is>
      </c>
    </row>
    <row r="9">
      <c r="A9" s="3" t="inlineStr">
        <is>
          <t>Derivative [Line Items]</t>
        </is>
      </c>
    </row>
    <row r="10">
      <c r="A10" s="4" t="inlineStr">
        <is>
          <t>Notional derivative contracts</t>
        </is>
      </c>
      <c r="B10" s="7" t="n">
        <v>8200</v>
      </c>
    </row>
    <row r="11">
      <c r="A11" s="4" t="inlineStr">
        <is>
          <t>Notional derivative contracts, percent</t>
        </is>
      </c>
      <c r="B11" s="4" t="inlineStr">
        <is>
          <t>95.30%</t>
        </is>
      </c>
    </row>
    <row r="12">
      <c r="A12" s="4" t="inlineStr">
        <is>
          <t>Amount of variation margin included as settlement</t>
        </is>
      </c>
      <c r="B12" s="7" t="n">
        <v>-179</v>
      </c>
    </row>
    <row r="13">
      <c r="A13" s="4" t="inlineStr">
        <is>
          <t>LCH</t>
        </is>
      </c>
    </row>
    <row r="14">
      <c r="A14" s="3" t="inlineStr">
        <is>
          <t>Derivative [Line Items]</t>
        </is>
      </c>
    </row>
    <row r="15">
      <c r="A15" s="4" t="inlineStr">
        <is>
          <t>Notional derivative contracts</t>
        </is>
      </c>
      <c r="B15" s="7" t="n">
        <v>400</v>
      </c>
    </row>
    <row r="16">
      <c r="A16" s="4" t="inlineStr">
        <is>
          <t>Notional derivative contracts, percent</t>
        </is>
      </c>
      <c r="B16" s="4" t="inlineStr">
        <is>
          <t>4.70%</t>
        </is>
      </c>
    </row>
    <row r="17">
      <c r="A17" s="4" t="inlineStr">
        <is>
          <t>Amount of variation margin included as settlement</t>
        </is>
      </c>
      <c r="B17" s="7" t="n">
        <v>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9:47Z</dcterms:created>
  <dcterms:modified xmlns:dcterms="http://purl.org/dc/terms/" xmlns:xsi="http://www.w3.org/2001/XMLSchema-instance" xsi:type="dcterms:W3CDTF">2021-02-25T16:19:47Z</dcterms:modified>
</cp:coreProperties>
</file>